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operty, Plant and Equipment, " sheetId="10" state="visible" r:id="rId10"/>
    <sheet xmlns:r="http://schemas.openxmlformats.org/officeDocument/2006/relationships" name="Intangible Assets" sheetId="11" state="visible" r:id="rId11"/>
    <sheet xmlns:r="http://schemas.openxmlformats.org/officeDocument/2006/relationships" name="Assets Held for Sale and Impair" sheetId="12" state="visible" r:id="rId12"/>
    <sheet xmlns:r="http://schemas.openxmlformats.org/officeDocument/2006/relationships" name="Restructuring and Exit Costs"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Derivative Warrants" sheetId="17" state="visible" r:id="rId17"/>
    <sheet xmlns:r="http://schemas.openxmlformats.org/officeDocument/2006/relationships" name="Equity" sheetId="18" state="visible" r:id="rId18"/>
    <sheet xmlns:r="http://schemas.openxmlformats.org/officeDocument/2006/relationships" name="Earnings Per Share"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Legal Matters" sheetId="23" state="visible" r:id="rId23"/>
    <sheet xmlns:r="http://schemas.openxmlformats.org/officeDocument/2006/relationships" name="Employee Benefit Plans" sheetId="24" state="visible" r:id="rId24"/>
    <sheet xmlns:r="http://schemas.openxmlformats.org/officeDocument/2006/relationships" name="Related Party and Affiliated Co" sheetId="25" state="visible" r:id="rId25"/>
    <sheet xmlns:r="http://schemas.openxmlformats.org/officeDocument/2006/relationships" name="Segments" sheetId="26" state="visible" r:id="rId26"/>
    <sheet xmlns:r="http://schemas.openxmlformats.org/officeDocument/2006/relationships" name="Discontinued Operations" sheetId="27" state="visible" r:id="rId27"/>
    <sheet xmlns:r="http://schemas.openxmlformats.org/officeDocument/2006/relationships" name="Selected Quarterly Financial Da" sheetId="28" state="visible" r:id="rId28"/>
    <sheet xmlns:r="http://schemas.openxmlformats.org/officeDocument/2006/relationships" name="Subsidiary Guarantors" sheetId="29" state="visible" r:id="rId29"/>
    <sheet xmlns:r="http://schemas.openxmlformats.org/officeDocument/2006/relationships" name="Subsequent Events (Unaudited)"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Property, Plant and Equipment33" sheetId="33" state="visible" r:id="rId33"/>
    <sheet xmlns:r="http://schemas.openxmlformats.org/officeDocument/2006/relationships" name="Intangible Assets (Tables)" sheetId="34" state="visible" r:id="rId34"/>
    <sheet xmlns:r="http://schemas.openxmlformats.org/officeDocument/2006/relationships" name="Assets Held for Sale and Impa35" sheetId="35" state="visible" r:id="rId35"/>
    <sheet xmlns:r="http://schemas.openxmlformats.org/officeDocument/2006/relationships" name="Restructuring and Exit Costs (T" sheetId="36" state="visible" r:id="rId36"/>
    <sheet xmlns:r="http://schemas.openxmlformats.org/officeDocument/2006/relationships" name="Accrued Liabilities (Tables)" sheetId="37" state="visible" r:id="rId37"/>
    <sheet xmlns:r="http://schemas.openxmlformats.org/officeDocument/2006/relationships" name="Debt (Tables)" sheetId="38" state="visible" r:id="rId38"/>
    <sheet xmlns:r="http://schemas.openxmlformats.org/officeDocument/2006/relationships" name="Fair Value Measurements (Tables" sheetId="39" state="visible" r:id="rId39"/>
    <sheet xmlns:r="http://schemas.openxmlformats.org/officeDocument/2006/relationships" name="Derivative Warrants (Tables)" sheetId="40" state="visible" r:id="rId40"/>
    <sheet xmlns:r="http://schemas.openxmlformats.org/officeDocument/2006/relationships" name="Earnings Per Share (Tables)" sheetId="41" state="visible" r:id="rId41"/>
    <sheet xmlns:r="http://schemas.openxmlformats.org/officeDocument/2006/relationships" name="Share-based Compensation (Table"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Segments (Tables)" sheetId="45" state="visible" r:id="rId45"/>
    <sheet xmlns:r="http://schemas.openxmlformats.org/officeDocument/2006/relationships" name="Discontinued Operations (Tables" sheetId="46" state="visible" r:id="rId46"/>
    <sheet xmlns:r="http://schemas.openxmlformats.org/officeDocument/2006/relationships" name="Selected Quarterly Financial 47" sheetId="47" state="visible" r:id="rId47"/>
    <sheet xmlns:r="http://schemas.openxmlformats.org/officeDocument/2006/relationships" name="Subsidiary Guarantors (Tables)" sheetId="48" state="visible" r:id="rId48"/>
    <sheet xmlns:r="http://schemas.openxmlformats.org/officeDocument/2006/relationships" name="Organization and Nature of Bu49" sheetId="49" state="visible" r:id="rId49"/>
    <sheet xmlns:r="http://schemas.openxmlformats.org/officeDocument/2006/relationships" name="Basis of Presentation (Detail)"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Property, Plant and Equipment54" sheetId="54" state="visible" r:id="rId54"/>
    <sheet xmlns:r="http://schemas.openxmlformats.org/officeDocument/2006/relationships" name="Property, Plant and Equipment55" sheetId="55" state="visible" r:id="rId55"/>
    <sheet xmlns:r="http://schemas.openxmlformats.org/officeDocument/2006/relationships" name="Intangible Assets  (Detail)" sheetId="56" state="visible" r:id="rId56"/>
    <sheet xmlns:r="http://schemas.openxmlformats.org/officeDocument/2006/relationships" name="Intangible Assets  - Additional" sheetId="57" state="visible" r:id="rId57"/>
    <sheet xmlns:r="http://schemas.openxmlformats.org/officeDocument/2006/relationships" name="Intangible Assets  - Estimated " sheetId="58" state="visible" r:id="rId58"/>
    <sheet xmlns:r="http://schemas.openxmlformats.org/officeDocument/2006/relationships" name="Assets Held for Sale and Impa59" sheetId="59" state="visible" r:id="rId59"/>
    <sheet xmlns:r="http://schemas.openxmlformats.org/officeDocument/2006/relationships" name="Assets Held for Sale and Impa60" sheetId="60" state="visible" r:id="rId60"/>
    <sheet xmlns:r="http://schemas.openxmlformats.org/officeDocument/2006/relationships" name="Restructuring and Exit Costs  -" sheetId="61" state="visible" r:id="rId61"/>
    <sheet xmlns:r="http://schemas.openxmlformats.org/officeDocument/2006/relationships" name="Restructuring and Exit Costs 62" sheetId="62" state="visible" r:id="rId62"/>
    <sheet xmlns:r="http://schemas.openxmlformats.org/officeDocument/2006/relationships" name="Restructuring and Exit Costs 63" sheetId="63" state="visible" r:id="rId63"/>
    <sheet xmlns:r="http://schemas.openxmlformats.org/officeDocument/2006/relationships" name="Accrued Liabilities  - Schedule" sheetId="64" state="visible" r:id="rId64"/>
    <sheet xmlns:r="http://schemas.openxmlformats.org/officeDocument/2006/relationships" name="Debt  - Schedule of Debt (Detai" sheetId="65" state="visible" r:id="rId65"/>
    <sheet xmlns:r="http://schemas.openxmlformats.org/officeDocument/2006/relationships" name="Debt  - Principal Repayments (D" sheetId="66" state="visible" r:id="rId66"/>
    <sheet xmlns:r="http://schemas.openxmlformats.org/officeDocument/2006/relationships" name="Debt  - Additional Information " sheetId="67" state="visible" r:id="rId67"/>
    <sheet xmlns:r="http://schemas.openxmlformats.org/officeDocument/2006/relationships" name="Debt - Exchange Offer (Detail)" sheetId="68" state="visible" r:id="rId68"/>
    <sheet xmlns:r="http://schemas.openxmlformats.org/officeDocument/2006/relationships" name="Debt - Term Loan (Details)" sheetId="69" state="visible" r:id="rId69"/>
    <sheet xmlns:r="http://schemas.openxmlformats.org/officeDocument/2006/relationships" name="Debt - ABL Facility Amendments " sheetId="70" state="visible" r:id="rId70"/>
    <sheet xmlns:r="http://schemas.openxmlformats.org/officeDocument/2006/relationships" name="Debt - Financial Covenants and " sheetId="71" state="visible" r:id="rId71"/>
    <sheet xmlns:r="http://schemas.openxmlformats.org/officeDocument/2006/relationships" name="Fair Value Measurements  - Meas" sheetId="72" state="visible" r:id="rId72"/>
    <sheet xmlns:r="http://schemas.openxmlformats.org/officeDocument/2006/relationships" name="Fair Value Measurements - Recon" sheetId="73" state="visible" r:id="rId73"/>
    <sheet xmlns:r="http://schemas.openxmlformats.org/officeDocument/2006/relationships" name="Fair Value Measurements  - Chan" sheetId="74" state="visible" r:id="rId74"/>
    <sheet xmlns:r="http://schemas.openxmlformats.org/officeDocument/2006/relationships" name="Fair Value Measurements  - Addi" sheetId="75" state="visible" r:id="rId75"/>
    <sheet xmlns:r="http://schemas.openxmlformats.org/officeDocument/2006/relationships" name="Derivative Warrants (Details)" sheetId="76" state="visible" r:id="rId76"/>
    <sheet xmlns:r="http://schemas.openxmlformats.org/officeDocument/2006/relationships" name="Derivative Warrants - Warrants " sheetId="77" state="visible" r:id="rId77"/>
    <sheet xmlns:r="http://schemas.openxmlformats.org/officeDocument/2006/relationships" name="Derivative Warrants - Schedule " sheetId="78" state="visible" r:id="rId78"/>
    <sheet xmlns:r="http://schemas.openxmlformats.org/officeDocument/2006/relationships" name="Equity (Details)" sheetId="79" state="visible" r:id="rId79"/>
    <sheet xmlns:r="http://schemas.openxmlformats.org/officeDocument/2006/relationships" name="Earnings Per Share (Detail)" sheetId="80" state="visible" r:id="rId80"/>
    <sheet xmlns:r="http://schemas.openxmlformats.org/officeDocument/2006/relationships" name="Share-based Compensation  - Add" sheetId="81" state="visible" r:id="rId81"/>
    <sheet xmlns:r="http://schemas.openxmlformats.org/officeDocument/2006/relationships" name="Share-based Compensation  - Sto" sheetId="82" state="visible" r:id="rId82"/>
    <sheet xmlns:r="http://schemas.openxmlformats.org/officeDocument/2006/relationships" name="Share-based Compensation  - Ass" sheetId="83" state="visible" r:id="rId83"/>
    <sheet xmlns:r="http://schemas.openxmlformats.org/officeDocument/2006/relationships" name="Share-based Compensation  - S84" sheetId="84" state="visible" r:id="rId84"/>
    <sheet xmlns:r="http://schemas.openxmlformats.org/officeDocument/2006/relationships" name="Share-based Compensation  - Non" sheetId="85" state="visible" r:id="rId85"/>
    <sheet xmlns:r="http://schemas.openxmlformats.org/officeDocument/2006/relationships" name="Income Taxes  - Components of (" sheetId="86" state="visible" r:id="rId86"/>
    <sheet xmlns:r="http://schemas.openxmlformats.org/officeDocument/2006/relationships" name="Income Taxes  - Income Tax Rate" sheetId="87" state="visible" r:id="rId87"/>
    <sheet xmlns:r="http://schemas.openxmlformats.org/officeDocument/2006/relationships" name="Income Taxes  - Deferred Tax As" sheetId="88" state="visible" r:id="rId88"/>
    <sheet xmlns:r="http://schemas.openxmlformats.org/officeDocument/2006/relationships" name="Income Taxes  - Additional Info" sheetId="89" state="visible" r:id="rId89"/>
    <sheet xmlns:r="http://schemas.openxmlformats.org/officeDocument/2006/relationships" name="Income Taxes  - Reconciliation " sheetId="90" state="visible" r:id="rId90"/>
    <sheet xmlns:r="http://schemas.openxmlformats.org/officeDocument/2006/relationships" name="Commitments and Contingencies  " sheetId="91" state="visible" r:id="rId91"/>
    <sheet xmlns:r="http://schemas.openxmlformats.org/officeDocument/2006/relationships" name="Commitments and Contingencies92" sheetId="92" state="visible" r:id="rId92"/>
    <sheet xmlns:r="http://schemas.openxmlformats.org/officeDocument/2006/relationships" name="Commitments and Contingencies93" sheetId="93" state="visible" r:id="rId93"/>
    <sheet xmlns:r="http://schemas.openxmlformats.org/officeDocument/2006/relationships" name="Legal Matters (Details)" sheetId="94" state="visible" r:id="rId94"/>
    <sheet xmlns:r="http://schemas.openxmlformats.org/officeDocument/2006/relationships" name="Employee Benefit Plans (Detail)" sheetId="95" state="visible" r:id="rId95"/>
    <sheet xmlns:r="http://schemas.openxmlformats.org/officeDocument/2006/relationships" name="Related Party Transactions - Ad" sheetId="96" state="visible" r:id="rId96"/>
    <sheet xmlns:r="http://schemas.openxmlformats.org/officeDocument/2006/relationships" name="Related Party and Affiliated 97" sheetId="97" state="visible" r:id="rId97"/>
    <sheet xmlns:r="http://schemas.openxmlformats.org/officeDocument/2006/relationships" name="Segments (Detail)" sheetId="98" state="visible" r:id="rId98"/>
    <sheet xmlns:r="http://schemas.openxmlformats.org/officeDocument/2006/relationships" name="Discontinued Operations  - Addi" sheetId="99" state="visible" r:id="rId99"/>
    <sheet xmlns:r="http://schemas.openxmlformats.org/officeDocument/2006/relationships" name="Discontinued Operations  - Fina" sheetId="100" state="visible" r:id="rId100"/>
    <sheet xmlns:r="http://schemas.openxmlformats.org/officeDocument/2006/relationships" name="Selected Quarterly Financial101" sheetId="101" state="visible" r:id="rId101"/>
    <sheet xmlns:r="http://schemas.openxmlformats.org/officeDocument/2006/relationships" name="Subsidiary Guarantors  - Additi" sheetId="102" state="visible" r:id="rId102"/>
    <sheet xmlns:r="http://schemas.openxmlformats.org/officeDocument/2006/relationships" name="Subsidiary Guarantors  - Conden" sheetId="103" state="visible" r:id="rId103"/>
    <sheet xmlns:r="http://schemas.openxmlformats.org/officeDocument/2006/relationships" name="Subsidiary Guarantors  - Con104" sheetId="104" state="visible" r:id="rId104"/>
    <sheet xmlns:r="http://schemas.openxmlformats.org/officeDocument/2006/relationships" name="Subsidiary Guarantors  - Con105" sheetId="105" state="visible" r:id="rId105"/>
    <sheet xmlns:r="http://schemas.openxmlformats.org/officeDocument/2006/relationships" name="- Restructuring Support Agreeme" sheetId="106" state="visible" r:id="rId106"/>
  </sheets>
  <definedNames/>
  <calcPr calcId="124519" fullCalcOnLoad="1"/>
</workbook>
</file>

<file path=xl/sharedStrings.xml><?xml version="1.0" encoding="utf-8"?>
<sst xmlns="http://schemas.openxmlformats.org/spreadsheetml/2006/main" uniqueCount="1096">
  <si>
    <t>Document and Entity Information - USD ($) $ in Millions</t>
  </si>
  <si>
    <t>12 Months Ended</t>
  </si>
  <si>
    <t>Dec. 31, 2016</t>
  </si>
  <si>
    <t>Mar. 3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NESC</t>
  </si>
  <si>
    <t>Entity Registrant Name</t>
  </si>
  <si>
    <t xml:space="preserve">Nuverra Environmental Solutions, Inc.
</t>
  </si>
  <si>
    <t>Entity Central Index Key</t>
  </si>
  <si>
    <t>Current Fiscal Year End Date</t>
  </si>
  <si>
    <t>--12-31</t>
  </si>
  <si>
    <t>Entity Filer Category</t>
  </si>
  <si>
    <t>Smaller Reporting Company</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Assets</t>
  </si>
  <si>
    <t>Cash and cash equivalents</t>
  </si>
  <si>
    <t>Restricted cash</t>
  </si>
  <si>
    <t>Accounts receivable, net</t>
  </si>
  <si>
    <t>Inventories</t>
  </si>
  <si>
    <t>Prepaid expenses and other receivables</t>
  </si>
  <si>
    <t>Other current assets</t>
  </si>
  <si>
    <t>Assets held for sale</t>
  </si>
  <si>
    <t>Total current assets</t>
  </si>
  <si>
    <t>Property, plant and equipment, net</t>
  </si>
  <si>
    <t>Equity investments</t>
  </si>
  <si>
    <t>Intangibles, net</t>
  </si>
  <si>
    <t>Other assets</t>
  </si>
  <si>
    <t>Total assets</t>
  </si>
  <si>
    <t>Liabilities and Equity</t>
  </si>
  <si>
    <t>Accounts payable</t>
  </si>
  <si>
    <t>Accrued liabilities</t>
  </si>
  <si>
    <t>Current contingent consideration</t>
  </si>
  <si>
    <t>Current portion of long-term debt</t>
  </si>
  <si>
    <t>Derivative warrant liability</t>
  </si>
  <si>
    <t>Total current liabilities</t>
  </si>
  <si>
    <t>Deferred income taxes</t>
  </si>
  <si>
    <t>Long-term debt</t>
  </si>
  <si>
    <t>Long-term contingent consideration</t>
  </si>
  <si>
    <t>Other long-term liabilities</t>
  </si>
  <si>
    <t>Total liabilities</t>
  </si>
  <si>
    <t>Commitments and contingencies</t>
  </si>
  <si>
    <t xml:space="preserve"> </t>
  </si>
  <si>
    <t>Preferred stock $0.001 par value (1,000 shares authorized, no shares issued and outstanding at December 31, 2016 and December 31, 2015)</t>
  </si>
  <si>
    <t>Common stock, $0.001 par value (350,000 shares authorized, 152,433 shares issued and 150,919 outstanding at December 31, 2016, and 29,624 shares issued and 28,135 outstanding at December 31, 2015)</t>
  </si>
  <si>
    <t>Additional paid-in capital</t>
  </si>
  <si>
    <t>Treasury stock, at cost (1,514 shares at December 31, 2016, and 1,489 shares at December 31, 2015)</t>
  </si>
  <si>
    <t>Accumulated deficit</t>
  </si>
  <si>
    <t>Total shareholders' deficit</t>
  </si>
  <si>
    <t>Total liabilities and shareholders' deficit</t>
  </si>
  <si>
    <t>Consolidated Balance Sheets (Parenthetical) - $ / shares</t>
  </si>
  <si>
    <t>Statement of Financial Position [Abstract]</t>
  </si>
  <si>
    <t>Preferred stock, par value (per share)</t>
  </si>
  <si>
    <t>Preferred stock, shares authorized (in shares)</t>
  </si>
  <si>
    <t>Preferred stock, shares issued (in shares)</t>
  </si>
  <si>
    <t>Preferred stock, shares outstanding (in shares)</t>
  </si>
  <si>
    <t>Common stock, par value (per share)</t>
  </si>
  <si>
    <t>Common stock, shares authorized (in shares)</t>
  </si>
  <si>
    <t>Common stock, shares issued (in shares)</t>
  </si>
  <si>
    <t>Common stock, shares outstanding (in shares)</t>
  </si>
  <si>
    <t>Treasury stock, shares repurchased (in shares)</t>
  </si>
  <si>
    <t>Consolidated Statements of Operations - USD ($) shares in Thousands, $ in Thousands</t>
  </si>
  <si>
    <t>Dec. 31, 2014</t>
  </si>
  <si>
    <t>Revenue:</t>
  </si>
  <si>
    <t>Non-rental revenue</t>
  </si>
  <si>
    <t>Rental revenue</t>
  </si>
  <si>
    <t>Total revenue</t>
  </si>
  <si>
    <t>Costs and expenses:</t>
  </si>
  <si>
    <t>Direct operating expenses</t>
  </si>
  <si>
    <t>General and administrative expenses</t>
  </si>
  <si>
    <t>Depreciation and amortization</t>
  </si>
  <si>
    <t>Impairment of long-lived assets</t>
  </si>
  <si>
    <t>Impairment of goodwill</t>
  </si>
  <si>
    <t>Other, net</t>
  </si>
  <si>
    <t>Total costs and expenses</t>
  </si>
  <si>
    <t>Loss from operations</t>
  </si>
  <si>
    <t>Interest expense, net</t>
  </si>
  <si>
    <t>Other income, net</t>
  </si>
  <si>
    <t>Loss on extinguishment of debt</t>
  </si>
  <si>
    <t>Loss from continuing operations before income taxes</t>
  </si>
  <si>
    <t>Income tax (expense) benefit</t>
  </si>
  <si>
    <t>Loss from continuing operations</t>
  </si>
  <si>
    <t>Loss from discontinued operations, net of income taxes</t>
  </si>
  <si>
    <t>Net loss attributable to common shareholders</t>
  </si>
  <si>
    <t>Net loss per common share attributable to common shareholders:</t>
  </si>
  <si>
    <t>Basic and diluted loss from continuing operations (in dollars per share)</t>
  </si>
  <si>
    <t>Basic and diluted loss from discontinued operations (in dollars per share)</t>
  </si>
  <si>
    <t>Net (loss) income per basic and diluted common share (in dollars per share)</t>
  </si>
  <si>
    <t>Weighted average shares outstanding used in computing net loss per basic and diluted common share (in shares)</t>
  </si>
  <si>
    <t>Consolidated Statement of Changes in Equity - USD ($) shares in Thousands, $ in Thousands</t>
  </si>
  <si>
    <t>Total</t>
  </si>
  <si>
    <t>Contingent Consideration Classified as Equity</t>
  </si>
  <si>
    <t>Common Stock</t>
  </si>
  <si>
    <t>Common StockContingent Consideration Classified as Equity</t>
  </si>
  <si>
    <t>Additional Paid-In Capital</t>
  </si>
  <si>
    <t>Additional Paid-In CapitalContingent Consideration Classified as Equity</t>
  </si>
  <si>
    <t>Treasury Stock</t>
  </si>
  <si>
    <t>Accumulated Deficit</t>
  </si>
  <si>
    <t>Beginning Balance at Dec. 31, 2013</t>
  </si>
  <si>
    <t>Beginning Balance (in shares) at Dec. 31, 2013</t>
  </si>
  <si>
    <t>Increase (Decrease) in Stockholders' Equity [Roll Forward]</t>
  </si>
  <si>
    <t>Stock-based compensation</t>
  </si>
  <si>
    <t>Issuance of common stock to employees (in shares)</t>
  </si>
  <si>
    <t>Issuance of common stock for contingent consideration</t>
  </si>
  <si>
    <t>Issuance of common stock for acquisitions (in shares)</t>
  </si>
  <si>
    <t>Issuance of common stock for legal settlements</t>
  </si>
  <si>
    <t>Issuance of common stock for legal settlement (in shares)</t>
  </si>
  <si>
    <t>Treasury stock acquired through surrender of shares for tax withholding</t>
  </si>
  <si>
    <t>Treasury stock acquired through surrender of shares for tax withholding (in shares)</t>
  </si>
  <si>
    <t>401(k) match issued</t>
  </si>
  <si>
    <t>401(k) match issued (in shares)</t>
  </si>
  <si>
    <t>ESPP distribution</t>
  </si>
  <si>
    <t>ESPP distribution (in shares)</t>
  </si>
  <si>
    <t>Net loss</t>
  </si>
  <si>
    <t>Ending Balance at Dec. 31, 2014</t>
  </si>
  <si>
    <t>Ending Balance (in shares) at Dec. 31, 2014</t>
  </si>
  <si>
    <t>Issuance of common stock to employees</t>
  </si>
  <si>
    <t>Ending Balance at Dec. 31, 2015</t>
  </si>
  <si>
    <t>Ending Balance (in shares) at Dec. 31, 2015</t>
  </si>
  <si>
    <t>Issuance of common stock for debt converted to equity</t>
  </si>
  <si>
    <t>Issuance of common stock for debt converted to equity (in shares)</t>
  </si>
  <si>
    <t>Issuance of common stock for warrants exercised</t>
  </si>
  <si>
    <t>Issuance of common stock for warrants exercised (in shares)</t>
  </si>
  <si>
    <t>Issuance of common stock for rights offering</t>
  </si>
  <si>
    <t>Issuance of common stock for rights offering (in shares)</t>
  </si>
  <si>
    <t>Ending Balance at Dec. 31, 2016</t>
  </si>
  <si>
    <t>Ending Balance (in shares) at Dec. 31, 2016</t>
  </si>
  <si>
    <t>Consolidated Statements of Cash Flows $ in Thousands</t>
  </si>
  <si>
    <t>Dec. 31, 2016USD ($)</t>
  </si>
  <si>
    <t>Dec. 31, 2015USD ($)</t>
  </si>
  <si>
    <t>Dec. 31, 2014USD ($)</t>
  </si>
  <si>
    <t>Cash flows from operating activities:</t>
  </si>
  <si>
    <t>Adjustments to reconcile net loss to net cash (used in) provided by operating activities:</t>
  </si>
  <si>
    <t>(Income) loss from discontinued operations, net of income taxes</t>
  </si>
  <si>
    <t>Loss on the sale of TFI</t>
  </si>
  <si>
    <t>Depreciation and amortization of intangible assets</t>
  </si>
  <si>
    <t>Amortization of debt issuance costs, net</t>
  </si>
  <si>
    <t>Accrued interest added to debt principal</t>
  </si>
  <si>
    <t>Gain on sale of UGSI</t>
  </si>
  <si>
    <t>Loss (gain) on disposal of property, plant and equipment</t>
  </si>
  <si>
    <t>Bad debt (recoveries) expense</t>
  </si>
  <si>
    <t>Adjustments to estimated fair value</t>
  </si>
  <si>
    <t>Changes in operating assets and liabilities:</t>
  </si>
  <si>
    <t>Accounts receivable</t>
  </si>
  <si>
    <t>Accounts payable and accrued liabilities</t>
  </si>
  <si>
    <t>Other assets and liabilities, net</t>
  </si>
  <si>
    <t>Net cash (used in) provided by operating activities from continuing operations</t>
  </si>
  <si>
    <t>Net cash (used in) provided by operating activities from discontinued operations</t>
  </si>
  <si>
    <t>Net cash provided by operating activities</t>
  </si>
  <si>
    <t>Cash flows from investing activities:</t>
  </si>
  <si>
    <t>Proceeds from the sale of TFI</t>
  </si>
  <si>
    <t>Proceeds from the sale of property, plant and equipment</t>
  </si>
  <si>
    <t>Purchases of property, plant and equipment</t>
  </si>
  <si>
    <t>Proceeds from the sale of UGSI</t>
  </si>
  <si>
    <t>Change in restricted cash</t>
  </si>
  <si>
    <t>Net cash provided by (used in) investing activities from continuing operations</t>
  </si>
  <si>
    <t>Net cash used in investing activities from discontinued operations</t>
  </si>
  <si>
    <t>Net cash provided by (used in) investing activities</t>
  </si>
  <si>
    <t>Cash flows from financing activities:</t>
  </si>
  <si>
    <t>Proceeds from revolving credit facility</t>
  </si>
  <si>
    <t>Payments on revolving credit facility</t>
  </si>
  <si>
    <t>Proceeds from term loan</t>
  </si>
  <si>
    <t>Payments for debt issuance costs</t>
  </si>
  <si>
    <t>Issuance of stock</t>
  </si>
  <si>
    <t>Payments on vehicle financing and other financing activities</t>
  </si>
  <si>
    <t>Net cash (used in) provided by financing activities from continuing operations</t>
  </si>
  <si>
    <t>Net cash (used in) provided by financing activities from discontinued operations</t>
  </si>
  <si>
    <t>Net cash (used in) provided by financing activities</t>
  </si>
  <si>
    <t>Net (decrease) increase in cash and cash equivalents</t>
  </si>
  <si>
    <t>Cash and cash equivalents - beginning of year</t>
  </si>
  <si>
    <t>Cash and cash equivalents - end of year</t>
  </si>
  <si>
    <t>Less: cash and cash equivalents of discontinued operations - end of year</t>
  </si>
  <si>
    <t>Cash and cash equivalents of continuing operations - end of year</t>
  </si>
  <si>
    <t>Supplemental disclosure of cash flow information:</t>
  </si>
  <si>
    <t>Cash paid for interest</t>
  </si>
  <si>
    <t>Cash paid for taxes, net</t>
  </si>
  <si>
    <t>Purchases of property, plant and equipment under capital leases</t>
  </si>
  <si>
    <t>Property, plant and equipment purchases in accounts payable</t>
  </si>
  <si>
    <t>Restricted cash payable to former sole owner of Power Fuels</t>
  </si>
  <si>
    <t>Deferred financing costs financed through principal debt balance</t>
  </si>
  <si>
    <t>Deferred financing costs in accounts payable and accrued liabilities</t>
  </si>
  <si>
    <t>Conversion of debt to equity</t>
  </si>
  <si>
    <t>Conversion of debt</t>
  </si>
  <si>
    <t>Conversion of accrued interest on principal debt balance</t>
  </si>
  <si>
    <t>Contingent consideration</t>
  </si>
  <si>
    <t>Common stock issued</t>
  </si>
  <si>
    <t>Legal Settlement</t>
  </si>
  <si>
    <t>401(k) match</t>
  </si>
  <si>
    <t>Organization and Nature of Business Operations</t>
  </si>
  <si>
    <t>Organization, Consolidation and Presentation of Financial Statements [Abstract]</t>
  </si>
  <si>
    <t>Organization and Nature of Business Operations Description of Business Nuverra Environmental Solutions, Inc., a Delaware Corporation, together with its subsidiaries (collectively, "Nuverra", the “Company”, “we”, “us” or “our”) is an environmental solutions company providing full-cycle environmental solutions and wellsite logistics management to our customers in energy and industrial end-markets. Our focus is on the delivery, collection, treatment, recycling, and disposal of solid and liquid materials that are used in and generated by the drilling, completion, and ongoing production of shale oil and natural gas. We provide comprehensive environmental solutions for “unconventional” oil and natural gas exploration and production including the delivery, collection, treatment, recycling, and disposal of restricted environmental products used in the development of unconventional oil and natural gas fields. We currently operate in select shale areas in the United States, including the predominantly oil-rich shale areas consisting of the Bakken and Eagle Ford Shale areas and the predominantly natural gas-rich Haynesville, Marcellus and Utica areas. Our business serves customers seeking fresh water acquisition, temporary water transmission and storage, transportation, treatment, recycling or disposal of complex water flows, such as flowback and produced brine water, and solids such as drill cuttings, and management of other environmental products in connection with shale oil and natural gas hydraulic fracturing operations. Additionally, we rent equipment to customers, including providing for delivery and pickup. Our business is divided into three operating divisions, which we consider to be operating and reportable segments of our continuing operations: (1) the Northeast division comprising the Marcellus and Utica Shale areas, (2) the Southern division comprising the Haynesville and Eagle Ford Shale areas and (3) the Rocky Mountain division comprising the Bakken Shale area. Corporate/Other includes certain corporate costs and losses from discontinued operations, as well as certain other corporate assets.</t>
  </si>
  <si>
    <t>Basis of Presentation</t>
  </si>
  <si>
    <t>Basis of Presentation The accompanying audited consolidated financial statements have been prepared in accordance with the rules and regulations of the SEC. In our opinion, the consolidated financial statements include the normal, recurring adjustments necessary for a fair statement of the information required to be set forth herein. All dollar and share amounts in the footnote tabular presentations are in thousands, except per share amounts and unless otherwise noted. Unless stated otherwise, any reference to balance sheet, income statement, statement of operations and cash flow items in these accompanying audited consolidated financial statements refers to results from continuing operations. We have not included a statement of comprehensive income as there were no transactions to report in the 2016, 2015 and 2014 periods presented. The business comprising what was previously called the industrial solutions division is presented as discontinued operations in our consolidated financial statements for the years ended December 31, 2016 , 2015 , and 2014 . See Note 21 for additional information. Principles of Consolidation Our consolidated financial statements include the accounts of Nuverra and our subsidiaries. All intercompany accounts, transactions and profits are eliminated in consolidation. Liquidity Our primary source of capital has historically been from borrowings available under our asset-based revolving credit facility (the “ABL Facility”) with additional sources of capital in prior years from debt and equity accessed through the capital markets. Our historical acquisition activity was highly capital intensive and required significant investments in order to expand our presence in existing shale basins, access new markets and to expand the breadth and scope of services we provide. Additionally, we have historically issued equity as consideration in acquisition transactions. Our sources of capital for 2016 included cash generated by our operations, restructuring transactions including borrowings from our Term Loan, asset sales and borrowings under our ABL Facility to the extent our borrowing base and financial covenants permitted such borrowings. Cash generated by our operations alone is not sufficient to fund operations. At December 31, 2016 , our total indebtedness was $487.6 million . We have incurred losses from continuing operations of $167.6 million , $195.2 million , and $457.2 million for the years ended December 31, 2016 , 2015 and 2014 , respectively, which have included impairments of goodwill and long-lived assets. At December 31, 2016 , we had cash and cash equivalents of $1.0 million and $11.6 million of net availability under the ABL Facility. The maturity date of our ABL Facility occurred on March 31, 2017, and, as a result, all commitments under the ABL Facility have been terminated and all obligations under the ABL Facility are due and payable. As we have not repaid all outstanding obligations under the ABL Facility, we are in default under the ABL Facility and the lenders under the ABL Facility are entitled to exercise their rights and remedies. In addition, the default under the ABL Facility constituted an event of cross default under the Term Loan and the indentures governing the Company’s 2018 Notes and 2021 Notes. The Company does not have sufficient liquidity to repay the obligations under the ABL Facility, Term Loan, or indentures governing our 2018 Notes and 2021 Notes. In order to address our liquidity issues and provide for a restructuring of our indebtedness to improve our long-term capital structure, we have entered into a Restructuring Support Agreement (the “Restructuring Support Agreement”) with holders of over 80% (the “Supporting Noteholders”) of our 2021 Notes on April 9, 2017. Under the Restructuring Support Agreement, the Supporting Noteholders have agreed, subject to certain terms and conditions, to support a financial restructuring of Nuverra (the “Restructuring”) pursuant to a prepackaged plan of reorganization (the “Plan”) to be filed in a case commenced under chapter 11 of the United States Bankruptcy Code (“Chapter 11”). We anticipate that we will file the Plan on or before April 24, 2017. Among other terms and conditions, the Restructuring Support Agreement provides for interim financing to us prior to the filing of the Plan, debtor in possession financing, a $150.0 million rights offering and, if necessary exit financing to fund required disbursements under the Plan. We anticipate that the Restructuring will provide us with sufficient liquidity to continue our operations; however, there can be no assurances to that effect. There can also be no assurances that we will be able to successfully consummate the Restructuring. See Note 24 on "Subsequent Events" for further details on the Restructuring. Our operational and financial strategies include closely monitoring and lowering our operating costs and capital spending to match revenue trends, managing our working capital and implementing the Restructuring to address our liquidity, capital structure, and debt service obligations. However, there can be no assurances that the Restructuring will occur or be successful. In addition, there can be no assurances as to the value of the Restructuring to us or our stockholders. Going concern Our consolidated financial statements have been prepared assuming that we will continue as a going concern, which contemplates continuity of operations, realization of assets, and satisfaction of liabilities in the normal course of business. As reflected in the consolidated financial statements, we had an accumulated deficit at December 31, 2016 and December 31, 2015, and a net loss for the fiscal years ended December 31, 2016, 2015 and 2014. These factors, coupled with our large outstanding debt balance, raise substantial doubt about our ability to continue as a going concern within one year from the date these financial statements were issued. We plan to commence the chapter 11 cases on or before April 24, 2017 and to timely consummate the Restructuring to restructure our debt, address our liquidity, and improve our long term capital structure. However, there can be no assurances that the Restructuring will occur or be successful. In addition we continue to focus on our cost management initiatives while operating our business. If the Restructuring is unsuccessful, our cash position may not be sufficient to support our daily operations. While we anticipate successful consummation of the Restructuring will generate sufficient revenue and reduce costs to sustain operations through the downturn, there can be no assurances to that effect. Our ability to continue as a going concern is dependent upon our ability to consummate the Restructuring and to generate sufficient liquidity from the Restructuring to meet our obligations and operating needs. We currently do not have enough liquidity, including cash on hand, to service the debt, pay-down debt to avoid covenant violations and fund day-to-day operations. Both our ABL Facility and Term Loan also contain a non-financial covenant in connection with an auditor's opinion on the consolidated financial statements. The covenant is considered breached in the event we receive a qualified opinion and/or explanatory paragraph related to going concern. As of April 14, 2017 , the Report of Independent Registered Public Accounting Firm in the accompanying consolidated financial statements includes an explanatory paragraph regarding our ability to continue as a going concern. Consequently, we are in violation of the non-financial covenant included in both the ABL Facility and Term Loan. See Note 24 on "Subsequent Events" for further discussion. The consolidated financial statements do not include any adjustments related to the recoverability and classification of recorded asset amounts or the amounts and classification of liabilities that might be necessary should we be unable to continue as a going concern. Reclassifications due to Recently Adopted Accounting Pronouncements As of January 1, 2016, we retrospectively adopted, for all comparative periods presented, ASU 2015-03, Simplifying the Presentation of Debt Issuance Costs (or "ASU 2015-03"), and ASU 2015-15, Presentation and Subsequent Measurement of Debt Issuance Costs Associated with Line-of-Credit Arrangements (or "ASU 2015-15"). As a result, $9.0 million of our unamortized debt issuance costs related to our 9.875% Senior Notes due 2018 (the "2018 Notes"), 12.5% / 10.0% Senior Secured Second Lien Notes due 2021 (the "2021 Notes") and $55.0 million term loan, exclusive of interest and fees, (the "Term Loan") have been presented in “Long-term debt” on the consolidated balance sheet as of December 31, 2016. Further, $8.7 million of unamortized debt issuance costs related to our 2018 Notes have been reclassified from “Other assets” to “Current portion of long-term debt” on the consolidated balance sheet as of December 31, 2015. Additionally, as the debt associated with our ABL Facility was presented as short-term, the related debt issuance costs of $2.2 million as of December 31, 2015 has been reclassified from "Other assets" to "Other current assets" on the consolidated balance sheet. There were no deferred issuance costs remaining associated with our ABL Facility as of December 31, 2016. The total assets for the Corporate/Other segment reported in Note 20 have been adjusted for this reclassification, as well as the consolidated balance sheet as of December 31, 2015 in Note 23 on subsidiary guarantors.</t>
  </si>
  <si>
    <t>Summary of Significant Accounting Policies</t>
  </si>
  <si>
    <t>Accounting Policies [Abstract]</t>
  </si>
  <si>
    <t>Significant Accounting Policies</t>
  </si>
  <si>
    <t>Significant Accounting Policies Use of Estimates Our consolidated financial statements have been prepared in conformity with generally accepted accounting principles in the United States (“GAAP”). The preparation of the financial statements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using the most current and best available information, however actual results could differ from those estimates. Cash Equivalents We consider all highly liquid investments with original maturities of three months or less when purchased to be cash equivalents. We maintain bank accounts in the United States, with a majority of funds considered cash equivalents invested in institutional money market funds. We have not experienced any historical losses in such accounts and believe that the risk of any loss is minimal. Restricted Cash On March 10, 2016, we entered into an amendment to our guaranty and security agreement related to our ABL Facility, which is described in further detail in Note 9 under "ABL Facility Amendments." This amendment implemented a daily cash sweep of our collection lockbox and certain depository accounts, the proceeds of which are required to be applied against the outstanding balance of the ABL Facility. As a result of the sweep occurring one day in arrears, we had an ending balance of $1.4 million in our collection lockbox and certain depository accounts on December 31, 2016, which we have classified as "Restricted cash" on the consolidated balance sheet as this cash is not available for operations and was subsequently swept by the lender on January 1, 2017, and applied against the outstanding balance under the ABL Facility. On April 11, 2015, we completed the sale of Thermo Fluids Inc. to Safety-Kleen, Inc. Pursuant to the purchase agreement, $4.3 million of the purchase price was deposited into an escrow account to satisfy potential indemnification obligations under the purchase agreement and was captured as "Restricted cash" on our consolidated balance sheet as of December 31, 2015. The post-closing reconciliation was completed during the year ended December 31, 2016, and the $4.3 million was released from escrow, of which $3.0 million was returned to us and $1.3 million was paid to Safety-Kleen for a post-closing working capital reconciliation and certain indemnification claims. See Note 21 for further discussion. Accounts Receivable Accounts receivable are recognized and carried at original billed and unbilled amounts less allowances for estimated uncollectible amounts and estimates for potential credits. Inherent in the assessment of these allowances are certain judgments and estimates including, among others, the customer’s willingness or ability to pay, our compliance with customer invoicing requirements, the effect of general economic conditions and the ongoing relationship with the customer. Accounts with outstanding balances longer than the payment terms are considered past due. We write off trade receivables when we determine that they have become uncollectible. Bad debt expense is reflected as a component of "General and administrative expenses" in the consolidated statements of operations. Unbilled accounts receivable result from revenue earned for services rendered where customer billing is still in progress at the balance sheet date. Such amounts totaled approximately $5.6 million at December 31, 2016 . The following table summarizes activity in the allowance for doubtful accounts: December 31, 2016 2015 2014 Balance at beginning of period $ 3,524 $ 7,557 $ 5,528 Bad debt (recoveries) expense (283 ) (1,110 ) 3,833 Write-offs, net (1,577 ) (2,923 ) (1,804 ) Balance at end of period $ 1,664 $ 3,524 $ 7,557 Fair Value of Financial Instruments Fair value is the price that would be received to sell an asset or paid to transfer a liability in an orderly transaction between market participants at the measurement date. The carrying amounts of our cash equivalents, accounts receivable and accounts payable approximate fair value due to the short-term nature of these instruments. The carrying value of our contingent consideration is adjusted to fair value at the end of each reporting period using a probability-weighted discounted cash flow model. See Note 10 for disclosures on the fair value of our contingent consideration at December 31, 2016 and 2015 . Our 2018 Notes and 2021 Notes are carried at cost. Their estimated fair values are based on reported trading prices. The fair value of our ABL Facility, Term Loan, notes payable and other debt obligations including capital leases secured by various properties and equipment, bears interest at rates commensurate with market rates and therefore their respective carrying values approximate fair value. See Note 9 for disclosures on the fair value of our debt instruments at December 31, 2016 . Property and Equipment Property and equipment is recorded at cost. Depreciation is recorded using the straight-line method over the estimated useful lives of the related assets ranging from three to thirty-nine years . Our landfill is depreciated using the units-of-consumption method based on estimated remaining airspace. Leasehold improvements are depreciated over the life of the lease or the life of the asset, whichever is shorter. The range of useful lives for the components of property, plant and equipment are as follows: Buildings 15-39 years Building and land improvements 5-20 years Pipelines 10-30 years Disposal wells 3-10 years Machinery and equipment 3-15 years Equipment under capital leases 4-6 years Motor vehicles and trailers 3-11 years Rental equipment 5-15 years Office equipment 3-7 years Expenditures for betterments that increase productivity and/or extend the useful life of an asset are capitalized. Maintenance and repair costs are charged to expense as incurred. Upon disposal, the related cost and accumulated depreciation of the assets are removed from their respective accounts, and any gains or losses are included in "Direct operating expenses" in the consolidated statements of operations. Depreciation expense was $58.2 million , $67.6 million , and $68.7 million for the years ended December 31, 2016 , 2015 and 2014 , respectively, and is characterized as a component of "Depreciation and amortization" in the consolidated statements of operations. Debt Issuance Costs We capitalize costs associated with the issuance of debt and amortize them as additional interest expense over the lives of the respective debt instrument on a straight-line basis, which approximates the effective interest method. The unamortized balance of debt issuance costs was $ 9.0 million and $10.9 million at December 31, 2016 and 2015 , respectively. As described in Note 2, as of January 1, 2016, we retrospectively adopted for all comparative periods presented ASU 2015-03 and ASU 2015-15. The amendments in ASU 2015-03 require that debt issuance costs related to a recognized debt liability be presented in the balance sheet as a direct deduction from the carrying amount of that debt liability, consistent with debt discounts. The current consolidated balance sheet as of December 31, 2016 presents $9.0 million of our unamortized debt issuance costs related to our 2018 Notes, 2021 Notes and Term Loan in “Long-term debt.” In order to conform to the current financial statement presentation, $8.7 million of unamortized debt issuance costs related to our 2018 Notes have been reclassified from “Other assets” to “Current portion of long-term debt” on the consolidated balance sheet as of December 31, 2015. The guidance in ASU 2015-15 prescribes that deferred initial up-front commitment fees paid by a borrower to a lender represent the benefit of being able to access capital over the contractual term, and therefore, meet the definition of an asset, while debt issuance costs in the scope of ASU 2015-03 do not. As such, we will continue to present the costs associated with our ABL Facility as an asset. There were no debt issuance costs remaining associated with our ABL Facility as of December 31, 2016. Debt issuance costs associated with our ABL Facility of $2.2 million as of December 31, 2015 are included in “Other current assets” on the consolidated balance sheet. Upon the prepayment of related debt, we accelerate the recognition of the unamortized cost, which is included in "Loss on extinguishment of debt" in the consolidated statements of operations. Additionally, when executing amendments to our debt agreements, if the borrowing capacity of the new arrangement is less than the borrowing capacity of the old arrangement, then: (1) any fees paid to the creditor and any third-party costs incurred are associated with the new arrangement (that is deferred and amortized over the term of the new arrangement); and (2) any unamortized debt issuance costs relating to the old arrangement at the time of the change are written off in proportion to the decrease in borrowing capacity of the old arrangement. The portion of the unamortized debt issuance costs written off in such circumstances are included in "Loss on extinguishment of debt" in the consolidated statements of operations. During the years ended December 31, 2016 , 2015 and 2014 , we wrote off debt issuance costs of $0.7 million , $2.1 million , and $3.2 million , respectively ( Note 9 ). Impairment of Long-Lived Assets and Intangible Assets with Finite Useful Lives Long-lived assets, such as property, plant and equipment and purchased intangibles subject to amortization, are reviewed for impairment whenever events or changes in circumstances indicate that the carrying amount of such assets may not be recoverable. Recoverability of assets to be held and used is assessed by a comparison of the carrying amount of such assets to the sum of the estimated undiscounted future cash flows expected to be generated by the assets. Cash flow estimates are based upon, among other things, historical results adjusted to reflect the best estimate of future market rates, utilization levels, and operating performance. Estimates of cash flows may differ from actual cash flows due to various factors, including changes in economic conditions or changes in an asset’s operating performance. Long-lived assets are grouped at the basin level for purposes of assessing their recoverability as we concluded that the basin level is the lowest level for which identifiable cash flows are largely independent of the cash flows of the other assets and liabilities. For assets that do not pass the recoverability test, the asset group's fair value is compared to the carrying amount. If the asset group's fair value is less than the carrying amount, impairment losses are recorded for the amount by which the carrying amount of such assets exceeds the fair value. We recorded total impairment charges of $42.2 million for long-lived assets during the year ended December 31, 2016, which was included in "Impairment of long-lived assets" in the consolidated statement of operations. These charges were due to the carrying value of assets for certain basins not being recoverable, as well as for assets that were classified as held for sale during 2016. (See Note 6 .) We recorded long-lived asset impairment charges associated with our restructuring of $5.9 million during the year ended December 31, 2015, which was included in "Other, net" in the consolidated statement of operations ( Note 6 and Note 7 ). Impairment charges for intangible assets were $112.4 million for the year ended December 31, 2014. ( Note 6 ). Additionally, we recorded a long-lived asset impairment charge for our discontinued industrial solutions division of $26.4 million in "Loss from discontinued operations, net of income taxes" in the consolidated statements of operations for the year ended December 31, 2014 ( Note 21 ). Asset Retirement Obligations We record the fair value of estimated asset retirement obligations associated with tangible long-lived assets in the period incurred. Retirement obligations associated with long-lived assets are those for which there is an obligation for closures and/or site remediation at the end of the assets’ useful lives. These obligations are initially estimated based on discounted cash flow estimates and are accreted to full value over time through charges to interest expense ( Note 16 ). In addition, asset retirement costs are capitalized as part of the related asset’s carrying value and are depreciated on a straight line basis for disposal wells and using a units-of-consumption basis for landfill costs over the assets’ respective useful lives. Revenue Recognition We recognize revenues in accordance with Accounting Standards Codification 605 (ASC 605 “Revenue Recognition”) and Staff Accounting Bulletin No 104, and accordingly all of the following criteria must be met for revenues to be recognized: persuasive evidence of an arrangement exists, delivery has occurred or services have been rendered, the price to the buyer is fixed and determinable and collectability is reasonably assured. Revenues are generated upon the performance of contracted services under formal and informal contracts with direct customers. Taxes assessed on sales transactions are presented on a net basis and are not included in revenue. The majority of our revenues are from the transportation of fresh and saltwater by Company-owned trucks, or through temporary or permanent water transport pipelines to customer sites for use in drilling and hydraulic fracturing activities and from customer sites to remove and dispose of flowback and produced water originating from oil and natural gas wells. Revenues are also generated through fees charged for disposal of oilfield wastes in our landfill, disposal of fluids in our disposal wells and from the rental of tanks and other equipment. Certain customers are under contract with us to utilize our saltwater pipeline and have an obligation to dispose of a minimum quantity (number of barrels) of saltwater over the contract period. Transportation and disposal rates are generally based on a fixed fee per barrel of disposal water or, in certain circumstances, transportation is based on an hourly rate. Revenue is recognized based on the number of barrels transported or disposed of at hourly rates for transportation services, depending on the customer contract. Rates for other services are based on negotiated rates with our customers and revenue is recognized when the services have been performed. Our discontinued industrial solutions division derived the majority of its revenue from the sale of used motor oil and antifreeze after it is refined by one of its processing facilities. Revenue was recognized upon shipment or delivery, dependent on contracted terms, of salable fuel oil or upon recovery service provided in the receipt of waste oil and antifreeze per specific customer contract terms. Transportation costs charged to customers were included in revenue. Concentration of Customer Risk Three of our customers comprised 29% , 35% and 35% of our consolidated revenues for the years ended December 31, 2016 , 2015 and 2014 respectively, and 19% , 31% and 30% of our consolidated accounts receivable at December 31, 2016 , 2015 and 2014 , respectively. We depend on our customers’ willingness to make operating and capital expenditures to explore, develop and produce oil and natural gas in the United States. These expenditures are generally dependent on current oil and natural gas prices and the industry’s view of future oil and natural gas prices, including the industry’s view of future economic growth and the resulting impact on demand for oil and natural gas. The extended decline in oil and natural gas prices could result in reductions in our customers’ operating and capital expenditures. Declines in these expenditures could result in project modifications, delays or cancellations, general business disruptions, delays in, or nonpayment of, amounts owed to us, increased exposure to credit risk and bad debts, and a general reduction in demand for our services. These effects could have a material adverse effect on our financial condition, results of operations and cash flows. Direct Operating Expenses Direct operating expenses consists primarily of wages and benefits for employees performing operational activities, fuel expense associated with transportation and logistics activities, and costs to repair and maintain transportation and rental equipment and disposal wells. Income Taxes Income taxes are accounted for using the asset and liability method. Under this method, deferred income tax assets and liabilities are recognized for the expected future tax consequences attributable to temporary differences between the financial statement carrying amounts of existing assets and liabilities and their respective tax bases including temporary differences related to assets acquired in business combinations. Deferred tax assets are also recognized for net operating loss, capital loss and tax credit carryforwards. Deferred income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realization of the related benefits is not more likely than not. We measure and record tax contingency accruals in accordance with GAAP which prescribes a threshold for the financial statement recognition and measurement of a tax position taken or expected to be taken in a return. Only positions meeting the “more likely than not” recognition threshold may be recognized or continue to be recognized. A tax position is measured at the largest amount that is greater than 50 percent likely of being realized upon ultimate settlement. Our policy is to recognize interest and penalties accrued on any unrecognized tax benefits as a component of income tax expense. Share-Based Compensation Share-based compensation for all share-based payment awards granted is based on the grant-date fair value. Generally, awards of stock options granted to employees vest in equal increments over a three -year service period from the date of grant and awards of restricted stock awards or units vest over a two or three year service period from the date of grant. The grant date fair value of the award is recognized to expense on a straight-line basis over the requisite service period. As of December 31, 2016 there was approximately $0.4 million of unrecognized compensation cost, net of estimated forfeitures, for unvested stock options, restricted stock awards and restricted stock units, which are expected to vest over a weighted average period of approximately 1.0 year . See Note 14 for additional information. Advertising Advertising costs are expensed as incurred. Advertising expense was approximately $0.1 million , $0.5 million and $0.3 million for the years ended December 31, 2016 , 2015 and 2014 , respectively. Recently Issued Accounting Pronouncements In May 2014, the Financial Accounting Standards Board ("FASB") issued Accounting Standards Update ("ASU") No. 2014-09, Revenue from Contracts with Customers (Topic 606) (“ASU 2014-09”). The amendments in this update will be added to the ASC as Topic 606, Revenue from Contracts with Customers, and replaces the guidance in Topic 605. The underlying principle of the guidance in this update is that a business or other organization will recognize revenue to depict the transfer of promised goods or services to customers in an amount that reflects what it expects to receive in exchange for the goods or services. This new revenue standard also calls for more detailed disclosures and provides guidance for transactions that weren’t addressed completely, such as service revenue and contract modifications which may be applied retrospectively or modified retrospectively. In August 2015, the FASB issued ASU No. 2015-14, Revenue from Contracts with Customers (Topic 606): Deferral of the Effective Date ("ASU 2015-14"). The guidance in ASU 2015-14 delays the effective date for the new revenue recognition guidance outlined in ASU 2014-09 to reporting periods beginning after December 15, 2017, which for us is the reporting period starting January 1, 2018. We currently anticipate adopting the standard using the modified retrospective method. While we are still in the process of completing our analysis on the impact this guidance will have on our consolidated financial statements and related disclosures, we do not expect the impact to be material. In August 2014, the FASB issued ASU No. 2014-15, Disclosure of Uncertainties about an Entity’s Ability to Continue as a Going Concern (“ASU 2014-15”). ASU 2014-15 requires management to evaluate whether there is substantial doubt about an entity’s ability to continue as a going concern and to provide related footnote disclosures. In doing so, companies will have reduced diversity in the timing and content of footnote disclosures than under today’s guidance. ASU 2014-15 is effective for the annual period ending after December 15, 2016, and for annual periods and interim periods thereafter. This new guidance was effective for our fiscal year ended December 31, 2016, and has been applied accordingly. See the "Going Concern" discussion and disclosures in Note 2 on Basis of Presentation. In February 2016, the FASB issued ASU No. 2016-02, Leases (Topic 842) ("ASU 2016-02"), which requires an entity that is a lessee to recognize the assets and liabilities arising from leases on the balance sheet. This guidance also requires disclosures about the amount, timing and uncertainty of cash flows arising from leases. ASU 2016-02 is effective for annual reporting periods beginning after December 15, 2018, and interim periods within those annual periods, using a modified retrospective approach, with early adoption permitted. While we are currently assessing the impact ASU 2016-02 will have on our consolidated financial statements, we expect the primary impact upon adoption will be the recognition, on a discounted basis, of our minimum commitments under noncancelable operating leases on our consolidated balance sheets resulting in the recording of right of use assets and lease obligations. Our current minimum commitments under noncancelable operating leases are disclosed in Note 16 . In March 2016, the FASB issued ASU No. 2016-09, Compensation - Stock Compensation: Improvements to Employee Share-Based Payment Accounting ("ASU 2016-09"),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ASU 2016-09 is effective for fiscal years beginning after December 15, 2016, including interim periods within that reporting period. We adopted the guidance in ASU 2016-09 as of January 1, 2017 when it became effective. When allowed, we have adopted the guidance on a prospective basis, except when the modified retrospective transition method was specifically required, and have selected to make an entity wide accounting policy election to continue to estimate the number of awards that are expected to vest. We do not believe that the adoption of this guidance will have a significant impact on our consolidated financial statements. In August 2016, the FASB issued ASU No. 2016-15, Statement of Cash Flows (Topic 230): Classification of Certain Cash Receipts and Cash Payments ("ASU 2016-15") related to the classification of certain cash receipts and cash payments on the statement of cash flows. The pronouncement provides clarification and guidance on eight specific cash flow presentation issues that have developed due to diversity in practice. The issues include, but are not limited to, debt prepayment or extinguishment costs, settlement of zero-coupon debt, proceeds from the settlement of insurance claims, and contingent consideration payments made after a business combination. The pronouncement is effective for fiscal years, and for interim periods within those fiscal years, beginning after December 15, 2017, with early adoption permitted. We plan to adopt this pronouncement when it becomes effective, or as of January 1, 2018, using the retrospective transition method. We do not expect this guidance to have a significant impact on our consolidated financial statements, other than potentially changing the way certain cash receipts and cash payments are presented and classified on the consolidated statement of cash flows. In November 2016, the FASB issued ASU No. 2016-18, Statement of Cash Flows (Topic 230): Restricted Cash ("ASU 2016-18"). This guidance requires that a statement of cash flows explain the change during the period in the total of cash, cash equivalents, and restricted cash. As a result, restricted cash will be included with cash and cash equivalents when reconciling the beginning-of-period and end-of-period total amounts shown on the statement of cash flows. The new guidance is effective for fiscal years beginning after December 15, 2017, and interim periods within those fiscal years. Early adoption is permitted, and the new guidance is to be applied retrospectively. The adoption of this guidance is not expected to have a significant impact on our consolidated financial statements, other than the classification of restricted cash within the beginning-of-period and end-of-period totals on the consolidated statement of cash flows, as opposed to being excluded from these totals.</t>
  </si>
  <si>
    <t>Property, Plant and Equipment, net</t>
  </si>
  <si>
    <t>Property, Plant and Equipment [Abstract]</t>
  </si>
  <si>
    <t>Property, Plant and Equipment, net Property, plant and equipment consists of the following: December 31, 2016 2015 Land $ 11,496 $ 11,750 Buildings 28,194 41,369 Building, leasehold and land improvements 14,240 12,796 Pipelines 71,076 70,511 Disposal wells 36,399 63,435 Landfill 28,130 28,130 Machinery and equipment 37,058 39,298 Equipment under capital leases 16,419 17,140 Motor vehicles and trailers 126,822 135,646 Rental equipment 58,181 154,651 Office equipment 7,403 6,790 435,418 581,516 Less accumulated depreciation (148,886 ) (209,144 ) Construction in process 7,647 33,816 Property, plant and equipment, net $ 294,179 $ 406,188 Depreciation expense for the years ended December 31, 2016 , 2015 , and 2014 was $ 58.2 million , $ 67.6 million , and $68.7 million , respectively. See Note 6 for discussion on impairment charges recorded for long-lived assets during the years ended December 31, 2016 , 2015 and 2014 .</t>
  </si>
  <si>
    <t>Intangible Assets</t>
  </si>
  <si>
    <t>Goodwill and Intangible Assets Disclosure [Abstract]</t>
  </si>
  <si>
    <t>Intangible Assets Intangible Assets Intangible assets consist of the following: December 31, 2016 December 31, 2015 Gross Carrying Amount Accumulated Amortization Net Remaining Useful Life Gross Carrying Amount Accumulated Amortization Net Remaining Useful Life Customer relationships $ 11,731 $ (8,229 ) $ 3,502 5.7 $ 11,731 $ (6,865 ) $ 4,866 6.0 Disposal permits 1,269 (612 ) 657 4.1 1,269 (451 ) 818 5.2 Customer contracts 17,352 (7,201 ) 10,151 9.8 17,352 (6,169 ) 11,183 11.0 $ 30,352 $ (16,042 ) $ 14,310 8.5 $ 30,352 $ (13,485 ) $ 16,867 9.3 The remaining weighted average useful lives shown are calculated based on the net book value and remaining amortization period of each respective intangible asset. During the year ended December 31, 2014, we recorded impairment charges of $112.4 million for the write-down of certain intangible assets ( Note 6 ). The remaining $3.5 million of customer relationships are comprised of $3.3 million in the Northeast division and $0.2 million in the Southern division. The $0.7 million of remaining disposal permits and $10.2 million of customer contracts are in the Southern division. Amortization expense, which is calculated using either the straight-line method or an accelerated method based upon estimated future cash flows, was $2.6 million , $2.9 million and $17.2 million for the years ended December 31, 2016 , 2015 and 2014 , respectively. As of December 31, 2016 future amortization expense of intangible assets is estimated to be: 2017 $ 2,089 2018 1,969 2019 1,788 2020 1,519 2021 1,402 Thereafter 5,543 Total $ 14,310</t>
  </si>
  <si>
    <t>Assets Held for Sale and Impairment of Long-Lived Assets and Goodwill</t>
  </si>
  <si>
    <t>Assets Held for Sale and Impairment of Long-Lived Assets and Goodwill Impairment charges recorded for the years ended December 31, 2016 , 2015 and 2014 , related to continuing operations by reportable segment were as follows: Northeast Southern Rocky Mountain Total Year Ended December 31, 2016 Impairment of property, plant and equipment, net $ 8,025 $ 2,427 $ 31,712 $ 42,164 Impairment of intangibles, net — — — — Impairment of Goodwill — — — — Total $ 8,025 $ 2,427 $ 31,712 $ 42,164 Year Ended December 31, 2015 Impairment of property, plant and equipment, net $ — $ 5,921 $ — $ 5,921 Impairment of intangibles, net $ — $ — $ — $ — Impairment of Goodwill $ — $ — $ 104,721 $ 104,721 Total $ — $ 5,921 $ 104,721 $ 110,642 Year Ended December 31, 2014 Impairment of property, plant and equipment, net $ — $ — $ — $ — Impairment of intangibles, net $ — $ — $ 112,436 $ 112,436 Impairment of Goodwill $ 33,831 $ 66,885 $ 203,259 $ 303,975 Total $ 33,831 $ 66,885 $ 315,695 $ 416,411 The fair values of each of the reporting units as well as the related assets and liabilities utilized to determine the impairment were measured using Level 2 and Level 3 inputs as described in Note 10 . Assets Held for Sale During the year ended December 31, 2016, management approved plans to sell certain assets located in both the Northeast and Southern divisions, including trucks, tanks, and a parcel of land, and we began to actively market these assets, which we expect to sell within one year. As not all of the assets were sold during the year, and management has approved additional assets to be sold in those divisions, we continue to have assets presented separately as "Assets held for sale" in our consolidated balance sheet as of December 31, 2016. In accordance with applicable accounting guidance, the assets were recorded at the lower of net book value or fair value less costs to sell. Upon reclassification we ceased to recognize depreciation expense on the assets. As the fair value of the assets was lower than its net book value, an impairment charge of $4.8 million was recognized during the year ended December 31, 2016, and is included in "Impairment of long-lived assets" on our consolidated statements of operations. Of the $4.8 million recorded during the year ended December 31, 2016, $2.4 million related to the Southern division and $2.4 million related to the Northeast division. The fair value of the assets was measured using third party quoted prices for similar assets (Level 3). Impairment of Long-Lived Assets Long-lived assets, such as property, plant and equipment and purchased intangibles subject to amortization, are reviewed for impairment whenever events or changes in circumstances indicate that the carrying value of such assets may not be recoverable. Due to the recent sales of underutilized or non-core assets as a result of lower oil prices and the continued decrease in activities by our customers, in addition to lower capital spending over the last two years, there were indicators that the carrying value of our assets may not be recoverable during the year ended December 31, 2016. Our impairment review during the three months ended September 30, 2016 concluded that the carrying value of the Haynesville and Marcellus asset groups were not recoverable as the carrying value exceeded our estimate of future undiscounted cash flows for these two basins. As a result, we recorded an impairment charge for the Marcellus asset group (Northeast division) of $5.7 million during the three months ended September 30, 2016 as the carrying value exceeded fair value. No impairment charge was necessary for the Haynesville asset group as the fair value was greater than the carrying value. The fair value of the Marcellus and Haynesville asset groups was determined primarily using the cost and market approaches (Level 3). Our impairment review during the three months ended December 31, 2016 concluded that the carrying value of the Bakken and Eagle Ford asset groups were not recoverable as the carrying value exceeded our estimate of future undiscounted cash flows for these two basins. As a result, we recorded an impairment charge for the Bakken asset group (Rocky Mountain division) of $31.7 million during the three months ended December 31, 2016 as the carrying value exceeded fair value. No impairment charge was necessary for the Eagle Ford asset group as the fair value was greater than the carrying value. The fair value of the Bakken and Eagle Ford asset groups was determined primarily using the cost and market approaches (Level 3). During the year ended December 31, 2015, we recognized impairment charges of $5.9 million for long-lived assets. These impairment charges were recorded to "Other, net" in the consolidated statement of operations as part of restructuring expenses related to the exit of the MidCon Shale area (See Note 7 for additional discussion). During the year ended December 31, 2014, due to the continued significant decline in oil and natural gas prices and the market condition of our common stock, we recognized an impairment charge of $112.4 million related to the customer relationship intangible assets in the Rocky Mountain division which was reported in "Impairment of long-lived assets" in our consolidated statement of operations. If reduced customer activity levels continue to result in decreased demand for our services for a prolonged period of time, or if we otherwise make further downward adjustments to our projections, our actual cash flows could be less than our estimated cash flows, which could result in future impairment charges for long-lived assets. Impairment of Goodwill As of September 30, 2015, and prior to the annual goodwill impairment test, the entire goodwill balance of $104.7 million related to the Rocky Mountain division. Therefore, at September 30, 2015, we performed step one of the goodwill impairment test only for the Rocky Mountain division. To measure the fair value of the Rocky Mountain reporting unit, we used a combination of the discounted cash flow method and the guideline public company method. Based upon the results of the first step of the goodwill impairment test, we concluded that the fair value of the Rocky Mountain reporting unit was less than its carrying value, thereby requiring us to proceed to the second step of the goodwill impairment test. As part of the second step, we determined that for the Rocky Mountain reporting unit, the carrying value of the goodwill exceeded the implied fair value of the reporting unit goodwill. Accordingly, during the three months ended September 30, 2015, we recognized an impairment charge of $104.7 million related to our Rocky Mountain division, thereby eliminating all remaining goodwill. This impairment charge is shown as "Impairment of goodwill" in the consolidated statement of operations. During the year ended December 31, 2014, we recorded goodwill impairment charges of $304.0 million which were included in "Impairment of goodwill" in our consolidated statement of operations. Of the $304.0 million recorded, $66.9 million related to the Southern division, $33.8 million related to the Northeast division, and $203.3 million related to the Rocky Mountain division.</t>
  </si>
  <si>
    <t>Restructuring and Exit Costs</t>
  </si>
  <si>
    <t>Restructuring and Related Activities [Abstract]</t>
  </si>
  <si>
    <t>Restructuring and Exit Costs In March 2015, we initiated a plan to restructure our business in certain shale basins and reduce costs, including an exit from the MidCon Shale area and the Tuscaloosa Marine Shale logistics business. Additionally, we closed certain yards within the Northeast and Southern divisions and transferred the related assets to our other operating locations, primarily in the Eagle Ford shale basin. Based on costs incurred in connection with the restructuring plan, we recorded a total of $7.1 million during the year ended December 31, 2015. During the three months ended December 31, 2015, we determined it was no longer cost effective to move the remaining equipment still located in the exited MidCon basin to other basins, nor was it in our best interest to sell these assets, and therefore the assets still remaining in the MidCon basin should be viewed as a separate asset group for purposes of reviewing long-lived assets for impairme nt. As a result of the impairment review, we recorded an impairment charge of $5.9 million on the remaining MidCon assets during the three months ended December 31, 2015, which is included in the total restructuring charges for the year ended December 31, 2015. The restructuring charges are characterized as "Other, net" in the accompanying consolidated statements of operations for the year ended December 31, 2015. Such costs consisted of the following: Year Ended December 31, 2015 Severance and termination benefits $ 724 Asset impairment charge 5,921 Contract termination costs and exit costs 453 Total restructuring and exit costs $ 7,098 Approximately $6.6 million , $0.1 million and $0.4 million of the total charge for the year ended December 31, 2015 was recorded in the Southern, Northeast and Corporate operating segments, respectively. The remaining liability for the restructuring and exit costs incurred represents lease exit costs under non-cancellable operating leases and totaled approximately $0.1 million as of December 31, 2016 , which is included as "Accrued liabilities" in the consolidated balance sheets. A rollforward of the liability from December 31, 2015 through December 31, 2016 is as follows: Lease Exit Costs Restructuring and exit costs accrued at December 31, 2015 $ 180 Restructuring and exit-related costs — Cash payments (50 ) Restructuring and exit costs accrued at December 31, 2016 $ 130</t>
  </si>
  <si>
    <t>Accrued Liabilities</t>
  </si>
  <si>
    <t>Payables and Accruals [Abstract]</t>
  </si>
  <si>
    <t>Accrued Liabilities Accrued liabilities consisted of the following at December 31, 2016 and December 31, 2015 : December 31, 2016 2015 Accrued payroll and employee benefits $ 2,432 $ 5,839 Accrued insurance 3,887 5,896 Accrued legal and environmental costs 3,570 1,531 Accrued taxes 1,458 1,514 Accrued interest 4,699 8,516 Accrued operating costs 1,255 4,233 Accrued other 1,486 2,314 Total accrued liabilities $ 18,787 $ 29,843</t>
  </si>
  <si>
    <t>Debt</t>
  </si>
  <si>
    <t>Debt Disclosure [Abstract]</t>
  </si>
  <si>
    <t>Debt Debt consisted of the following at December 31, 2016 and December 31, 2015 : December 31, 2016 December 31, 2015 Interest Rate Maturity Date Unamortized Deferred Financing Costs (i) Fair Value of Debt (h) Carrying Value of Debt Carrying Value of Debt ABL Facility (a) 6.15% Mar. 2017 $ — $ 22,679 $ 22,679 $ 101,832 2018 Notes (b) 9.875% Apr. 2018 523 4,650 40,436 400,000 2021 Notes (c) 10.00% Apr. 2021 5,420 65,165 351,294 — Term Loan (d) 13.00% Apr. 2018 3,055 60,711 60,711 — Vehicle financings (e) 5.11% Various — 7,699 7,699 12,303 Note payable (f) 4.25% Apr. 2019 — 4,778 4,778 6,492 Total debt $ 8,998 $ 165,682 487,597 520,627 Original issue discount and premium for 2018 Notes (g) (27 ) (452 ) Original issue discount and premium for 2021 Notes (g) (282 ) — Debt issuance costs presented with debt (i) (8,998 ) (8,708 ) Debt discount for issuance of warrants (j) (6,499 ) — Total debt, net 471,791 511,467 Less: current portion of long-term debt (k)(l) (465,835 ) (499,709 ) Long-term debt $ 5,956 $ 11,758 _____________________ (a) The interest rate presented represents the interest rate on the $40.0 million ABL Facility at December 31, 2016 . (b) The interest rate presented represents the coupon rate on our 2018 Notes, excluding the effects of deferred financing costs, original issue discounts and original issue premiums. Including the impact of these items, the effective interest rate on the 2018 Notes is approximately 11.0% . Interest payments are due semi-annually on April 15 and October 15 of each year. (c) The interest rate presented represents the current coupon rate on our 2021 Notes, excluding the effects of deferred financing costs, original issue discounts and original issue premiums. Including the impact of these items, the effective interest rate on the 2021 Notes is approximately 12.4% . Interest is paid in kind semi-annually by increasing the principal amount payable and due at maturity and/or in cash as follows: interest payable on October 15, 2016 will be paid in kind at an annual rate of 12.5% ; interest payable after October 15, 2016 but on or before April 15, 2018 will be paid at a rate of 10.0% with 50% in kind and 50% in cash; interest payable after April 15, 2018 will be paid in cash at a rate of 10.0% until maturity. (d) The Term Loan accrues interest at a rate of 13.0% compounded monthly and which is paid in kind by increasing the principal amount payable thereunder. Principal including the paid in kind interest is due April 15, 2018. Additionally, a total of $3.1 million in amendment fees were added to the principal amount outstanding thereunder in lieu of a cash payment and capitalized as debt issuance costs. (e) Vehicle financings consist of capital lease arrangements related to fleet purchases with a weighted-average annual interest rate of approximately 5.11% , which mature in varying installments between 2017 and 2020. Capital lease obligations were $7.7 million and $12.3 million at December 31, 2016 and December 31, 2015 , respectively. (f) During the three months ended June 30, 2015, we settled our $11.0 million financing obligation to acquire the remaining 49.0% interest in Appalachian Water Services, LLC ("AWS") from the non-controlling interest holder with a $4.0 million cash payment and a $7.4 million note payable with principal and interest due in equal quarterly installments through April 2019. (g) As discussed in greater detail in the "Exchange Offer" section below, on April 15, 2016, $327.2 million in principal 2018 Notes were exchanged for new 2021 Notes. The note for note exchange was accounted for as a modification, and as a result $57.3 thousand and $16.8 thousand of the original issuance discount and premium, respectively, will continue to be amortized over the remaining term of the 2018 Notes, while $0.5 million and $0.1 million of the original issuance discount and premium, respectively, will be amortized over the term of the new 2021 Notes. Further, a total of $32.3 million in principal 2018 Notes were exchanged for common stock and $45.8 thousand and $13.4 thousand of the original issuance discount and premium, respectively, were included in the calculation of the gain/(loss) on extinguishment. (h) The estimated fair value of our 2018 Notes and our 2021 Notes is based on reported trading prices as of December 31, 2016 . Our ABL Facility, Term Loan, note payable and vehicle financings bear interest at rates commensurate with market rates and therefore their respective carrying values approximate fair value. (i) As discussed previously in Note 2, upon retrospective adoption of ASU 2015-03, we have presented the debt issuance costs associated with the 2018 Notes, 2021 Notes and Term Loan in the balance sheet as a direct deduction from the carrying amount of the debt liability as of December 31, 2016 and December 31, 2015 . In accordance with ASU 2015-15, the debt issuance costs related to the ABL Facility should be presented as an asset, and are included in "Other current assets" on the consolidated balance sheet as of December 31, 2015 . There were no debt issuance costs remaining associated with our ABL Facility as of December 31, 2016. Additionally, as discussed in greater detail in the "Exchange Offer" section below, on April 15, 2016, $327.2 million in principal 2018 Notes were exchanged for new 2021 Notes. The note for note exchange was accounted for as a modification, and as a result $0.8 million of the original debt issuance costs associated with the 2018 Notes will continue to be amortized over the remaining term of the 2018 Notes, while $6.3 million will be amortized over the term of the new 2021 Notes. Further, a total of $32.3 million in principal 2018 Notes were exchanged for common stock and $0.6 million of the original debt issuance costs associated with the 2018 Notes were included in the calculation of the gain/(loss) on extinguishment. (j) The debt discount for issuance of warrants represents the initial fair value of the warrants issued in connection with the debt restructuring described in the "Exchange Offer, 2018 Notes and 2021 Notes" and "Term Loan" sections below, which will be amortized through interest expense over the terms of the new 2021 Notes and the Term Loan. As described further in Note 11 , these warrants are accounted for as derivative liabilities. (k) As the scheduled maturity date of the ABL Facility was March 31, 2016, the carrying value of the ABL Facility is presented in current portion of long-term debt in the consolidated balance sheet as of December 31, 2016 . Further, due to the default of the ABL Facility as of March 31, 2017, and the resulting cross-default of the 2018 Notes, 2021 Notes and Term Loan, these items are also included in current portion of long-term debt as of December 31, 2016. Finally, the principal payments due within one year for the vehicle financings and note payable are also included in current portion of long-term debt as of December 31, 2016. (l) The carrying value of the ABL Facility and the 2018 Notes were presented in current portion of long-term debt as of December 31, 2015 due to the probability of breaching one of the financial covenants at that date. In addition, the principal payments due within one year for the vehicle financings and note payable were also included in current portion of long-term debt as of December 31, 2015. The required principal payments for all borrowings for each of the five years following the balance sheet date are as follows: 2017 $ 481,580 2018 3,404 2019 1,995 2020 618 2021 — Thereafter — Total $ 487,597 Indebtedness We are highly leveraged and a substantial portion of our liquidity needs result from debt service requirements and from funding our costs of operations and capital expenditures. As of December 31, 2016 , we had $487.6 million of indebtedness outstanding, consisting of $40.4 million of 2018 Notes, $351.3 million of 2021 Notes, $60.7 million under a Term Loan, $22.7 million under an ABL Facility, and $12.5 million of capital leases for vehicle financings and a note payable for the purchase of the remaining interest in AWS. Exchange Offer, 2018 Notes and 2021 Notes On March 11, 2016, we entered into a Restructuring Support Agreement with holders of more than 80% of the 2018 Notes relating to a debt restructuring and recapitalization plan (the “Restructuring”), subject to the satisfaction of certain closing conditions including shareholder approval of an amendment to our Amended and Restated Certificate of Incorporation, as amended, and minimum noteholder participation. On April 15, 2016, we closed our exchange offer (the “Exchange Offer”) relating to our 2018 Notes as part of the comprehensive restructuring of our outstanding indebtedness pursuant to the Restructuring Support Agreement. Pursuant to the Exchange Offer, we offered to exchange our 2021 Notes and shares of our common stock at a conversion price per share of $0.32 (the “Conversion Price”) for any and all of our 2018 Notes validly tendered and not properly withdrawn at or prior to the expiration date, with the exception of approximately $31.4 million in principal 2018 Notes owned by an entity controlled by Mark D. Johnsrud, our Chairman of the Board and Chief Executive Officer. We settled the Exchange Offer on April 15, 2016 by delivering to tendering holders of the 2018 Notes (i) $327.2 million in aggregate principal amount of the new 2021 Notes to those tendering holders electing to exchange for 2021 Notes and $0.9 million in shares of common stock converted at the Conversion Price to those tendering holders electing to exchange for common stock and (ii) a pro-rata share (based on the aggregate principal amount of the 2018 Notes validly tendered) of penny warrants sufficient to purchase 10% of shares of our common stock (the "Exchange Warrants"). In addition, $31.4 million in principal 2018 Notes held by an entity controlled by Mr. Johnsrud were canceled upon closing of the Exchange Offer, and converted to shares of our common stock on May 26, 2016 at the Conversion Price, following shareholder approval at the May 20, 2016 Special Meeting of Shareholders to approve an amendment to our Amended and Restated Certificate of Incorporation, as amended, to increase the number of authorized shares of our common stock, par value $0.001 per share, from 50 million to 350 million (the "Johnsrud Note Conversion"). As a result of the exchange, a total of 101,071,875 shares of common stock were issued, with 2,837,500 to tendering holders electing to exchange their 2018 Notes for common stock, and 98,234,375 for the Johnsrud Note Conversion. The exchange of the $327.2 million in principal 2018 Notes for new 2021 Notes was accounted for as a debt modification, and all third party expenses related to the exchange were expensed to "General and administrative expenses" in the condensed consolidated statement of operations during the year ended December 31, 2016 . The exchange of the $0.9 million in principal 2018 Notes for common stock was accounted for as a debt extinguishment, which generated an immaterial loss on extinguishment recorded in "Loss on extinguishment of debt" in the condensed consolidated statement of operations during the year ended December 31, 2016 . Finally, the exchange of $31.4 million in principal 2018 Notes held by an entity controlled by Mr. Johnsrud for common stock was accounted for as a capital transaction as Mr. Johnsrud is a related party, with the loss on extinguishment recorded in "Additional paid-in-capital" on the condensed consolidated balance sheet. The Warrants issued in connection with the Exchange Offer are discussed in further detail in Note 11 on "Derivative Warrants." In connection with the issuance of the new 2021 Notes, we entered into a new Indenture that governs the terms of the new 2021 Notes, dated as of April 15, 2016, between the Company, Wilmington Savings Fund Society, FSB, as Trustee, and the Guarantors party thereto. Pursuant to the new Indenture, the 2021 Notes will mature on April 15, 2021. Interest is paid in kind semi-annually by increasing the principal amount payable and due at maturity and/or in cash as follows: interest payable on October 15, 2016 is paid in kind at an annual rate of 12.5% ; interest payable after October 15, 2016 but on or before April 15, 2018 will be paid at a rate of 10% with 50% in kind and 50% in cash; interest payable after April 15, 2018 will be paid in cash at a rate of 10% until maturity. As a result, our annual cash interest payment obligations were reduced by approximately $17.8 million for 2016, $17.9 million for 2017 and $8.6 million through April 15, 2018. Interest on the 2021 Notes accrues from the most recent date interest has been paid, or if no interest has been paid, from and including the issue date. The 2021 Notes are secured by junior liens on the same collateral as our ABL Facility and rank equal in right of payment to all senior indebtedness and senior to all subordinated indebtedness of the Company. The 2021 Notes are guaranteed by our subsidiaries. Upon settlement of the Exchange Offer, there remained outstanding approximately $40.4 million aggregate principal amount of 2018 Notes. Ongoing semi-annual interest expense with respect to the remaining 2018 Notes is approximately $2.0 million . In addition, based on the completion of the Exchange Offer, consents from each exchanging holder of the 2018 Notes for the waiver of certain provisions of the 2018 Notes Indenture became effective. The consents, among other things, waive substantially all of the restrictive covenants in the 2018 Notes Indenture and potential defaults arising from non-compliance with such waived covenants. We had previously elected to exercise the 30-day grace period following the October 15, 2016 interest payment due date in order to continue discussions with our debtholders regarding strategic alternatives to improve our long-term capital structure. As discussed further below, on November 14, 2016 we made the $2.0 million interest payment, and are current in our payment obligations under the indenture governing the 2018 Notes. Term Loan Concurrent to the Exchange Offer we entered into a $24.0 million Term Loan funded by certain holders of the 2018 Notes that were also parties to the Restructuring Support Agreement. The Term Loan accrues interest at a rate of 13% compounded monthly to be paid in kind by increasing the principal amount payable thereunder. Principal including the paid in kind interest is due April 15, 2018. The Term Loan is subject to a minimum EBITDA covenant that is identical in all respects to the minimum EBITDA covenant applicable to the ABL Facility. To the extent actual EBITDA (as defined by the Term Loan) falls short of the minimum EBITDA targets, the Term Loan accrues interest at a rate of 17% . The Term Loan is secured by junior liens on the same collateral as our ABL Facility and guaranteed by our subsidiaries. In connection with the Term Loan, we entered into a warrant agreement with the lenders under the Term Loan, pursuant to which, as a commitment fee for entering into the Term Loan, the lenders received warrants to purchase up to 5% of our then-outstanding stock at an exercise price of $0.01 per share (the "Term Loan Warrants"). The Exchange Warrants and the Term Loan Warrants (collectively, the "Warrants") contain anti-dilution provisions which adjust the number of shares issuable upon exercise thereof in certain circumstances, including adjustments intended to preserve the proportion of outstanding common stock into which such Warrants are exercisable after giving effect to the Johnsrud Note Conversion and the Rights Offering. The Warrants are discussed in greater detail in Note 11 on "Derivative Warrants" and the Rights Offering is discussed in the "Rights Offering in 2016" section of Note 12 . Proceeds from the Term Loan were applied to pay down a portion of the outstanding balance of the ABL Facility and were partially reborrowed by us to fund the April 15, 2016 interest payment on the 2018 Notes and pay related transaction fees and expenses. On June 30, 2016, we entered into a First Amendment to Term Loan Credit Agreement (the “Term Loan Agreement Amendment”) by and among the Required Lenders (as defined therein) and the Company, which amended the Term Loan Credit Agreement, dated as of April 15, 2016, by and among Wilmington Savings Fund Society, FSB, as administrative agent (the “Agent”), the lenders party thereto (the “Term Loan Lenders”), and the Company, as borrower (the “Term Loan Agreement”). The Term Loan Agreement Amendment amended the Term Loan Agreement by amending the minimum EBITDA financial maintenance covenant to conform to the revised minimum EBITDA financial maintenance covenant provided by the Eighth Amendment to Amended and Restated Credit Agreement (discussed below) through December 31, 2016, modifying the applicable periods for measurement and reducing the applicable amounts required to be achieved for each period. In connection with the Term Loan Agreement Amendment, we paid a non-refundable amendment fee in the amount of $0.1 million to the Term Loan Lenders, pro-rata to their respective commitment amount under the Term Loan Agreement, which was capitalized as deferred financing costs. On September 22, 2016, we entered into a Second Amendment to the Term Loan Credit Agreement (the "Second Term Loan Agreement Amendment") by and among the Term Loan Lenders and the Company, which further amended the Term Loan Agreement. The Second Term Loan Agreement Amendment further amended the Term Loan Agreement to permit the Company to reinstate Mr. Johnsrud's annual base salary to $700 thousand . Mr. Johnsrud previously agreed to a voluntary reduction in his annual base salary from $700 thousand to $1 . On November 14, 2016, we entered into a Third Amendment (Increase Amendment) to Term Loan Credit Agreement (the “Third Term Loan Agreement Amendment”) by and among the Term Loan Lenders and the Company, which further amended the Term Loan Agreement by increasing the Term Loan Lenders’ commitment, and the principal amount borrowed by us, under the Term Loan Agreement from $24.0 million to $30.6 million (the “Third Amendment Additional Term Commitment”). Pursuant to the Third Term Loan Agreement Amendment, we were required to use the net cash proceeds of the Third Amendment Additional Term Commitment of $6.0 million to pay the fees, costs and expenses incurred in connection with the Third Term Loan Agreement Amendment and the approximately $2.0 million in interest payments accrued on our outstanding 2018 Notes. We made the approximately $2.0 million interest payment on the 2018 Notes on November 14, 2016. The remaining net cash proceeds, subject to satisfaction of certain release conditions, were available for general operating, working capital and other general corporate purposes. In connection with the Third Term Loan Agreement Amendment, we paid to the Term Loan Lenders an amendment fee of $0.6 million , which was added to the principal amount outstanding thereunder in lieu of a cash payment and capitalized as debt issuance costs. On December 16, 2016, we entered into a Fourth Amendment (Increase Amendment) to Term Loan Credit Agreement (the “Fourth Term Loan Agreement Amendment”) by and among the Term Loan Lenders and the Company, by increasing the Term Loan Lenders’ commitment, and the principal amount borrowed by us, under the Term Loan Agreement from $30.6 million to $58.1 million (the “Fourth Amendment Additional Term Commitment”). Pursuant to the Fourth Term Loan Agreement Amendment, we were required to use the net cash proceeds of the Fourth Amendment Additional Term Commitment of $25.0 million to pay the fees, costs and expenses incurred in connection with the Fourth Term Loan Agreement Amendment and to pay down $22.0 million aggregate principal amount of loans outstanding under our ABL Facility. The remaining net cash proceeds, subject to satisfaction of certain release conditions, would be available for general operating, working capital and other general corporate purposes. In connection with the Fourth Term Loan Agreement Amendment, we paid to the Term Loan Lenders an amendment fee of $2.5 million , which was added to the principal amount outstanding thereunder in lieu of a cash payment and capitalized as debt issuance costs. ABL Facility and Amendments In February 2014, we entered into a new ABL Facility with Wells Fargo Bank as Administrative Agent and other lenders named therein. As of December 31, 2016, interest accrues on outstanding loans under the ABL Facility at a floating rate based on, at our election, (i) the greater of (a) the prime lending rate as publicly announced by Wells Fargo, (b) the Federal Funds rate plus 0.5% or (c) the one month LIBOR plus 1.0% , plus, in each case, an applicable margin of 4.00% to 4.50% or (ii) the LIBOR rate plus an applicable margin of 5.00% to 5.50% . As of December 31, 2016 the applicable margin was 5.50% . We are also required to pay fees on the unused commitments of the lenders under the ABL Facility, fees for outstanding letters of credit and other customary fees. On March 10, 2016, we entered into a Consent and Fifth Amendment to Amended and Restated Credit Agreement (the “Fifth ABL Facility Amendment”) and a Third Amendment to Amended and Restated Guaranty and Security Agreement (the "Third GSA Amendment") by and among Wells Fargo Bank, National Association as agent ("Agent"), the Lenders named therein (the “ABL Lenders”), and the Company. Under the Fifth ABL Facility Amendment, the ABL Lenders consented to the inclusion of a “going concern” qualification in the opinion from our registered public accounting firm, which is included in our Annual Report on Form 10-K for the fiscal year ended December 31, 2015. Under the Third GSA Amendment, we consented to and implemented a daily cash sweep of our collection lockbox and depository accounts, the proceeds of which are required to be applied against the outstanding balance of the ABL Facility. The Third GSA Amendment also requires the segregation of all receipts and disbursements in separate bank accounts and limits the end of day balance in our operating bank account to an amount not to exceed $1.0 million . On March 24, 2016, in connection with the Restructuring Support Agreement to implement the Restructuring, we entered into a Sixth Amendment to Amended and Restated Credit Agreement (the “Sixth ABL Facility Amendment”) by and among the Agent, the ABL Lenders and the Company. Among other terms and conditions, the Sixth ABL Facility Amendment amended the ABL Facility as follows: • Reduced the maximum revolver commitments from $125.0 million to $100.0 million ; • Replaced the leverage ratio financial maintenance covenant with a new minimum EBITDA financial maintenance covenant that will be tested monthly; • Amended the definition of “EBITDA” for purposes of the financial maintenance covenant to provide allowances for certain unusual or non-recurring fees, costs and expenses, with testing monthly beginning in April 2016; • Amended the definition of “Borrowing Base” (i) to set the eligible equipment advance rates based on net book value at 60% and on Net Orderly Liquidation Value (as defined in the ABL Facility) at 80% and (ii) to cap Borrowing Base availability attributable to eligible equipment at 75% ; • Increased the default rate upon the occurrence and continuation of an event of default from 2% to 4% ; • Increased the applicable margin on LIBOR Rate and Base Rate Loans (each as defined in the ABL Facility) and the unused line fee; • Eliminated our ability to voluntarily reduce the commitments without termination of the ABL Facility; • Required us to apply proceeds from the Restructuring transactions and related agreements to pay down the ABL Facility; • Amended the definition of “Permitted Disposition” to permit the sale of our equity investment in Underground Solutions, Inc., discussed further in Note 19, and to expand the permitted disposition general basket (which excludes the sale of machinery and equipment in the ordinary course of business) from $5.0 million to $7.5 million ; • Applied a Permitted Disposition Reserve of 50% against our availability for net cash proceeds in excess of $7.5 million made on or after March 10, 2016 for sales specifically related to the Permitted Disposition general basket; and • Amended certain definitions in connection with the Restructuring transactions, including “Change of Control”, “Permitted Indebtedness”, and “Permitted Liens”. In addition, we agreed to certain fees that would be payable to the ABL Lenders upon early termination of the ABL Facility as a result of acceleration, bankruptcy or otherwise, unless amounts outstanding under the ABL Facility are paid in full. In connection with the Sixth ABL Facility Amendment we incurred amendment fees of approximately $0.6 million which were capitalized as debt issuance costs during the three months ended March 31, 2016. Further, we wrote off a portion of the unamortized debt issuance costs associated with our ABL Facility of approximately $0.4 million which were included in "Loss on extinguishment of debt" in the condensed consolidated statement of operations for the three months ended March 31, 2016. On April 15, 2016, we entered into a Seventh Amendment to Amended and Restated Credit Agreement, dated April 15, 2016 (the “Seventh ABL Facility Amendment”), by and among the Agent, the ABL Lenders and the Company to make conforming amendments in connection with the Restructuring transactions. Among other terms and conditions, the Seventh Amendment amends the ABL Facility to: (i) require that the we apply excess proceeds from asset sales to pay down the ABL Facility; (ii) prohibit us from optionally prepaying or acquiring other indebtedness, making any payment on subordinated indebtedness, or amending certain agreements and documents; and (iii) amend certain definitions in the ABL Facility. On June 29, 2016, we entered into an Eighth Amendment to Amended and Restated Credit Agreement (the “Eighth ABL Facility Amendment”) by and among the Agent, the ABL Lenders, and the Company, which further amends our ABL Facility. Among other terms and conditions, the Eighth ABL Facility Amendment amended the ABL Facility as follows: • Reduced the maximum revolver commitments from $100.0 million to $85.0 million ; • Amended the minimum EBITDA financial maintenance covenant, modifying the applicable periods for measurement and reducing the applicable amounts required to be achieved for each period; • Changed the scheduled maturity date of the ABL Facility from January 15, 2018 to December 31, 2016; • Added a covenant requiring us to refinance the ABL Facility in full on or before September 30, 2016; • Required us to consummate a rights offering on or before July 29, 2016, which was subsequently waived by the ABL Lenders on August 5, 2016, and to apply the proceeds from the rights offering to pay down the ABL Facility, which must equal $5.0 million (with any shortfall to be covered by the $5.0 million backstop funds previously placed in escrow by Mark D. Johnsrud, the Company’s Chairman and Chief Executive Officer); • Replaced the minimum fixed charge coverage ratio covenant with an immediate availability block in the amount of $12.5 million , increasing to $15.0 million upon receipt of the Rights Offering proceeds; • Established a Permitted Disposition Reserve equal to 50% of the aggregate amount of net cash proceeds arising from Permitted Dispositions of any property (excluding the sale of machinery and equipment in the ordinary course of business) consummated after June 29, 2016; and • Increased the applicable margin on LIBOR Rate and Base Rate Loans (as defined in the ABL Facility). In connection with the Eighth ABL Facility Amendment we incurred amendment fees of approximately $0.4 million which were capitalized as debt issuance costs during the three months ended June 30, 2016. Further, we wrote off a portion of the unamortized debt issuance costs associated with our ABL Facility of approximately $0.3 million which were included in "Loss on extinguishment of debt" in the condensed consolidated statement of operations for the three months ended June 30, 2016. On August 5, 2016, we entered into a Ninth Amendment to Amended and Restated Credit Agreement (the "Ninth Amendment") to the ABL Facility by and among the Agent, the ABL Lenders, and the Company. The Ninth Amendment amended the ABL Facility by removing the requirement to consummate the Rights Offering by a date certain, and required us to remit to Agent by August 5, 2016 the $5.0 million deposited into escrow by Mr. Johnsrud, securing Mr. Johnsrud's backstop obligations under the Rights Offering. In connection with the amendment to the Escrow Agreement discussed in Note 12 under "Rights Offering in 2016," the $5.0 million backstop obligation was released from escrow and irrevocably funded to us and we timely remitted such funds to the Agent in order to comply with the covenant under the Ninth Amendment. On September 29, 2016, we entered into a Tenth Amendment to Amended and Restated Credit Agreement (the "Tenth Amendment") to the ABL Facility by and among the Agent, the ABL Lenders, and the Company. The Tenth Amendment amended the ABL Facility by (i) amending the refinancing covenant to extend the date by which we are required to refinance the ABL Facility in full from September 30, 2016 to October 14, 2016, and (ii) increasing the applicable margin on LIBOR Rate and Base Rate Loans and the Applicable Unused Line Fee Percentage (as defined in the ABL Facility). The ABL Facility was further amended to amend the refinancing covenant to extend the date by which we are required to refinance the ABL Facility. On October 13, 2016 (the “Eleventh Amendment Effective Date”), we entered into an Eleventh Amendment to Amended and Restated Credit Agreement (the “Eleventh Amendment”) by and among the Agent, the ABL Lenders, and the Company. The Eleventh Amendment amended the ABL Facility on the Eleventh Amendment Effective Date by amending the refinancing covenant to extend the date by which we were required to refinance the ABL Facility in full from October 14, 2016 to November 4, 2016. The Eleventh Amendment also included certain other amendments to the ABL Facility (the “Post-Eleventh Amendment Effective Date Amendments”) that would become effective subsequent to the Eleventh Amendment Effective Date if, on or prior to November 4, 2016, the Agent received the proceeds of the Additional Term Loan Debt (as defined in the ABL Facility Amendment) in an amount not less than $10.0 million , which proceeds were to be used to pay down the ABL Facility. The Post- Eleventh Amendment Effective Date Amendments would further amend the ABL Facility by amending the refinancing covenant to extend the date by which we are required to refinance the ABL Facility in full from November 4, 2016 to November 30, 2016. Pursuant to the Eleventh Amendment, it would have constituted an immediate event of default under the ABL Facility if, on or prior to November 4, 2016, we had not incurred the Additional Term Loan Debt and used the proceeds to pay down the ABL facility. On November 4, 2016 (the “Twelfth Amendment Effective Date”), we entered into a Twelfth Amendment to Amended and Restated Credit Agreement (the “Twelfth Amendment”) by and among the Agent, the ABL Lenders, and the Company. The Twelfth Amendment amended the ABL Facility on the Twelfth Amendment Effective Date by amending the refinancing covenant to extend the date by which we were required to refinance the ABL Facility in full from November 4, 2016 to November 14, 2016. In addition, the Twelfth Amendment extended the date by which we are required to incur the Additional Term Loan Debt (as defined in the ABL Facility) and use the proceeds thereof, in an amount not less than $10.0 million , to pay down the ABL Facility, from November 4, 2016 to November 14, 2016. Pursuant to the Twelfth Amendment, it would have constituted an immediate event of default under the ABL Facility if, on or prior to November 14, 2016, we had not incurred the Additional Term Loan Debt and apply the proceeds as described above. On November 14, 2016 (the “Thirteenth Amendment Effective Date”), the we entered into a Thirteenth Amendment to Amended and Restated Credit Agreement (the “Thirteenth Amendment”) by and among the Agent, the ABL Lenders, and the Company. The Thirteenth Amendment amended the ABL Facility on the Thirteenth Amendment Effective Date by amending the refin</t>
  </si>
  <si>
    <t>Fair Value Measurements</t>
  </si>
  <si>
    <t>Fair Value Disclosures [Abstract]</t>
  </si>
  <si>
    <t>Fair Value Measurements Measurements Fair value represent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GAAP establishes a three-tier fair value hierarchy, which prioritizes the inputs used in measuring fair value as follows: • Level 1 — Observable inputs such as quoted prices in active markets that are accessible at the measurement date for identical assets or liabilities; • Level 2 — Inputs, other than the quoted prices in active markets, that are observable either directly or indirectly; and • Level 3 — Unobservable inputs in which there is little or no market data, which require the reporting entity to develop its own assumptions. Assets and liabilities measured at fair value on a recurring basis as of December 31, 2016 and December 31, 2015 and the fair value hierarchy of the valuation techniques we utilized to determine such fair value included significant unobservable inputs (Level 3) and were as follows: Fair Value December 31, 2016 Assets: Cost method investment $ — Liabilities: Derivative warrant liability 4,298 Contingent consideration 8,500 December 31, 2015 Assets: Cost method investment $ 3,169 Liabilities: Derivative warrant liability — Contingent consideration 8,628 Derivative Warrant Liability In connection with our debt restructuring as described in Note 9 under "Exchange Offer, 2018 Notes and 2021 Notes" and "Term Loan," we issued warrants with derivative features during the year ended December 31, 2016. These instruments are accounted for as derivative liabilities as described further in Note 11 . Our derivative warrant liability is adjusted to reflect the estimated fair value at each quarter end, with any decrease or increase in the estimated fair value recorded in "Other income, net" in the consolidated statements of operations. We used Level 3 inputs for the valuation methodology of the derivative liabilities. The estimated fair values were computed using a Monte Carlo simulation model. The key inputs in determining our derivative warrant liability included our stock price, the volatility of our stock price, and the risk free interest rate. Future changes in these factors could have a significant impact on the computed fair value of the derivative warrant liability. As such, we expect future changes in the fair value of the warrants could vary significantly from quarter to quarter. The following table provides a reconciliation of the beginning and ending balances of the "Derivative warrant liability" presented in the consolidated balance sheets as of December 31, 2016 . December 31, 2016 Balance at beginning of period $ — Issuance of warrants 7,838 Exercise of warrants (229 ) Adjustments to estimated fair value (3,311 ) Balance at end of period $ 4,298 Contingent Consideration We are liable for certain contingent consideration payments in connection with various acquisitions. The fair value of the contingent consideration obligations was determined using a probability-weighted income approach at the acquisition date and is revalued at each reporting date or more frequently if circumstances dictate based on changes in the discount periods and rates, changes in the timing and amount of the revenue estimates and changes in probability assumptions with respect to the likelihood of achieving the obligations. Contingent consideration is reported as "Current portion of contingent consideration" and "Long-term contingent consideration" in the consolidated balance sheets. Changes to the fair value of contingent consideration are recorded as "Other income (expense), net" in the consolidated statements of operations. Accretion expense related to the increase in the net present value of the contingent liabilities is included in interest expense for the period. The fair value measurement is based on significant inputs not observable in the market, which are referred to as Level 3 inputs. Changes to contingent consideration obligations during the years ended December 31, 2016 and December 31, 2015 were as follows: December 31, 2016 2015 Balance at beginning of period $ 8,628 $ 9,824 Cash payments — (909 ) Changes in fair value of contingent consideration, net (128 ) (287 ) Balance at end of period 8,500 8,628 Less: current portion — (8,628 ) Long-term portion of contingent consideration $ 8,500 $ — Acquisitions with remaining contingent consideration obligations are as follows: Keystone Vacuum, Inc. —In addition to the initial purchase price, we are obligated to make additional payments to the sellers of Keystone Vacuum, Inc. (“KVI”), which we acquired on February 3, 2012, for each of the fiscal years ended January 31, 2013 through 2016, in which KVI’s adjusted EBITDA (as defined) is greater than applicable adjusted EBITDA targets. Any additional amounts payable are payable in shares of our common stock or cash at our discretion and any such additional payments are capped at an aggregate value of $7.5 million . We made cash payments of approximately $0.9 million during the year ended December 31, 2015 in satisfaction of our contingent consideration obligation for the contract period ended January 31, 2015. No payment was required for the contract period ended January 31, 2016, and the contingent consideration obligation was reduced to zero. Ideal Oilfield Disposal, LLC —In addition to the initial purchase price, we are obligated to pay the former owners of Ideal up to a maximum amount of $8.5 million upon the issuance of a second special waste disposal permit to expand the current landfill, depending on permitted capacity. The additional amount is payable in cash or in shares of our common stock at our discretion and is due at such time the former owners deliver to us all permits, certificates and other documents necessary to operate the portion of the landfill associated with the additional capacity. Due to the regulatory requirements, we have determined that it would be unlikely that the required permits and certificates necessary for the issuance of a second special waste disposal permit to Ideal Oilfield Disposal, LLC would be issued within one year. As such, we have presented the $8.5 million contingent consideration liability related to the Ideal Oilfield Disposal, LLC acquisition as "Long-term contingent consideration" in the consolidated balance sheet as of December 31, 2016. We have also agreed to pay the former owners of Ideal certain additional amounts based on future revenues of the landfill, which was determined to be appropriately expensed as revenue is incurred. Other In addition to our assets and liabilities that are measured at fair value on a recurring basis, we are required by GAAP to measure certain assets and liabilities at fair value on a nonrecurring basis after initial recognition. Generally, assets, liabilities and reporting units are measured at fair value on a nonrecurring basis as a result of impairment reviews and any resulting impairment charge. In connection with our impairment review of long-lived assets described in Note 6 , the fair value of our asset groups is determined primarily using the cost and market approaches (Level 3). Our cost method investment in Underground Solutions Inc. (or "UGSI") was measured at fair value on a nonrecurring basis when deemed necessary, using observable inputs such as trading prices of the stock, as well as using discounted cash flows, incorporating adjusted available market discount rate information and our estimates for liquidity risk. UGSI experienced an ownership change during the year ended December 31, 2016, which is discussed in further detail in Note 19 .</t>
  </si>
  <si>
    <t>Derivative Warrants</t>
  </si>
  <si>
    <t>Equity [Abstract]</t>
  </si>
  <si>
    <t>Derivative Warrants On April 15, 2016, we closed our Exchange Offer relating to our 2018 Notes as part of the Restructuring, which included delivering to tendering holders of the 2018 Notes a pro rata share of warrants to purchase 10% of our then-outstanding common stock at an exercise price of $0.01 per share (the "Exchange Warrants"). Additionally, we entered into a warrant agreement with the lenders under the new Term Loan, pursuant to which, as a commitment fee for entering into the Term Loan, the Term Loan Lenders received warrants to purchase up to 5% of our then-outstanding common stock at an exercise price of $0.01 per share (the "Term Loan Warrants"). The Exchange Warrants and the Term Loan Warrants (collectively, the "Warrants") contain anti-dilution provisions which adjust the number of shares issuable upon exercise thereof in certain circumstances, including adjustments intended to preserve the proportion of outstanding common stock into which such Warrants are exercisable after giving effect to the Johnsrud Note Conversion and the issuance of shares of common stock in connection with the failure to consummate the planned equity rights offering by November 15, 2016. After giving effect to the anti-dilution adjustments following the Johnsrud Note Conversion and the issuance of common stock in connection with our election not to consummate the planned equity rights offering by November 15, 2016, a total of 26.4 million Warrants were issued during the year ended December 31, 2016, with 17.5 million Warrants for the exchange of 2018 Notes for new 2021 Notes, 0.1 million Warrants for the exchange of 2018 Notes for common stock, and 8.8 million Warrants for the Term Loan lenders. All Warrants were issued with an exercise price of $0.01 and have a term of ten years . The following table shows the Warrant activity for the year ended December 31, 2016 : Number of Warrants Outstanding as of December 31, 2015 — Issued 26,400 Exercised (1,117 ) Outstanding as of December 31, 2016 25,283 We accounted for Warrants in accordance with the accounting guidance for derivatives, which sets forth a two-step model to be applied in determining whether a financial instrument is indexed to an entity's own stock which would qualify such financial instruments for a scope exception. This scope exception specifies that a contract that would otherwise meet the definition of a derivative financial instrument would not be considered as such if the contract is both (i) indexed to the entity's own stock and (ii) classified in the shareholders' equity section of the entity's balance sheet. We determined that the Warrants were ineligible for equity classification due to the anti-dilution provisions set forth therein and describe above. As such, the Warrants have been recorded as derivative liabilities at fair value on the "Derivative warrant liability" line in the consolidated balance sheet as of December 31, 2016 . The Warrants are classified as a current liability in the consolidated balance sheet as they can be exercised by the holders at any time. As discussed previously in Note 10 , the fair value of the derivative warrant liability was estimated using a Monte Carlo simulation model on the date of issue and is re-measured at each quarter end until expiration or exercise of the underlying warrants with the resulting fair value adjustment recorded in "Other income, net" in the condensed consolidated statement of operations. The fair value of the derivative warrant liability was estimated using the following model inputs: Period Ended At Issuance December 31, 2016 April 15, 2016 Exercise price $ 0.01 $ 0.01 Closing stock price $ 0.18 $ 0.37 Risk free rate 2.40 % 0.21 % Expected volatility 79.5 % 242.0 %</t>
  </si>
  <si>
    <t>Equity</t>
  </si>
  <si>
    <t>Equity Equity Transactions Related to Restructuring in 2016 In connection with our debt restructuring, which is discussed in further detail in Note 9 , at the May 20, 2016 Special Meeting of Shareholders, our shareholders approved an amendment to our Amended and Restated Certificate of Incorporation, as amended, to increase the number of authorized shares of our common stock, par value $0.001 per share, from 50 million to 350 million . The increase in our authorized shares of common stock provided us with sufficient common share capacity to issue shares of common stock in connection with our debt restructuring transactions. As previously discussed in the "Exchange Offer, 2018 Notes and 2021 Notes" section of Note 9 , a total of 101,071,875 shares of common stock were issued in connection with the Exchange Offer, with 2,837,500 to tendering holders electing to exchange their 2018 Notes for common stock, and 98,234,375 for the Johnsrud Note Conversion. Rights Offering in 2016 As a result of our ongoing restructuring discussions with creditors and the potential that any bankruptcy filing could substantially reduce the value of, or even completely eliminate, shares purchased in a rights offering, we elected not to proceed with the planned equity rights offering (the "Rights Offering"), in which all holders of our common stock would have been granted the right to participate. If it had been executed, each shareholder who participated in the Rights Offering would have had the right to subscribe for a pro-rata share of $5.0 million of common stock exercisable at a 20% discount to the Conversion Price (or $0.256 ). Mr. Johnsrud agreed to backstop the Rights Offering by committing to purchase rights that were not exercised by other shareholders in order to ensure that the Company received the additional liquidity, in exchange for a backstop fee of 5% payable in the form of additional common stock issued at $0.32 per share. On April 15, 2016, the Company and Mr. Johnsrud entered into an Escrow Agreement, pursuant to which Mr. Johnsrud deposited $5.0 million into an escrow account for the purpose of securing Mr. Johnsrud’s backstop obligations under the Rights Offering. On July 29, 2016, the Company and Mr. Johnsrud entered into an amendment to the Escrow Agreement, pursuant to which the Company and Mr. Johnsrud agreed to an irrevocable early release of the $5.0 million in escrow securing the backstop obligation, which was used to pay down the ABL Facility. In exchange for the release of the $5.0 million , we deposited into an escrow account 20,312,500 shares of our common stock, which represented 19.5 million shares underlying the subscription rights to be distributed in the Rights Offering and the 0.8 million shares to be provided to Mr. Johnsrud for the backstop fee. Pursuant to the amendment to the Escrow Agreement, the 20,312,500 shares of common stock held in escrow would be released to Mr. Johnsrud upon completion of the Rights Offering or the occurrence of other specified events, including failure to consummate the Rights Offering by November 15, 2016. As we did not consummate the Rights Offering by November 15, 2016, the 20,312,500 shares of common stock in escrow were released to Mr. Johnsrud on November 28, 2016 in consideration for the $5.0 million previously deposited into the escrow account. Other Common Stock Issuances in 2016, 2015 and 2014 During the year ended December 31, 2016, we also issued common stock for our share-based compensation program and our ESPP plan which is discussed further in Note 14 . Additionally, common stock was issued as a result of certain debtholders exercising the Warrants received in connection with the Exchange Offer during the year ended December 31, 2016. (See Note 11 "Derivative Warrants" for further discussion.) The only issuances of common stock during the year ended December 31, 2015 related to share-based compensation and our ESPP, as well as our match on our employee benefit plan discussed in Note 18 . Common stock issuances during the year ended December 31, 2014 included share-based compensation, our ESPP plan, and our employee benefit plan, as well as common stock issued for settlements as described below. • On March 14, 2014, we issued approximately 0.2 million shares of common stock to the former shareholders of Complete Vacuum and Rentals, Inc. (or "CVRI") under the terms of a February 2014 settlement agreement and release, which resolved certain previous disputes regarding additional consideration due by us and indemnification obligations of the former shareholders of CVRI. • On July 2, 2014, we issued approximately 0.3 million shares of common stock in connection with the settlement of the 2010 Class Action litigation. • On August 27, 2014, we issued an additional 0.5 million shares of common stock in connection with the settlement of the 2010 Class Action litigation. Preferred Stock We are authorized to issue 1.0 million shares of preferred stock with such designations, voting and other rights and preferences as may be determined from time to time by the board of directors. At December 31, 2016 and 2015 , no shares of preferred stock were outstanding.</t>
  </si>
  <si>
    <t>Earnings Per Share</t>
  </si>
  <si>
    <t>Earnings Per Share [Abstract]</t>
  </si>
  <si>
    <t>Earnings Per Share Basic and diluted loss per common share from continuing operations, basic and diluted loss per common share from discontinued operations and net loss per basic and diluted common share have been computed using the weighted average number of shares of common stock outstanding during the period. For the years ended December 31, 2016 , 2015 and 2014 , no shares of common stock underlying stock options, restricted stock, or warrants were included in the computation of diluted earnings per share ("EPS") from continuing operations because the inclusion of such shares would be antidilutive based on the net losses from continuing operations reported for those periods. As of December 31, 2016 there were approximately 25.9 million potentially dilutive shares of common stock underlying stock options, restricted stock, and warrants that were excluded from the computation of diluted EPS. Additionally, for the years ended December 31, 2016 , 2015 and 2014 , no shares of common stock underlying stock options, restricted stock, or warrants were included in the computations of diluted EPS from loss from discontinued operations or diluted EPS from net loss per common share, because such shares were excluded from the computation of diluted EPS from continuing operations for those periods. For the purpose of the computation of EPS, shares issued in connection with acquisitions that are contingently returnable are classified as issued but are not included in the basic weighted average number of shares outstanding until all applicable conditions are satisfied such that the shares are no longer contingently returnable. As of December 31, 2016 , there were no contingently returnable shares. As of December 31, 2015 and 2014 contingently returnable shares of approximately 0.3 million and 0.3 million shares, respectively, were excluded from the computation of basic EPS as these shares were subject to sellers’ indemnification obligations and were being held in escrow. The following table presents the calculation of basic and diluted net loss per common share: Year Ended December 31, 2016 2015 2014 Numerator: Loss from continuing operations $ (167,621 ) $ (195,167 ) $ (457,178 ) Loss from discontinued operations (1,235 ) (287 ) (58,426 ) Net loss attributable to common stockholders $ (168,856 ) $ (195,454 ) $ (515,604 ) Denominator: Weighted average shares—basic 90,979 27,681 26,090 Common stock equivalents — — — Weighted average shares—diluted 90,979 27,681 26,090 Basic and diluted loss per common share from continuing operations $ (1.84 ) $ (7.05 ) $ (17.52 ) Basic and diluted loss per common share from discontinued operations (0.01 ) (0.01 ) (2.24 ) Net loss per basic and diluted common share $ (1.85 ) $ (7.06 ) $ (19.76 ) Antidilutive stock-based awards excluded 367 799 230</t>
  </si>
  <si>
    <t>Share-based Compensation</t>
  </si>
  <si>
    <t>Disclosure of Compensation Related Costs, Share-based Payments [Abstract]</t>
  </si>
  <si>
    <t>Share-based Compensation We may grant stock options, stock appreciation rights, restricted common stock and restricted stock units, performance shares and units, other stock-based awards and cash-based awards to our employees, directors, consultants and advisors pursuant to the Nuverra Environmental Solutions 2009 Equity Incentive Plan (as amended, the “2009 Plan”). As of December 31, 2016 , grants of stock-based awards representing approximately 0.6 million shares of common stock were outstanding under the 2009 Plan, and approximately 2.0 million of additional stock-based awards may be issued under the 2009 Plan. Share-based Compensation Expense The total share-based compensation expense, net of forfeitures, included in "General and administrative expenses" recognized in the consolidated statements of operations was as follows: Year Ended December 31, 2016 2015 2014 Stock options $ 213 $ 536 $ 835 Restricted stock 412 428 766 Restricted stock units 500 1,357 1,370 Total share-based compensation expense $ 1,125 $ 2,321 $ 2,971 There was no income tax expense or benefit related to share-based compensation recognized in the consolidated statement of operations for the years ended December 31, 2016 , 2015 or 2014 . At December 31, 2016 , the total unrecognized share-based compensation expense, net of estimated forfeitures, was $0.4 million and is expected to be recognized over a weighted average period of 1.0 year s. We measure the cost of employee services received in exchange for awards of stock options based on the fair value of those awards at the date of grant. The fair value of stock options on the date of grant is amortized to compensation expense on a straight-line basis over the requisite service period. The exercise price for stock options is equal to the market price of our common stock on the date of grant. The maximum contractual term of stock options is 10 years. We estimate the fair value of stock options using a Black-Scholes option-pricing model. There were no stock options granted during the year ended December 31, 2016 . The assumptions used to estimate the fair value of stock options granted in the years ended December 31, 2015 and 2014 are as follows: Year Ended December 31, 2015 2014 Volatility 55.3 % 48.7 % Expected term (years) 8.0 8.0 Risk free interest rate 1.8 % 2.4 % Expected dividend yield — % — % The expected term of stock options represents the period of time that the stock options granted are expected to be outstanding taking into consideration the contractual term of the options and termination history and option exercise behaviors of our employees. The expected volatility is based on the historical price volatility of our common stock. The risk-free interest rate represents the U.S. Treasury bill rate for the expected term of the related stock options. The dividend yield represents our anticipated cash dividend over the expected term of the stock options. We measure the cost of employee services received in exchange for awards of restricted stock or restricted stock units based on the market value of our common shares at the date of grant. The fair value of the restricted stock or restricted stock units is amortized on a straight-line basis over the requisite service period. Certain restricted stock units are subject to a performance condition established at the date of grant. Actual results against the performance condition are measured at the end of the performance period, which typically coincides with the vesting period. For these awards with performance conditions, the fair value of the restricted stock units is amortized on a straight-line basis over the requisite service period based upon the fair market value on the date of grant, adjusted for the anticipated or actual achievement against the established performance condition. Stock Options Awards of stock options generally vest in equal increments over a three -year service period from the date of grant. A summary of stock option activity during 2016 , 2015 and 2014 is presented below: Options Shares Outstanding Shares Exercisable Weighted-Average Exercise Price Weighted-Average Remaining Contractual Term (Years) Aggregate Intrinsic Value December 31, 2013 316 $ 39.40 Granted 16 $ 16.14 Exercised — $ — Forfeited, canceled, or expired (100 ) $ 33.46 December 31, 2014 232 $ 40.30 7.2 $ — Exercisable at December 31, 2014 102 $ 45.82 5.9 $ — Granted 736 $ 5.29 Exercised — $ — Forfeited, canceled, or expired (145 ) $ 28.06 December 31, 2015 823 $ 11.16 8.6 $ — Exercisable at December 31, 2015 92 $ 40.63 5.3 $ — Granted — $ — Exercised — $ — Forfeited, canceled, or expired (456 ) $ 7.58 December 31, 2016 367 $ 13.55 7.2 $ — Exercisable at December 31, 2016 185 $ 21.24 6.3 $ — Restricted Stock Awards Shares of restricted stock awards generally vest over a two or three year service period from the date of grant. A summary of non-vested restricted stock award activity during 2016 , 2015 and 2014 is presented below: Non-Vested Restricted Stock Shares Weighted-Average Grant-Date Fair Value Non-vested at December 31, 2013 93 $ 35.64 Granted 65 $ 7.92 Vested (87 ) $ 33.96 Forfeited (5 ) $ 39.90 Non-vested at December 31, 2014 66 $ 9.78 Granted 420 $ 1.25 Vested (39 ) $ 10.23 Forfeited — $ — Non-vested at December 31, 2015 447 $ 1.73 Granted — $ — Vested (236 ) $ 2.00 Forfeited (1 ) $ 41.50 Non-vested at December 31, 2016 210 $ 1.25 The total fair value of shares vested during the years ended December 31, 2016 , 2015 and 2014 , was approximately $0.5 million , $0.4 million and $0.5 million , respectively. Restricted Stock Units Shares of restricted stock units generally vest over a two or three year service period from the date of grant. Certain restricted stock units are subject to a performance condition established at the date of grant. Actual results against the performance condition are measured at the end of the performance period, which typically coincides with the vesting period. A summary of non-vested restricted stock unit activity during 2016 , 2015 and 2014 is presented below: Non-Vested Restricted Stock Units Shares Weighted-Average Grant-Date Fair Value Non-vested at December 31, 2013 56 $ 35.64 Granted 296 $ 14.90 Vested (26 ) $ 16.05 Forfeited (78 ) $ 18.19 Non-vested at December 31, 2014 248 $ 18.42 Granted 164 $ 3.54 Vested (123 ) $ 20.00 Forfeited (29 ) $ 10.94 Non-vested at December 31, 2015 260 $ 8.04 Granted 1 $ 0.30 Vested (71 ) $ 11.69 Forfeited (151 ) $ 4.81 Non-vested at December 31, 2016 39 $ 13.93 The total fair value of units vested during the years ended December 31, 2016 , 2015 and 2014 was approximately $0.8 million , $2.5 million and $0.4 million , respectively. Employee Stock Purchase Plan Effective September 1, 2013, we established a noncompensatory employee stock purchase plan (“ESPP”) which permits all regular full-time employees and employees who work part time over 20 hours per week to purchase shares of our common stock at a five percent discount. Annual employee contributions are limited to twenty-five thousand dollars, are voluntary and made through a bi-weekly payroll deduction. Due to low employee participation in the plan, we suspended our ESPP effective July 1, 2016. We may choose to reinstate or terminate the ESPP at a later date.</t>
  </si>
  <si>
    <t>Income Taxes</t>
  </si>
  <si>
    <t>Income Tax Disclosure [Abstract]</t>
  </si>
  <si>
    <t>Income Taxes The following table shows the components of the income tax expense (benefit) for the periods indicated: Year Ended December 31, 2016 2015 2014 Current income tax expense (benefit): Federal $ 477 $ (137 ) $ — State 105 21 178 Total Current 582 (116 ) 178 Deferred income tax expense (benefit): Federal 217 115 (8,589 ) State 8 (116 ) (4,052 ) Total Deferred 225 (1 ) (12,641 ) Total income tax expense (benefit) from continuing operations $ 807 $ (117 ) $ (12,463 ) A reconciliation of the income tax (expense) benefit and the amount computed by applying the statutory federal income tax rate of 35% to loss from continuing operations before income taxes is as follows: Year Ended December 31, 2016 2015 2014 U.S. federal income tax benefit at statutory rate 35.0 % 35.0 % 35.0 % State and local income taxes, net of federal benefit 3.3 % 0.9 % 1.3 % Compensation (0.2 )% (0.6 )% (0.2 )% Change in fair value of contingent consideration — % — % 0.1 % Impairment of Goodwill — % (18.8 )% (19.0 )% Change in valuation allowance (38.7 )% (16.4 )% (14.1 )% Other 0.1 % (0.1 )% (0.4 )% (Expense) benefit for income taxes (0.5 )% 0.0 % 2.7 % Significant components of our deferred tax assets and liabilities as of December 31, 2016 and 2015 are as follows: December 31, 2016 2015 Deferred tax assets: Reserves $ 1,604 $ 1,461 Deferred financing costs 530 — Net operating losses 123,382 154,007 Federal credit carryover 477 — Equity based compensation 624 602 Long-term debt 74,412 — Intangible asset and goodwill 16,781 18,815 Capital loss carry forward 67,766 68,157 Other 6,360 7,902 Total 291,936 250,944 Less: Valuation allowance (236,080 ) (171,720 ) Total deferred tax assets 55,856 79,224 Deferred tax liabilities: Fixed assets (55,649 ) (77,470 ) Deferred financing costs — (1,433 ) Other (702 ) (591 ) Total deferred tax liabilities (56,351 ) (79,494 ) Net deferred tax liability $ (495 ) $ (270 ) As of December 31, 2016 , we had net operating loss (“NOL”) carryforwards for federal income tax purposes of approximately $316.8 million , which expire in 2031 through 2035, state NOL carryforwards of approximately $282.2 million , which expire in 2017 through 2036, federal alternative minimum tax credits of $ 0.5 million , which do not expire, and capital loss carryforwards of approximately $185.2 million , which begin to expire in 2019. Pursuant to United States Internal Revenue Code Section 382, if we undergo an ownership change, the NOL carryforward limitations would impose an annual limit on the amount of the taxable income that may be offset by our NOLs generated prior to the ownership change. We have determined that an ownership change occurred on April 15, 2016 as a result of the Exchange Offer described in Note 9 . The limitation under Section 382 may result in federal NOLs expiring unused. Subject to the impact of those rules as a result of past or future restructuring transactions, we may be unable to use a significant portion of our NOLs to offset future taxable income. As required by GAAP, we assess the recoverability of our deferred tax assets on a regular basis and record a valuation allowance for any such assets where recoverability is determined to be not more likely than not. As a result of our continued losses, we determined that our deferred tax liabilities (excluding deferred tax liabilities included in discontinued operations) were not sufficient to fully realize our deferred tax assets prior to the expiration of our NOLs, and accordingly, a valuation allowance continues to be required to be recorded against our deferred tax assets. As such, we have recorded an increase of approximately $64.4 million to our valuation allowance during the year ended December 31, 2016 . The increase in the valuation allowance during 2016 primarily relates to the deferred tax asset resulting from the cancellation of debt income recognized for income tax purposes. As a result of the Exchange Offer described in Note 9 , we realized $211.8 million of cancellation of debt income, of which $65.1 million was excluded from income due to an insolvency exception and $146.7 million was recognized for income tax purposes. We reduced our net operating loss carryforward by the amount of the insolvency exclusion. A reconciliation of our valuation allowance on deferred tax assets for the years ended December 31, 2016 and 2015 is as follows: Year Ended December 31, 2016 2015 Balance at beginning of period $ 171,720 $ 70,331 Additions to valuation allowance 64,360 101,389 Valuation allowance release, net — — Balance at end of period $ 236,080 $ 171,720 As of December 31, 2016 and 2015 we did no t have any unrecognized tax benefits as the previous unrecognized tax benefits lapsed due to the statute of limitations. We recognize potential accrued interest and penalties related to unrecognized tax benefits as a component of income tax expense. We did no t have any accrued interest and penalties as of December 31, 2016 and 2015. To the extent interest and penalties are not assessed with respect to uncertain tax positions, amounts accrued will be reduced and reflected as a reduction of the overall income tax provision. We are subject to the following significant taxing jurisdictions: U.S. federal, Pennsylvania, Louisiana, North Dakota, Texas, West Virginia, Arizona, and Oregon. We have had NOLs in various years for federal purposes and for many states. The statute of limitations for a particular tax year for examination by the Internal Revenue Service is generally three years subsequent to the filing of the associated tax return. However, the Internal Revenue Service can adjust NOL carryovers up to three years subsequent to the last year in which the loss carryover is finally used. Accordingly, there are multiple years open to examination. The statute of limitations is generally three to four years for many of the states where we operate. The Company is currently not under income tax examination in any tax jurisdictions.</t>
  </si>
  <si>
    <t>Commitments and Contingencies</t>
  </si>
  <si>
    <t>Commitments and Contingencies Disclosure [Abstract]</t>
  </si>
  <si>
    <t>Commitments and Contingencies Environmental Liabilities We are subject to the environmental protection and health and safety laws and related rules and regulations of the United States and of the individual states, municipalities and other local jurisdictions where we operate. Our continuing operations are subject to rules and regulations promulgated by the Texas Railroad Commission, the Texas Commission on Environmental Quality, the Louisiana Department of Natural Resources, the Louisiana Department of Environmental Quality, the Ohio Department of Natural Resources, the Pennsylvania Department of Environmental Protection, the North Dakota Department of Health, the North Dakota Industrial Commission, Oil and Gas Division, the North Dakota State Water Commission, the Montana Department of Environmental Quality and the Montana Board of Oil and Gas, among others. These laws, rules and regulations address environmental, health and safety and related concerns, including water quality and employee safety. We have installed safety, monitoring and environmental protection equipment such as pressure sensors and relief valves, and have established reporting and responsibility protocols for environmental protection and reporting to such relevant local environmental protection departments as required by law. We believe we are in material compliance with all applicable environmental protection laws and regulations in the United States and the states in which we operate. We believe that there are no unrecorded liabilities in connection with our compliance with environmental laws and regulations. The consolidated balance sheets at December 31, 2016 and December 31, 2015 included accruals totaling $2.8 million and $0.3 million , respectively, for various environmental matters. Leases Included in property and equipment in the accompanying consolidated balance sheets are the following assets held under capital leases at December 31, 2016 : Leased equipment $ 16,419 Less accumulated depreciation (11,103 ) Leased equipment, net $ 5,316 Capital lease obligations consist primarily of vehicle leases with periods expiring at various dates through 2020 at variable interest rates and fixed interest rates, which were approximately 5.11% at December 31, 2016 . Capital lease obligations amounted to $7.7 million and $12.3 million , at December 31, 2016 and 2015 , respectively. We also rent transportation equipment, real estate and certain office equipment under operating leases. Certain real estate leases require us to pay maintenance, insurance, taxes and certain other expenses in addition to the stated rentals. Lease expense under operating leases and rental contracts amounted to $ 5.4 million , $ 6.1 million and $ 7.7 million for the years ended December 31, 2016 , 2015 and 2014 , respectively. At December 31, 2016 , future minimum lease payments, by year and in the aggregate, under all noncancelable leases were as follows at: Operating Leases Capital Leases 2017 $ 3,572 $ 4,979 2018 2,448 1,788 2019 830 680 2020 724 622 2021 697 — Thereafter 1,682 — Total minimum lease payments $ 9,953 8,069 Less amount representing executor costs (46 ) Net minimum lease payments 8,023 Less amount representing interest (5.11% at December 31, 2016) (324 ) Present value of net minimum lease payments $ 7,699 Asset Retirement Obligations At December 31, 2016 and 2015 , we had approximately $ 3.1 million and $3.0 million , respectively, of asset retirement obligations related to our disposal wells and landfill which are recorded in “Other long-term liabilities” in the accompanying consolidated balance sheet. Surety Bonds and Letters of Credits At December 31, 2016 and 2015 , we had surety bonds outstanding of approximately $9.8 million and $9.9 million , respectively, primarily to support financial assurance obligations related to our landfill and disposal wells. Additionally, at December 31, 2016 and 2015 , we had outstanding irrevocable letters of credit totaling $4.5 million and $5.2 million , respectively, to support various agreements, leases and insurance policies.</t>
  </si>
  <si>
    <t>Legal Matters</t>
  </si>
  <si>
    <t>Legal Matters There are various lawsuits, claims, investigations and proceedings that have been brought or asserted against us, which arise in the ordinary course of business, including actions with respect to securities and shareholder class actions, personal injury, vehicular and industrial accidents, commercial contracts, legal and regulatory compliance, securities disclosure, labor and employment, and employee benefits and environmental matters, the more significant of which are summarized below. We record a provision for these matters when it is both probable that a liability has been incurred and the amount of the loss can be reasonably estimated. Any provisions are reviewed at least quarterly and are adjusted to reflect the impact and status of settlements, rulings, advice of counsel and other information and events pertinent to a particular matter. We are subject to various legal proceedings and claims incidental to or arising in the ordinary course of our business. Based on information currently known to our management, we do not expect the outcome in any of these known legal proceedings, individually or collectively, to have a material adverse effect on our consolidated financial condition, results of operations or cash flows. Litigation is inherently unpredictable, however, and it is possible that our financial condition, results of operations or cash flow could be materially affected in any particular period by the resolution of one or more of the legal matters pending against us. AWS Arbitration Demand On April 28, 2015, the holder of the non-controlling interest in AWS issued to us a Demand for Arbitration pursuant to the terms of the AWS operating agreement, relating to alleged breaches by us of certain of our obligations under the operating agreement. We entered into a settlement of this matter with the non-controlling interest holder in June 2015 whereby we purchased the remaining interest in AWS for $4.0 million in cash and a $7.4 million note payable with principal and interest due in equal quarterly installments through April 2019. If we fail to meet the payment terms of this obligation, or if we become insolvent or declare bankruptcy, all remaining outstanding balances on the note payable would become immediately due and payable. If such an acceleration were to occur, we would request a waiver from the former holder of the non-controlling interest, but there can be no assurance that such waiver would be forthcoming or that we would have sufficient available liquidity to make any required repayment.</t>
  </si>
  <si>
    <t>Employee Benefit Plans</t>
  </si>
  <si>
    <t>Postemployment Benefits [Abstract]</t>
  </si>
  <si>
    <t>Employee Benefit Plans Effective September 1, 2013, we established a defined contribution 401(k) plan (the "Plan") that is subject to the provisions of the Employee Retirement Income Security Act of 1974. The Plan covers substantially all employees who have met certain eligibility requirements except those employees working less than 25 hours per week. Employees may participate in the Plan on the first day of the first month following 60 days of employment. Historically, we have provided a quarterly match in shares of our common stock equal to 100% of each participant’s annual contribution up to 3% of each participant’s annual compensation and 50% of each participant’s annual contribution up to an additional 2% of each participant’s annual compensation. Matching contributions to the Plan were $4.4 million for the year ended December 31, 2014. In March 2015, we suspended our matching contribution to the Plan. As a result, matching contributions to the Plan were $0.7 million for the year ended December 31, 2015. There was no matching contribution to the Plan during the year ended December 31, 2016. We may re-establish our matching contribution at any time at our discretion.</t>
  </si>
  <si>
    <t>Related Party and Affiliated Company Transactions</t>
  </si>
  <si>
    <t>Related Party Transactions [Abstract]</t>
  </si>
  <si>
    <t>Related Party and Affiliated Company Transactions Related Party Transactions Mr. Johnsrud was a member of an entity that owned an aircraft used periodically for business-related travel. During the three months ended September 30, 2014, the aircraft was sold to another entity in which Mr. Johnsrud was a member. Reimbursements paid to the entity prior to the sale, in exchange for use of the aircraft, were $0.2 million during the year ended December 31, 2014 . During the three months ended September 30, 2014, the foregoing aircraft lease was terminated and replaced with a new aircraft lease with an entity owned and controlled by Mr. Johnsrud under substantially the same economic and other terms. Reimbursements payable to such entity in exchange for use of the aircraft were $0.1 million for the years ended December 31, 2015 and 2014, respectively. During the three months ended March 31, 2016, the aircraft lease agreement with the entity owned and controlled by Mr. Johnsrud was terminated. Additionally, during the three months ended March 31, 2016, reimbursements payable to the entity in exchange for use of the aircraft, in the aggregate amount of $45 thousand , were paid in full. There were no remaining reimbursements payable to the entity as of March 31, 2016. Mr. Johnsrud is the sole member of an entity that owns apartment buildings in North Dakota which are rented to certain of our employees at rates that are believed to be equal to or below market rates. We do not pay or indirectly subsidize any portion of these rental payments. However, in certain circumstances, rent payments are collected from the employees through payroll deductions and remitted directly to the entity. We periodically purchase fresh water for resale to customers from a sole proprietorship owned by Mr. Johnsrud. Our purchases during the years ended December 31, 2016 , 2015 and 2014 amounted to $ 0.1 million , $1.3 million and $ 0.9 million , respectively. No amounts were due to the sole proprietorship at December 31, 2016 and 2015 , respectively. Mr. Johnsrud is the sole member of an entity that owns land in North Dakota on which five of our saltwater disposal wells are situated. We have agreed to pay the entity a per-barrel royalty fee in exchange for the use of the land, which is consistent with rates charged by non-affiliated third parties under similar arrangements. We paid royalties of approximately $ 0.1 million , $0.2 million and $0.1 million during years ended December 31, 2016 , 2015 and 2014 , respectively. There were no royalties payable to the entity as of December 31, 2016 , and royalties payable to the entity were less than $ 0.1 million at December 31, 2015 . During the year ended December 31, 2015 an entity controlled by Mr. Johnsrud purchased on the open market $31.4 million in principal amount of the 2018 Notes. As previously discussed in Note 9 , the $31.4 million in principal 2018 Notes held by an entity controlled by Mr. Johnsrud were canceled upon closing of the Exchange Offer in April 2016, and converted to shares of our common stock on May 26, 2016 at the Conversion Price. As a result of the exchange, 98,234,375 shares of common stock were issued to Mr. Johnsrud. Additionally, as discussed previously in Note 12 , Mr. Johnsrud agreed to backstop the $5.0 million Rights Offering by committing to purchase rights that were not exercised by other shareholders in order to ensure that the Company received the additional liquidity, in exchange for a backstop fee of 5% payable in the form of additional common stock issued at $0.32 per share. On July 29, 2016, the Company and Mr. Johnsrud entered into an amendment to the Escrow Agreement, pursuant to which the Company and Mr. Johnsrud agreed to an irrevocable early release of the $5.0 million in escrow securing the backstop obligation, which was used to pay down the ABL Facility. As we did not consummate the Rights Offering by November 15, 2016, the 20,312,500 shares in escrow, which represents 19.5 million shares underlying the subscription rights to be distributed in the Rights Offering and the 0.8 million shares to be provided to Mr. Johnsrud for the backstop fee, were released to Mr. Johnsrud on November 28, 2016. See Note 12 for more information on the Rights Offering. Cost Method Investment - Underground Solutions, Inc. During 2009, we acquired an approximate 7% investment in Underground Solutions, Inc. (“UGSI”) a supplier of water infrastructure pipeline products, whose chief executive officer, Andrew D. Seidel, was a member of our board of directors. Our interest in UGSI was accounted for as a cost method investment in our consolidated balance sheet and had a cost basis of approximately $3.2 million as of December 31, 2015 . On February 18, 2016, Aegion Corporation (or "Aegion") announced the completion of the acquisition of UGSI, whereby Aegion paid approximately $85.0 million to acquire UGSI. Our total proceeds as a result of the acquisition are approximately $5.2 million . In April of 2016, we received proceeds of $5.0 million , which exceeded our cost basis of approximately $3.2 million . As such during the three months ended June 30, 2016, we recognized a net gain on the sale of approximately $1.7 million , including approximately $0.1 million in costs incurred by us in the closing. During the three months ended September 30, 2016, we received additional proceeds of $53.0 thousand due to adjustments to the final closing working capital statement. There still remains approximately $0.2 million in escrow pending the review of other final closing adjustments and indemnifications. We expect to receive these funds in August 2017, which would increase our net gain on sale by approximately $0.2 million .</t>
  </si>
  <si>
    <t>Segments</t>
  </si>
  <si>
    <t>Segment Reporting [Abstract]</t>
  </si>
  <si>
    <t>Segments We evaluate business segment performance based on income (loss) before income taxes exclusive of corporate general and administrative costs and interest expense, which are not allocated to the segments. Our business is divided into three operating divisions, which we consider to be operating and reportable segments of our continuing operations: (1) the Northeast division comprising the Marcellus and Utica Shale areas, (2) the Southern division comprising the Haynesville and Eagle Ford Shale areas and (3) the Rocky Mountain division comprising the Bakken Shale area. Corporate/Other includes certain corporate costs and losses from discontinued operations, as well as assets held for sale and certain other corporate assets. As discussed in Note 7 , in March of 2015, we initiated a plan to restructure our business in certain shale basins and reduce costs, including an exit from the MidCon shale area. As such, revenues and costs associated with revenue generating activities for the MidCon shale area were included in the Southern division for the three months ended March 31, 2015, with minimal or no revenue activity thereafter. As a result of our restructuring in the MidCon, some remaining operating expenses for shut-down activities, as well as depreciation and amortization, neither of which is considered material, have been included in the Southern division for the years ended December 31, 2016 and 2015. Financial information for our reportable segments related to continuing operations is presented below. Northeast Southern Rocky Mountain Corporate/ Other Total Year Ended December 31, 2016 Revenue $ 36,446 $ 33,166 $ 82,564 $ — $ 152,176 Direct operating expenses 36,673 27,885 65,066 — 129,624 General and administrative expenses 2,632 2,951 5,951 25,479 37,013 Depreciation and amortization 13,446 15,559 31,498 260 60,763 Operating loss (24,330 ) (15,656 ) (51,663 ) (25,739 ) (117,388 ) Loss from continuing operations before income taxes (24,226 ) (15,741 ) (51,951 ) (74,896 ) (166,814 ) Total assets (a) 46,094 107,350 184,116 5,044 342,604 Year Ended December 31, 2015 Revenue 92,135 68,543 196,021 — 356,699 Direct operating expenses 74,364 58,303 147,214 — 279,881 General and administrative expenses 4,606 4,891 6,824 23,006 39,327 Depreciation and amortization 16,667 18,188 35,043 613 70,511 Operating loss (3,624 ) (19,422 ) (97,781 ) (24,012 ) (144,839 ) Loss from continuing operations before income taxes (4,228 ) (19,526 ) (97,632 ) (73,898 ) (195,284 ) Total assets (a) 76,472 128,482 263,871 53,794 522,619 Year Ended December 31, 2014 Revenue 95,577 105,935 334,770 — 536,282 Direct operating expenses 78,621 86,987 226,850 — 392,458 General and administrative expenses 9,929 14,233 10,791 24,234 59,187 Depreciation and amortization 15,643 18,321 51,247 669 85,880 Operating loss (42,447 ) (80,491 ) (269,813 ) (24,903 ) (417,654 ) Loss from continuing operations before income taxes (40,608 ) (82,440 ) (269,954 ) (76,639 ) (469,641 ) (a) Total assets exclude intercompany receivables eliminated in consolidation.</t>
  </si>
  <si>
    <t>Discontinued Operations</t>
  </si>
  <si>
    <t>Discontinued Operations and Disposal Groups [Abstract]</t>
  </si>
  <si>
    <t>Discontinued Operations Following an assessment of various alternatives regarding our industrial solutions business in the third quarter of 2013 and a decision to focus exclusively on its shale solutions business, our board of directors approved and committed to a plan to divest Thermo Fluids Inc. ("TFI"), which comprises our industrial solutions operating and reportable segment, in the fourth quarter of 2013. On February 4, 2015, we entered into a definitive agreement with Safety-Kleen, Inc. ("Safety-Kleen"), a subsidiary of Clean Harbors, Inc. , whereby Safety-Kleen agreed to acquire TFI for $85.0 million in an all-cash transaction, subject to working capital adjustments. On April 11, 2015, we completed the TFI disposition with Safety-Kleen as contemplated by the previously disclosed purchase agreement. Pursuant to the purchase agreement, $4.3 million of the purchase price was deposited into an escrow account to satisfy our indemnification obligations under the purchase agreement and is captured as "Restricted cash" in our condensed consolidating balance sheet. Any remaining balance in the escrow account was due to be released to us 18 months following the closing date, unless both parties mutually agree to release the remaining balance prior to such date. Pursuant to the purchase agreement, the purchase price paid at closing was adjusted based upon an estimated working capital adjustment, subject to a post-closing reconciliation, to reflect TFI’s actual working capital (calculated in accordance with the purchase agreement) on the closing date. After giving effect to the indemnity escrow, the estimated working capital adjustment and the payment of transaction fees and other expenses, the amount of net cash proceeds on the closing date was approximately $74.6 million . The post-closing working capital reconciliation was completed during the year ended December 31, 2016, and as a result we recorded an additional loss on the sale of TFI of $1.3 million , bringing the total loss on sale to $1.5 million . A total of $4.3 million was released from escrow, of which $3.0 million was returned to us and $1.3 million was paid to Safety-Kleen for the post-closing working capital reconciliation and certain indemnification claims. The definitive agreement for the sale was for an amount that was below the carrying value of TFI's net assets. Based on the definitive agreement with Safety-Kleen, TFI recorded impairment charges of approximately $74.4 million , in the year ended December 31, 2014, reducing the estimated net recoverable value of its net assets to approximately $84.5 million at December 31, 2014. The impairment charges were primarily related to a reductions of goodwill in the amount of $48.0 million , $26.4 million for intangible assets, as well as estimated additional transaction costs related to the sale. We classified TFI as discontinued operations in our consolidated statements of operations for the years ended December 31, 2016 , 2015 and 2014 . The following table provides selected financial information of discontinued operations related to TFI: Year Ended December 31, 2016 2015 2014 Revenue $ — $ 19,100 $ 114,382 Income (loss) from discontinued operations before income taxes $ — $ 1,171 $ (68,258 ) Income tax (expense) benefit — (265 ) 9,832 Income (loss) from discontinued operations $ — $ 906 $ (58,426 ) Loss on sale of TFI, net of taxes (1,235 ) (1,193 ) — Loss on discontinued operations, net of income taxes $ (1,235 ) $ (287 ) $ (58,426 )</t>
  </si>
  <si>
    <t>Selected Quarterly Financial Data (Unaudited)</t>
  </si>
  <si>
    <t>Quarterly Financial Information Disclosure [Abstract]</t>
  </si>
  <si>
    <t>Selected Quarterly Financial Data (Unaudited) Summarized quarterly financial information for 2016 and 2015 is as follows: Three Months Ended March 31, June 30, September 30, December 31, 2016 Revenue $ 46,975 $ 33,978 $ 35,441 $ 35,782 Loss from continuing operations (27,271 ) (40,638 ) (38,396 ) (61,316 ) Income (loss) from discontinued operations 55 (1,290 ) — — Net loss attributable to common stockholders (27,216 ) (41,928 ) (38,396 ) (61,316 ) Net loss per common share attributable to common shareholders: Basic and diluted loss from continuing operations (0.98 ) (0.60 ) (0.30 ) (0.45 ) Basic and diluted loss from discontinued operations — (0.02 ) — — Net loss per basic and diluted common share $ (0.98 ) $ (0.62 ) $ (0.30 ) $ (0.45 ) Three Months Ended March 31, June 30, September 30, December 31, 2015 Revenue $ 119,112 $ 92,427 $ 76,528 $ 68,632 Loss from continuing operations (11,995 ) (20,647 ) (128,113 ) (34,412 ) Loss (income) from discontinued operations 921 (2,089 ) 350 531 Net loss attributable to common stockholders (11,074 ) (22,736 ) (127,763 ) (33,881 ) Net loss per common share attributable to common shareholders: Basic and diluted loss from continuing operations (0.44 ) (0.75 ) (4.61 ) (1.24 ) Basic and diluted income (loss) from discontinued operations 0.03 (0.08 ) 0.01 0.02 Net loss per basic and diluted common share $ (0.41 ) $ (0.83 ) $ (4.60 ) $ (1.22 )</t>
  </si>
  <si>
    <t>Subsidiary Guarantors</t>
  </si>
  <si>
    <t>Condensed Financial Information of Parent Company Only Disclosure [Abstract]</t>
  </si>
  <si>
    <t>Subsidiary Guarantors Our obligations under the 2018 Notes and 2021 Notes are jointly and severally, fully and unconditionally guaranteed by certain of our subsidiaries. Pursuant to the terms of the Indenture, the guarantees are full and unconditional, but are subject to release under the following circumstances: • in connection with any sale, disposition or transfer of all or substantially all of the assets to a person that is not the Company or a subsidiary guarantor; • in connection with any sale, disposition or transfer of all of the capital stock of that subsidiary guarantor to a person that is not the Company or a subsidiary guarantor; • if we designate any restricted subsidiary that is a subsidiary guarantor to be an unrestricted subsidiary; or • upon legal defeasance or the discharge of our obligations under the Indenture. Although the guarantees are subject to release under the above described circumstances, we have concluded they are still deemed full and unconditional for purposes of Rule 3-10 of Regulation S-X because these circumstances are customary, and accordingly, the Company concluded that it may rely on Rule 3-10 of Regulation S-X, as the other requirements of Rule 3-10 have been met. The following tables present consolidating financial information for Nuverra Environmental Solutions, Inc. (“Parent”) and its 100% wholly-owned subsidiaries (the “Guarantor Subsidiaries”) as of December 31, 2016 and December 31, 2015 and for the years ended December 31, 2016 , 2015 and 2014 . During the three months ended December 31, 2015, Nuverra Rocky Mountain Pipeline, LLC (or "RMP") was released from all obligations including as guarantor for our debt obligations. However, because RMP's individual results are not material as there are no active contracts for new pipelines, we have not separately presented RMP as a Non-Guarantor, but rather continued to include RMP in the Guarantor Subsidiaries column. These consolidating financial statements have been prepared from our financial information on the same basis of accounting as our consolidated financial statements. The principal elimination entries relate to investments in subsidiaries and intercompany balances and transactions. CONSOLIDATING BALANCE SHEET DECEMBER 31, 2016 Parent Guarantor Subsidiaries Eliminations Consolidated ASSETS Cash and cash equivalents $ 913 $ 81 $ — $ 994 Restricted cash 475 945 — 1,420 Accounts receivable, net — 23,795 — 23,795 Other current assets 1,022 5,065 — 6,087 Assets held for sale — 1,182 — 1,182 Total current assets 2,410 31,068 — 33,478 Property, plant and equipment, net 2,363 291,816 — 294,179 Equity investments (51,590 ) 73 51,590 73 Intangible assets, net — 14,310 — 14,310 Other assets 363,291 94,388 (457,115 ) 564 Total assets $ 316,474 $ 431,655 $ (405,525 ) $ 342,604 LIABILITIES AND EQUITY Accounts payable $ 412 $ 3,635 $ — $ 4,047 Accrued liabilities 6,961 11,826 — 18,787 Current contingent consideration — — — — Current portion of long-term debt 459,313 6,522 — 465,835 Derivative warrant liability 4,298 — — 4,298 Total current liabilities 470,984 21,983 — 492,967 Deferred income taxes (71,645 ) 72,140 — 495 Long-term debt — 5,956 — 5,956 Long-term contingent consideration — 8,500 — 8,500 Other long-term liabilities 86,201 374,666 (457,115 ) 3,752 Total shareholders' deficit (169,066 ) (51,590 ) 51,590 (169,066 ) Total liabilities and shareholders' deficit $ 316,474 $ 431,655 $ (405,525 ) $ 342,604 CONSOLIDATING BALANCE SHEET DECEMBER 31, 2015 Parent Guarantor Subsidiaries Eliminations Consolidated ASSETS Cash and cash equivalents $ 40,660 $ (1,351 ) $ — $ 39,309 Restricted cash 4,250 — — 4,250 Accounts receivable, net — 42,188 — 42,188 Other current assets 2,654 6,080 — 8,734 Total current assets 47,564 46,917 — 94,481 Property, plant and equipment, net 2,609 403,579 — 406,188 Equity investments 43,542 581 (40,373 ) 3,750 Intangible assets, net — 16,867 — 16,867 Other assets 404,620 72,137 (475,424 ) 1,333 Total assets $ 498,335 $ 540,081 $ (515,797 ) $ 522,619 LIABILITIES AND EQUITY Accounts payable $ 172 $ 6,735 $ — $ 6,907 Accrued liabilities 13,824 16,019 — 29,843 Current contingent consideration — 8,628 — 8,628 Current portion of long-term debt 492,671 7,038 — 499,709 Total current liabilities 506,667 38,420 — 545,087 Deferred income taxes (32,488 ) 32,758 — 270 Long-term debt — 11,758 — 11,758 Other long-term liabilities 62,427 416,772 (475,424 ) 3,775 Total shareholders' deficit (38,271 ) 40,373 (40,373 ) (38,271 ) Total liabilities and shareholders' deficit $ 498,335 $ 540,081 $ (515,797 ) $ 522,619 CONSOLIDATING STATEMENTS OF OPERATIONS YEAR ENDED DECEMBER 31, 2016 Parent Guarantor Subsidiaries Eliminations Consolidated Revenue $ — $ 152,176 $ — $ 152,176 Costs and expenses: Direct operating expenses — 129,624 — 129,624 General and administrative expenses 25,479 11,534 — 37,013 Depreciation and amortization 260 60,503 — 60,763 Impairment of long-lived assets — 42,164 — 42,164 Impairment of goodwill — — — — Other, net — — — — Total costs and expenses 25,739 243,825 — 269,564 Loss from operations (25,739 ) (91,649 ) — (117,388 ) Interest expense, net (53,541 ) (989 ) — (54,530 ) Other income, net 3,311 752 — 4,063 Loss on extinguishment of debt (674 ) — — (674 ) (Loss) income from equity investments (126,597 ) (32 ) 128,344 1,715 (Loss) income from continuing operations before income taxes (203,240 ) (91,918 ) 128,344 (166,814 ) Income tax benefit (expense) (a) 35,619 (36,426 ) — (807 ) (Loss) income from continuing operations (167,621 ) (128,344 ) 128,344 (167,621 ) Loss from discontinued operations, net of income taxes (1,235 ) — — (1,235 ) Net (loss) income attributable to common shareholders $ (168,856 ) $ (128,344 ) $ 128,344 $ (168,856 ) (a) The Parent's tax benefit offsets the tax expense reflected in the Guarantor Subsidiaries. CONSOLIDATING STATEMENTS OF OPERATIONS YEAR ENDED DECEMBER 31, 2015 Parent Guarantor Subsidiaries Eliminations Consolidated Revenue $ — $ 356,699 $ — $ 356,699 Costs and expenses: Direct operating expenses — 279,881 — 279,881 General and administrative expenses 23,006 16,321 — 39,327 Depreciation and amortization 613 69,898 — 70,511 Impairment of long-lived assets — — — — Impairment of goodwill — 104,721 — 104,721 Other, net 393 6,705 — 7,098 Total costs and expenses 24,012 477,526 — 501,538 Loss from operations (24,012 ) (120,827 ) — (144,839 ) Interest expense, net (47,741 ) (1,453 ) — (49,194 ) Other income, net — 958 — 958 Loss on extinguishment of debt (2,145 ) — — (2,145 ) (Loss) income from equity investments (130,855 ) (64 ) 130,855 (64 ) (Loss) income from continuing operations before income taxes (204,753 ) (121,386 ) 130,855 (195,284 ) Income tax benefit (expense) 9,586 (9,469 ) — 117 (Loss) income from continuing operations (195,167 ) (130,855 ) 130,855 (195,167 ) Loss from discontinued operations, net of income taxes (287 ) — — (287 ) Net (loss) income attributable to common shareholders $ (195,454 ) $ (130,855 ) $ 130,855 $ (195,454 ) CONSOLIDATING STATEMENTS OF OPERATIONS YEAR ENDED DECEMBER 31, 2014 Parent Guarantor Subsidiaries Eliminations Consolidated Revenue $ — $ 536,282 $ — $ 536,282 Costs and expenses: Direct operating expenses — 392,458 — 392,458 General and administrative expenses 24,234 34,953 — 59,187 Depreciation and amortization 669 85,211 — 85,880 Impairment of long-lived assets — 112,436 — 112,436 Impairment of goodwill — 303,975 — 303,975 Other, net — — — — Total costs and expenses 24,903 929,033 — 953,936 Loss from operations (24,903 ) (392,751 ) — (417,654 ) Interest expense, net (48,559 ) (2,358 ) — (50,917 ) Other income, net — 2,113 — 2,113 Loss on extinguishment of debt (3,177 ) — — (3,177 ) (Loss) income from equity investments (439,418 ) (6 ) 439,418 (6 ) (Loss) income from continuing operations before income taxes (516,057 ) (393,002 ) 439,418 (469,641 ) Income tax benefit 453 12,010 — 12,463 (Loss) income from continuing operations (515,604 ) (380,992 ) 439,418 (457,178 ) Loss from discontinued operations, net of income taxes — (58,426 ) — (58,426 ) Net (loss) income attributable to common shareholders $ (515,604 ) $ (439,418 ) $ 439,418 $ (515,604 ) CONSOLIDATING STATEMENT OF CASH FLOWS YEAR ENDED DECEMBER 31, 2016 Parent Guarantor Subsidiaries Consolidated Cash flows from operating activities: Net cash used in operating activities from continuing operations $ (28,392 ) $ 2,141 $ (26,251 ) Net cash used in operating activities from discontinued operations — — — Net cash used in operating activities (28,392 ) 2,141 (26,251 ) Cash flows from investing activities: Proceeds from the sale of property and equipment 27 10,669 10,696 Purchase of property, plant and equipment — (3,826 ) (3,826 ) Proceeds from the sale of UGSI 5,032 — 5,032 Change in restricted cash 3,775 (945 ) 2,830 Net cash provided by investing activities from continuing operations 8,834 5,898 14,732 Net cash used in investing activities from discontinued operations — — — Net cash provided by investing activities 8,834 5,898 14,732 Cash flows from financing activities: Proceeds from revolving credit facility 154,514 — 154,514 Payments on revolving credit facility (233,667 ) — (233,667 ) Proceeds from term loan 55,000 — 55,000 Payments for debt issuance costs (1,029 ) — (1,029 ) Issuance of stock 5,000 — 5,000 Payments on vehicle financing and other financing activities (7 ) (6,607 ) (6,614 ) Net cash used in financing activities from continuing operations (20,189 ) (6,607 ) (26,796 ) Net cash used in financing activities from discontinued operations — — — Net cash used in financing activities (20,189 ) (6,607 ) (26,796 ) Net (decrease) increase in cash (39,747 ) 1,432 (38,315 ) Cash and cash equivalents - beginning of year 40,660 (1,351 ) 39,309 Cash and cash equivalents - end of year 913 81 994 Less: cash and cash equivalents of discontinued operations - end of year — — — Cash and cash equivalents of continuing operations - end of year $ 913 $ 81 $ 994 CONSOLIDATING STATEMENT OF CASH FLOWS YEAR ENDED DECEMBER 31, 2015 Parent Guarantor Subsidiaries Consolidated Cash flows from operating activities: Net cash provided by operating activities from continuing operations $ 33,977 $ 15,850 $ 49,827 Net cash used in operating activities from discontinued operations — (708 ) (708 ) Net cash provided by operating activities 33,977 15,142 49,119 Cash flows from investing activities: Proceeds from the sale of TFI 78,897 — 78,897 Proceeds from the sale of property and equipment 255 12,477 12,732 Purchase of property, plant and equipment — (19,201 ) (19,201 ) Change in restricted cash (4,250 ) — (4,250 ) Net cash provided by (used in) investing activities from continuing operations 74,902 (6,724 ) 68,178 Net cash used in investing activities from discontinued operations — (181 ) (181 ) Net cash provided by (used in) investing activities 74,902 (6,905 ) 67,997 Cash flows from financing activities: Payments on revolving credit facility (81,647 ) — (81,647 ) Payments for debt issuance costs (225 ) — (225 ) Payments on vehicle financing and other financing activities (148 ) (11,098 ) (11,246 ) Net cash used in financing activities from continuing operations (82,020 ) (11,098 ) (93,118 ) Net cash used in financing activities from discontinued operations — (105 ) (105 ) Net cash used in financing activities (82,020 ) (11,203 ) (93,223 ) Net increase (decrease) in cash 26,859 (2,966 ) 23,893 Cash and cash equivalents - beginning of year 13,801 1,615 15,416 Cash and cash equivalents - end of year 40,660 (1,351 ) 39,309 Less: cash and cash equivalents of discontinued operations - end of year — — — Cash and cash equivalents of continuing operations - end of year $ 40,660 $ (1,351 ) $ 39,309 CONSOLIDATING STATEMENT OF CASH FLOWS YEAR ENDED DECEMBER 31, 2014 Parent Guarantor Subsidiaries Consolidated Cash flows from operating activities: Net cash (used in) provided by operating activities from continuing operations $ (27,860 ) $ 45,236 $ 17,376 Net cash provided by operating activities from discontinued operations — 3,966 3,966 Net cash (used in) provided by operating activities (27,860 ) 49,202 21,342 Cash flows from investing activities: Proceeds from the sale of property and equipment — 10,192 10,192 Purchase of property, plant and equipment (1,228 ) (54,503 ) (55,731 ) Net cash used in investing activities from continuing operations (1,228 ) (44,311 ) (45,539 ) Net cash used in investing activities from discontinued operations — (2,451 ) (2,451 ) Net cash used in investing activities (1,228 ) (46,762 ) (47,990 ) Cash flows from financing activities: Proceeds from revolving credit facility 107,725 — 107,725 Payments on revolving credit facility (67,500 ) — (67,500 ) Payments for debt issuance costs (1,030 ) — (1,030 ) Payments on vehicle financing and other financing activities (145 ) (6,303 ) (6,448 ) Net cash provided by (used in) financing activities from continuing operations 39,050 (6,303 ) 32,747 Net cash provided by financing activities from discontinued operations — 105 105 Net cash provided by (used in) financing activities 39,050 (6,198 ) 32,852 Net increase (decrease) in cash 9,962 (3,758 ) 6,204 Cash and cash equivalents - beginning of year 3,839 5,373 9,212 Cash and cash equivalents - end of year 13,801 1,615 15,416 Less: cash and cash equivalents of discontinued operations - end of year — (2,049 ) (2,049 ) Cash and cash equivalents of continuing operations - end of year $ 13,801 $ (434 ) $ 13,367</t>
  </si>
  <si>
    <t>Subsequent Events (Unaudited)</t>
  </si>
  <si>
    <t>Subsequent Events [Abstract]</t>
  </si>
  <si>
    <t>Subsequent Events Restructuring Support Agreement On April 9, 2017, the Company and its subsidiaries (collectively, the "Nuverra Parties") entered into the Restructuring Support Agreement with the Supporting Noteholders. Under the Restructuring Support Agreement, the Supporting Noteholders have agreed, subject to certain terms and conditions, to support the Restructuring pursuant to the prepackaged Plan to be filed in a case commenced under chapter 11 of the United States Bankruptcy Code. The Nuverra Parties expect to commence a solicitation of votes for the Plan no later than April 20, 2017 and expect to commence the chapter 11 cases on or before April 24, 2017. The Plan will be based on the restructuring term sheet attached to and incorporated into the Restructuring Support Agreement (the “Term Sheet”) which includes: • debtor in possession financing (the “DIP Facilities”), consisting of a super-priority, secured, debtor-in-possession revolving credit facility (the “DIP Revolving Facility”) provided by the lenders under the Company’s ABL Facility and a super-priority, secured, debtor-in-possession term loan facility (the “DIP Term Loan”) provided by the one or more of the lenders under the Company’s Term Loan; • a rights offering (the “Rights Offering”) in connection with the consummation of the Restructuring, pursuant to which the Company will distribute freely transferrable rights (the “Rights”) to permit the holders thereof to acquire, in the aggregate, $150.0 million of newly issued common stock of the reorganized company at an enterprise valuation of $400.0 million (the “Plan Value”); • exit financing, to the extent necessary after the Rights Offering, to fund required disbursements under the Plan, through a new first lien, senior secured exit facility in the form of an asset backed revolver, term loan or combination thereof; • cash payment in full of all administrative expense claims, priority tax claims, priority claims, DIP Revolving Facility claims, and ABL Facility claims; • satisfaction in full of all DIP Term Loan claims and Term Loan claims (collectively, the “Term Loan Claims”) as follows: (i) by converting the first $75.0 million of Term Loan Claims to newly issued common stock of the reorganized company at Plan Value, subject to dilution by a new management incentive plan, the Rights Offering, and the conversion of the remainder of the Term Loan Claims, and (ii) the remaining Term Loan Claims, if any, to be paid in cash from the proceeds of the Rights Offering in excess of $50.0 million after repayment of the ABL Facility claims and other expenses, with any remaining balance thereafter to be converted to newly issued common stock of the reorganized company at Plan Value (subject to dilution); • receipt by the holders of the 2021 Notes, in full satisfaction of their claims, (a) their pro rata share of 99.75% of the reorganized company’s newly issued common stock, subject to dilution by a new management incentive plan, the Rights Offering, and the conversion of the Term Loan Claims, and (b) 50.0% of the Rights (which will be exercisable for up to two years following the completion of the Restructuring); • receipt by the holders of the 2018 Notes in full satisfaction of their claims of (a) their pro rata share of up to 0.25% of the reorganized company’s newly issued common stock, subject to dilution by a new management incentive plan, the Rights Offering, and the conversion of the Term Loan Claims, and (b) a portion of 50.0% of the Rights to be determined by the Nuverra Parties (which will be exercisable prior to the completion of the Restructuring); • existing equity interests shall receive no distribution; provided however that, subject to agreement among the Supporting Noteholders and the Nuverra Parties, existing equity holders may receive a portion of the Rights; • payment of all undisputed customer, employee, vendor or other trade obligations; and • continuation as a public reporting company under the Securities Exchange Act of 1934 and best efforts to have the new common stock listed on the New York Stock Exchange. In accordance with the Restructuring Support Agreement, the Supporting Noteholders agreed, among other things, to: (i) provide interim financing to the Nuverra Parties in the aggregate amount of $9.1 million until the filing of the chapter 11 cases; (ii) support and take all necessary actions in furtherance of the Restructuring; (iii) vote all of its claims against Nuverra in favor of the Plan; (iv) not direct or take any action inconsistent with the Plan or the Supporting Noteholders obligations; (v) not take any action that would, or is intended to in any material respect, interfere with, delay, or postpone the consummation of the Restructuring; and (vi) not transfer claims held by each Supporting Noteholder except with respect to limited and customary exceptions, generally requiring any transferee to become party to the Restructuring Support Agreement. In accordance with the Restructuring Support Agreement, the Nuverra parties agreed, among other things, to: (i) use its best efforts to launch the solicitation of votes to approve the Plan, file the Plan, and seek confirmation of the Plan; (ii) use its best efforts to obtain orders from the bankruptcy court regarding the Restructuring; (iii) act in good faith and use its best efforts to support and complete the transactions contemplated in the Term Sheet; (iv) use its best efforts to obtain all required regulatory approvals and third-party approvals of the Restructuring; (v) not take any actions inconsistent with the Restructuring Support Agreement, Term Sheet, DIP Facilities, and the Plan; (vi) operate its business in the ordinary course consistent with past practice and preserve its businesses and assets; and (vii) support and take all actions that are necessary and appropriate to facilitate the confirmation of the Plan and the consummation of the Restructuring. The Restructuring Support Agreement may be terminated upon the occurrence of certain events, including the failure to meet specified milestones related to the solicitation of votes to approve the Plan, commencement of the chapter 11 cases, confirmation of the Plan, consummation of the Plan, and the entry of orders relating to the DIP Facilities. Term Loan Credit Agreement Amendments Fifth Amendment to Term Loan On April 3, 2017 (the “Effective Date”), we entered into a Fifth Amendment (Increase Amendment) to Term Loan Credit Agreement (the “Fifth Term Loan Agreement Amendment”) by and among the Term Loan Lenders, Agent, Wells Fargo Bank, National Association, as collateral agent, the Company, and the guarantors named therein, which further amends the Term Loan Agreement by increasing the Term Loan Lenders’ commitment, and the principal amount borrowed by the Company, under the Term Loan Agreement from $58.1 million to $59.2 million (the “Fifth Amendment Additional Term Commitment”) and amending the EBITDA financial maintenance covenant. Pursuant to the Fifth Term Loan Agreement Amendment, we are required to use the net cash proceeds of the Additional Term Commitment of $1.1 million to pay the fees, costs and expenses incurred in connection with the Fifth Term Loan Agreement Amendment. The remaining net cash proceeds, subject to satisfaction of certain release conditions, will be available for general operating, working capital and other general corporate purposes. As a condition to the effectiveness of the Fifth Term Loan Agreement Amendment, we were required to enter into a letter agreement with the agent under our ABL Facility providing that the agent under the ABL Facility would not exercise any remedies with respect to the Additional Term Commitment deposited in the our Master Account (as defined in the ABL Facility). In addition, we received a waiver of certain events of default under the Term Loan Agreement arising from the inclusion of a going concern qualification from our registered public accounting firm, breach of the EBITDA financial maintenance covenant, and cross-default arising from the default under our ABL Facility. The Fifth Term Loan Agreement Amendment requires us to (i) on or before April 7, 2017, enter into a restructuring support agreement and other documentation required by the Term Loan Lenders in connection with the restructuring of the indebtedness of the Company and its subsidiaries; (ii) appoint Robert D. Albergotti as the Chief Restructuring Officer to the Company; and (iii) within five days of Fifth Amendment Effective Date, cause mortgage title policies to be issued for all real property collateral under the our ABL Facility and to pay all premiums for such title policies. Sixth Amendment to Term Loan On April 6, 2017 (the "Sixth Amendment Effective Date"), we entered into a Sixth Amendment (Increase Amendment) to Term Loan Credit Agreement (the “Sixth Term Loan Agreement Amendment”) by and among the Term Loan Lenders, Wilmington, as administrative agent, Wells Fargo, as collateral agent, the Company, and the guarantors named therein, which further amends the Term Loan Agreement by increasing the Term Loan Lenders’ commitment, and the principal amount borrowed by the Company, under the Term Loan Agreement from $59.2 million to $60.3 million (the “Sixth Amendment Additional Term Commitment”). Pursuant to the Sixth Term Loan Agreement Amendment, we are required to use a portion of the net cash proceeds of the Sixth Amendment Additional Term Commitment of $1.0 million to pay the fees, costs and expenses incurred in connection with the Sixth Term Loan Agreement Amendment. The remaining net cash proceeds, subject to satisfaction of certain release conditions, will be available for general operating, working capital and other general corporate purposes. We intend to use the additional liquidity provided by the Sixth Amendment Additional Term Commitment to fund our business operations until the filing of the Plan. As a condition to the effectiveness of the Sixth Term Loan Agreement Amendment, we were required to enter into a letter agreement with the agent under the ABL Facility providing, among other things, that the agent under the ABL Facility would not exercise any remedies with respect to the Sixth Amendment Additional Term Commitment deposited in our Master Account. The Sixth Term Loan Agreement Amendment requires us, among other things, to (i) on or before April 7, 2017, enter into the Restructuring Support Agreement and other documentation requested by the Term Loan Lenders in connection with the Restructuring; and (ii) within 5 days of Sixth Amendment Effective Date, cause mortgage title policies to be issued for all real property collateral under our Term Loan Agreement and to pay all premiums for such title policies. Seventh Amendment to Term Loan On April 10, 2017 (the "Seventh Amendment Effective Date"), we entered into a Seventh Amendment (Increase Amendment) to Term Loan Credit Agreement (the “Seventh Term Loan Agreement Amendment”) by and among the Term Loan Lenders, Wilmington, as administrative agent, Wells Fargo, as collateral agent, the Company, and the guarantors named therein, which further amends the Term Loan Agreement by increasing the Term Loan Lenders’ commitment, and the principal amount borrowed by the Company, under the Term Loan Agreement from $60.3 million to $65.8 million (the “Seventh Amendment Additional Term Commitment”). The Seventh Amendment Additional Term Commitment is in partial satisfaction of the requirement to fund Supplemental Term Loans (as defined the Fifth Amendment to Term Loan Credit Agreement). Pursuant to the Seventh Term Loan Agreement Amendment, we are required to use a portion of the net cash proceeds of the Seventh Amendment Additional Term Commitment of $5.0 million to pay the fees, costs and expenses incurred in connection with the Seventh Term Loan Agreement Amendment. The remaining net cash proceeds, subject to satisfaction of certain release conditions, will be available for general operating, working capital and other general corporate purposes. We intend to use the additional liquidity provided by the Seventh Amendment Additional Term Commitment to fund our business operations until the filing of the Plan. As a condition to the effectiveness of the Seventh Term Loan Agreement Amendment, we were required to enter into a letter agreement with the agent under the ABL Facility providing, among other things, that the agent under the ABL Facility would not exercise any remedies with respect to the Seventh Amendment Additional Term Commitment deposited in the our Master Account, subject to the terms of such letter agreement. The Seventh Term Loan Agreement Amendment requires us, among other things, to (i) comply with the terms and conditions of the Restructuring Support Agreement; and (ii) within 5 days of Fifth Amendment Effective Date, cause mortgage title policies to be issued for all real property collateral under our Term Loan Agreement and to pay all premiums for such title policies. Letter Agreements Regarding Additional Term Loan Commitments Fifth Amendment Letter Agreement On April 3, 2017, in connection with the Term Loan Agreement Amendment, we and Wells Fargo Bank, National Association, as Administrative Agent ("Wells Fargo") entered into a letter agreement regarding the Additional Term Commitment (the “Fifth Amendment Letter Agreement”). Pursuant to the Fifth Amendment Letter Agreement, Wells Fargo agreed to not exercise any remedies with respect to the cash proceeds received from the Additional Term Commitment or any additional Term Loans that are deposited in our Master Account. In addition, the Fifth Amendment Letter Agreement provides that in the event Wells Fargo or the lenders under the ABL Facility foreclose or otherwise obtain direct control over the Additional Term Commitment, such Additional Term Commitment shall be deemed to be held in trust by Wells Fargo or the lenders under the ABL Facility for the benefit of the Term Loan Lenders. Sixth Amendment Letter Agreement On April 6, 2017, in connection with the Sixth Term Loan Agreement Amendment, we and Wells Fargo entered into a letter agreement regarding the Sixth Amendment Additional Term Commitment (the “Sixth Amendment Letter Agreement”). Pursuant to the Sixth Amendment Letter Agreement, Wells Fargo agreed to not exercise any remedies with respect to the cash proceeds received from the Sixth Amendment Additional Term Commitment that are deposited in our Master Account. In addition, the Sixth Amendment Letter Agreement provides that in the event Wells Fargo or the lenders under the ABL Facility foreclose or otherwise obtain direct control over the Sixth Amendment Additional Term Commitment, such Sixth Amendment Additional Term Commitment shall be deemed to be held in trust by Wells Fargo or the lenders under the ABL Facility for the benefit of the Term Loan Lenders. Seventh Amendment Letter Agreement On April 10, 2017, in connection with the Seventh Term Loan Agreement Amendment, we and Wells Fargo entered into a letter agreement regarding the Seventh Amendment Additional Term Commitment (the “Seventh Amendment Letter Agreement”). Pursuant to the Seventh Amendment Letter Agreement, Wells Fargo agreed to not exercise any remedies with respect to the cash proceeds received from the Seventh Amendment Additional Term Commitment that are deposited in our Master Account. In addition, the Seventh Amendment Letter Agreement provides that in the event Wells Fargo or the lenders under the ABL Facility foreclose or otherwise obtain direct control over the Seventh Amendment Additional Term Commitment, such Seventh Amendment Additional Term Commitment shall be deemed to be held in trust by Wells Fargo or the lenders under the ABL Facility for the benefit of the Term Loan Lenders. Intercreditor Agreement Amendments Third Intercreditor Agreement Amendments On April 3, 2017, in connection with the Fifth Term Loan Agreement Amendment, we acknowledged and agreed to the terms and conditions under Amendment No. 3 to Intercreditor Agreement (the “Pari Passu Intercreditor Agreement Amendment”), dated April 3, 2017, by and among Wells Fargo, as pari passu collateral agent, Wells Fargo, as revolving credit agreement agent under the ABL Facility, and Wilmington, as administrative agent under the Term Loan Agreement, which further amends the Intercreditor Agreement, dated as of April 15, 2016, between Wells Fargo, as pari passu collateral agent, Wells Fargo, as administrative agent under the ABL Facility, and Wilmington, as administrative agent under the Term Loan Agreement. On April 3, 2017, in connection with the Fifth Term Loan Agreement Amendment, we acknowledged and agreed to the terms and conditions under Amendment No. 3 to Intercreditor Agreement (the “Second Lien Intercreditor Agreement Amendment”), dated April 3, 2017, by and among Wells Fargo, as revolving credit agreement agent under the ABL Facility, Wilmington, as administrative agent under the Term Loan Agreement, and Wilmington, as second lien agent under the Second Lien Intercreditor Agreement, which further amends the Intercreditor Agreement, dated as of April 15, 2016, between Wells Fargo, as administrative agent under the ABL Facility, Wilmington, as administrative agent under the Term Loan Agreement, and Wilmington, as collateral agent under the indenture governing our 2021 Notes. The Pari Passu Intercreditor Agreement Amendment and the Second Lien Intercreditor Agreement Amendment permit the Additional Term Commitment by amending the Term Loan Cap (as defined therein) to increase it from $63.9 million to $65.1 million . The Term Loan Cap is higher than the commitment under the Term Loan, as it includes, in addition to the Term Loan Lenders’ commitment under the Term Loan Agreement, origination fees paid in kind and a 10.0% cushion. Fourth Intercreditor Agreement Amendments On April 6, 2017, in connection with the Sixth Term Loan Agreement Amendment, we acknowledged and agreed to the terms and conditions under Amendment No. 4 to Intercreditor Agreement (the “Fourth Pari Passu Intercreditor Agreement Amendment”), dated April 6, 2017 by and among Wells Fargo, as pari passu collateral agent, Wells Fargo, as revolving credit agreement agent under the ABL Facility, and Wilmington, as administrative agent under the Term Loan Agreement, which further amends the Pari Passu Intercreditor Agreement. On April 6, 2017, in connection with the Sixth Term Loan Agreement Amendment,we acknowledged and agreed to the terms and conditions under Amendment No. 4 to Intercreditor Agreement (the “Second Lien Intercreditor Agreement Fourth Amendment”), dated April 6, 2017, by and among Wells Fargo, as revolving credit agreement agent under the ABL Facility, Wilmington, as administrative agent under the Term Loan Agreement, and Wilmington, as second lien agent under the Second Lien Intercreditor Agreement, which further amends the Second Lien Intercreditor Agreement. The Fourth Pari Passu Intercreditor Agreement Amendment and the Second Lien Intercreditor Agreement Fourth Amendment permit the Sixth Amendment Additional Term Commitment by amending the Term Loan Cap to increase it from $65.1 million to $66.3 million . The Term Loan Cap is higher than the commitment under the Term Loan, as it includes, in addition to the Term Loan Lenders’ commitment under the Term Loan Agreement, origination fees paid in kind and a 10.0% cushion. Fifth Intercreditor Agreement Amendments On April 10, 2017, in connection with the Seventh Term Loan Agreement Amendment, we acknowledged and agreed to the terms and conditions under Amendment No. 5 to Intercreditor Agreement (the “Fifth Pari Passu Intercreditor Agreement Amendment”), dated April 7, 2017 by and among Wells Fargo, as pari passu collateral agent, Wells Fargo, as revolving credit agreement agent under the ABL Facility, and Wilmington, as administrative agent under the Term Loan Agreement, which further amends the Pari Passu Intercreditor Agreement. On April 10, 2017, in connection with the Seventh Term Loan Agreement Amendment, we acknowledged and agreed to the terms and conditions under Amendment No. 5 to Intercreditor Agreement (the “Second Lien Intercreditor Agreement Fifth Amendment”), dated April 7, 2017, by and among Wells Fargo, as revolving credit agreement agent under the ABL Facility, Wilmington, as administrative agent under the Term Loan Agreement, and Wilmington, as second lien agent under the Second Lien Intercreditor Agreement, which further amends the Second Lien Intercreditor Agreement. The Fifth Pari Passu Intercreditor Agreement Amendment and the Second Lien Intercreditor Agreement Fifth Amendment permit the Seventh Amendment Additional Term Commitment by amending the Term Loan Cap to increase it from to $66.3 million to $72.4 million . The Term Loan Cap is higher than the commitment under the Term Loan, as it includes, in addition to the Term Loan Lenders’ commitment under the Term Loan Agreement, origination fees paid in kind and a 10.0% cushion.</t>
  </si>
  <si>
    <t>Summary of Significant Accounting Policies (Policies)</t>
  </si>
  <si>
    <t>Basis of Presentation The accompanying audited consolidated financial statements have been prepared in accordance with the rules and regulations of the SEC. In our opinion, the consolidated financial statements include the normal, recurring adjustments necessary for a fair statement of the information required to be set forth herein. All dollar and share amounts in the footnote tabular presentations are in thousands, except per share amounts and unless otherwise noted. Unless stated otherwise, any reference to balance sheet, income statement, statement of operations and cash flow items in these accompanying audited consolidated financial statements refers to results from continuing operations. We have not included a statement of comprehensive income as there were no transactions to report in the 2016, 2015 and 2014 periods presented. The business comprising what was previously called the industrial solutions division is presented as discontinued operations in our consolidated financial statements for the years ended December 31, 2016 , 2015 , and 2014 . See Note 21 for additional information.</t>
  </si>
  <si>
    <t>Principles of Consolidation</t>
  </si>
  <si>
    <t xml:space="preserve">Principles of Consolidation Our consolidated financial statements include the accounts of Nuverra and our subsidiaries. All intercompany accounts, transactions and profits are eliminated in consolidation. </t>
  </si>
  <si>
    <t>Use of Estimates</t>
  </si>
  <si>
    <t>Use of Estimates Our consolidated financial statements have been prepared in conformity with generally accepted accounting principles in the United States (“GAAP”). The preparation of the financial statements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using the most current and best available information, however actual results could differ from those estimates</t>
  </si>
  <si>
    <t>Cash Equivalents</t>
  </si>
  <si>
    <t>Cash Equivalents We consider all highly liquid investments with original maturities of three months or less when purchased to be cash equivalents. We maintain bank accounts in the United States, with a majority of funds considered cash equivalents invested in institutional money market funds. We have not experienced any historical losses in such accounts and believe that the risk of any loss is minimal.</t>
  </si>
  <si>
    <t>Restricted Cash</t>
  </si>
  <si>
    <t>Restricted Cash On March 10, 2016, we entered into an amendment to our guaranty and security agreement related to our ABL Facility, which is described in further detail in Note 9 under "ABL Facility Amendments." This amendment implemented a daily cash sweep of our collection lockbox and certain depository accounts, the proceeds of which are required to be applied against the outstanding balance of the ABL Facility. As a result of the sweep occurring one day in arrears, we had an ending balance of $1.4 million in our collection lockbox and certain depository accounts on December 31, 2016, which we have classified as "Restricted cash" on the consolidated balance sheet as this cash is not available for operations and was subsequently swept by the lender on January 1, 2017, and applied against the outstanding balance under the ABL Facility.</t>
  </si>
  <si>
    <t>Accounts Receivable</t>
  </si>
  <si>
    <t>Accounts Receivable Accounts receivable are recognized and carried at original billed and unbilled amounts less allowances for estimated uncollectible amounts and estimates for potential credits. Inherent in the assessment of these allowances are certain judgments and estimates including, among others, the customer’s willingness or ability to pay, our compliance with customer invoicing requirements, the effect of general economic conditions and the ongoing relationship with the customer. Accounts with outstanding balances longer than the payment terms are considered past due. We write off trade receivables when we determine that they have become uncollectible. Bad debt expense is reflected as a component of "General and administrative expenses" in the consolidated statements of operations. Unbilled accounts receivable result from revenue earned for services rendered where customer billing is still in progress at the balance sheet date.</t>
  </si>
  <si>
    <t>Fair Value of Financial Instruments</t>
  </si>
  <si>
    <t>Fair Value of Financial Instruments Fair value is the price that would be received to sell an asset or paid to transfer a liability in an orderly transaction between market participants at the measurement date. The carrying amounts of our cash equivalents, accounts receivable and accounts payable approximate fair value due to the short-term nature of these instruments. The carrying value of our contingent consideration is adjusted to fair value at the end of each reporting period using a probability-weighted discounted cash flow model. See Note 10 for disclosures on the fair value of our contingent consideration at December 31, 2016 and 2015 . Their estimated fair values are based on reported trading prices. The fair value of our ABL Facility, Term Loan, notes payable and other debt obligations including capital leases secured by various properties and equipment, bears interest at rates commensurate with market rates and therefore their respective carrying values approximate fair value. See Note 9 for disclosures on the fair value of our debt instruments at December 31, 2016 .</t>
  </si>
  <si>
    <t>Property and Equipment</t>
  </si>
  <si>
    <t>Property and Equipment Property and equipment is recorded at cost. Depreciation is recorded using the straight-line method over the estimated useful lives of the related assets ranging from three to thirty-nine years . Our landfill is depreciated using the units-of-consumption method based on estimated remaining airspace. Leasehold improvements are depreciated over the life of the lease or the life of the asset, whichever is shorter. The range of useful lives for the components of property, plant and equipment are as follows: Buildings 15-39 years Building and land improvements 5-20 years Pipelines 10-30 years Disposal wells 3-10 years Machinery and equipment 3-15 years Equipment under capital leases 4-6 years Motor vehicles and trailers 3-11 years Rental equipment 5-15 years Office equipment 3-7 years Expenditures for betterments that increase productivity and/or extend the useful life of an asset are capitalized. Maintenance and repair costs are charged to expense as incurred. Upon disposal, the related cost and accumulated depreciation of the assets are removed from their respective accounts, and any gains or losses are included in "Direct operating expenses" in the consolidated statements of operations.</t>
  </si>
  <si>
    <t>Debt Issuance Costs</t>
  </si>
  <si>
    <t>Upon the prepayment of related debt, we accelerate the recognition of the unamortized cost, which is included in "Loss on extinguishment of debt" in the consolidated statements of operations. Additionally, when executing amendments to our debt agreements, if the borrowing capacity of the new arrangement is less than the borrowing capacity of the old arrangement, then: (1) any fees paid to the creditor and any third-party costs incurred are associated with the new arrangement (that is deferred and amortized over the term of the new arrangement); and (2) any unamortized debt issuance costs relating to the old arrangement at the time of the change are written off in proportion to the decrease in borrowing capacity of the old arrangement. The portion of the unamortized debt issuance costs written off in such circumstances are included in "Loss on extinguishment of debt" in the consolidated statements of operations. Debt Issuance Costs We capitalize costs associated with the issuance of debt and amortize them as additional interest expense over the lives of the respective debt instrument on a straight-line basis, which approximates the effective interest method. The unamortized balance of debt issuance costs was $ 9.0 million and $10.9 million at December 31, 2016 and 2015 , respectively. As described in Note 2, as of January 1, 2016, we retrospectively adopted for all comparative periods presented ASU 2015-03 and ASU 2015-15. The amendments in ASU 2015-03 require that debt issuance costs related to a recognized debt liability be presented in the balance sheet as a direct deduction from the carrying amount of that debt liability, consistent with debt discounts.</t>
  </si>
  <si>
    <t>Impairment of Long-Lived Assets and Intangible Assets with Finite Useful Lives</t>
  </si>
  <si>
    <t>Impairment of Long-Lived Assets and Intangible Assets with Finite Useful Lives Long-lived assets, such as property, plant and equipment and purchased intangibles subject to amortization, are reviewed for impairment whenever events or changes in circumstances indicate that the carrying amount of such assets may not be recoverable. Recoverability of assets to be held and used is assessed by a comparison of the carrying amount of such assets to the sum of the estimated undiscounted future cash flows expected to be generated by the assets. Cash flow estimates are based upon, among other things, historical results adjusted to reflect the best estimate of future market rates, utilization levels, and operating performance. Estimates of cash flows may differ from actual cash flows due to various factors, including changes in economic conditions or changes in an asset’s operating performance. Long-lived assets are grouped at the basin level for purposes of assessing their recoverability as we concluded that the basin level is the lowest level for which identifiable cash flows are largely independent of the cash flows of the other assets and liabilities. For assets that do not pass the recoverability test, the asset group's fair value is compared to the carrying amount. If the asset group's fair value is less than the carrying amount, impairment losses are recorded for the amount by which the carrying amount of such assets exceeds the fair value.</t>
  </si>
  <si>
    <t>Asset Retirement Obligations</t>
  </si>
  <si>
    <t>Asset Retirement Obligations We record the fair value of estimated asset retirement obligations associated with tangible long-lived assets in the period incurred. Retirement obligations associated with long-lived assets are those for which there is an obligation for closures and/or site remediation at the end of the assets’ useful lives. These obligations are initially estimated based on discounted cash flow estimates and are accreted to full value over time through charges to interest expense ( Note 16 ). In addition, asset retirement costs are capitalized as part of the related asset’s carrying value and are depreciated on a straight line basis for disposal wells and using a units-of-consumption basis for landfill costs over the assets’ respective useful lives.</t>
  </si>
  <si>
    <t>Revenue Recognition</t>
  </si>
  <si>
    <t>Revenue Recognition We recognize revenues in accordance with Accounting Standards Codification 605 (ASC 605 “Revenue Recognition”) and Staff Accounting Bulletin No 104, and accordingly all of the following criteria must be met for revenues to be recognized: persuasive evidence of an arrangement exists, delivery has occurred or services have been rendered, the price to the buyer is fixed and determinable and collectability is reasonably assured. Revenues are generated upon the performance of contracted services under formal and informal contracts with direct customers. Taxes assessed on sales transactions are presented on a net basis and are not included in revenue. The majority of our revenues are from the transportation of fresh and saltwater by Company-owned trucks, or through temporary or permanent water transport pipelines to customer sites for use in drilling and hydraulic fracturing activities and from customer sites to remove and dispose of flowback and produced water originating from oil and natural gas wells. Revenues are also generated through fees charged for disposal of oilfield wastes in our landfill, disposal of fluids in our disposal wells and from the rental of tanks and other equipment. Certain customers are under contract with us to utilize our saltwater pipeline and have an obligation to dispose of a minimum quantity (number of barrels) of saltwater over the contract period. Transportation and disposal rates are generally based on a fixed fee per barrel of disposal water or, in certain circumstances, transportation is based on an hourly rate. Revenue is recognized based on the number of barrels transported or disposed of at hourly rates for transportation services, depending on the customer contract. Rates for other services are based on negotiated rates with our customers and revenue is recognized when the services have been performed. Our discontinued industrial solutions division derived the majority of its revenue from the sale of used motor oil and antifreeze after it is refined by one of its processing facilities. Revenue was recognized upon shipment or delivery, dependent on contracted terms, of salable fuel oil or upon recovery service provided in the receipt of waste oil and antifreeze per specific customer contract terms. Transportation costs charged to customers were included in revenue.</t>
  </si>
  <si>
    <t>Concentration of Customer Risk</t>
  </si>
  <si>
    <t>Concentration of Customer Risk Three of our customers comprised 29% , 35% and 35% of our consolidated revenues for the years ended December 31, 2016 , 2015 and 2014 respectively, and 19% , 31% and 30% of our consolidated accounts receivable at December 31, 2016 , 2015 and 2014 , respectively. We depend on our customers’ willingness to make operating and capital expenditures to explore, develop and produce oil and natural gas in the United States. These expenditures are generally dependent on current oil and natural gas prices and the industry’s view of future oil and natural gas prices, including the industry’s view of future economic growth and the resulting impact on demand for oil and natural gas. The extended decline in oil and natural gas prices could result in reductions in our customers’ operating and capital expenditures. Declines in these expenditures could result in project modifications, delays or cancellations, general business disruptions, delays in, or nonpayment of, amounts owed to us, increased exposure to credit risk and bad debts, and a general reduction in demand for our services. These effects could have a material adverse effect on our financial condition, results of operations and cash flows.</t>
  </si>
  <si>
    <t>Direct Operating Expenses</t>
  </si>
  <si>
    <t>Direct Operating Expenses Direct operating expenses consists primarily of wages and benefits for employees performing operational activities, fuel expense associated with transportation and logistics activities, and costs to repair and maintain transportation and rental equipment and disposal wells.</t>
  </si>
  <si>
    <t>Income Taxes Income taxes are accounted for using the asset and liability method. Under this method, deferred income tax assets and liabilities are recognized for the expected future tax consequences attributable to temporary differences between the financial statement carrying amounts of existing assets and liabilities and their respective tax bases including temporary differences related to assets acquired in business combinations. Deferred tax assets are also recognized for net operating loss, capital loss and tax credit carryforwards. Deferred income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realization of the related benefits is not more likely than not. We measure and record tax contingency accruals in accordance with GAAP which prescribes a threshold for the financial statement recognition and measurement of a tax position taken or expected to be taken in a return. Only positions meeting the “more likely than not” recognition threshold may be recognized or continue to be recognized. A tax position is measured at the largest amount that is greater than 50 percent likely of being realized upon ultimate settlement. Our policy is to recognize interest and penalties accrued on any unrecognized tax benefits as a component of income tax expense.</t>
  </si>
  <si>
    <t>Share-Based Compensation</t>
  </si>
  <si>
    <t>Share-Based Compensation Share-based compensation for all share-based payment awards granted is based on the grant-date fair value. Generally, awards of stock options granted to employees vest in equal increments over a three -year service period from the date of grant and awards of restricted stock awards or units vest over a two or three year service period from the date of grant. The grant date fair value of the award is recognized to expense on a straight-line basis over the requisite service period.</t>
  </si>
  <si>
    <t>Advertising</t>
  </si>
  <si>
    <t>Advertising Advertising costs are expensed as incurred.</t>
  </si>
  <si>
    <t>Recent Accounting Pronouncements</t>
  </si>
  <si>
    <t>Recently Issued Accounting Pronouncements In May 2014, the Financial Accounting Standards Board ("FASB") issued Accounting Standards Update ("ASU") No. 2014-09, Revenue from Contracts with Customers (Topic 606) (“ASU 2014-09”). The amendments in this update will be added to the ASC as Topic 606, Revenue from Contracts with Customers, and replaces the guidance in Topic 605. The underlying principle of the guidance in this update is that a business or other organization will recognize revenue to depict the transfer of promised goods or services to customers in an amount that reflects what it expects to receive in exchange for the goods or services. This new revenue standard also calls for more detailed disclosures and provides guidance for transactions that weren’t addressed completely, such as service revenue and contract modifications which may be applied retrospectively or modified retrospectively. In August 2015, the FASB issued ASU No. 2015-14, Revenue from Contracts with Customers (Topic 606): Deferral of the Effective Date ("ASU 2015-14"). The guidance in ASU 2015-14 delays the effective date for the new revenue recognition guidance outlined in ASU 2014-09 to reporting periods beginning after December 15, 2017, which for us is the reporting period starting January 1, 2018. We currently anticipate adopting the standard using the modified retrospective method. While we are still in the process of completing our analysis on the impact this guidance will have on our consolidated financial statements and related disclosures, we do not expect the impact to be material. In August 2014, the FASB issued ASU No. 2014-15, Disclosure of Uncertainties about an Entity’s Ability to Continue as a Going Concern (“ASU 2014-15”). ASU 2014-15 requires management to evaluate whether there is substantial doubt about an entity’s ability to continue as a going concern and to provide related footnote disclosures. In doing so, companies will have reduced diversity in the timing and content of footnote disclosures than under today’s guidance. ASU 2014-15 is effective for the annual period ending after December 15, 2016, and for annual periods and interim periods thereafter. This new guidance was effective for our fiscal year ended December 31, 2016, and has been applied accordingly. See the "Going Concern" discussion and disclosures in Note 2 on Basis of Presentation. In February 2016, the FASB issued ASU No. 2016-02, Leases (Topic 842) ("ASU 2016-02"), which requires an entity that is a lessee to recognize the assets and liabilities arising from leases on the balance sheet. This guidance also requires disclosures about the amount, timing and uncertainty of cash flows arising from leases. ASU 2016-02 is effective for annual reporting periods beginning after December 15, 2018, and interim periods within those annual periods, using a modified retrospective approach, with early adoption permitted. While we are currently assessing the impact ASU 2016-02 will have on our consolidated financial statements, we expect the primary impact upon adoption will be the recognition, on a discounted basis, of our minimum commitments under noncancelable operating leases on our consolidated balance sheets resulting in the recording of right of use assets and lease obligations. Our current minimum commitments under noncancelable operating leases are disclosed in Note 16 . In March 2016, the FASB issued ASU No. 2016-09, Compensation - Stock Compensation: Improvements to Employee Share-Based Payment Accounting ("ASU 2016-09"),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ASU 2016-09 is effective for fiscal years beginning after December 15, 2016, including interim periods within that reporting period. We adopted the guidance in ASU 2016-09 as of January 1, 2017 when it became effective. When allowed, we have adopted the guidance on a prospective basis, except when the modified retrospective transition method was specifically required, and have selected to make an entity wide accounting policy election to continue to estimate the number of awards that are expected to vest. We do not believe that the adoption of this guidance will have a significant impact on our consolidated financial statements. In August 2016, the FASB issued ASU No. 2016-15, Statement of Cash Flows (Topic 230): Classification of Certain Cash Receipts and Cash Payments ("ASU 2016-15") related to the classification of certain cash receipts and cash payments on the statement of cash flows. The pronouncement provides clarification and guidance on eight specific cash flow presentation issues that have developed due to diversity in practice. The issues include, but are not limited to, debt prepayment or extinguishment costs, settlement of zero-coupon debt, proceeds from the settlement of insurance claims, and contingent consideration payments made after a business combination. The pronouncement is effective for fiscal years, and for interim periods within those fiscal years, beginning after December 15, 2017, with early adoption permitted. We plan to adopt this pronouncement when it becomes effective, or as of January 1, 2018, using the retrospective transition method. We do not expect this guidance to have a significant impact on our consolidated financial statements, other than potentially changing the way certain cash receipts and cash payments are presented and classified on the consolidated statement of cash flows. In November 2016, the FASB issued ASU No. 2016-18, Statement of Cash Flows (Topic 230): Restricted Cash ("ASU 2016-18"). This guidance requires that a statement of cash flows explain the change during the period in the total of cash, cash equivalents, and restricted cash. As a result, restricted cash will be included with cash and cash equivalents when reconciling the beginning-of-period and end-of-period total amounts shown on the statement of cash flows. The new guidance is effective for fiscal years beginning after December 15, 2017, and interim periods within those fiscal years. Early adoption is permitted, and the new guidance is to be applied retrospectively. The adoption of this guidance is not expected to have a significant impact on our consolidated financial statements, other than the classification of restricted cash within the beginning-of-period and end-of-period totals on the consolidated statement of cash flows, as opposed to being excluded from these totals.</t>
  </si>
  <si>
    <t>Summary of Significant Accounting Policies (Tables)</t>
  </si>
  <si>
    <t>Allowance for Doubtful Accounts</t>
  </si>
  <si>
    <t>The following table summarizes activity in the allowance for doubtful accounts: December 31, 2016 2015 2014 Balance at beginning of period $ 3,524 $ 7,557 $ 5,528 Bad debt (recoveries) expense (283 ) (1,110 ) 3,833 Write-offs, net (1,577 ) (2,923 ) (1,804 ) Balance at end of period $ 1,664 $ 3,524 $ 7,557</t>
  </si>
  <si>
    <t>Depreciation Computed Using Estimated Useful Lives</t>
  </si>
  <si>
    <t>The range of useful lives for the components of property, plant and equipment are as follows: Buildings 15-39 years Building and land improvements 5-20 years Pipelines 10-30 years Disposal wells 3-10 years Machinery and equipment 3-15 years Equipment under capital leases 4-6 years Motor vehicles and trailers 3-11 years Rental equipment 5-15 years Office equipment 3-7 years</t>
  </si>
  <si>
    <t>Property, Plant and Equipment, net (Tables)</t>
  </si>
  <si>
    <t>Property, Plant and Equipment</t>
  </si>
  <si>
    <t>Property, plant and equipment consists of the following: December 31, 2016 2015 Land $ 11,496 $ 11,750 Buildings 28,194 41,369 Building, leasehold and land improvements 14,240 12,796 Pipelines 71,076 70,511 Disposal wells 36,399 63,435 Landfill 28,130 28,130 Machinery and equipment 37,058 39,298 Equipment under capital leases 16,419 17,140 Motor vehicles and trailers 126,822 135,646 Rental equipment 58,181 154,651 Office equipment 7,403 6,790 435,418 581,516 Less accumulated depreciation (148,886 ) (209,144 ) Construction in process 7,647 33,816 Property, plant and equipment, net $ 294,179 $ 406,188</t>
  </si>
  <si>
    <t>Intangible Assets (Tables)</t>
  </si>
  <si>
    <t>Intangible assets consist of the following: December 31, 2016 December 31, 2015 Gross Carrying Amount Accumulated Amortization Net Remaining Useful Life Gross Carrying Amount Accumulated Amortization Net Remaining Useful Life Customer relationships $ 11,731 $ (8,229 ) $ 3,502 5.7 $ 11,731 $ (6,865 ) $ 4,866 6.0 Disposal permits 1,269 (612 ) 657 4.1 1,269 (451 ) 818 5.2 Customer contracts 17,352 (7,201 ) 10,151 9.8 17,352 (6,169 ) 11,183 11.0 $ 30,352 $ (16,042 ) $ 14,310 8.5 $ 30,352 $ (13,485 ) $ 16,867 9.3</t>
  </si>
  <si>
    <t>Future Amortization Expense</t>
  </si>
  <si>
    <t>As of December 31, 2016 future amortization expense of intangible assets is estimated to be: 2017 $ 2,089 2018 1,969 2019 1,788 2020 1,519 2021 1,402 Thereafter 5,543 Total $ 14,310</t>
  </si>
  <si>
    <t>Assets Held for Sale and Impairment of Long-Lived Assets and Goodwill (Tables)</t>
  </si>
  <si>
    <t>Schedule of Impairment</t>
  </si>
  <si>
    <t>Impairment charges recorded for the years ended December 31, 2016 , 2015 and 2014 , related to continuing operations by reportable segment were as follows: Northeast Southern Rocky Mountain Total Year Ended December 31, 2016 Impairment of property, plant and equipment, net $ 8,025 $ 2,427 $ 31,712 $ 42,164 Impairment of intangibles, net — — — — Impairment of Goodwill — — — — Total $ 8,025 $ 2,427 $ 31,712 $ 42,164 Year Ended December 31, 2015 Impairment of property, plant and equipment, net $ — $ 5,921 $ — $ 5,921 Impairment of intangibles, net $ — $ — $ — $ — Impairment of Goodwill $ — $ — $ 104,721 $ 104,721 Total $ — $ 5,921 $ 104,721 $ 110,642 Year Ended December 31, 2014 Impairment of property, plant and equipment, net $ — $ — $ — $ — Impairment of intangibles, net $ — $ — $ 112,436 $ 112,436 Impairment of Goodwill $ 33,831 $ 66,885 $ 203,259 $ 303,975 Total $ 33,831 $ 66,885 $ 315,695 $ 416,411 The fair values of each of the reporting units as well as the related assets and liabilities utilized to determine the impairment were measured using Level 2 and Level 3 inputs as described in Note 10 .</t>
  </si>
  <si>
    <t>Restructuring and Exit Costs (Tables)</t>
  </si>
  <si>
    <t>Other Restructuring Charges</t>
  </si>
  <si>
    <t>The restructuring charges are characterized as "Other, net" in the accompanying consolidated statements of operations for the year ended December 31, 2015. Such costs consisted of the following: Year Ended December 31, 2015 Severance and termination benefits $ 724 Asset impairment charge 5,921 Contract termination costs and exit costs 453 Total restructuring and exit costs $ 7,098</t>
  </si>
  <si>
    <t>Restructuring and Related Costs</t>
  </si>
  <si>
    <t>A rollforward of the liability from December 31, 2015 through December 31, 2016 is as follows: Lease Exit Costs Restructuring and exit costs accrued at December 31, 2015 $ 180 Restructuring and exit-related costs — Cash payments (50 ) Restructuring and exit costs accrued at December 31, 2016 $ 130</t>
  </si>
  <si>
    <t>Accrued Liabilities (Tables)</t>
  </si>
  <si>
    <t>Accrued liabilities consisted of the following at December 31, 2016 and December 31, 2015 : December 31, 2016 2015 Accrued payroll and employee benefits $ 2,432 $ 5,839 Accrued insurance 3,887 5,896 Accrued legal and environmental costs 3,570 1,531 Accrued taxes 1,458 1,514 Accrued interest 4,699 8,516 Accrued operating costs 1,255 4,233 Accrued other 1,486 2,314 Total accrued liabilities $ 18,787 $ 29,843</t>
  </si>
  <si>
    <t>Debt (Tables)</t>
  </si>
  <si>
    <t>Debt consisted of the following at December 31, 2016 and December 31, 2015 : December 31, 2016 December 31, 2015 Interest Rate Maturity Date Unamortized Deferred Financing Costs (i) Fair Value of Debt (h) Carrying Value of Debt Carrying Value of Debt ABL Facility (a) 6.15% Mar. 2017 $ — $ 22,679 $ 22,679 $ 101,832 2018 Notes (b) 9.875% Apr. 2018 523 4,650 40,436 400,000 2021 Notes (c) 10.00% Apr. 2021 5,420 65,165 351,294 — Term Loan (d) 13.00% Apr. 2018 3,055 60,711 60,711 — Vehicle financings (e) 5.11% Various — 7,699 7,699 12,303 Note payable (f) 4.25% Apr. 2019 — 4,778 4,778 6,492 Total debt $ 8,998 $ 165,682 487,597 520,627 Original issue discount and premium for 2018 Notes (g) (27 ) (452 ) Original issue discount and premium for 2021 Notes (g) (282 ) — Debt issuance costs presented with debt (i) (8,998 ) (8,708 ) Debt discount for issuance of warrants (j) (6,499 ) — Total debt, net 471,791 511,467 Less: current portion of long-term debt (k)(l) (465,835 ) (499,709 ) Long-term debt $ 5,956 $ 11,758 _____________________ (a) The interest rate presented represents the interest rate on the $40.0 million ABL Facility at December 31, 2016 . (b) The interest rate presented represents the coupon rate on our 2018 Notes, excluding the effects of deferred financing costs, original issue discounts and original issue premiums. Including the impact of these items, the effective interest rate on the 2018 Notes is approximately 11.0% . Interest payments are due semi-annually on April 15 and October 15 of each year. (c) The interest rate presented represents the current coupon rate on our 2021 Notes, excluding the effects of deferred financing costs, original issue discounts and original issue premiums. Including the impact of these items, the effective interest rate on the 2021 Notes is approximately 12.4% . Interest is paid in kind semi-annually by increasing the principal amount payable and due at maturity and/or in cash as follows: interest payable on October 15, 2016 will be paid in kind at an annual rate of 12.5% ; interest payable after October 15, 2016 but on or before April 15, 2018 will be paid at a rate of 10.0% with 50% in kind and 50% in cash; interest payable after April 15, 2018 will be paid in cash at a rate of 10.0% until maturity. (d) The Term Loan accrues interest at a rate of 13.0% compounded monthly and which is paid in kind by increasing the principal amount payable thereunder. Principal including the paid in kind interest is due April 15, 2018. Additionally, a total of $3.1 million in amendment fees were added to the principal amount outstanding thereunder in lieu of a cash payment and capitalized as debt issuance costs. (e) Vehicle financings consist of capital lease arrangements related to fleet purchases with a weighted-average annual interest rate of approximately 5.11% , which mature in varying installments between 2017 and 2020. Capital lease obligations were $7.7 million and $12.3 million at December 31, 2016 and December 31, 2015 , respectively. (f) During the three months ended June 30, 2015, we settled our $11.0 million financing obligation to acquire the remaining 49.0% interest in Appalachian Water Services, LLC ("AWS") from the non-controlling interest holder with a $4.0 million cash payment and a $7.4 million note payable with principal and interest due in equal quarterly installments through April 2019. (g) As discussed in greater detail in the "Exchange Offer" section below, on April 15, 2016, $327.2 million in principal 2018 Notes were exchanged for new 2021 Notes. The note for note exchange was accounted for as a modification, and as a result $57.3 thousand and $16.8 thousand of the original issuance discount and premium, respectively, will continue to be amortized over the remaining term of the 2018 Notes, while $0.5 million and $0.1 million of the original issuance discount and premium, respectively, will be amortized over the term of the new 2021 Notes. Further, a total of $32.3 million in principal 2018 Notes were exchanged for common stock and $45.8 thousand and $13.4 thousand of the original issuance discount and premium, respectively, were included in the calculation of the gain/(loss) on extinguishment. (h) The estimated fair value of our 2018 Notes and our 2021 Notes is based on reported trading prices as of December 31, 2016 . Our ABL Facility, Term Loan, note payable and vehicle financings bear interest at rates commensurate with market rates and therefore their respective carrying values approximate fair value. (i) As discussed previously in Note 2, upon retrospective adoption of ASU 2015-03, we have presented the debt issuance costs associated with the 2018 Notes, 2021 Notes and Term Loan in the balance sheet as a direct deduction from the carrying amount of the debt liability as of December 31, 2016 and December 31, 2015 . In accordance with ASU 2015-15, the debt issuance costs related to the ABL Facility should be presented as an asset, and are included in "Other current assets" on the consolidated balance sheet as of December 31, 2015 . There were no debt issuance costs remaining associated with our ABL Facility as of December 31, 2016. Additionally, as discussed in greater detail in the "Exchange Offer" section below, on April 15, 2016, $327.2 million in principal 2018 Notes were exchanged for new 2021 Notes. The note for note exchange was accounted for as a modification, and as a result $0.8 million of the original debt issuance costs associated with the 2018 Notes will continue to be amortized over the remaining term of the 2018 Notes, while $6.3 million will be amortized over the term of the new 2021 Notes. Further, a total of $32.3 million in principal 2018 Notes were exchanged for common stock and $0.6 million of the original debt issuance costs associated with the 2018 Notes were included in the calculation of the gain/(loss) on extinguishment. (j) The debt discount for issuance of warrants represents the initial fair value of the warrants issued in connection with the debt restructuring described in the "Exchange Offer, 2018 Notes and 2021 Notes" and "Term Loan" sections below, which will be amortized through interest expense over the terms of the new 2021 Notes and the Term Loan. As described further in Note 11 , these warrants are accounted for as derivative liabilities. (k) As the scheduled maturity date of the ABL Facility was March 31, 2016, the carrying value of the ABL Facility is presented in current portion of long-term debt in the consolidated balance sheet as of December 31, 2016 . Further, due to the default of the ABL Facility as of March 31, 2017, and the resulting cross-default of the 2018 Notes, 2021 Notes and Term Loan, these items are also included in current portion of long-term debt as of December 31, 2016. Finally, the principal payments due within one year for the vehicle financings and note payable are also included in current portion of long-term debt as of December 31, 2016. (l) The carrying value of the ABL Facility and the 2018 Notes were presented in current portion of long-term debt as of December 31, 2015 due to the probability of breaching one of the financial covenants at that date. In addition, the principal payments due within one year for the vehicle financings and note payable were also included in current portion of long-term debt as of December 31, 2015.</t>
  </si>
  <si>
    <t>Schedule of Maturities of Long-term Debt</t>
  </si>
  <si>
    <t>The required principal payments for all borrowings for each of the five years following the balance sheet date are as follows: 2017 $ 481,580 2018 3,404 2019 1,995 2020 618 2021 — Thereafter — Total $ 487,597</t>
  </si>
  <si>
    <t>Fair Value Measurements (Tables)</t>
  </si>
  <si>
    <t>Assets and Liabilities Measured at Fair Value on a Recurring Basis and Fair Value Hierarchy of the Valuation Techniques</t>
  </si>
  <si>
    <t>Assets and liabilities measured at fair value on a recurring basis as of December 31, 2016 and December 31, 2015 and the fair value hierarchy of the valuation techniques we utilized to determine such fair value included significant unobservable inputs (Level 3) and were as follows: Fair Value December 31, 2016 Assets: Cost method investment $ — Liabilities: Derivative warrant liability 4,298 Contingent consideration 8,500 December 31, 2015 Assets: Cost method investment $ 3,169 Liabilities: Derivative warrant liability — Contingent consideration 8,628</t>
  </si>
  <si>
    <t>Schedule of Stockholders' Equity Note, Warrants or Rights</t>
  </si>
  <si>
    <t>The following table provides a reconciliation of the beginning and ending balances of the "Derivative warrant liability" presented in the consolidated balance sheets as of December 31, 2016 . December 31, 2016 Balance at beginning of period $ — Issuance of warrants 7,838 Exercise of warrants (229 ) Adjustments to estimated fair value (3,311 ) Balance at end of period $ 4,298 The following table shows the Warrant activity for the year ended December 31, 2016 : Number of Warrants Outstanding as of December 31, 2015 — Issued 26,400 Exercised (1,117 ) Outstanding as of December 31, 2016 25,283</t>
  </si>
  <si>
    <t>Changes to Contingent Consideration</t>
  </si>
  <si>
    <t>Changes to contingent consideration obligations during the years ended December 31, 2016 and December 31, 2015 were as follows: December 31, 2016 2015 Balance at beginning of period $ 8,628 $ 9,824 Cash payments — (909 ) Changes in fair value of contingent consideration, net (128 ) (287 ) Balance at end of period 8,500 8,628 Less: current portion — (8,628 ) Long-term portion of contingent consideration $ 8,500 $ —</t>
  </si>
  <si>
    <t>Derivative Warrants (Tables)</t>
  </si>
  <si>
    <t>Schedule of Assumptions Used</t>
  </si>
  <si>
    <t>The fair value of the derivative warrant liability was estimated using the following model inputs: Period Ended At Issuance December 31, 2016 April 15, 2016 Exercise price $ 0.01 $ 0.01 Closing stock price $ 0.18 $ 0.37 Risk free rate 2.40 % 0.21 % Expected volatility 79.5 % 242.0 %</t>
  </si>
  <si>
    <t>Earnings Per Share (Tables)</t>
  </si>
  <si>
    <t>Calculation of Basic and Diluted Net Loss Per Common Share</t>
  </si>
  <si>
    <t>The following table presents the calculation of basic and diluted net loss per common share: Year Ended December 31, 2016 2015 2014 Numerator: Loss from continuing operations $ (167,621 ) $ (195,167 ) $ (457,178 ) Loss from discontinued operations (1,235 ) (287 ) (58,426 ) Net loss attributable to common stockholders $ (168,856 ) $ (195,454 ) $ (515,604 ) Denominator: Weighted average shares—basic 90,979 27,681 26,090 Common stock equivalents — — — Weighted average shares—diluted 90,979 27,681 26,090 Basic and diluted loss per common share from continuing operations $ (1.84 ) $ (7.05 ) $ (17.52 ) Basic and diluted loss per common share from discontinued operations (0.01 ) (0.01 ) (2.24 ) Net loss per basic and diluted common share $ (1.85 ) $ (7.06 ) $ (19.76 ) Antidilutive stock-based awards excluded 367 799 230</t>
  </si>
  <si>
    <t>Share-based Compensation (Tables)</t>
  </si>
  <si>
    <t>Total Share-Based Compensation Expense</t>
  </si>
  <si>
    <t>The total share-based compensation expense, net of forfeitures, included in "General and administrative expenses" recognized in the consolidated statements of operations was as follows: Year Ended December 31, 2016 2015 2014 Stock options $ 213 $ 536 $ 835 Restricted stock 412 428 766 Restricted stock units 500 1,357 1,370 Total share-based compensation expense $ 1,125 $ 2,321 $ 2,971</t>
  </si>
  <si>
    <t>Assumption Used to Estimate Fair Value of Stock Awards Granted</t>
  </si>
  <si>
    <t>The assumptions used to estimate the fair value of stock options granted in the years ended December 31, 2015 and 2014 are as follows: Year Ended December 31, 2015 2014 Volatility 55.3 % 48.7 % Expected term (years) 8.0 8.0 Risk free interest rate 1.8 % 2.4 % Expected dividend yield — % — %</t>
  </si>
  <si>
    <t>Stock Option Activity</t>
  </si>
  <si>
    <t>A summary of stock option activity during 2016 , 2015 and 2014 is presented below: Options Shares Outstanding Shares Exercisable Weighted-Average Exercise Price Weighted-Average Remaining Contractual Term (Years) Aggregate Intrinsic Value December 31, 2013 316 $ 39.40 Granted 16 $ 16.14 Exercised — $ — Forfeited, canceled, or expired (100 ) $ 33.46 December 31, 2014 232 $ 40.30 7.2 $ — Exercisable at December 31, 2014 102 $ 45.82 5.9 $ — Granted 736 $ 5.29 Exercised — $ — Forfeited, canceled, or expired (145 ) $ 28.06 December 31, 2015 823 $ 11.16 8.6 $ — Exercisable at December 31, 2015 92 $ 40.63 5.3 $ — Granted — $ — Exercised — $ — Forfeited, canceled, or expired (456 ) $ 7.58 December 31, 2016 367 $ 13.55 7.2 $ — Exercisable at December 31, 2016 185 $ 21.24 6.3 $ —</t>
  </si>
  <si>
    <t>Non-Vested Shares of Restricted Common Stock</t>
  </si>
  <si>
    <t>A summary of non-vested restricted stock award activity during 2016 , 2015 and 2014 is presented below: Non-Vested Restricted Stock Shares Weighted-Average Grant-Date Fair Value Non-vested at December 31, 2013 93 $ 35.64 Granted 65 $ 7.92 Vested (87 ) $ 33.96 Forfeited (5 ) $ 39.90 Non-vested at December 31, 2014 66 $ 9.78 Granted 420 $ 1.25 Vested (39 ) $ 10.23 Forfeited — $ — Non-vested at December 31, 2015 447 $ 1.73 Granted — $ — Vested (236 ) $ 2.00 Forfeited (1 ) $ 41.50 Non-vested at December 31, 2016 210 $ 1.25</t>
  </si>
  <si>
    <t>Non-Vested Restricted Stock Units</t>
  </si>
  <si>
    <t>A summary of non-vested restricted stock unit activity during 2016 , 2015 and 2014 is presented below: Non-Vested Restricted Stock Units Shares Weighted-Average Grant-Date Fair Value Non-vested at December 31, 2013 56 $ 35.64 Granted 296 $ 14.90 Vested (26 ) $ 16.05 Forfeited (78 ) $ 18.19 Non-vested at December 31, 2014 248 $ 18.42 Granted 164 $ 3.54 Vested (123 ) $ 20.00 Forfeited (29 ) $ 10.94 Non-vested at December 31, 2015 260 $ 8.04 Granted 1 $ 0.30 Vested (71 ) $ 11.69 Forfeited (151 ) $ 4.81 Non-vested at December 31, 2016 39 $ 13.93</t>
  </si>
  <si>
    <t>Income Taxes (Tables)</t>
  </si>
  <si>
    <t>Components of (Expense) Benefit for Income Taxes</t>
  </si>
  <si>
    <t>The following table shows the components of the income tax expense (benefit) for the periods indicated: Year Ended December 31, 2016 2015 2014 Current income tax expense (benefit): Federal $ 477 $ (137 ) $ — State 105 21 178 Total Current 582 (116 ) 178 Deferred income tax expense (benefit): Federal 217 115 (8,589 ) State 8 (116 ) (4,052 ) Total Deferred 225 (1 ) (12,641 ) Total income tax expense (benefit) from continuing operations $ 807 $ (117 ) $ (12,463 )</t>
  </si>
  <si>
    <t>Schedule of Effective Income Tax Rate Reconciliation</t>
  </si>
  <si>
    <t>A reconciliation of the income tax (expense) benefit and the amount computed by applying the statutory federal income tax rate of 35% to loss from continuing operations before income taxes is as follows: Year Ended December 31, 2016 2015 2014 U.S. federal income tax benefit at statutory rate 35.0 % 35.0 % 35.0 % State and local income taxes, net of federal benefit 3.3 % 0.9 % 1.3 % Compensation (0.2 )% (0.6 )% (0.2 )% Change in fair value of contingent consideration — % — % 0.1 % Impairment of Goodwill — % (18.8 )% (19.0 )% Change in valuation allowance (38.7 )% (16.4 )% (14.1 )% Other 0.1 % (0.1 )% (0.4 )% (Expense) benefit for income taxes (0.5 )% 0.0 % 2.7 %</t>
  </si>
  <si>
    <t>Schedule of Deferred Tax Assets and Liabilities</t>
  </si>
  <si>
    <t>Significant components of our deferred tax assets and liabilities as of December 31, 2016 and 2015 are as follows: December 31, 2016 2015 Deferred tax assets: Reserves $ 1,604 $ 1,461 Deferred financing costs 530 — Net operating losses 123,382 154,007 Federal credit carryover 477 — Equity based compensation 624 602 Long-term debt 74,412 — Intangible asset and goodwill 16,781 18,815 Capital loss carry forward 67,766 68,157 Other 6,360 7,902 Total 291,936 250,944 Less: Valuation allowance (236,080 ) (171,720 ) Total deferred tax assets 55,856 79,224 Deferred tax liabilities: Fixed assets (55,649 ) (77,470 ) Deferred financing costs — (1,433 ) Other (702 ) (591 ) Total deferred tax liabilities (56,351 ) (79,494 ) Net deferred tax liability $ (495 ) $ (270 )</t>
  </si>
  <si>
    <t>Summary of Valuation Allowance</t>
  </si>
  <si>
    <t>A reconciliation of our valuation allowance on deferred tax assets for the years ended December 31, 2016 and 2015 is as follows: Year Ended December 31, 2016 2015 Balance at beginning of period $ 171,720 $ 70,331 Additions to valuation allowance 64,360 101,389 Valuation allowance release, net — — Balance at end of period $ 236,080 $ 171,720</t>
  </si>
  <si>
    <t>Commitments and Contingencies (Tables)</t>
  </si>
  <si>
    <t>Asset Held under Capital Leases</t>
  </si>
  <si>
    <t>Included in property and equipment in the accompanying consolidated balance sheets are the following assets held under capital leases at December 31, 2016 : Leased equipment $ 16,419 Less accumulated depreciation (11,103 ) Leased equipment, net $ 5,316</t>
  </si>
  <si>
    <t>Future Minimum Lease Payment for Capital lease</t>
  </si>
  <si>
    <t>At December 31, 2016 , future minimum lease payments, by year and in the aggregate, under all noncancelable leases were as follows at: Operating Leases Capital Leases 2017 $ 3,572 $ 4,979 2018 2,448 1,788 2019 830 680 2020 724 622 2021 697 — Thereafter 1,682 — Total minimum lease payments $ 9,953 8,069 Less amount representing executor costs (46 ) Net minimum lease payments 8,023 Less amount representing interest (5.11% at December 31, 2016) (324 ) Present value of net minimum lease payments $ 7,699</t>
  </si>
  <si>
    <t>Segments (Tables)</t>
  </si>
  <si>
    <t>Financial Information for Reportable Segments</t>
  </si>
  <si>
    <t xml:space="preserve">Financial information for our reportable segments related to continuing operations is presented below. Northeast Southern Rocky Mountain Corporate/ Other Total Year Ended December 31, 2016 Revenue $ 36,446 $ 33,166 $ 82,564 $ — $ 152,176 Direct operating expenses 36,673 27,885 65,066 — 129,624 General and administrative expenses 2,632 2,951 5,951 25,479 37,013 Depreciation and amortization 13,446 15,559 31,498 260 60,763 Operating loss (24,330 ) (15,656 ) (51,663 ) (25,739 ) (117,388 ) Loss from continuing operations before income taxes (24,226 ) (15,741 ) (51,951 ) (74,896 ) (166,814 ) Total assets (a) 46,094 107,350 184,116 5,044 342,604 Year Ended December 31, 2015 Revenue 92,135 68,543 196,021 — 356,699 Direct operating expenses 74,364 58,303 147,214 — 279,881 General and administrative expenses 4,606 4,891 6,824 23,006 39,327 Depreciation and amortization 16,667 18,188 35,043 613 70,511 Operating loss (3,624 ) (19,422 ) (97,781 ) (24,012 ) (144,839 ) Loss from continuing operations before income taxes (4,228 ) (19,526 ) (97,632 ) (73,898 ) (195,284 ) Total assets (a) 76,472 128,482 263,871 53,794 522,619 Year Ended December 31, 2014 Revenue 95,577 105,935 334,770 — 536,282 Direct operating expenses 78,621 86,987 226,850 — 392,458 General and administrative expenses 9,929 14,233 10,791 24,234 59,187 Depreciation and amortization 15,643 18,321 51,247 669 85,880 Operating loss (42,447 ) (80,491 ) (269,813 ) (24,903 ) (417,654 ) Loss from continuing operations before income taxes (40,608 ) (82,440 ) (269,954 ) (76,639 ) (469,641 ) (a) Total assets exclude intercompany receivables eliminated in consolidation. </t>
  </si>
  <si>
    <t>Discontinued Operations (Tables)</t>
  </si>
  <si>
    <t>Financial Information of Discontinued Operations and Carrying Value of Assets and Liabilities Classified as Held for Sale</t>
  </si>
  <si>
    <t>The following table provides selected financial information of discontinued operations related to TFI: Year Ended December 31, 2016 2015 2014 Revenue $ — $ 19,100 $ 114,382 Income (loss) from discontinued operations before income taxes $ — $ 1,171 $ (68,258 ) Income tax (expense) benefit — (265 ) 9,832 Income (loss) from discontinued operations $ — $ 906 $ (58,426 ) Loss on sale of TFI, net of taxes (1,235 ) (1,193 ) — Loss on discontinued operations, net of income taxes $ (1,235 ) $ (287 ) $ (58,426 )</t>
  </si>
  <si>
    <t>Selected Quarterly Financial Data (Unaudited) (Tables)</t>
  </si>
  <si>
    <t>Quarterly Results of Operations</t>
  </si>
  <si>
    <t>Summarized quarterly financial information for 2016 and 2015 is as follows: Three Months Ended March 31, June 30, September 30, December 31, 2016 Revenue $ 46,975 $ 33,978 $ 35,441 $ 35,782 Loss from continuing operations (27,271 ) (40,638 ) (38,396 ) (61,316 ) Income (loss) from discontinued operations 55 (1,290 ) — — Net loss attributable to common stockholders (27,216 ) (41,928 ) (38,396 ) (61,316 ) Net loss per common share attributable to common shareholders: Basic and diluted loss from continuing operations (0.98 ) (0.60 ) (0.30 ) (0.45 ) Basic and diluted loss from discontinued operations — (0.02 ) — — Net loss per basic and diluted common share $ (0.98 ) $ (0.62 ) $ (0.30 ) $ (0.45 ) Three Months Ended March 31, June 30, September 30, December 31, 2015 Revenue $ 119,112 $ 92,427 $ 76,528 $ 68,632 Loss from continuing operations (11,995 ) (20,647 ) (128,113 ) (34,412 ) Loss (income) from discontinued operations 921 (2,089 ) 350 531 Net loss attributable to common stockholders (11,074 ) (22,736 ) (127,763 ) (33,881 ) Net loss per common share attributable to common shareholders: Basic and diluted loss from continuing operations (0.44 ) (0.75 ) (4.61 ) (1.24 ) Basic and diluted income (loss) from discontinued operations 0.03 (0.08 ) 0.01 0.02 Net loss per basic and diluted common share $ (0.41 ) $ (0.83 ) $ (4.60 ) $ (1.22 )</t>
  </si>
  <si>
    <t>Subsidiary Guarantors (Tables)</t>
  </si>
  <si>
    <t>Condensed Consolidating Balance Sheet</t>
  </si>
  <si>
    <t>CONSOLIDATING BALANCE SHEET DECEMBER 31, 2016 Parent Guarantor Subsidiaries Eliminations Consolidated ASSETS Cash and cash equivalents $ 913 $ 81 $ — $ 994 Restricted cash 475 945 — 1,420 Accounts receivable, net — 23,795 — 23,795 Other current assets 1,022 5,065 — 6,087 Assets held for sale — 1,182 — 1,182 Total current assets 2,410 31,068 — 33,478 Property, plant and equipment, net 2,363 291,816 — 294,179 Equity investments (51,590 ) 73 51,590 73 Intangible assets, net — 14,310 — 14,310 Other assets 363,291 94,388 (457,115 ) 564 Total assets $ 316,474 $ 431,655 $ (405,525 ) $ 342,604 LIABILITIES AND EQUITY Accounts payable $ 412 $ 3,635 $ — $ 4,047 Accrued liabilities 6,961 11,826 — 18,787 Current contingent consideration — — — — Current portion of long-term debt 459,313 6,522 — 465,835 Derivative warrant liability 4,298 — — 4,298 Total current liabilities 470,984 21,983 — 492,967 Deferred income taxes (71,645 ) 72,140 — 495 Long-term debt — 5,956 — 5,956 Long-term contingent consideration — 8,500 — 8,500 Other long-term liabilities 86,201 374,666 (457,115 ) 3,752 Total shareholders' deficit (169,066 ) (51,590 ) 51,590 (169,066 ) Total liabilities and shareholders' deficit $ 316,474 $ 431,655 $ (405,525 ) $ 342,604 CONSOLIDATING BALANCE SHEET DECEMBER 31, 2015 Parent Guarantor Subsidiaries Eliminations Consolidated ASSETS Cash and cash equivalents $ 40,660 $ (1,351 ) $ — $ 39,309 Restricted cash 4,250 — — 4,250 Accounts receivable, net — 42,188 — 42,188 Other current assets 2,654 6,080 — 8,734 Total current assets 47,564 46,917 — 94,481 Property, plant and equipment, net 2,609 403,579 — 406,188 Equity investments 43,542 581 (40,373 ) 3,750 Intangible assets, net — 16,867 — 16,867 Other assets 404,620 72,137 (475,424 ) 1,333 Total assets $ 498,335 $ 540,081 $ (515,797 ) $ 522,619 LIABILITIES AND EQUITY Accounts payable $ 172 $ 6,735 $ — $ 6,907 Accrued liabilities 13,824 16,019 — 29,843 Current contingent consideration — 8,628 — 8,628 Current portion of long-term debt 492,671 7,038 — 499,709 Total current liabilities 506,667 38,420 — 545,087 Deferred income taxes (32,488 ) 32,758 — 270 Long-term debt — 11,758 — 11,758 Other long-term liabilities 62,427 416,772 (475,424 ) 3,775 Total shareholders' deficit (38,271 ) 40,373 (40,373 ) (38,271 ) Total liabilities and shareholders' deficit $ 498,335 $ 540,081 $ (515,797 ) $ 522,619</t>
  </si>
  <si>
    <t>Condensed Consolidating Statement of Operations</t>
  </si>
  <si>
    <t>CONSOLIDATING STATEMENTS OF OPERATIONS YEAR ENDED DECEMBER 31, 2016 Parent Guarantor Subsidiaries Eliminations Consolidated Revenue $ — $ 152,176 $ — $ 152,176 Costs and expenses: Direct operating expenses — 129,624 — 129,624 General and administrative expenses 25,479 11,534 — 37,013 Depreciation and amortization 260 60,503 — 60,763 Impairment of long-lived assets — 42,164 — 42,164 Impairment of goodwill — — — — Other, net — — — — Total costs and expenses 25,739 243,825 — 269,564 Loss from operations (25,739 ) (91,649 ) — (117,388 ) Interest expense, net (53,541 ) (989 ) — (54,530 ) Other income, net 3,311 752 — 4,063 Loss on extinguishment of debt (674 ) — — (674 ) (Loss) income from equity investments (126,597 ) (32 ) 128,344 1,715 (Loss) income from continuing operations before income taxes (203,240 ) (91,918 ) 128,344 (166,814 ) Income tax benefit (expense) (a) 35,619 (36,426 ) — (807 ) (Loss) income from continuing operations (167,621 ) (128,344 ) 128,344 (167,621 ) Loss from discontinued operations, net of income taxes (1,235 ) — — (1,235 ) Net (loss) income attributable to common shareholders $ (168,856 ) $ (128,344 ) $ 128,344 $ (168,856 ) (a) The Parent's tax benefit offsets the tax expense reflected in the Guarantor Subsidiaries. CONSOLIDATING STATEMENTS OF OPERATIONS YEAR ENDED DECEMBER 31, 2015 Parent Guarantor Subsidiaries Eliminations Consolidated Revenue $ — $ 356,699 $ — $ 356,699 Costs and expenses: Direct operating expenses — 279,881 — 279,881 General and administrative expenses 23,006 16,321 — 39,327 Depreciation and amortization 613 69,898 — 70,511 Impairment of long-lived assets — — — — Impairment of goodwill — 104,721 — 104,721 Other, net 393 6,705 — 7,098 Total costs and expenses 24,012 477,526 — 501,538 Loss from operations (24,012 ) (120,827 ) — (144,839 ) Interest expense, net (47,741 ) (1,453 ) — (49,194 ) Other income, net — 958 — 958 Loss on extinguishment of debt (2,145 ) — — (2,145 ) (Loss) income from equity investments (130,855 ) (64 ) 130,855 (64 ) (Loss) income from continuing operations before income taxes (204,753 ) (121,386 ) 130,855 (195,284 ) Income tax benefit (expense) 9,586 (9,469 ) — 117 (Loss) income from continuing operations (195,167 ) (130,855 ) 130,855 (195,167 ) Loss from discontinued operations, net of income taxes (287 ) — — (287 ) Net (loss) income attributable to common shareholders $ (195,454 ) $ (130,855 ) $ 130,855 $ (195,454 ) CONSOLIDATING STATEMENTS OF OPERATIONS YEAR ENDED DECEMBER 31, 2014 Parent Guarantor Subsidiaries Eliminations Consolidated Revenue $ — $ 536,282 $ — $ 536,282 Costs and expenses: Direct operating expenses — 392,458 — 392,458 General and administrative expenses 24,234 34,953 — 59,187 Depreciation and amortization 669 85,211 — 85,880 Impairment of long-lived assets — 112,436 — 112,436 Impairment of goodwill — 303,975 — 303,975 Other, net — — — — Total costs and expenses 24,903 929,033 — 953,936 Loss from operations (24,903 ) (392,751 ) — (417,654 ) Interest expense, net (48,559 ) (2,358 ) — (50,917 ) Other income, net — 2,113 — 2,113 Loss on extinguishment of debt (3,177 ) — — (3,177 ) (Loss) income from equity investments (439,418 ) (6 ) 439,418 (6 ) (Loss) income from continuing operations before income taxes (516,057 ) (393,002 ) 439,418 (469,641 ) Income tax benefit 453 12,010 — 12,463 (Loss) income from continuing operations (515,604 ) (380,992 ) 439,418 (457,178 ) Loss from discontinued operations, net of income taxes — (58,426 ) — (58,426 ) Net (loss) income attributable to common shareholders $ (515,604 ) $ (439,418 ) $ 439,418 $ (515,604 )</t>
  </si>
  <si>
    <t>Condensed Consolidating Statement of Cash Flows</t>
  </si>
  <si>
    <t>CONSOLIDATING STATEMENT OF CASH FLOWS YEAR ENDED DECEMBER 31, 2016 Parent Guarantor Subsidiaries Consolidated Cash flows from operating activities: Net cash used in operating activities from continuing operations $ (28,392 ) $ 2,141 $ (26,251 ) Net cash used in operating activities from discontinued operations — — — Net cash used in operating activities (28,392 ) 2,141 (26,251 ) Cash flows from investing activities: Proceeds from the sale of property and equipment 27 10,669 10,696 Purchase of property, plant and equipment — (3,826 ) (3,826 ) Proceeds from the sale of UGSI 5,032 — 5,032 Change in restricted cash 3,775 (945 ) 2,830 Net cash provided by investing activities from continuing operations 8,834 5,898 14,732 Net cash used in investing activities from discontinued operations — — — Net cash provided by investing activities 8,834 5,898 14,732 Cash flows from financing activities: Proceeds from revolving credit facility 154,514 — 154,514 Payments on revolving credit facility (233,667 ) — (233,667 ) Proceeds from term loan 55,000 — 55,000 Payments for debt issuance costs (1,029 ) — (1,029 ) Issuance of stock 5,000 — 5,000 Payments on vehicle financing and other financing activities (7 ) (6,607 ) (6,614 ) Net cash used in financing activities from continuing operations (20,189 ) (6,607 ) (26,796 ) Net cash used in financing activities from discontinued operations — — — Net cash used in financing activities (20,189 ) (6,607 ) (26,796 ) Net (decrease) increase in cash (39,747 ) 1,432 (38,315 ) Cash and cash equivalents - beginning of year 40,660 (1,351 ) 39,309 Cash and cash equivalents - end of year 913 81 994 Less: cash and cash equivalents of discontinued operations - end of year — — — Cash and cash equivalents of continuing operations - end of year $ 913 $ 81 $ 994 CONSOLIDATING STATEMENT OF CASH FLOWS YEAR ENDED DECEMBER 31, 2015 Parent Guarantor Subsidiaries Consolidated Cash flows from operating activities: Net cash provided by operating activities from continuing operations $ 33,977 $ 15,850 $ 49,827 Net cash used in operating activities from discontinued operations — (708 ) (708 ) Net cash provided by operating activities 33,977 15,142 49,119 Cash flows from investing activities: Proceeds from the sale of TFI 78,897 — 78,897 Proceeds from the sale of property and equipment 255 12,477 12,732 Purchase of property, plant and equipment — (19,201 ) (19,201 ) Change in restricted cash (4,250 ) — (4,250 ) Net cash provided by (used in) investing activities from continuing operations 74,902 (6,724 ) 68,178 Net cash used in investing activities from discontinued operations — (181 ) (181 ) Net cash provided by (used in) investing activities 74,902 (6,905 ) 67,997 Cash flows from financing activities: Payments on revolving credit facility (81,647 ) — (81,647 ) Payments for debt issuance costs (225 ) — (225 ) Payments on vehicle financing and other financing activities (148 ) (11,098 ) (11,246 ) Net cash used in financing activities from continuing operations (82,020 ) (11,098 ) (93,118 ) Net cash used in financing activities from discontinued operations — (105 ) (105 ) Net cash used in financing activities (82,020 ) (11,203 ) (93,223 ) Net increase (decrease) in cash 26,859 (2,966 ) 23,893 Cash and cash equivalents - beginning of year 13,801 1,615 15,416 Cash and cash equivalents - end of year 40,660 (1,351 ) 39,309 Less: cash and cash equivalents of discontinued operations - end of year — — — Cash and cash equivalents of continuing operations - end of year $ 40,660 $ (1,351 ) $ 39,309 CONSOLIDATING STATEMENT OF CASH FLOWS YEAR ENDED DECEMBER 31, 2014 Parent Guarantor Subsidiaries Consolidated Cash flows from operating activities: Net cash (used in) provided by operating activities from continuing operations $ (27,860 ) $ 45,236 $ 17,376 Net cash provided by operating activities from discontinued operations — 3,966 3,966 Net cash (used in) provided by operating activities (27,860 ) 49,202 21,342 Cash flows from investing activities: Proceeds from the sale of property and equipment — 10,192 10,192 Purchase of property, plant and equipment (1,228 ) (54,503 ) (55,731 ) Net cash used in investing activities from continuing operations (1,228 ) (44,311 ) (45,539 ) Net cash used in investing activities from discontinued operations — (2,451 ) (2,451 ) Net cash used in investing activities (1,228 ) (46,762 ) (47,990 ) Cash flows from financing activities: Proceeds from revolving credit facility 107,725 — 107,725 Payments on revolving credit facility (67,500 ) — (67,500 ) Payments for debt issuance costs (1,030 ) — (1,030 ) Payments on vehicle financing and other financing activities (145 ) (6,303 ) (6,448 ) Net cash provided by (used in) financing activities from continuing operations 39,050 (6,303 ) 32,747 Net cash provided by financing activities from discontinued operations — 105 105 Net cash provided by (used in) financing activities 39,050 (6,198 ) 32,852 Net increase (decrease) in cash 9,962 (3,758 ) 6,204 Cash and cash equivalents - beginning of year 3,839 5,373 9,212 Cash and cash equivalents - end of year 13,801 1,615 15,416 Less: cash and cash equivalents of discontinued operations - end of year — (2,049 ) (2,049 ) Cash and cash equivalents of continuing operations - end of year $ 13,801 $ (434 ) $ 13,367</t>
  </si>
  <si>
    <t>Organization and Nature of Business Operations (Detail)</t>
  </si>
  <si>
    <t>Dec. 31, 2016operating_division</t>
  </si>
  <si>
    <t>Number of operating divisions</t>
  </si>
  <si>
    <t>Basis of Presentation (Detail) - USD ($)</t>
  </si>
  <si>
    <t>Apr. 09, 2017</t>
  </si>
  <si>
    <t>Apr. 10, 2017</t>
  </si>
  <si>
    <t>Apr. 06, 2017</t>
  </si>
  <si>
    <t>Apr. 03, 2017</t>
  </si>
  <si>
    <t>Oct. 15, 2016</t>
  </si>
  <si>
    <t>Apr. 15, 2016</t>
  </si>
  <si>
    <t>Error Corrections and Prior Period Adjustments Restatement [Line Items]</t>
  </si>
  <si>
    <t>Carrying Value of Debt</t>
  </si>
  <si>
    <t>Newly issued common stock of the reorganized company</t>
  </si>
  <si>
    <t>Interest Rate</t>
  </si>
  <si>
    <t>5.11%</t>
  </si>
  <si>
    <t>Unamortized deferred financing costs</t>
  </si>
  <si>
    <t>Term Loan | Long-term debt</t>
  </si>
  <si>
    <t>Face amount</t>
  </si>
  <si>
    <t>2021 Notes</t>
  </si>
  <si>
    <t>10.00%</t>
  </si>
  <si>
    <t>12.50%</t>
  </si>
  <si>
    <t>2018 Notes</t>
  </si>
  <si>
    <t>9.875%</t>
  </si>
  <si>
    <t>2018 Notes | Senior notes | Long-term debt</t>
  </si>
  <si>
    <t>Senior Secured Second Lien Notes due 2021 | Senior notes | Maximum | Long-term debt</t>
  </si>
  <si>
    <t>Senior Secured Second Lien Notes due 2021 | Senior notes | Minimum | Long-term debt</t>
  </si>
  <si>
    <t>Revolving credit facility | Other current assets</t>
  </si>
  <si>
    <t>Deferred financing costs capitalized</t>
  </si>
  <si>
    <t>Asset Based Revolving Credit Facility</t>
  </si>
  <si>
    <t>6.15%</t>
  </si>
  <si>
    <t>Accounting Standards Update 2015-03 | 2018 Notes | Long-term debt</t>
  </si>
  <si>
    <t>Accounting Standards Update 2015-03 | 2018 Notes | Current portion of long-term debt</t>
  </si>
  <si>
    <t>Asset Based Loan Facility | Credit Agreement</t>
  </si>
  <si>
    <t>Line of credit borrowing</t>
  </si>
  <si>
    <t>Subsequent Event | Asset Based Revolving Credit Facility</t>
  </si>
  <si>
    <t>Subsequent Event | Asset Based Revolving Credit Facility | Maximum</t>
  </si>
  <si>
    <t>Subsequent Event | RSA | 2021 Notes</t>
  </si>
  <si>
    <t>Supporting noteholders (as a percent)</t>
  </si>
  <si>
    <t>80.00%</t>
  </si>
  <si>
    <t>Scenario, Forecast | Common Class A | Subsequent Event | RSA</t>
  </si>
  <si>
    <t>Summary of Significant Accounting Policies  - Additional Information (Detail)</t>
  </si>
  <si>
    <t>Dec. 31, 2016USD ($)Customer</t>
  </si>
  <si>
    <t>Dec. 31, 2015USD ($)Customer</t>
  </si>
  <si>
    <t>Dec. 31, 2014USD ($)Customer</t>
  </si>
  <si>
    <t>Apr. 11, 2015USD ($)</t>
  </si>
  <si>
    <t>Business Acquisition [Line Items]</t>
  </si>
  <si>
    <t>Unbilled accounts receivable</t>
  </si>
  <si>
    <t>Depreciation</t>
  </si>
  <si>
    <t>Gains (losses) on extinguishment of debt</t>
  </si>
  <si>
    <t>Impairment of long-lived assets, restructuring</t>
  </si>
  <si>
    <t>Unrecognized compensation expense, expected recognition period</t>
  </si>
  <si>
    <t>1 year</t>
  </si>
  <si>
    <t>Advertising expense</t>
  </si>
  <si>
    <t>Employee stock options</t>
  </si>
  <si>
    <t>Vesting period of stock options granted</t>
  </si>
  <si>
    <t>3 years</t>
  </si>
  <si>
    <t>Customer Concentration Risk | Sales Revenue, Net</t>
  </si>
  <si>
    <t>Number of customers | Customer</t>
  </si>
  <si>
    <t>Concentration risk percentage</t>
  </si>
  <si>
    <t>29.00%</t>
  </si>
  <si>
    <t>35.00%</t>
  </si>
  <si>
    <t>Customer Concentration Risk | Accounts Receivable</t>
  </si>
  <si>
    <t>19.00%</t>
  </si>
  <si>
    <t>31.00%</t>
  </si>
  <si>
    <t>30.00%</t>
  </si>
  <si>
    <t>TFI</t>
  </si>
  <si>
    <t>Escrow deposit</t>
  </si>
  <si>
    <t>Escrow deposit disbursements</t>
  </si>
  <si>
    <t>Impairment of intangible assets, indefinite-lived</t>
  </si>
  <si>
    <t>Rocky Mountain</t>
  </si>
  <si>
    <t>Customer relationships | Rocky Mountain</t>
  </si>
  <si>
    <t>Impairment of finite-lived assets</t>
  </si>
  <si>
    <t>Minimum</t>
  </si>
  <si>
    <t>Estimated useful life</t>
  </si>
  <si>
    <t>Minimum | Restricted stock</t>
  </si>
  <si>
    <t>2 years</t>
  </si>
  <si>
    <t>Maximum</t>
  </si>
  <si>
    <t>39 years</t>
  </si>
  <si>
    <t>Maximum | Restricted stock</t>
  </si>
  <si>
    <t>Tuscaloosa Marine Shale</t>
  </si>
  <si>
    <t>Other current assets | Revolving credit facility</t>
  </si>
  <si>
    <t>Accounting Standards Update 2015-03 | Long-term debt | 2018 Notes</t>
  </si>
  <si>
    <t>Accounting Standards Update 2015-03 | Current portion of long-term debt | 2018 Notes</t>
  </si>
  <si>
    <t>Fifth ABL Facility Amendment [Member]</t>
  </si>
  <si>
    <t>Parent | TFI</t>
  </si>
  <si>
    <t>Safety-Kleen | TFI</t>
  </si>
  <si>
    <t>Summary of Significant Accounting Policies  - Allowance for Doubtful Accounts (Detail) - USD ($) $ in Thousands</t>
  </si>
  <si>
    <t>Allowance for Doubtful Accounts Receivable [Roll Forward]</t>
  </si>
  <si>
    <t>Balance at beginning of period</t>
  </si>
  <si>
    <t>Write-offs, net</t>
  </si>
  <si>
    <t>Balance at end of period</t>
  </si>
  <si>
    <t>Summary of Significant Accounting Policies  - Depreciation Computed Using Estimated Useful Lives (Detail)</t>
  </si>
  <si>
    <t>Property, Plant and Equipment [Line Items]</t>
  </si>
  <si>
    <t>Buildings | Minimum</t>
  </si>
  <si>
    <t>15 years</t>
  </si>
  <si>
    <t>Buildings | Maximum</t>
  </si>
  <si>
    <t>Building and land improvements | Minimum</t>
  </si>
  <si>
    <t>5 years</t>
  </si>
  <si>
    <t>Building and land improvements | Maximum</t>
  </si>
  <si>
    <t>20 years</t>
  </si>
  <si>
    <t>Pipelines | Minimum</t>
  </si>
  <si>
    <t>10 years</t>
  </si>
  <si>
    <t>Pipelines | Maximum</t>
  </si>
  <si>
    <t>30 years</t>
  </si>
  <si>
    <t>Disposal wells | Minimum</t>
  </si>
  <si>
    <t>Disposal wells | Maximum</t>
  </si>
  <si>
    <t>Machinery and equipment | Minimum</t>
  </si>
  <si>
    <t>Machinery and equipment | Maximum</t>
  </si>
  <si>
    <t>Equipment under capital leases | Minimum</t>
  </si>
  <si>
    <t>4 years</t>
  </si>
  <si>
    <t>Equipment under capital leases | Maximum</t>
  </si>
  <si>
    <t>6 years</t>
  </si>
  <si>
    <t>Motor vehicles and trailers | Minimum</t>
  </si>
  <si>
    <t>Motor vehicles and trailers | Maximum</t>
  </si>
  <si>
    <t>11 years</t>
  </si>
  <si>
    <t>Rental equipment | Minimum</t>
  </si>
  <si>
    <t>Rental equipment | Maximum</t>
  </si>
  <si>
    <t>Office equipment | Minimum</t>
  </si>
  <si>
    <t>Office equipment | Maximum</t>
  </si>
  <si>
    <t>7 years</t>
  </si>
  <si>
    <t>Property, Plant and Equipment, net  - Schedule of Property, Plant and Equipment (Detail) - USD ($) $ in Thousands</t>
  </si>
  <si>
    <t>Property, plant and equipment</t>
  </si>
  <si>
    <t>Less accumulated depreciation</t>
  </si>
  <si>
    <t>Construction in process</t>
  </si>
  <si>
    <t>Land</t>
  </si>
  <si>
    <t>Buildings</t>
  </si>
  <si>
    <t>Building, leasehold and land improvements</t>
  </si>
  <si>
    <t>Pipelines</t>
  </si>
  <si>
    <t>Disposal wells</t>
  </si>
  <si>
    <t>Landfill</t>
  </si>
  <si>
    <t>Machinery and equipment</t>
  </si>
  <si>
    <t>Equipment under capital leases</t>
  </si>
  <si>
    <t>Motor vehicles and trailers</t>
  </si>
  <si>
    <t>Rental equipment</t>
  </si>
  <si>
    <t>Office equipment</t>
  </si>
  <si>
    <t>Property, Plant and Equipment, net  - Additional Information (Detail) - USD ($) $ in Millions</t>
  </si>
  <si>
    <t>Intangible Assets  (Detail) - USD ($) $ in Thousands</t>
  </si>
  <si>
    <t>Finite-Lived Intangible Assets [Line Items]</t>
  </si>
  <si>
    <t>Gross Carrying Amount</t>
  </si>
  <si>
    <t>Accumulated Amortization</t>
  </si>
  <si>
    <t>Net</t>
  </si>
  <si>
    <t>Remaining Useful Life</t>
  </si>
  <si>
    <t>8 years 5 months 24 days</t>
  </si>
  <si>
    <t>9 years 3 months 24 days</t>
  </si>
  <si>
    <t>Customer relationships</t>
  </si>
  <si>
    <t>5 years 8 months</t>
  </si>
  <si>
    <t>Disposal permits</t>
  </si>
  <si>
    <t>4 years 1 month 12 days</t>
  </si>
  <si>
    <t>5 years 2 months 12 days</t>
  </si>
  <si>
    <t>Customer contracts</t>
  </si>
  <si>
    <t>9 years 8 months 50 days</t>
  </si>
  <si>
    <t>Intangible Assets  - Additional Information (Detail) - USD ($) $ in Thousands</t>
  </si>
  <si>
    <t>Impairment of intangibles, net</t>
  </si>
  <si>
    <t>Northeast</t>
  </si>
  <si>
    <t>Northeast | Customer relationships</t>
  </si>
  <si>
    <t>Southern</t>
  </si>
  <si>
    <t>Southern | Customer relationships</t>
  </si>
  <si>
    <t>Southern | Disposal permits</t>
  </si>
  <si>
    <t>Southern | Customer contracts</t>
  </si>
  <si>
    <t>Intangible Assets  - Estimated Amortization Expense (Detail) - USD ($) $ in Thousands</t>
  </si>
  <si>
    <t>Thereafter</t>
  </si>
  <si>
    <t>Assets Held for Sale and Impairment of Long-Lived Assets and Goodwill  - Schedule of Impairment by Reportable Segment (Details) - USD ($) $ in Thousands</t>
  </si>
  <si>
    <t>3 Months Ended</t>
  </si>
  <si>
    <t>Impaired Long-Lived Assets Held and Used [Line Items]</t>
  </si>
  <si>
    <t>Impairment of property, plant and equipment, net</t>
  </si>
  <si>
    <t>Total assets impairment</t>
  </si>
  <si>
    <t>Assets Held for Sale and Impairment of Long-Lived Assets and Goodwill  - Additional Information (Detail) - USD ($) $ in Thousands</t>
  </si>
  <si>
    <t>Sep. 30, 2016</t>
  </si>
  <si>
    <t>Goodwill [Line Items]</t>
  </si>
  <si>
    <t>Northeast and Southern [Member]</t>
  </si>
  <si>
    <t>Impairment of assets to be disposed of</t>
  </si>
  <si>
    <t>Rocky Mountain | Customer relationships</t>
  </si>
  <si>
    <t>Marcellus Asset Group | Northeast</t>
  </si>
  <si>
    <t>Bakken Asset Group | Rocky Mountain</t>
  </si>
  <si>
    <t>Restructuring and Exit Costs  - Restructuring and Exit Costs (Details) - USD ($) $ in Thousands</t>
  </si>
  <si>
    <t>Restructuring Cost and Reserve [Line Items]</t>
  </si>
  <si>
    <t>Asset impairment charge</t>
  </si>
  <si>
    <t>Restructuring reserve</t>
  </si>
  <si>
    <t>Restructuring charges</t>
  </si>
  <si>
    <t>Corporate Segment</t>
  </si>
  <si>
    <t>March 2015 Restructuring Plan</t>
  </si>
  <si>
    <t>Restructuring and Exit Costs  - Schedule of Restructuring Costs (Details) - USD ($) $ in Thousands</t>
  </si>
  <si>
    <t>Severance and termination benefits</t>
  </si>
  <si>
    <t>Contract termination costs and exit costs</t>
  </si>
  <si>
    <t>Total restructuring and exit costs</t>
  </si>
  <si>
    <t>Restructuring and Exit Costs  - Restructuring Costs Rollforward (Details) - Lease Exit Costs $ in Thousands</t>
  </si>
  <si>
    <t>Restructuring and Exit Costs Accrued [Roll Forward]</t>
  </si>
  <si>
    <t>Restructuring and exit costs accrued at December 31, 2015</t>
  </si>
  <si>
    <t>Restructuring and exit-related costs</t>
  </si>
  <si>
    <t>Cash payments</t>
  </si>
  <si>
    <t>Restructuring and exit costs accrued at December 31, 2016</t>
  </si>
  <si>
    <t>Accrued Liabilities  - Schedule of Accrued Liabilities (Detail) - USD ($) $ in Thousands</t>
  </si>
  <si>
    <t>Accrued payroll and employee benefits</t>
  </si>
  <si>
    <t>Accrued insurance</t>
  </si>
  <si>
    <t>Accrued legal and environmental costs</t>
  </si>
  <si>
    <t>Accrued taxes</t>
  </si>
  <si>
    <t>Accrued interest</t>
  </si>
  <si>
    <t>Accrued operating costs</t>
  </si>
  <si>
    <t>Accrued other</t>
  </si>
  <si>
    <t>Total accrued liabilities</t>
  </si>
  <si>
    <t>Debt  - Schedule of Debt (Detail) - USD ($)</t>
  </si>
  <si>
    <t>Jun. 30, 2015</t>
  </si>
  <si>
    <t>Dec. 16, 2016</t>
  </si>
  <si>
    <t>Nov. 30, 2016</t>
  </si>
  <si>
    <t>Debt Instrument [Line Items]</t>
  </si>
  <si>
    <t>Fair Value of Debt</t>
  </si>
  <si>
    <t>Capital lease obligation, non-current</t>
  </si>
  <si>
    <t>Debt discount for issuance of warrants</t>
  </si>
  <si>
    <t>Total debt, net</t>
  </si>
  <si>
    <t>Less: current portion of long-term debt</t>
  </si>
  <si>
    <t>Gain (loss) on extinguishment of debt</t>
  </si>
  <si>
    <t>Appalachian Water Services</t>
  </si>
  <si>
    <t>Business acquisition, financing obligation</t>
  </si>
  <si>
    <t>Percentage of ownership interest to be acquired</t>
  </si>
  <si>
    <t>49.00%</t>
  </si>
  <si>
    <t>Business acquisition, cash consideration</t>
  </si>
  <si>
    <t>Payment amount to acquire remaining NCI</t>
  </si>
  <si>
    <t>Line of credit facility, maximum borrowing capacity</t>
  </si>
  <si>
    <t>Original issue discount</t>
  </si>
  <si>
    <t>Effective interest rate</t>
  </si>
  <si>
    <t>11.00%</t>
  </si>
  <si>
    <t>2018 Notes | Exchange Offer</t>
  </si>
  <si>
    <t>Debt instrument, unamortized premiums</t>
  </si>
  <si>
    <t>Gains (losses) on restructuring of debt due to original issuance discount</t>
  </si>
  <si>
    <t>Gains (losses) on restructuring of debt due to original issuance premium</t>
  </si>
  <si>
    <t>2018 Notes | 2018 Notes Converted Into 2021 Notes</t>
  </si>
  <si>
    <t>Debt conversion, amount converted</t>
  </si>
  <si>
    <t>2018 Notes | 2018 Notes Converted Into 2021 Notes | Exchange Offer</t>
  </si>
  <si>
    <t>2018 Notes | 2018 Notes Converted Into Common Stock | Common Class A | Exchange Offer</t>
  </si>
  <si>
    <t>12.40%</t>
  </si>
  <si>
    <t>Debt instrument, interest rate, stated percentage, period two</t>
  </si>
  <si>
    <t>Debt instrument, interest paid in-kind, paid in year two</t>
  </si>
  <si>
    <t>50.00%</t>
  </si>
  <si>
    <t>Debt instrument, interest paid in cash, paid in year two</t>
  </si>
  <si>
    <t>Interest paid in cash, paid in year 3</t>
  </si>
  <si>
    <t>2021 Notes | Exchange Offer</t>
  </si>
  <si>
    <t>Term Loan</t>
  </si>
  <si>
    <t>13.00%</t>
  </si>
  <si>
    <t>Debt amendment fees</t>
  </si>
  <si>
    <t>Vehicle Financings</t>
  </si>
  <si>
    <t>Notes Payable</t>
  </si>
  <si>
    <t>4.25%</t>
  </si>
  <si>
    <t>Notes and Term Loan</t>
  </si>
  <si>
    <t>Asset Based Revolving Credit Facility | Asset Based Revolving Credit Facility, Amendment Fourteen</t>
  </si>
  <si>
    <t>Debt  - Principal Repayments (Details) - USD ($) $ in Thousands</t>
  </si>
  <si>
    <t>Debt  - Additional Information (Detail) - USD ($) $ in Thousands</t>
  </si>
  <si>
    <t>Debt - Exchange Offer (Detail) - USD ($) $ / shares in Units, $ in Thousands</t>
  </si>
  <si>
    <t>Nov. 14, 2016</t>
  </si>
  <si>
    <t>Apr. 30, 2016</t>
  </si>
  <si>
    <t>May 20, 2016</t>
  </si>
  <si>
    <t>May 19, 2016</t>
  </si>
  <si>
    <t>Mar. 11, 2016</t>
  </si>
  <si>
    <t>Conversion of stock (in shares)</t>
  </si>
  <si>
    <t>Chief Executive Officer</t>
  </si>
  <si>
    <t>Common Class A</t>
  </si>
  <si>
    <t>Percent of securities called by warrants or rights, percent</t>
  </si>
  <si>
    <t>Note Holders</t>
  </si>
  <si>
    <t>Debt amendment, percent of debt subject to restructuring (more than)</t>
  </si>
  <si>
    <t>Interest expense</t>
  </si>
  <si>
    <t>2018 Notes | Chief Executive Officer</t>
  </si>
  <si>
    <t>Notes payable, related parties, noncurrent</t>
  </si>
  <si>
    <t>2018 Notes | Note Holders | Common Class A | 2018 Notes Converted Into Common Stock</t>
  </si>
  <si>
    <t>Debt instrument, convertible, conversion price (in usd per share)</t>
  </si>
  <si>
    <t>Increase (decrease) in interest payment obligation, remainder of the year</t>
  </si>
  <si>
    <t>Increase (decrease) in interest payment obligation, payable in year two</t>
  </si>
  <si>
    <t>Increase (decrease) in interest payment obligation, payable in year three</t>
  </si>
  <si>
    <t>Debt - Term Loan (Details) - USD ($)</t>
  </si>
  <si>
    <t>Sep. 22, 2016</t>
  </si>
  <si>
    <t>Sep. 21, 2016</t>
  </si>
  <si>
    <t>Nov. 13, 2016</t>
  </si>
  <si>
    <t>Exercise price of warrants (in USD per warrant)</t>
  </si>
  <si>
    <t>Interest payable</t>
  </si>
  <si>
    <t>Repayments of lines of credit</t>
  </si>
  <si>
    <t>Officers' compensation</t>
  </si>
  <si>
    <t>Debt instrument, fee amount</t>
  </si>
  <si>
    <t>Proceeds from issuance of debt</t>
  </si>
  <si>
    <t>Term Loan | EBITDA Minimum Requirement</t>
  </si>
  <si>
    <t>17.00%</t>
  </si>
  <si>
    <t>Term Loan | Common Class A</t>
  </si>
  <si>
    <t>5.00%</t>
  </si>
  <si>
    <t>Maximum | Term Loan</t>
  </si>
  <si>
    <t>Asset Based Loan Facility | Wells Fargo Bank</t>
  </si>
  <si>
    <t>Debt - ABL Facility Amendments (Details) - USD ($)</t>
  </si>
  <si>
    <t>Nov. 04, 2016</t>
  </si>
  <si>
    <t>Mar. 24, 2016</t>
  </si>
  <si>
    <t>Mar. 23, 2016</t>
  </si>
  <si>
    <t>Mar. 31, 2016</t>
  </si>
  <si>
    <t>Aug. 05, 2016</t>
  </si>
  <si>
    <t>Jul. 29, 2016</t>
  </si>
  <si>
    <t>Jun. 29, 2016</t>
  </si>
  <si>
    <t>Jun. 28, 2016</t>
  </si>
  <si>
    <t>Mar. 10, 2016</t>
  </si>
  <si>
    <t>Nov. 30, 2015</t>
  </si>
  <si>
    <t>Line of Credit Facility [Line Items]</t>
  </si>
  <si>
    <t>Back stop amount</t>
  </si>
  <si>
    <t>Proceeds from loan facility (not less than)</t>
  </si>
  <si>
    <t>Third GSA Amendment | Wells Fargo Bank</t>
  </si>
  <si>
    <t>Maximum daily bank cash balance</t>
  </si>
  <si>
    <t>Sixth ABL Facility Amendment</t>
  </si>
  <si>
    <t>Ultimate orderly liquidation value advance rate</t>
  </si>
  <si>
    <t>60.00%</t>
  </si>
  <si>
    <t>Eligible equipment NOVL advance rate</t>
  </si>
  <si>
    <t>Borrowing based availability attributable to eligible equipment</t>
  </si>
  <si>
    <t>75.00%</t>
  </si>
  <si>
    <t>Write off of deferred debt issuance cost</t>
  </si>
  <si>
    <t>Asset Based Revolving Credit Facility Amendment Eight</t>
  </si>
  <si>
    <t>Asset Based Revolving Credit Facility, Amendment Eleven</t>
  </si>
  <si>
    <t>Asset Based Revolving Credit Facility, Amendment Twelve</t>
  </si>
  <si>
    <t>Asset Based Revolving Credit Facility, Amendment Thirteen | Term Loan</t>
  </si>
  <si>
    <t>Debt instrument, additional loan requirement</t>
  </si>
  <si>
    <t>Asset Based Revolving Credit Facility, Amendment Thirteen | 2018 Notes</t>
  </si>
  <si>
    <t>Asset Based Revolving Credit Facility, Amendment Fourteen | Term Loan</t>
  </si>
  <si>
    <t>Asset Based Revolving Credit Facility, Amendment Fourteen | Asset Based Revolving Credit Facility</t>
  </si>
  <si>
    <t>Asset Based Loan Facility</t>
  </si>
  <si>
    <t>Effective margin at period end</t>
  </si>
  <si>
    <t>5.50%</t>
  </si>
  <si>
    <t>Decrease in borrowing capacity</t>
  </si>
  <si>
    <t>Permitted disposition</t>
  </si>
  <si>
    <t>Asset Based Loan Facility | Fourth ABL Facility Amendment | Wells Fargo Bank</t>
  </si>
  <si>
    <t>Debt instrument, default fee, percent</t>
  </si>
  <si>
    <t>2.00%</t>
  </si>
  <si>
    <t>Asset Based Loan Facility | Sixth ABL Facility Amendment | Wells Fargo Bank</t>
  </si>
  <si>
    <t>4.00%</t>
  </si>
  <si>
    <t>Permitted disposition reserve</t>
  </si>
  <si>
    <t>Asset Based Loan Facility | Asset Based Revolving Credit Facility Amendment Eight</t>
  </si>
  <si>
    <t>Federal Funds Rate | Asset Based Loan Facility</t>
  </si>
  <si>
    <t>Basis spread on variable rate</t>
  </si>
  <si>
    <t>0.50%</t>
  </si>
  <si>
    <t>One-Month LIBOR | Asset Based Loan Facility</t>
  </si>
  <si>
    <t>Margin on base rate</t>
  </si>
  <si>
    <t>1.00%</t>
  </si>
  <si>
    <t>Minimum | One-Month LIBOR | Asset Based Loan Facility</t>
  </si>
  <si>
    <t>Minimum | LIBOR | Asset Based Loan Facility</t>
  </si>
  <si>
    <t>Maximum | One-Month LIBOR | Asset Based Loan Facility</t>
  </si>
  <si>
    <t>4.50%</t>
  </si>
  <si>
    <t>Maximum | LIBOR | Asset Based Loan Facility</t>
  </si>
  <si>
    <t>Debt - Financial Covenants and Borrowing Limitations (Details)</t>
  </si>
  <si>
    <t>Jun. 29, 2016USD ($)</t>
  </si>
  <si>
    <t>Mar. 31, 2016USD ($)</t>
  </si>
  <si>
    <t>Long-term debt, gross</t>
  </si>
  <si>
    <t>Secured leverage ratio</t>
  </si>
  <si>
    <t>Debt instrument fixed charge coverage ratio minimum</t>
  </si>
  <si>
    <t>Asset Based Revolving Credit Facility Amendment Four</t>
  </si>
  <si>
    <t>Senior Loans</t>
  </si>
  <si>
    <t>Increase (decrease) in borrowing capacity</t>
  </si>
  <si>
    <t>Asset Based Loan Facility | Wells Fargo Bank | Credit Agreement</t>
  </si>
  <si>
    <t>Line of credit facility, increase (decrease)</t>
  </si>
  <si>
    <t>Fair Value Measurements  - Measured on a Recurring Basis and Hierarchy (Detail) - USD ($) $ in Thousands</t>
  </si>
  <si>
    <t>Assets: Cost method investment</t>
  </si>
  <si>
    <t>Liabilities:</t>
  </si>
  <si>
    <t>Fair Value Measurements - Reconciliation of Derivative Warrant Liability (Details) - USD ($) $ in Thousands</t>
  </si>
  <si>
    <t>Fair Value, Net Derivative Asset (Liability) Measured on Recurring Basis, Unobservable Input Reconciliation [Roll Forward]</t>
  </si>
  <si>
    <t>Issuance of warrants</t>
  </si>
  <si>
    <t>Exercise of warrants</t>
  </si>
  <si>
    <t>Fair Value Measurements  - Changes to Contingent Consideration (Detail) - USD ($) $ in Thousands</t>
  </si>
  <si>
    <t>Fair Value, Liabilities Measured on Recurring Basis, Unobservable Input Reconciliation, Calculation [Roll Forward]</t>
  </si>
  <si>
    <t>Less: current portion</t>
  </si>
  <si>
    <t>Changes in fair value of contingent consideration, net</t>
  </si>
  <si>
    <t>Contingent consideration | Cash</t>
  </si>
  <si>
    <t>Contingent consideration liability settlement</t>
  </si>
  <si>
    <t>Fair Value Measurements  - Additional Information (Detail) - USD ($) $ in Thousands</t>
  </si>
  <si>
    <t>Feb. 03, 2012</t>
  </si>
  <si>
    <t>Fair Value, Assets and Liabilities Measured on Recurring and Nonrecurring Basis [Line Items]</t>
  </si>
  <si>
    <t>Keystone</t>
  </si>
  <si>
    <t>Payments for contingent consideration</t>
  </si>
  <si>
    <t>Ideal Oilfield | Maximum</t>
  </si>
  <si>
    <t>Derivative Warrants (Details) - $ / shares shares in Millions</t>
  </si>
  <si>
    <t>Derivative [Line Items]</t>
  </si>
  <si>
    <t>Warrant</t>
  </si>
  <si>
    <t>Warrants issued during period (shares)</t>
  </si>
  <si>
    <t>Class of warrant or right, term</t>
  </si>
  <si>
    <t>Term Loan | Warrant</t>
  </si>
  <si>
    <t>2021 Notes | Warrant</t>
  </si>
  <si>
    <t>Common Class A | Warrant</t>
  </si>
  <si>
    <t>Common Class A | Term Loan</t>
  </si>
  <si>
    <t>Derivative Warrants - Warrants Outstanding Reconciliation (Details) shares in Thousands, $ in Thousands</t>
  </si>
  <si>
    <t>Dec. 31, 2016USD ($)shares</t>
  </si>
  <si>
    <t>Number of Warrants</t>
  </si>
  <si>
    <t>Issued</t>
  </si>
  <si>
    <t>Exercised</t>
  </si>
  <si>
    <t>Outstanding as of December 31, 2015 | shares</t>
  </si>
  <si>
    <t>Outstanding as of December 31, 2016 | shares</t>
  </si>
  <si>
    <t>Derivative Warrants - Schedule of Assumptions Used (Details) - $ / shares</t>
  </si>
  <si>
    <t>Exercise price (in USD per warrant)</t>
  </si>
  <si>
    <t>Closing stock price (in USD per share)</t>
  </si>
  <si>
    <t>Risk free rate</t>
  </si>
  <si>
    <t>0.21%</t>
  </si>
  <si>
    <t>2.40%</t>
  </si>
  <si>
    <t>Expected volatility</t>
  </si>
  <si>
    <t>242.00%</t>
  </si>
  <si>
    <t>79.50%</t>
  </si>
  <si>
    <t>Equity (Details) - USD ($)</t>
  </si>
  <si>
    <t>Nov. 15, 2016</t>
  </si>
  <si>
    <t>Aug. 27, 2014</t>
  </si>
  <si>
    <t>Jul. 02, 2014</t>
  </si>
  <si>
    <t>Mar. 14, 2014</t>
  </si>
  <si>
    <t>Class of Stock [Line Items]</t>
  </si>
  <si>
    <t>Common stock potentially issuable, aggregate amount</t>
  </si>
  <si>
    <t>Discount to the conversion price, percent</t>
  </si>
  <si>
    <t>20.00%</t>
  </si>
  <si>
    <t>Discount to conversion price for rights offering (in usd per share)</t>
  </si>
  <si>
    <t>Rights offering, backstop fee</t>
  </si>
  <si>
    <t>Common stock issued in exchange for backstop fee, price per share (in usd per share)</t>
  </si>
  <si>
    <t>Shares held in escrow (in shares)</t>
  </si>
  <si>
    <t>Rights offering, number of shares to be distributed (in shares)</t>
  </si>
  <si>
    <t>Rights offering, number of shares to be distributed for backstop fee (in shares)</t>
  </si>
  <si>
    <t>Earn-out settlement (in shares)</t>
  </si>
  <si>
    <t>2010 Class Action</t>
  </si>
  <si>
    <t>Rights Offering and Backstop fee</t>
  </si>
  <si>
    <t>Shares issued during period for rights offering (in shares)</t>
  </si>
  <si>
    <t>Earnings Per Share (Detail) - USD ($) $ / shares in Units, $ in Thousands</t>
  </si>
  <si>
    <t>Sep. 30, 2015</t>
  </si>
  <si>
    <t>Mar. 31, 2015</t>
  </si>
  <si>
    <t>Antidilutive Securities Excluded from Computation of Earnings Per Share [Line Items]</t>
  </si>
  <si>
    <t>Contingently returnable shares excluded</t>
  </si>
  <si>
    <t>Numerator:</t>
  </si>
  <si>
    <t>Loss from discontinued operations</t>
  </si>
  <si>
    <t>Denominator:</t>
  </si>
  <si>
    <t>Weighted average shares - basic (in shares)</t>
  </si>
  <si>
    <t>Common stock equivalents (in shares)</t>
  </si>
  <si>
    <t>Weighted average shares—diluted (in shares)</t>
  </si>
  <si>
    <t>Basic and diluted (loss) income from discontinued operations (in dollars per share)</t>
  </si>
  <si>
    <t>Antidilutive stock-based awards excluded (in shares)</t>
  </si>
  <si>
    <t>Stock options, restricted stock, warrants</t>
  </si>
  <si>
    <t>Continuing Operations</t>
  </si>
  <si>
    <t>Share-based Compensation  - Additional Information (Detail) - USD ($)</t>
  </si>
  <si>
    <t>Share-based Compensation Arrangement by Share-based Payment Award [Line Items]</t>
  </si>
  <si>
    <t>Unrecognized compensation expense expected recognition period</t>
  </si>
  <si>
    <t>Stock option maximum contractual term</t>
  </si>
  <si>
    <t>7 years 2 months 12 days</t>
  </si>
  <si>
    <t>8 years 7 months 6 days</t>
  </si>
  <si>
    <t>Stock options granted</t>
  </si>
  <si>
    <t>Hours per week</t>
  </si>
  <si>
    <t>20 hours</t>
  </si>
  <si>
    <t>Stock options</t>
  </si>
  <si>
    <t>Stock vesting period</t>
  </si>
  <si>
    <t>Stock options | Maximum</t>
  </si>
  <si>
    <t>Restricted stock</t>
  </si>
  <si>
    <t>Fair value of shares vested during period</t>
  </si>
  <si>
    <t>Restricted stock | Maximum</t>
  </si>
  <si>
    <t>Restricted stock | Minimum</t>
  </si>
  <si>
    <t>Restricted stock units</t>
  </si>
  <si>
    <t>Restricted stock units | Maximum</t>
  </si>
  <si>
    <t>Restricted stock units | Minimum</t>
  </si>
  <si>
    <t>Employee Stock</t>
  </si>
  <si>
    <t>Discount rate for stock purchases under ESPP</t>
  </si>
  <si>
    <t>Annual employee contribution to plan through payroll deduction</t>
  </si>
  <si>
    <t>Two Thousand Nine Plan</t>
  </si>
  <si>
    <t>Number of share-based awards outstanding</t>
  </si>
  <si>
    <t>Additional stock-based awards to be issued</t>
  </si>
  <si>
    <t>Share-based Compensation  - Stock-Based Compensation Expense (Details) - USD ($) $ in Thousands</t>
  </si>
  <si>
    <t>Share-based Compensation Arrangement by Share-based Payment Award, Compensation Cost [Line Items]</t>
  </si>
  <si>
    <t>Share-based Compensation  - Assumptions of Stock Awards Granted (Detail)</t>
  </si>
  <si>
    <t>Share-based Compensation Arrangement by Share-based Payment Award, Fair Value Assumptions and Methodology [Abstract]</t>
  </si>
  <si>
    <t>Volatility</t>
  </si>
  <si>
    <t>55.30%</t>
  </si>
  <si>
    <t>48.70%</t>
  </si>
  <si>
    <t>Expected term (years)</t>
  </si>
  <si>
    <t>8 years</t>
  </si>
  <si>
    <t>Risk free interest rate</t>
  </si>
  <si>
    <t>1.80%</t>
  </si>
  <si>
    <t>Expected dividend yield</t>
  </si>
  <si>
    <t>0.00%</t>
  </si>
  <si>
    <t>Share-based Compensation  - Stock Option Activity (Detail) - USD ($) $ / shares in Units, shares in Thousands, $ in Thousands</t>
  </si>
  <si>
    <t>Shares Outstanding and Exercisable</t>
  </si>
  <si>
    <t>Options outstanding, beginning balance (in shares)</t>
  </si>
  <si>
    <t>Granted (in shares)</t>
  </si>
  <si>
    <t>Exercised (in shares)</t>
  </si>
  <si>
    <t>Forfeited, canceled, or expired (in shares)</t>
  </si>
  <si>
    <t>Exercisable, ending balance</t>
  </si>
  <si>
    <t>Weighted-Average Exercise Price</t>
  </si>
  <si>
    <t>Options outstanding, beginning balance (in dollars per share)</t>
  </si>
  <si>
    <t>Granted (in dollars per share)</t>
  </si>
  <si>
    <t>Exercised (in dollars per share)</t>
  </si>
  <si>
    <t>Forfeited, canceled, or expired (in dollars per share)</t>
  </si>
  <si>
    <t>Options outstanding, ending balance (in dollars per share)</t>
  </si>
  <si>
    <t>Exercisable, ending balance (in dollars per share)</t>
  </si>
  <si>
    <t>Additional Disclosures</t>
  </si>
  <si>
    <t>Stock option, exercisable, contractual term</t>
  </si>
  <si>
    <t>6 years 3 months 18 days</t>
  </si>
  <si>
    <t>5 years 3 months 18 days</t>
  </si>
  <si>
    <t>5 years 10 months 24 days</t>
  </si>
  <si>
    <t>Stock option intrinsic value</t>
  </si>
  <si>
    <t>Stock option, exercisable, intrinsic value</t>
  </si>
  <si>
    <t>Share-based Compensation  - Non-Vested Shares of Restricted Stock and RSUs (Detail) - $ / shares shares in Thousands</t>
  </si>
  <si>
    <t>Share-based Compensation Arrangement by Share-based Payment Award, Equity Instruments Other than Options, Nonvested, Number of Shares [Roll Forward]</t>
  </si>
  <si>
    <t>Number of shares, beginning balance (in shares)</t>
  </si>
  <si>
    <t>Vested (in shares)</t>
  </si>
  <si>
    <t>Forfeited (in shares)</t>
  </si>
  <si>
    <t>Number of shares, ending balance (in shares)</t>
  </si>
  <si>
    <t>Share-based Compensation Arrangement by Share-based Payment Award, Equity Instruments Other than Options, Nonvested, Weighted Average Grant Date Fair Value [Abstract]</t>
  </si>
  <si>
    <t>Weighted average grant date fair value (in dollars per share)</t>
  </si>
  <si>
    <t>Vested (in dollars per share)</t>
  </si>
  <si>
    <t>Forfeited (in dollars per share)</t>
  </si>
  <si>
    <t>Income Taxes  - Components of (Expense) Benefit for Income Taxes (Detail) - USD ($) $ in Thousands</t>
  </si>
  <si>
    <t>Current income tax expense (benefit):</t>
  </si>
  <si>
    <t>Federal</t>
  </si>
  <si>
    <t>State</t>
  </si>
  <si>
    <t>Total Current</t>
  </si>
  <si>
    <t>Deferred income tax expense (benefit):</t>
  </si>
  <si>
    <t>Total Deferred</t>
  </si>
  <si>
    <t>Total income tax expense (benefit) from continuing operations</t>
  </si>
  <si>
    <t>Income Taxes  - Income Tax Rate Reconciliation (Details)</t>
  </si>
  <si>
    <t>U.S. federal income tax benefit at statutory rate</t>
  </si>
  <si>
    <t>State and local income taxes, net of federal benefit</t>
  </si>
  <si>
    <t>3.30%</t>
  </si>
  <si>
    <t>0.90%</t>
  </si>
  <si>
    <t>1.30%</t>
  </si>
  <si>
    <t>Compensation</t>
  </si>
  <si>
    <t>(0.20%)</t>
  </si>
  <si>
    <t>(0.60%)</t>
  </si>
  <si>
    <t>Change in fair value of contingent consideration</t>
  </si>
  <si>
    <t>0.10%</t>
  </si>
  <si>
    <t>Impairment of Goodwill</t>
  </si>
  <si>
    <t>(18.80%)</t>
  </si>
  <si>
    <t>(19.00%)</t>
  </si>
  <si>
    <t>Change in valuation allowance</t>
  </si>
  <si>
    <t>(38.70%)</t>
  </si>
  <si>
    <t>(16.40%)</t>
  </si>
  <si>
    <t>(14.10%)</t>
  </si>
  <si>
    <t>Other</t>
  </si>
  <si>
    <t>(0.10%)</t>
  </si>
  <si>
    <t>(0.40%)</t>
  </si>
  <si>
    <t>(Expense) benefit for income taxes</t>
  </si>
  <si>
    <t>(0.50%)</t>
  </si>
  <si>
    <t>2.70%</t>
  </si>
  <si>
    <t>Income Taxes  - Deferred Tax Assets and Liabilities (Details) - USD ($) $ in Thousands</t>
  </si>
  <si>
    <t>Deferred tax assets:</t>
  </si>
  <si>
    <t>Reserves</t>
  </si>
  <si>
    <t>Deferred financing costs</t>
  </si>
  <si>
    <t>Net operating losses</t>
  </si>
  <si>
    <t>Federal credit carryover</t>
  </si>
  <si>
    <t>Equity based compensation</t>
  </si>
  <si>
    <t>Intangible asset and goodwill</t>
  </si>
  <si>
    <t>Capital loss carry forward</t>
  </si>
  <si>
    <t>Less: Valuation allowance</t>
  </si>
  <si>
    <t>Total deferred tax assets</t>
  </si>
  <si>
    <t>Deferred tax liabilities:</t>
  </si>
  <si>
    <t>Fixed assets</t>
  </si>
  <si>
    <t>Total deferred tax liabilities</t>
  </si>
  <si>
    <t>Income Taxes  - Additional Information (Detail) - USD ($)</t>
  </si>
  <si>
    <t>Operating Loss Carryforwards [Line Items]</t>
  </si>
  <si>
    <t>Additions to valuation allowance</t>
  </si>
  <si>
    <t>Unrecognized tax benefits</t>
  </si>
  <si>
    <t>Income tax penalties and interest accrued</t>
  </si>
  <si>
    <t>Exchange Offer</t>
  </si>
  <si>
    <t>Gain (loss) on extinguishment of debt, income tax</t>
  </si>
  <si>
    <t>Gain (loss) on extinguishment of debt, excluded from income tax</t>
  </si>
  <si>
    <t>Gain (loss) on extinguishment of debt, subject to income tax</t>
  </si>
  <si>
    <t>Expires in 2029 Through 2035</t>
  </si>
  <si>
    <t>Expires in 2017 Through 2035</t>
  </si>
  <si>
    <t>Expires in 2020</t>
  </si>
  <si>
    <t>Income tax examination, statute of limitations period</t>
  </si>
  <si>
    <t>Income Taxes  - Reconciliation of Valuation Allowance (Details) - USD ($) $ in Thousands</t>
  </si>
  <si>
    <t>Income Taxes Valuation Allowance [Roll Forward]</t>
  </si>
  <si>
    <t>Valuation allowance release, net</t>
  </si>
  <si>
    <t>Commitments and Contingencies  - Additional Information (Detail) - USD ($) $ in Thousands</t>
  </si>
  <si>
    <t>Loss Contingencies [Line Items]</t>
  </si>
  <si>
    <t>Environmental accrual</t>
  </si>
  <si>
    <t>Present value of net minimum payments</t>
  </si>
  <si>
    <t>Operating lease and rental contracts expenses</t>
  </si>
  <si>
    <t>Asset retirement obligations</t>
  </si>
  <si>
    <t>Surety bonds</t>
  </si>
  <si>
    <t>Irrevocable letters of credit facilities outstanding</t>
  </si>
  <si>
    <t>Capital Lease Obligations</t>
  </si>
  <si>
    <t>Capital lease obligations, interest rate</t>
  </si>
  <si>
    <t>Commitments and Contingencies  - Assets Held Under Capital Leases (Detail) $ in Thousands</t>
  </si>
  <si>
    <t>Leased equipment</t>
  </si>
  <si>
    <t>Leased equipment, net</t>
  </si>
  <si>
    <t>Commitments and Contingencies  - Future Minimum Lease Payments (Detail) - USD ($) $ in Thousands</t>
  </si>
  <si>
    <t>Operating Leases</t>
  </si>
  <si>
    <t>Total minimum lease payments</t>
  </si>
  <si>
    <t>Capital Leases</t>
  </si>
  <si>
    <t>Less amount representing executor costs</t>
  </si>
  <si>
    <t>Net minimum lease payments</t>
  </si>
  <si>
    <t>Less amount representing interest (5.11% at December 31, 2016)</t>
  </si>
  <si>
    <t>Present value of net minimum lease payments</t>
  </si>
  <si>
    <t>Legal Matters (Details) - Appalachian Water Services $ in Millions</t>
  </si>
  <si>
    <t>1 Months Ended</t>
  </si>
  <si>
    <t>Jun. 30, 2015USD ($)</t>
  </si>
  <si>
    <t>Considerations, note payable</t>
  </si>
  <si>
    <t>Employee Benefit Plans (Detail)</t>
  </si>
  <si>
    <t>Sep. 01, 2013h</t>
  </si>
  <si>
    <t>Defined Contribution Plan Disclosure [Line Items]</t>
  </si>
  <si>
    <t>Defined contribution plan, service period for eligibility</t>
  </si>
  <si>
    <t>60 days</t>
  </si>
  <si>
    <t>Company contributions to the plans | $</t>
  </si>
  <si>
    <t>Number of working hours per week required for 401k Plan | h</t>
  </si>
  <si>
    <t>Defined Contribution Plans 100% Participant's Contribution</t>
  </si>
  <si>
    <t>Defined contribution plan, employer matching contribution, percent of participant's contribution</t>
  </si>
  <si>
    <t>100.00%</t>
  </si>
  <si>
    <t>Defined Contribution Plans 100% Participant's Contribution | Maximum</t>
  </si>
  <si>
    <t>Defined contribution plan, employer matching contribution, percent of match</t>
  </si>
  <si>
    <t>3.00%</t>
  </si>
  <si>
    <t>Defined Contribution Plans 50% Participant Contribution</t>
  </si>
  <si>
    <t>Defined Contribution Plans 50% Participant Contribution | Maximum</t>
  </si>
  <si>
    <t>Related Party Transactions - Additional Information (Detail)</t>
  </si>
  <si>
    <t>Nov. 15, 2016shares</t>
  </si>
  <si>
    <t>Apr. 15, 2016USD ($)shares</t>
  </si>
  <si>
    <t>Apr. 30, 2016shares</t>
  </si>
  <si>
    <t>Dec. 31, 2016USD ($)Well$ / sharesshares</t>
  </si>
  <si>
    <t>Aug. 05, 2016USD ($)</t>
  </si>
  <si>
    <t>Jul. 29, 2016USD ($)</t>
  </si>
  <si>
    <t>Investments in and Advances to Affiliates [Line Items]</t>
  </si>
  <si>
    <t>Conversion of stock (in shares) | shares</t>
  </si>
  <si>
    <t>Common stock issued in exchange for backstop fee, price per share (in usd per share) | $ / shares</t>
  </si>
  <si>
    <t>Shares issued during period for rights offering (in shares) | shares</t>
  </si>
  <si>
    <t>Rights Offering</t>
  </si>
  <si>
    <t>Backstop Fee</t>
  </si>
  <si>
    <t>Shale Solutions</t>
  </si>
  <si>
    <t>Cost of purchased water</t>
  </si>
  <si>
    <t>Power Fuels Merger | Water</t>
  </si>
  <si>
    <t>Accrued liabilities, water purchases</t>
  </si>
  <si>
    <t>Richard J. Heckman</t>
  </si>
  <si>
    <t>Reimbursement of affiliate charges</t>
  </si>
  <si>
    <t>Purchases from related party</t>
  </si>
  <si>
    <t>Number of disposal wells | Well</t>
  </si>
  <si>
    <t>Royalties paid</t>
  </si>
  <si>
    <t>Chief Executive Officer | 2018 Notes</t>
  </si>
  <si>
    <t>Aggregate principal amount of debt restructured</t>
  </si>
  <si>
    <t>Chief Executive Officer | Maximum</t>
  </si>
  <si>
    <t>Royalties payable</t>
  </si>
  <si>
    <t>Use of aircraft | Chief Executive Officer</t>
  </si>
  <si>
    <t>Related party costs</t>
  </si>
  <si>
    <t>Related Party and Affiliated Company Transactions - Cost Method Investment - Underground Solutions, Inc (Details) - USD ($)</t>
  </si>
  <si>
    <t>Feb. 18, 2016</t>
  </si>
  <si>
    <t>Aug. 31, 2017</t>
  </si>
  <si>
    <t>Dec. 31, 2009</t>
  </si>
  <si>
    <t>Related Party Transaction [Line Items]</t>
  </si>
  <si>
    <t>Proceeds from sale of business</t>
  </si>
  <si>
    <t>Underground Solutions Inc [Member]</t>
  </si>
  <si>
    <t>Percentage of ownership interests acquired</t>
  </si>
  <si>
    <t>7.00%</t>
  </si>
  <si>
    <t>Cost method investments, original cost</t>
  </si>
  <si>
    <t>Gross proceeds due from sale of business</t>
  </si>
  <si>
    <t>Cost method investments, realized gain (loss)</t>
  </si>
  <si>
    <t>Cost method investments, closing costs incurred</t>
  </si>
  <si>
    <t>Proceeds from previous divestiture</t>
  </si>
  <si>
    <t>Escrow deposits related to property sales</t>
  </si>
  <si>
    <t>Underground Solutions Inc [Member] | Aegion Corporation</t>
  </si>
  <si>
    <t>Underground Solutions Inc [Member] | Scenario, Forecast</t>
  </si>
  <si>
    <t>Cost method investments, potential gain (loss)</t>
  </si>
  <si>
    <t>Segments (Detail) $ in Thousands</t>
  </si>
  <si>
    <t>Dec. 31, 2016USD ($)operating_division</t>
  </si>
  <si>
    <t>Segment Reporting Information [Line Items]</t>
  </si>
  <si>
    <t>Number of operating divisions | operating_division</t>
  </si>
  <si>
    <t>Revenue</t>
  </si>
  <si>
    <t>Operating loss</t>
  </si>
  <si>
    <t>Total assets excluding those applicable to discontinued operations</t>
  </si>
  <si>
    <t>Operating Segments [Member] | Northeast</t>
  </si>
  <si>
    <t>Operating Segments [Member] | Southern</t>
  </si>
  <si>
    <t>Operating Segments [Member] | Rocky Mountain</t>
  </si>
  <si>
    <t>Corporate, Non-Segment [Member]</t>
  </si>
  <si>
    <t>Discontinued Operations  - Additional Information (Detail) - USD ($) $ in Thousands</t>
  </si>
  <si>
    <t>Apr. 11, 2015</t>
  </si>
  <si>
    <t>Feb. 04, 2015</t>
  </si>
  <si>
    <t>Income Statement, Balance Sheet and Additional Disclosures by Disposal Groups, Including Discontinued Operations [Line Items]</t>
  </si>
  <si>
    <t>Escrow Account Release Period</t>
  </si>
  <si>
    <t>18 months</t>
  </si>
  <si>
    <t>Consideration transferred</t>
  </si>
  <si>
    <t>Escrow deposits related to property sale</t>
  </si>
  <si>
    <t>Gain (loss) on disposal</t>
  </si>
  <si>
    <t>Recoverable value of net assets</t>
  </si>
  <si>
    <t>TFI | Nuverra Environmental Solutions Inc. (Parent)</t>
  </si>
  <si>
    <t>TFI | Safety-Kleen</t>
  </si>
  <si>
    <t>Discontinued Operations  - Financial Information of Discontinued Operations (Detail) - USD ($) $ in Thousands</t>
  </si>
  <si>
    <t>Income (loss) from discontinued operations</t>
  </si>
  <si>
    <t>Loss on discontinued operations, net of income taxes</t>
  </si>
  <si>
    <t>Income (loss) from discontinued operations before income taxes</t>
  </si>
  <si>
    <t>Loss on sale of TFI, net of taxes</t>
  </si>
  <si>
    <t>Selected Quarterly Financial Data (Unaudited) (Detail) - USD ($) $ / shares in Units, $ in Thousands</t>
  </si>
  <si>
    <t>Selected Quarterly Financial Information [Abstract]</t>
  </si>
  <si>
    <t>Basic and diluted (in dollars per share)</t>
  </si>
  <si>
    <t>Income (loss) per common share from discontinued operations:</t>
  </si>
  <si>
    <t>Net loss per common share:</t>
  </si>
  <si>
    <t>Subsidiary Guarantors  - Additional Information (Detail)</t>
  </si>
  <si>
    <t>Guarantor Subsidiaries</t>
  </si>
  <si>
    <t>Condensed Financial Statements, Captions [Line Items]</t>
  </si>
  <si>
    <t>Subsidiary ownership percentage</t>
  </si>
  <si>
    <t>Subsidiary Guarantors  - Condensed Consolidating Balance Sheet (Detail) - USD ($) $ in Thousands</t>
  </si>
  <si>
    <t>ASSETS</t>
  </si>
  <si>
    <t>Reportable Legal Entities | Parent</t>
  </si>
  <si>
    <t>Reportable Legal Entities | Guarantor Subsidiaries</t>
  </si>
  <si>
    <t>Eliminations</t>
  </si>
  <si>
    <t>Subsidiary Guarantors  - Condensed Consolidating Statement of Operations (Detail) - USD ($) $ in Thousands</t>
  </si>
  <si>
    <t>Condensed Income Statements, Captions [Line Items]</t>
  </si>
  <si>
    <t>(Loss) income from equity investments</t>
  </si>
  <si>
    <t>Subsidiary Guarantors  - Condensed Consolidating Statement of Cash Flows (Detail) - USD ($) $ in Thousands</t>
  </si>
  <si>
    <t>Net cash used in operating activities from continuing operations</t>
  </si>
  <si>
    <t>- Restructuring Support Agreement and Loan Amendments (Details) - USD ($)</t>
  </si>
  <si>
    <t>Subsequent Event [Line Items]</t>
  </si>
  <si>
    <t>Term Loan | Maximum</t>
  </si>
  <si>
    <t>Subsequent Event | Term Loan</t>
  </si>
  <si>
    <t>Premium cushion for origination fees paid (as a percent)</t>
  </si>
  <si>
    <t>Subsequent Event | RSA | Scenario, Forecast</t>
  </si>
  <si>
    <t>Interim financing</t>
  </si>
  <si>
    <t>Subsequent Event | RSA | Scenario, Forecast | Term Loan</t>
  </si>
  <si>
    <t>Minimum proceeds required from Rights Offering to repay debt</t>
  </si>
  <si>
    <t>Subsequent Event | RSA | Scenario, Forecast | 2021 Notes Converted Into Common Stock</t>
  </si>
  <si>
    <t>Pro rata share of reorganized company's newly issued common stock</t>
  </si>
  <si>
    <t>99.75%</t>
  </si>
  <si>
    <t>Freely transferrable rights</t>
  </si>
  <si>
    <t>Subsequent Event | RSA | Scenario, Forecast | 2018 Notes Converted Into Common Stock</t>
  </si>
  <si>
    <t>0.25%</t>
  </si>
  <si>
    <t>Subsequent Event | RSA | Scenario, Forecast | Common Class A</t>
  </si>
  <si>
    <t>Subsequent Event | RSA | Scenario, Forecast | Common Class A | Term Loan</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03853</v>
      </c>
    </row>
    <row r="12" spans="1:4">
      <c r="A12" s="4" t="s">
        <v>20</v>
      </c>
      <c r="B12" s="4" t="s">
        <v>21</v>
      </c>
    </row>
    <row r="13" spans="1:4">
      <c r="A13" s="4" t="s">
        <v>22</v>
      </c>
      <c r="B13" s="4" t="s">
        <v>23</v>
      </c>
    </row>
    <row r="14" spans="1:4">
      <c r="A14" s="4" t="s">
        <v>24</v>
      </c>
      <c r="C14" s="5" t="n">
        <v>150940973</v>
      </c>
    </row>
    <row r="15" spans="1:4">
      <c r="A15" s="4" t="s">
        <v>25</v>
      </c>
      <c r="B15" s="4" t="s">
        <v>26</v>
      </c>
    </row>
    <row r="16" spans="1:4">
      <c r="A16" s="4" t="s">
        <v>27</v>
      </c>
      <c r="B16" s="4" t="s">
        <v>26</v>
      </c>
    </row>
    <row r="17" spans="1:4">
      <c r="A17" s="4" t="s">
        <v>28</v>
      </c>
      <c r="B17" s="4" t="s">
        <v>29</v>
      </c>
    </row>
    <row r="18" spans="1:4">
      <c r="A18" s="4" t="s">
        <v>30</v>
      </c>
      <c r="D18" s="6" t="n">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5</v>
      </c>
      <c r="B1" s="2" t="s">
        <v>552</v>
      </c>
      <c r="J1" s="2" t="s">
        <v>1</v>
      </c>
    </row>
    <row r="2" spans="1:12">
      <c r="B2" s="2" t="s">
        <v>2</v>
      </c>
      <c r="C2" s="2" t="s">
        <v>557</v>
      </c>
      <c r="D2" s="2" t="s">
        <v>4</v>
      </c>
      <c r="E2" s="2" t="s">
        <v>676</v>
      </c>
      <c r="F2" s="2" t="s">
        <v>32</v>
      </c>
      <c r="G2" s="2" t="s">
        <v>801</v>
      </c>
      <c r="H2" s="2" t="s">
        <v>591</v>
      </c>
      <c r="I2" s="2" t="s">
        <v>802</v>
      </c>
      <c r="J2" s="2" t="s">
        <v>2</v>
      </c>
      <c r="K2" s="2" t="s">
        <v>32</v>
      </c>
      <c r="L2" s="2" t="s">
        <v>80</v>
      </c>
    </row>
    <row r="3" spans="1:12">
      <c r="A3" s="3" t="s">
        <v>1046</v>
      </c>
    </row>
    <row r="4" spans="1:12">
      <c r="A4" s="4" t="s">
        <v>1056</v>
      </c>
      <c r="J4" s="7" t="n">
        <v>0</v>
      </c>
      <c r="K4" s="7" t="n">
        <v>906</v>
      </c>
      <c r="L4" s="7" t="n">
        <v>-58426</v>
      </c>
    </row>
    <row r="5" spans="1:12">
      <c r="A5" s="4" t="s">
        <v>1057</v>
      </c>
      <c r="B5" s="7" t="n">
        <v>0</v>
      </c>
      <c r="C5" s="7" t="n">
        <v>0</v>
      </c>
      <c r="D5" s="7" t="n">
        <v>-1290</v>
      </c>
      <c r="E5" s="7" t="n">
        <v>55</v>
      </c>
      <c r="F5" s="7" t="n">
        <v>531</v>
      </c>
      <c r="G5" s="7" t="n">
        <v>350</v>
      </c>
      <c r="H5" s="7" t="n">
        <v>-2089</v>
      </c>
      <c r="I5" s="7" t="n">
        <v>921</v>
      </c>
      <c r="J5" s="5" t="n">
        <v>-1235</v>
      </c>
      <c r="K5" s="5" t="n">
        <v>-287</v>
      </c>
      <c r="L5" s="5" t="n">
        <v>-58426</v>
      </c>
    </row>
    <row r="6" spans="1:12">
      <c r="A6" s="4" t="s">
        <v>455</v>
      </c>
    </row>
    <row r="7" spans="1:12">
      <c r="A7" s="3" t="s">
        <v>1046</v>
      </c>
    </row>
    <row r="8" spans="1:12">
      <c r="A8" s="4" t="s">
        <v>1036</v>
      </c>
      <c r="J8" s="5" t="n">
        <v>0</v>
      </c>
      <c r="K8" s="5" t="n">
        <v>19100</v>
      </c>
      <c r="L8" s="5" t="n">
        <v>114382</v>
      </c>
    </row>
    <row r="9" spans="1:12">
      <c r="A9" s="4" t="s">
        <v>1058</v>
      </c>
      <c r="J9" s="5" t="n">
        <v>0</v>
      </c>
      <c r="K9" s="5" t="n">
        <v>1171</v>
      </c>
      <c r="L9" s="5" t="n">
        <v>-68258</v>
      </c>
    </row>
    <row r="10" spans="1:12">
      <c r="A10" s="4" t="s">
        <v>98</v>
      </c>
      <c r="J10" s="5" t="n">
        <v>0</v>
      </c>
      <c r="K10" s="5" t="n">
        <v>-265</v>
      </c>
      <c r="L10" s="5" t="n">
        <v>9832</v>
      </c>
    </row>
    <row r="11" spans="1:12">
      <c r="A11" s="4" t="s">
        <v>1056</v>
      </c>
      <c r="J11" s="5" t="n">
        <v>0</v>
      </c>
      <c r="K11" s="5" t="n">
        <v>906</v>
      </c>
      <c r="L11" s="5" t="n">
        <v>-58426</v>
      </c>
    </row>
    <row r="12" spans="1:12">
      <c r="A12" s="4" t="s">
        <v>1059</v>
      </c>
      <c r="J12" s="5" t="n">
        <v>-1235</v>
      </c>
      <c r="K12" s="5" t="n">
        <v>-1193</v>
      </c>
      <c r="L12" s="5" t="n">
        <v>0</v>
      </c>
    </row>
    <row r="13" spans="1:12">
      <c r="A13" s="4" t="s">
        <v>1057</v>
      </c>
      <c r="J13" s="7" t="n">
        <v>-1235</v>
      </c>
      <c r="K13" s="7" t="n">
        <v>-287</v>
      </c>
      <c r="L13" s="7" t="n">
        <v>-58426</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0</v>
      </c>
      <c r="B1" s="2" t="s">
        <v>552</v>
      </c>
      <c r="J1" s="2" t="s">
        <v>1</v>
      </c>
    </row>
    <row r="2" spans="1:12">
      <c r="B2" s="2" t="s">
        <v>2</v>
      </c>
      <c r="C2" s="2" t="s">
        <v>557</v>
      </c>
      <c r="D2" s="2" t="s">
        <v>4</v>
      </c>
      <c r="E2" s="2" t="s">
        <v>676</v>
      </c>
      <c r="F2" s="2" t="s">
        <v>32</v>
      </c>
      <c r="G2" s="2" t="s">
        <v>801</v>
      </c>
      <c r="H2" s="2" t="s">
        <v>591</v>
      </c>
      <c r="I2" s="2" t="s">
        <v>802</v>
      </c>
      <c r="J2" s="2" t="s">
        <v>2</v>
      </c>
      <c r="K2" s="2" t="s">
        <v>32</v>
      </c>
      <c r="L2" s="2" t="s">
        <v>80</v>
      </c>
    </row>
    <row r="3" spans="1:12">
      <c r="A3" s="3" t="s">
        <v>1061</v>
      </c>
    </row>
    <row r="4" spans="1:12">
      <c r="A4" s="4" t="s">
        <v>1036</v>
      </c>
      <c r="B4" s="7" t="n">
        <v>35782</v>
      </c>
      <c r="C4" s="7" t="n">
        <v>35441</v>
      </c>
      <c r="D4" s="7" t="n">
        <v>33978</v>
      </c>
      <c r="E4" s="7" t="n">
        <v>46975</v>
      </c>
      <c r="F4" s="7" t="n">
        <v>68632</v>
      </c>
      <c r="G4" s="7" t="n">
        <v>76528</v>
      </c>
      <c r="H4" s="7" t="n">
        <v>92427</v>
      </c>
      <c r="I4" s="7" t="n">
        <v>119112</v>
      </c>
    </row>
    <row r="5" spans="1:12">
      <c r="A5" s="4" t="s">
        <v>99</v>
      </c>
      <c r="B5" s="5" t="n">
        <v>-61316</v>
      </c>
      <c r="C5" s="5" t="n">
        <v>-38396</v>
      </c>
      <c r="D5" s="5" t="n">
        <v>-40638</v>
      </c>
      <c r="E5" s="5" t="n">
        <v>-27271</v>
      </c>
      <c r="F5" s="5" t="n">
        <v>-34412</v>
      </c>
      <c r="G5" s="5" t="n">
        <v>-128113</v>
      </c>
      <c r="H5" s="5" t="n">
        <v>-20647</v>
      </c>
      <c r="I5" s="5" t="n">
        <v>-11995</v>
      </c>
    </row>
    <row r="6" spans="1:12">
      <c r="A6" s="4" t="s">
        <v>1056</v>
      </c>
      <c r="B6" s="5" t="n">
        <v>0</v>
      </c>
      <c r="C6" s="5" t="n">
        <v>0</v>
      </c>
      <c r="D6" s="5" t="n">
        <v>-1290</v>
      </c>
      <c r="E6" s="5" t="n">
        <v>55</v>
      </c>
      <c r="F6" s="5" t="n">
        <v>531</v>
      </c>
      <c r="G6" s="5" t="n">
        <v>350</v>
      </c>
      <c r="H6" s="5" t="n">
        <v>-2089</v>
      </c>
      <c r="I6" s="5" t="n">
        <v>921</v>
      </c>
      <c r="J6" s="7" t="n">
        <v>-1235</v>
      </c>
      <c r="K6" s="7" t="n">
        <v>-287</v>
      </c>
      <c r="L6" s="7" t="n">
        <v>-58426</v>
      </c>
    </row>
    <row r="7" spans="1:12">
      <c r="A7" s="4" t="s">
        <v>101</v>
      </c>
      <c r="B7" s="7" t="n">
        <v>-61316</v>
      </c>
      <c r="C7" s="7" t="n">
        <v>-38396</v>
      </c>
      <c r="D7" s="7" t="n">
        <v>-41928</v>
      </c>
      <c r="E7" s="7" t="n">
        <v>-27216</v>
      </c>
      <c r="F7" s="7" t="n">
        <v>-33881</v>
      </c>
      <c r="G7" s="7" t="n">
        <v>-127763</v>
      </c>
      <c r="H7" s="7" t="n">
        <v>-22736</v>
      </c>
      <c r="I7" s="7" t="n">
        <v>-11074</v>
      </c>
      <c r="J7" s="7" t="n">
        <v>-168856</v>
      </c>
      <c r="K7" s="7" t="n">
        <v>-195454</v>
      </c>
      <c r="L7" s="7" t="n">
        <v>-515604</v>
      </c>
    </row>
    <row r="8" spans="1:12">
      <c r="A8" s="3" t="s">
        <v>102</v>
      </c>
    </row>
    <row r="9" spans="1:12">
      <c r="A9" s="4" t="s">
        <v>1062</v>
      </c>
      <c r="B9" s="9" t="n">
        <v>-0.45</v>
      </c>
      <c r="C9" s="9" t="n">
        <v>-0.3</v>
      </c>
      <c r="D9" s="9" t="n">
        <v>-0.6</v>
      </c>
      <c r="E9" s="9" t="n">
        <v>-0.98</v>
      </c>
      <c r="F9" s="9" t="n">
        <v>-1.24</v>
      </c>
      <c r="G9" s="9" t="n">
        <v>-4.61</v>
      </c>
      <c r="H9" s="9" t="n">
        <v>-0.75</v>
      </c>
      <c r="I9" s="9" t="n">
        <v>-0.44</v>
      </c>
      <c r="J9" s="9" t="n">
        <v>-1.84</v>
      </c>
      <c r="K9" s="9" t="n">
        <v>-7.05</v>
      </c>
      <c r="L9" s="9" t="n">
        <v>-17.52</v>
      </c>
    </row>
    <row r="10" spans="1:12">
      <c r="A10" s="3" t="s">
        <v>1063</v>
      </c>
    </row>
    <row r="11" spans="1:12">
      <c r="A11" s="4" t="s">
        <v>1062</v>
      </c>
      <c r="B11" s="5" t="n">
        <v>0</v>
      </c>
      <c r="C11" s="5" t="n">
        <v>0</v>
      </c>
      <c r="D11" s="10" t="n">
        <v>-0.02</v>
      </c>
      <c r="E11" s="5" t="n">
        <v>0</v>
      </c>
      <c r="F11" s="10" t="n">
        <v>0.02</v>
      </c>
      <c r="G11" s="10" t="n">
        <v>0.01</v>
      </c>
      <c r="H11" s="10" t="n">
        <v>-0.08</v>
      </c>
      <c r="I11" s="10" t="n">
        <v>0.03</v>
      </c>
    </row>
    <row r="12" spans="1:12">
      <c r="A12" s="3" t="s">
        <v>1064</v>
      </c>
    </row>
    <row r="13" spans="1:12">
      <c r="A13" s="4" t="s">
        <v>105</v>
      </c>
      <c r="B13" s="9" t="n">
        <v>-0.45</v>
      </c>
      <c r="C13" s="9" t="n">
        <v>-0.3</v>
      </c>
      <c r="D13" s="9" t="n">
        <v>-0.62</v>
      </c>
      <c r="E13" s="9" t="n">
        <v>-0.98</v>
      </c>
      <c r="F13" s="9" t="n">
        <v>-1.22</v>
      </c>
      <c r="G13" s="9" t="n">
        <v>-4.6</v>
      </c>
      <c r="H13" s="9" t="n">
        <v>-0.83</v>
      </c>
      <c r="I13" s="9" t="n">
        <v>-0.41</v>
      </c>
      <c r="J13" s="9" t="n">
        <v>-1.85</v>
      </c>
      <c r="K13" s="9" t="n">
        <v>-7.06</v>
      </c>
      <c r="L13" s="9" t="n">
        <v>-19.76</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16"/>
  </cols>
  <sheetData>
    <row r="1" spans="1:2">
      <c r="A1" s="1" t="s">
        <v>1065</v>
      </c>
      <c r="B1" s="2" t="s">
        <v>1</v>
      </c>
    </row>
    <row r="2" spans="1:2">
      <c r="B2" s="2" t="s">
        <v>2</v>
      </c>
    </row>
    <row r="3" spans="1:2">
      <c r="A3" s="4" t="s">
        <v>1066</v>
      </c>
    </row>
    <row r="4" spans="1:2">
      <c r="A4" s="3" t="s">
        <v>1067</v>
      </c>
    </row>
    <row r="5" spans="1:2">
      <c r="A5" s="4" t="s">
        <v>1068</v>
      </c>
      <c r="B5" s="4" t="s">
        <v>98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9</v>
      </c>
      <c r="B1" s="2" t="s">
        <v>2</v>
      </c>
      <c r="C1" s="2" t="s">
        <v>32</v>
      </c>
      <c r="D1" s="2" t="s">
        <v>80</v>
      </c>
    </row>
    <row r="2" spans="1:4">
      <c r="A2" s="3" t="s">
        <v>1070</v>
      </c>
    </row>
    <row r="3" spans="1:4">
      <c r="A3" s="4" t="s">
        <v>34</v>
      </c>
      <c r="B3" s="7" t="n">
        <v>994</v>
      </c>
      <c r="C3" s="7" t="n">
        <v>39309</v>
      </c>
      <c r="D3" s="7" t="n">
        <v>13367</v>
      </c>
    </row>
    <row r="4" spans="1:4">
      <c r="A4" s="4" t="s">
        <v>35</v>
      </c>
      <c r="B4" s="5" t="n">
        <v>1420</v>
      </c>
      <c r="C4" s="5" t="n">
        <v>4250</v>
      </c>
    </row>
    <row r="5" spans="1:4">
      <c r="A5" s="4" t="s">
        <v>36</v>
      </c>
      <c r="B5" s="5" t="n">
        <v>23795</v>
      </c>
      <c r="C5" s="5" t="n">
        <v>42188</v>
      </c>
    </row>
    <row r="6" spans="1:4">
      <c r="A6" s="4" t="s">
        <v>39</v>
      </c>
      <c r="B6" s="5" t="n">
        <v>6087</v>
      </c>
      <c r="C6" s="5" t="n">
        <v>8734</v>
      </c>
    </row>
    <row r="7" spans="1:4">
      <c r="A7" s="4" t="s">
        <v>40</v>
      </c>
      <c r="B7" s="5" t="n">
        <v>1182</v>
      </c>
    </row>
    <row r="8" spans="1:4">
      <c r="A8" s="4" t="s">
        <v>41</v>
      </c>
      <c r="B8" s="5" t="n">
        <v>33478</v>
      </c>
      <c r="C8" s="5" t="n">
        <v>94481</v>
      </c>
    </row>
    <row r="9" spans="1:4">
      <c r="A9" s="4" t="s">
        <v>42</v>
      </c>
      <c r="B9" s="5" t="n">
        <v>294179</v>
      </c>
      <c r="C9" s="5" t="n">
        <v>406188</v>
      </c>
    </row>
    <row r="10" spans="1:4">
      <c r="A10" s="4" t="s">
        <v>43</v>
      </c>
      <c r="B10" s="5" t="n">
        <v>73</v>
      </c>
      <c r="C10" s="5" t="n">
        <v>3750</v>
      </c>
    </row>
    <row r="11" spans="1:4">
      <c r="A11" s="4" t="s">
        <v>44</v>
      </c>
      <c r="B11" s="5" t="n">
        <v>14310</v>
      </c>
      <c r="C11" s="5" t="n">
        <v>16867</v>
      </c>
    </row>
    <row r="12" spans="1:4">
      <c r="A12" s="4" t="s">
        <v>45</v>
      </c>
      <c r="B12" s="5" t="n">
        <v>564</v>
      </c>
      <c r="C12" s="5" t="n">
        <v>1333</v>
      </c>
    </row>
    <row r="13" spans="1:4">
      <c r="A13" s="4" t="s">
        <v>46</v>
      </c>
      <c r="B13" s="5" t="n">
        <v>342604</v>
      </c>
      <c r="C13" s="5" t="n">
        <v>522619</v>
      </c>
    </row>
    <row r="14" spans="1:4">
      <c r="A14" s="3" t="s">
        <v>47</v>
      </c>
    </row>
    <row r="15" spans="1:4">
      <c r="A15" s="4" t="s">
        <v>48</v>
      </c>
      <c r="B15" s="5" t="n">
        <v>4047</v>
      </c>
      <c r="C15" s="5" t="n">
        <v>6907</v>
      </c>
    </row>
    <row r="16" spans="1:4">
      <c r="A16" s="4" t="s">
        <v>49</v>
      </c>
      <c r="B16" s="5" t="n">
        <v>18787</v>
      </c>
      <c r="C16" s="5" t="n">
        <v>29843</v>
      </c>
    </row>
    <row r="17" spans="1:4">
      <c r="A17" s="4" t="s">
        <v>50</v>
      </c>
      <c r="B17" s="5" t="n">
        <v>0</v>
      </c>
      <c r="C17" s="5" t="n">
        <v>8628</v>
      </c>
    </row>
    <row r="18" spans="1:4">
      <c r="A18" s="4" t="s">
        <v>51</v>
      </c>
      <c r="B18" s="5" t="n">
        <v>465835</v>
      </c>
      <c r="C18" s="5" t="n">
        <v>499709</v>
      </c>
    </row>
    <row r="19" spans="1:4">
      <c r="A19" s="4" t="s">
        <v>52</v>
      </c>
      <c r="B19" s="5" t="n">
        <v>4298</v>
      </c>
      <c r="C19" s="5" t="n">
        <v>0</v>
      </c>
    </row>
    <row r="20" spans="1:4">
      <c r="A20" s="4" t="s">
        <v>53</v>
      </c>
      <c r="B20" s="5" t="n">
        <v>492967</v>
      </c>
      <c r="C20" s="5" t="n">
        <v>545087</v>
      </c>
    </row>
    <row r="21" spans="1:4">
      <c r="A21" s="4" t="s">
        <v>54</v>
      </c>
      <c r="B21" s="5" t="n">
        <v>495</v>
      </c>
      <c r="C21" s="5" t="n">
        <v>270</v>
      </c>
    </row>
    <row r="22" spans="1:4">
      <c r="A22" s="4" t="s">
        <v>55</v>
      </c>
      <c r="B22" s="5" t="n">
        <v>5956</v>
      </c>
      <c r="C22" s="5" t="n">
        <v>11758</v>
      </c>
    </row>
    <row r="23" spans="1:4">
      <c r="A23" s="4" t="s">
        <v>56</v>
      </c>
      <c r="B23" s="5" t="n">
        <v>8500</v>
      </c>
      <c r="C23" s="5" t="n">
        <v>0</v>
      </c>
    </row>
    <row r="24" spans="1:4">
      <c r="A24" s="4" t="s">
        <v>57</v>
      </c>
      <c r="B24" s="5" t="n">
        <v>3752</v>
      </c>
      <c r="C24" s="5" t="n">
        <v>3775</v>
      </c>
    </row>
    <row r="25" spans="1:4">
      <c r="A25" s="4" t="s">
        <v>66</v>
      </c>
      <c r="B25" s="5" t="n">
        <v>-169066</v>
      </c>
      <c r="C25" s="5" t="n">
        <v>-38271</v>
      </c>
    </row>
    <row r="26" spans="1:4">
      <c r="A26" s="4" t="s">
        <v>67</v>
      </c>
      <c r="B26" s="5" t="n">
        <v>342604</v>
      </c>
      <c r="C26" s="5" t="n">
        <v>522619</v>
      </c>
    </row>
    <row r="27" spans="1:4">
      <c r="A27" s="4" t="s">
        <v>1071</v>
      </c>
    </row>
    <row r="28" spans="1:4">
      <c r="A28" s="3" t="s">
        <v>1070</v>
      </c>
    </row>
    <row r="29" spans="1:4">
      <c r="A29" s="4" t="s">
        <v>34</v>
      </c>
      <c r="B29" s="5" t="n">
        <v>913</v>
      </c>
      <c r="C29" s="5" t="n">
        <v>40660</v>
      </c>
      <c r="D29" s="5" t="n">
        <v>13801</v>
      </c>
    </row>
    <row r="30" spans="1:4">
      <c r="A30" s="4" t="s">
        <v>35</v>
      </c>
      <c r="B30" s="5" t="n">
        <v>475</v>
      </c>
      <c r="C30" s="5" t="n">
        <v>4250</v>
      </c>
    </row>
    <row r="31" spans="1:4">
      <c r="A31" s="4" t="s">
        <v>36</v>
      </c>
      <c r="B31" s="5" t="n">
        <v>0</v>
      </c>
      <c r="C31" s="5" t="n">
        <v>0</v>
      </c>
    </row>
    <row r="32" spans="1:4">
      <c r="A32" s="4" t="s">
        <v>39</v>
      </c>
      <c r="B32" s="5" t="n">
        <v>1022</v>
      </c>
      <c r="C32" s="5" t="n">
        <v>2654</v>
      </c>
    </row>
    <row r="33" spans="1:4">
      <c r="A33" s="4" t="s">
        <v>40</v>
      </c>
      <c r="B33" s="5" t="n">
        <v>0</v>
      </c>
    </row>
    <row r="34" spans="1:4">
      <c r="A34" s="4" t="s">
        <v>41</v>
      </c>
      <c r="B34" s="5" t="n">
        <v>2410</v>
      </c>
      <c r="C34" s="5" t="n">
        <v>47564</v>
      </c>
    </row>
    <row r="35" spans="1:4">
      <c r="A35" s="4" t="s">
        <v>42</v>
      </c>
      <c r="B35" s="5" t="n">
        <v>2363</v>
      </c>
      <c r="C35" s="5" t="n">
        <v>2609</v>
      </c>
    </row>
    <row r="36" spans="1:4">
      <c r="A36" s="4" t="s">
        <v>43</v>
      </c>
      <c r="B36" s="5" t="n">
        <v>-51590</v>
      </c>
      <c r="C36" s="5" t="n">
        <v>43542</v>
      </c>
    </row>
    <row r="37" spans="1:4">
      <c r="A37" s="4" t="s">
        <v>44</v>
      </c>
      <c r="B37" s="5" t="n">
        <v>0</v>
      </c>
      <c r="C37" s="5" t="n">
        <v>0</v>
      </c>
    </row>
    <row r="38" spans="1:4">
      <c r="A38" s="4" t="s">
        <v>45</v>
      </c>
      <c r="B38" s="5" t="n">
        <v>363291</v>
      </c>
      <c r="C38" s="5" t="n">
        <v>404620</v>
      </c>
    </row>
    <row r="39" spans="1:4">
      <c r="A39" s="4" t="s">
        <v>46</v>
      </c>
      <c r="B39" s="5" t="n">
        <v>316474</v>
      </c>
      <c r="C39" s="5" t="n">
        <v>498335</v>
      </c>
    </row>
    <row r="40" spans="1:4">
      <c r="A40" s="3" t="s">
        <v>47</v>
      </c>
    </row>
    <row r="41" spans="1:4">
      <c r="A41" s="4" t="s">
        <v>48</v>
      </c>
      <c r="B41" s="5" t="n">
        <v>412</v>
      </c>
      <c r="C41" s="5" t="n">
        <v>172</v>
      </c>
    </row>
    <row r="42" spans="1:4">
      <c r="A42" s="4" t="s">
        <v>49</v>
      </c>
      <c r="B42" s="5" t="n">
        <v>6961</v>
      </c>
      <c r="C42" s="5" t="n">
        <v>13824</v>
      </c>
    </row>
    <row r="43" spans="1:4">
      <c r="A43" s="4" t="s">
        <v>50</v>
      </c>
      <c r="B43" s="5" t="n">
        <v>0</v>
      </c>
      <c r="C43" s="5" t="n">
        <v>0</v>
      </c>
    </row>
    <row r="44" spans="1:4">
      <c r="A44" s="4" t="s">
        <v>51</v>
      </c>
      <c r="B44" s="5" t="n">
        <v>459313</v>
      </c>
      <c r="C44" s="5" t="n">
        <v>492671</v>
      </c>
    </row>
    <row r="45" spans="1:4">
      <c r="A45" s="4" t="s">
        <v>52</v>
      </c>
      <c r="B45" s="5" t="n">
        <v>4298</v>
      </c>
    </row>
    <row r="46" spans="1:4">
      <c r="A46" s="4" t="s">
        <v>53</v>
      </c>
      <c r="B46" s="5" t="n">
        <v>470984</v>
      </c>
      <c r="C46" s="5" t="n">
        <v>506667</v>
      </c>
    </row>
    <row r="47" spans="1:4">
      <c r="A47" s="4" t="s">
        <v>54</v>
      </c>
      <c r="B47" s="5" t="n">
        <v>-71645</v>
      </c>
      <c r="C47" s="5" t="n">
        <v>-32488</v>
      </c>
    </row>
    <row r="48" spans="1:4">
      <c r="A48" s="4" t="s">
        <v>55</v>
      </c>
      <c r="B48" s="5" t="n">
        <v>0</v>
      </c>
      <c r="C48" s="5" t="n">
        <v>0</v>
      </c>
    </row>
    <row r="49" spans="1:4">
      <c r="A49" s="4" t="s">
        <v>56</v>
      </c>
      <c r="B49" s="5" t="n">
        <v>0</v>
      </c>
    </row>
    <row r="50" spans="1:4">
      <c r="A50" s="4" t="s">
        <v>57</v>
      </c>
      <c r="B50" s="5" t="n">
        <v>86201</v>
      </c>
      <c r="C50" s="5" t="n">
        <v>62427</v>
      </c>
    </row>
    <row r="51" spans="1:4">
      <c r="A51" s="4" t="s">
        <v>66</v>
      </c>
      <c r="B51" s="5" t="n">
        <v>-169066</v>
      </c>
      <c r="C51" s="5" t="n">
        <v>-38271</v>
      </c>
    </row>
    <row r="52" spans="1:4">
      <c r="A52" s="4" t="s">
        <v>67</v>
      </c>
      <c r="B52" s="5" t="n">
        <v>316474</v>
      </c>
      <c r="C52" s="5" t="n">
        <v>498335</v>
      </c>
    </row>
    <row r="53" spans="1:4">
      <c r="A53" s="4" t="s">
        <v>1072</v>
      </c>
    </row>
    <row r="54" spans="1:4">
      <c r="A54" s="3" t="s">
        <v>1070</v>
      </c>
    </row>
    <row r="55" spans="1:4">
      <c r="A55" s="4" t="s">
        <v>34</v>
      </c>
      <c r="B55" s="5" t="n">
        <v>81</v>
      </c>
      <c r="C55" s="5" t="n">
        <v>-1351</v>
      </c>
      <c r="D55" s="7" t="n">
        <v>-434</v>
      </c>
    </row>
    <row r="56" spans="1:4">
      <c r="A56" s="4" t="s">
        <v>35</v>
      </c>
      <c r="B56" s="5" t="n">
        <v>945</v>
      </c>
      <c r="C56" s="5" t="n">
        <v>0</v>
      </c>
    </row>
    <row r="57" spans="1:4">
      <c r="A57" s="4" t="s">
        <v>36</v>
      </c>
      <c r="B57" s="5" t="n">
        <v>23795</v>
      </c>
      <c r="C57" s="5" t="n">
        <v>42188</v>
      </c>
    </row>
    <row r="58" spans="1:4">
      <c r="A58" s="4" t="s">
        <v>39</v>
      </c>
      <c r="B58" s="5" t="n">
        <v>5065</v>
      </c>
      <c r="C58" s="5" t="n">
        <v>6080</v>
      </c>
    </row>
    <row r="59" spans="1:4">
      <c r="A59" s="4" t="s">
        <v>40</v>
      </c>
      <c r="B59" s="5" t="n">
        <v>1182</v>
      </c>
    </row>
    <row r="60" spans="1:4">
      <c r="A60" s="4" t="s">
        <v>41</v>
      </c>
      <c r="B60" s="5" t="n">
        <v>31068</v>
      </c>
      <c r="C60" s="5" t="n">
        <v>46917</v>
      </c>
    </row>
    <row r="61" spans="1:4">
      <c r="A61" s="4" t="s">
        <v>42</v>
      </c>
      <c r="B61" s="5" t="n">
        <v>291816</v>
      </c>
      <c r="C61" s="5" t="n">
        <v>403579</v>
      </c>
    </row>
    <row r="62" spans="1:4">
      <c r="A62" s="4" t="s">
        <v>43</v>
      </c>
      <c r="B62" s="5" t="n">
        <v>73</v>
      </c>
      <c r="C62" s="5" t="n">
        <v>581</v>
      </c>
    </row>
    <row r="63" spans="1:4">
      <c r="A63" s="4" t="s">
        <v>44</v>
      </c>
      <c r="B63" s="5" t="n">
        <v>14310</v>
      </c>
      <c r="C63" s="5" t="n">
        <v>16867</v>
      </c>
    </row>
    <row r="64" spans="1:4">
      <c r="A64" s="4" t="s">
        <v>45</v>
      </c>
      <c r="B64" s="5" t="n">
        <v>94388</v>
      </c>
      <c r="C64" s="5" t="n">
        <v>72137</v>
      </c>
    </row>
    <row r="65" spans="1:4">
      <c r="A65" s="4" t="s">
        <v>46</v>
      </c>
      <c r="B65" s="5" t="n">
        <v>431655</v>
      </c>
      <c r="C65" s="5" t="n">
        <v>540081</v>
      </c>
    </row>
    <row r="66" spans="1:4">
      <c r="A66" s="3" t="s">
        <v>47</v>
      </c>
    </row>
    <row r="67" spans="1:4">
      <c r="A67" s="4" t="s">
        <v>48</v>
      </c>
      <c r="B67" s="5" t="n">
        <v>3635</v>
      </c>
      <c r="C67" s="5" t="n">
        <v>6735</v>
      </c>
    </row>
    <row r="68" spans="1:4">
      <c r="A68" s="4" t="s">
        <v>49</v>
      </c>
      <c r="B68" s="5" t="n">
        <v>11826</v>
      </c>
      <c r="C68" s="5" t="n">
        <v>16019</v>
      </c>
    </row>
    <row r="69" spans="1:4">
      <c r="A69" s="4" t="s">
        <v>50</v>
      </c>
      <c r="B69" s="5" t="n">
        <v>0</v>
      </c>
      <c r="C69" s="5" t="n">
        <v>8628</v>
      </c>
    </row>
    <row r="70" spans="1:4">
      <c r="A70" s="4" t="s">
        <v>51</v>
      </c>
      <c r="B70" s="5" t="n">
        <v>6522</v>
      </c>
      <c r="C70" s="5" t="n">
        <v>7038</v>
      </c>
    </row>
    <row r="71" spans="1:4">
      <c r="A71" s="4" t="s">
        <v>52</v>
      </c>
      <c r="B71" s="5" t="n">
        <v>0</v>
      </c>
    </row>
    <row r="72" spans="1:4">
      <c r="A72" s="4" t="s">
        <v>53</v>
      </c>
      <c r="B72" s="5" t="n">
        <v>21983</v>
      </c>
      <c r="C72" s="5" t="n">
        <v>38420</v>
      </c>
    </row>
    <row r="73" spans="1:4">
      <c r="A73" s="4" t="s">
        <v>54</v>
      </c>
      <c r="B73" s="5" t="n">
        <v>72140</v>
      </c>
      <c r="C73" s="5" t="n">
        <v>32758</v>
      </c>
    </row>
    <row r="74" spans="1:4">
      <c r="A74" s="4" t="s">
        <v>55</v>
      </c>
      <c r="B74" s="5" t="n">
        <v>5956</v>
      </c>
      <c r="C74" s="5" t="n">
        <v>11758</v>
      </c>
    </row>
    <row r="75" spans="1:4">
      <c r="A75" s="4" t="s">
        <v>56</v>
      </c>
      <c r="B75" s="5" t="n">
        <v>8500</v>
      </c>
    </row>
    <row r="76" spans="1:4">
      <c r="A76" s="4" t="s">
        <v>57</v>
      </c>
      <c r="B76" s="5" t="n">
        <v>374666</v>
      </c>
      <c r="C76" s="5" t="n">
        <v>416772</v>
      </c>
    </row>
    <row r="77" spans="1:4">
      <c r="A77" s="4" t="s">
        <v>66</v>
      </c>
      <c r="B77" s="5" t="n">
        <v>-51590</v>
      </c>
      <c r="C77" s="5" t="n">
        <v>40373</v>
      </c>
    </row>
    <row r="78" spans="1:4">
      <c r="A78" s="4" t="s">
        <v>67</v>
      </c>
      <c r="B78" s="5" t="n">
        <v>431655</v>
      </c>
      <c r="C78" s="5" t="n">
        <v>540081</v>
      </c>
    </row>
    <row r="79" spans="1:4">
      <c r="A79" s="4" t="s">
        <v>1073</v>
      </c>
    </row>
    <row r="80" spans="1:4">
      <c r="A80" s="3" t="s">
        <v>1070</v>
      </c>
    </row>
    <row r="81" spans="1:4">
      <c r="A81" s="4" t="s">
        <v>34</v>
      </c>
      <c r="B81" s="5" t="n">
        <v>0</v>
      </c>
      <c r="C81" s="5" t="n">
        <v>0</v>
      </c>
    </row>
    <row r="82" spans="1:4">
      <c r="A82" s="4" t="s">
        <v>35</v>
      </c>
      <c r="B82" s="5" t="n">
        <v>0</v>
      </c>
      <c r="C82" s="5" t="n">
        <v>0</v>
      </c>
    </row>
    <row r="83" spans="1:4">
      <c r="A83" s="4" t="s">
        <v>36</v>
      </c>
      <c r="B83" s="5" t="n">
        <v>0</v>
      </c>
      <c r="C83" s="5" t="n">
        <v>0</v>
      </c>
    </row>
    <row r="84" spans="1:4">
      <c r="A84" s="4" t="s">
        <v>39</v>
      </c>
      <c r="B84" s="5" t="n">
        <v>0</v>
      </c>
      <c r="C84" s="5" t="n">
        <v>0</v>
      </c>
    </row>
    <row r="85" spans="1:4">
      <c r="A85" s="4" t="s">
        <v>40</v>
      </c>
      <c r="B85" s="5" t="n">
        <v>0</v>
      </c>
    </row>
    <row r="86" spans="1:4">
      <c r="A86" s="4" t="s">
        <v>41</v>
      </c>
      <c r="B86" s="5" t="n">
        <v>0</v>
      </c>
      <c r="C86" s="5" t="n">
        <v>0</v>
      </c>
    </row>
    <row r="87" spans="1:4">
      <c r="A87" s="4" t="s">
        <v>42</v>
      </c>
      <c r="B87" s="5" t="n">
        <v>0</v>
      </c>
      <c r="C87" s="5" t="n">
        <v>0</v>
      </c>
    </row>
    <row r="88" spans="1:4">
      <c r="A88" s="4" t="s">
        <v>43</v>
      </c>
      <c r="B88" s="5" t="n">
        <v>51590</v>
      </c>
      <c r="C88" s="5" t="n">
        <v>-40373</v>
      </c>
    </row>
    <row r="89" spans="1:4">
      <c r="A89" s="4" t="s">
        <v>44</v>
      </c>
      <c r="B89" s="5" t="n">
        <v>0</v>
      </c>
      <c r="C89" s="5" t="n">
        <v>0</v>
      </c>
    </row>
    <row r="90" spans="1:4">
      <c r="A90" s="4" t="s">
        <v>45</v>
      </c>
      <c r="B90" s="5" t="n">
        <v>-457115</v>
      </c>
      <c r="C90" s="5" t="n">
        <v>-475424</v>
      </c>
    </row>
    <row r="91" spans="1:4">
      <c r="A91" s="4" t="s">
        <v>46</v>
      </c>
      <c r="B91" s="5" t="n">
        <v>-405525</v>
      </c>
      <c r="C91" s="5" t="n">
        <v>-515797</v>
      </c>
    </row>
    <row r="92" spans="1:4">
      <c r="A92" s="3" t="s">
        <v>47</v>
      </c>
    </row>
    <row r="93" spans="1:4">
      <c r="A93" s="4" t="s">
        <v>48</v>
      </c>
      <c r="B93" s="5" t="n">
        <v>0</v>
      </c>
      <c r="C93" s="5" t="n">
        <v>0</v>
      </c>
    </row>
    <row r="94" spans="1:4">
      <c r="A94" s="4" t="s">
        <v>49</v>
      </c>
      <c r="B94" s="5" t="n">
        <v>0</v>
      </c>
      <c r="C94" s="5" t="n">
        <v>0</v>
      </c>
    </row>
    <row r="95" spans="1:4">
      <c r="A95" s="4" t="s">
        <v>50</v>
      </c>
      <c r="B95" s="5" t="n">
        <v>0</v>
      </c>
      <c r="C95" s="5" t="n">
        <v>0</v>
      </c>
    </row>
    <row r="96" spans="1:4">
      <c r="A96" s="4" t="s">
        <v>51</v>
      </c>
      <c r="B96" s="5" t="n">
        <v>0</v>
      </c>
      <c r="C96" s="5" t="n">
        <v>0</v>
      </c>
    </row>
    <row r="97" spans="1:4">
      <c r="A97" s="4" t="s">
        <v>52</v>
      </c>
      <c r="B97" s="5" t="n">
        <v>0</v>
      </c>
    </row>
    <row r="98" spans="1:4">
      <c r="A98" s="4" t="s">
        <v>53</v>
      </c>
      <c r="B98" s="5" t="n">
        <v>0</v>
      </c>
      <c r="C98" s="5" t="n">
        <v>0</v>
      </c>
    </row>
    <row r="99" spans="1:4">
      <c r="A99" s="4" t="s">
        <v>54</v>
      </c>
      <c r="B99" s="5" t="n">
        <v>0</v>
      </c>
      <c r="C99" s="5" t="n">
        <v>0</v>
      </c>
    </row>
    <row r="100" spans="1:4">
      <c r="A100" s="4" t="s">
        <v>55</v>
      </c>
      <c r="B100" s="5" t="n">
        <v>0</v>
      </c>
      <c r="C100" s="5" t="n">
        <v>0</v>
      </c>
    </row>
    <row r="101" spans="1:4">
      <c r="A101" s="4" t="s">
        <v>56</v>
      </c>
      <c r="B101" s="5" t="n">
        <v>0</v>
      </c>
    </row>
    <row r="102" spans="1:4">
      <c r="A102" s="4" t="s">
        <v>57</v>
      </c>
      <c r="B102" s="5" t="n">
        <v>-457115</v>
      </c>
      <c r="C102" s="5" t="n">
        <v>-475424</v>
      </c>
    </row>
    <row r="103" spans="1:4">
      <c r="A103" s="4" t="s">
        <v>66</v>
      </c>
      <c r="B103" s="5" t="n">
        <v>51590</v>
      </c>
      <c r="C103" s="5" t="n">
        <v>-40373</v>
      </c>
    </row>
    <row r="104" spans="1:4">
      <c r="A104" s="4" t="s">
        <v>67</v>
      </c>
      <c r="B104" s="7" t="n">
        <v>-405525</v>
      </c>
      <c r="C104" s="7" t="n">
        <v>-51579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4</v>
      </c>
      <c r="B1" s="2" t="s">
        <v>552</v>
      </c>
      <c r="J1" s="2" t="s">
        <v>1</v>
      </c>
    </row>
    <row r="2" spans="1:12">
      <c r="B2" s="2" t="s">
        <v>2</v>
      </c>
      <c r="C2" s="2" t="s">
        <v>557</v>
      </c>
      <c r="D2" s="2" t="s">
        <v>4</v>
      </c>
      <c r="E2" s="2" t="s">
        <v>676</v>
      </c>
      <c r="F2" s="2" t="s">
        <v>32</v>
      </c>
      <c r="G2" s="2" t="s">
        <v>801</v>
      </c>
      <c r="H2" s="2" t="s">
        <v>591</v>
      </c>
      <c r="I2" s="2" t="s">
        <v>802</v>
      </c>
      <c r="J2" s="2" t="s">
        <v>2</v>
      </c>
      <c r="K2" s="2" t="s">
        <v>32</v>
      </c>
      <c r="L2" s="2" t="s">
        <v>80</v>
      </c>
    </row>
    <row r="3" spans="1:12">
      <c r="A3" s="3" t="s">
        <v>1075</v>
      </c>
    </row>
    <row r="4" spans="1:12">
      <c r="A4" s="4" t="s">
        <v>1036</v>
      </c>
      <c r="J4" s="7" t="n">
        <v>152176</v>
      </c>
      <c r="K4" s="7" t="n">
        <v>356699</v>
      </c>
      <c r="L4" s="7" t="n">
        <v>536282</v>
      </c>
    </row>
    <row r="5" spans="1:12">
      <c r="A5" s="3" t="s">
        <v>85</v>
      </c>
    </row>
    <row r="6" spans="1:12">
      <c r="A6" s="4" t="s">
        <v>86</v>
      </c>
      <c r="J6" s="5" t="n">
        <v>129624</v>
      </c>
      <c r="K6" s="5" t="n">
        <v>279881</v>
      </c>
      <c r="L6" s="5" t="n">
        <v>392458</v>
      </c>
    </row>
    <row r="7" spans="1:12">
      <c r="A7" s="4" t="s">
        <v>87</v>
      </c>
      <c r="J7" s="5" t="n">
        <v>37013</v>
      </c>
      <c r="K7" s="5" t="n">
        <v>39327</v>
      </c>
      <c r="L7" s="5" t="n">
        <v>59187</v>
      </c>
    </row>
    <row r="8" spans="1:12">
      <c r="A8" s="4" t="s">
        <v>88</v>
      </c>
      <c r="J8" s="5" t="n">
        <v>60763</v>
      </c>
      <c r="K8" s="5" t="n">
        <v>70511</v>
      </c>
      <c r="L8" s="5" t="n">
        <v>85880</v>
      </c>
    </row>
    <row r="9" spans="1:12">
      <c r="A9" s="4" t="s">
        <v>89</v>
      </c>
      <c r="J9" s="5" t="n">
        <v>42164</v>
      </c>
      <c r="K9" s="5" t="n">
        <v>0</v>
      </c>
      <c r="L9" s="5" t="n">
        <v>112436</v>
      </c>
    </row>
    <row r="10" spans="1:12">
      <c r="A10" s="4" t="s">
        <v>90</v>
      </c>
      <c r="J10" s="5" t="n">
        <v>0</v>
      </c>
      <c r="K10" s="5" t="n">
        <v>104721</v>
      </c>
      <c r="L10" s="5" t="n">
        <v>303975</v>
      </c>
    </row>
    <row r="11" spans="1:12">
      <c r="A11" s="4" t="s">
        <v>91</v>
      </c>
      <c r="J11" s="5" t="n">
        <v>0</v>
      </c>
      <c r="K11" s="5" t="n">
        <v>7098</v>
      </c>
      <c r="L11" s="5" t="n">
        <v>0</v>
      </c>
    </row>
    <row r="12" spans="1:12">
      <c r="A12" s="4" t="s">
        <v>92</v>
      </c>
      <c r="J12" s="5" t="n">
        <v>269564</v>
      </c>
      <c r="K12" s="5" t="n">
        <v>501538</v>
      </c>
      <c r="L12" s="5" t="n">
        <v>953936</v>
      </c>
    </row>
    <row r="13" spans="1:12">
      <c r="A13" s="4" t="s">
        <v>93</v>
      </c>
      <c r="J13" s="5" t="n">
        <v>-117388</v>
      </c>
      <c r="K13" s="5" t="n">
        <v>-144839</v>
      </c>
      <c r="L13" s="5" t="n">
        <v>-417654</v>
      </c>
    </row>
    <row r="14" spans="1:12">
      <c r="A14" s="4" t="s">
        <v>94</v>
      </c>
      <c r="J14" s="5" t="n">
        <v>-54530</v>
      </c>
      <c r="K14" s="5" t="n">
        <v>-49194</v>
      </c>
      <c r="L14" s="5" t="n">
        <v>-50917</v>
      </c>
    </row>
    <row r="15" spans="1:12">
      <c r="A15" s="4" t="s">
        <v>95</v>
      </c>
      <c r="J15" s="5" t="n">
        <v>4063</v>
      </c>
      <c r="K15" s="5" t="n">
        <v>958</v>
      </c>
      <c r="L15" s="5" t="n">
        <v>2113</v>
      </c>
    </row>
    <row r="16" spans="1:12">
      <c r="A16" s="4" t="s">
        <v>96</v>
      </c>
      <c r="J16" s="5" t="n">
        <v>-674</v>
      </c>
      <c r="K16" s="5" t="n">
        <v>-2145</v>
      </c>
      <c r="L16" s="5" t="n">
        <v>-3177</v>
      </c>
    </row>
    <row r="17" spans="1:12">
      <c r="A17" s="4" t="s">
        <v>1076</v>
      </c>
      <c r="J17" s="5" t="n">
        <v>1715</v>
      </c>
      <c r="K17" s="5" t="n">
        <v>-64</v>
      </c>
      <c r="L17" s="5" t="n">
        <v>-6</v>
      </c>
    </row>
    <row r="18" spans="1:12">
      <c r="A18" s="4" t="s">
        <v>97</v>
      </c>
      <c r="J18" s="5" t="n">
        <v>-166814</v>
      </c>
      <c r="K18" s="5" t="n">
        <v>-195284</v>
      </c>
      <c r="L18" s="5" t="n">
        <v>-469641</v>
      </c>
    </row>
    <row r="19" spans="1:12">
      <c r="A19" s="4" t="s">
        <v>98</v>
      </c>
      <c r="J19" s="5" t="n">
        <v>-807</v>
      </c>
      <c r="K19" s="5" t="n">
        <v>117</v>
      </c>
      <c r="L19" s="5" t="n">
        <v>12463</v>
      </c>
    </row>
    <row r="20" spans="1:12">
      <c r="A20" s="4" t="s">
        <v>99</v>
      </c>
      <c r="J20" s="5" t="n">
        <v>-167621</v>
      </c>
      <c r="K20" s="5" t="n">
        <v>-195167</v>
      </c>
      <c r="L20" s="5" t="n">
        <v>-457178</v>
      </c>
    </row>
    <row r="21" spans="1:12">
      <c r="A21" s="4" t="s">
        <v>1056</v>
      </c>
      <c r="B21" s="7" t="n">
        <v>0</v>
      </c>
      <c r="C21" s="7" t="n">
        <v>0</v>
      </c>
      <c r="D21" s="7" t="n">
        <v>-1290</v>
      </c>
      <c r="E21" s="7" t="n">
        <v>55</v>
      </c>
      <c r="F21" s="7" t="n">
        <v>531</v>
      </c>
      <c r="G21" s="7" t="n">
        <v>350</v>
      </c>
      <c r="H21" s="7" t="n">
        <v>-2089</v>
      </c>
      <c r="I21" s="7" t="n">
        <v>921</v>
      </c>
      <c r="J21" s="5" t="n">
        <v>-1235</v>
      </c>
      <c r="K21" s="5" t="n">
        <v>-287</v>
      </c>
      <c r="L21" s="5" t="n">
        <v>-58426</v>
      </c>
    </row>
    <row r="22" spans="1:12">
      <c r="A22" s="4" t="s">
        <v>101</v>
      </c>
      <c r="B22" s="7" t="n">
        <v>-61316</v>
      </c>
      <c r="C22" s="7" t="n">
        <v>-38396</v>
      </c>
      <c r="D22" s="7" t="n">
        <v>-41928</v>
      </c>
      <c r="E22" s="7" t="n">
        <v>-27216</v>
      </c>
      <c r="F22" s="7" t="n">
        <v>-33881</v>
      </c>
      <c r="G22" s="7" t="n">
        <v>-127763</v>
      </c>
      <c r="H22" s="7" t="n">
        <v>-22736</v>
      </c>
      <c r="I22" s="7" t="n">
        <v>-11074</v>
      </c>
      <c r="J22" s="5" t="n">
        <v>-168856</v>
      </c>
      <c r="K22" s="5" t="n">
        <v>-195454</v>
      </c>
      <c r="L22" s="5" t="n">
        <v>-515604</v>
      </c>
    </row>
    <row r="23" spans="1:12">
      <c r="A23" s="4" t="s">
        <v>1071</v>
      </c>
    </row>
    <row r="24" spans="1:12">
      <c r="A24" s="3" t="s">
        <v>1075</v>
      </c>
    </row>
    <row r="25" spans="1:12">
      <c r="A25" s="4" t="s">
        <v>1036</v>
      </c>
      <c r="J25" s="5" t="n">
        <v>0</v>
      </c>
      <c r="K25" s="5" t="n">
        <v>0</v>
      </c>
      <c r="L25" s="5" t="n">
        <v>0</v>
      </c>
    </row>
    <row r="26" spans="1:12">
      <c r="A26" s="3" t="s">
        <v>85</v>
      </c>
    </row>
    <row r="27" spans="1:12">
      <c r="A27" s="4" t="s">
        <v>86</v>
      </c>
      <c r="J27" s="5" t="n">
        <v>0</v>
      </c>
      <c r="K27" s="5" t="n">
        <v>0</v>
      </c>
      <c r="L27" s="5" t="n">
        <v>0</v>
      </c>
    </row>
    <row r="28" spans="1:12">
      <c r="A28" s="4" t="s">
        <v>87</v>
      </c>
      <c r="J28" s="5" t="n">
        <v>25479</v>
      </c>
      <c r="K28" s="5" t="n">
        <v>23006</v>
      </c>
      <c r="L28" s="5" t="n">
        <v>24234</v>
      </c>
    </row>
    <row r="29" spans="1:12">
      <c r="A29" s="4" t="s">
        <v>88</v>
      </c>
      <c r="J29" s="5" t="n">
        <v>260</v>
      </c>
      <c r="K29" s="5" t="n">
        <v>613</v>
      </c>
      <c r="L29" s="5" t="n">
        <v>669</v>
      </c>
    </row>
    <row r="30" spans="1:12">
      <c r="A30" s="4" t="s">
        <v>89</v>
      </c>
      <c r="J30" s="5" t="n">
        <v>0</v>
      </c>
      <c r="K30" s="5" t="n">
        <v>0</v>
      </c>
      <c r="L30" s="5" t="n">
        <v>0</v>
      </c>
    </row>
    <row r="31" spans="1:12">
      <c r="A31" s="4" t="s">
        <v>90</v>
      </c>
      <c r="J31" s="5" t="n">
        <v>0</v>
      </c>
      <c r="K31" s="5" t="n">
        <v>0</v>
      </c>
      <c r="L31" s="5" t="n">
        <v>0</v>
      </c>
    </row>
    <row r="32" spans="1:12">
      <c r="A32" s="4" t="s">
        <v>91</v>
      </c>
      <c r="J32" s="5" t="n">
        <v>0</v>
      </c>
      <c r="K32" s="5" t="n">
        <v>393</v>
      </c>
      <c r="L32" s="5" t="n">
        <v>0</v>
      </c>
    </row>
    <row r="33" spans="1:12">
      <c r="A33" s="4" t="s">
        <v>92</v>
      </c>
      <c r="J33" s="5" t="n">
        <v>25739</v>
      </c>
      <c r="K33" s="5" t="n">
        <v>24012</v>
      </c>
      <c r="L33" s="5" t="n">
        <v>24903</v>
      </c>
    </row>
    <row r="34" spans="1:12">
      <c r="A34" s="4" t="s">
        <v>93</v>
      </c>
      <c r="J34" s="5" t="n">
        <v>-25739</v>
      </c>
      <c r="K34" s="5" t="n">
        <v>-24012</v>
      </c>
      <c r="L34" s="5" t="n">
        <v>-24903</v>
      </c>
    </row>
    <row r="35" spans="1:12">
      <c r="A35" s="4" t="s">
        <v>94</v>
      </c>
      <c r="J35" s="5" t="n">
        <v>-53541</v>
      </c>
      <c r="K35" s="5" t="n">
        <v>-47741</v>
      </c>
      <c r="L35" s="5" t="n">
        <v>-48559</v>
      </c>
    </row>
    <row r="36" spans="1:12">
      <c r="A36" s="4" t="s">
        <v>95</v>
      </c>
      <c r="J36" s="5" t="n">
        <v>3311</v>
      </c>
      <c r="K36" s="5" t="n">
        <v>0</v>
      </c>
      <c r="L36" s="5" t="n">
        <v>0</v>
      </c>
    </row>
    <row r="37" spans="1:12">
      <c r="A37" s="4" t="s">
        <v>96</v>
      </c>
      <c r="J37" s="5" t="n">
        <v>-674</v>
      </c>
      <c r="K37" s="5" t="n">
        <v>-2145</v>
      </c>
      <c r="L37" s="5" t="n">
        <v>-3177</v>
      </c>
    </row>
    <row r="38" spans="1:12">
      <c r="A38" s="4" t="s">
        <v>1076</v>
      </c>
      <c r="J38" s="5" t="n">
        <v>-126597</v>
      </c>
      <c r="K38" s="5" t="n">
        <v>-130855</v>
      </c>
      <c r="L38" s="5" t="n">
        <v>-439418</v>
      </c>
    </row>
    <row r="39" spans="1:12">
      <c r="A39" s="4" t="s">
        <v>97</v>
      </c>
      <c r="J39" s="5" t="n">
        <v>-203240</v>
      </c>
      <c r="K39" s="5" t="n">
        <v>-204753</v>
      </c>
      <c r="L39" s="5" t="n">
        <v>-516057</v>
      </c>
    </row>
    <row r="40" spans="1:12">
      <c r="A40" s="4" t="s">
        <v>98</v>
      </c>
      <c r="J40" s="5" t="n">
        <v>35619</v>
      </c>
      <c r="K40" s="5" t="n">
        <v>9586</v>
      </c>
      <c r="L40" s="5" t="n">
        <v>453</v>
      </c>
    </row>
    <row r="41" spans="1:12">
      <c r="A41" s="4" t="s">
        <v>99</v>
      </c>
      <c r="J41" s="5" t="n">
        <v>-167621</v>
      </c>
      <c r="K41" s="5" t="n">
        <v>-195167</v>
      </c>
      <c r="L41" s="5" t="n">
        <v>-515604</v>
      </c>
    </row>
    <row r="42" spans="1:12">
      <c r="A42" s="4" t="s">
        <v>1056</v>
      </c>
      <c r="J42" s="5" t="n">
        <v>-1235</v>
      </c>
      <c r="K42" s="5" t="n">
        <v>-287</v>
      </c>
      <c r="L42" s="5" t="n">
        <v>0</v>
      </c>
    </row>
    <row r="43" spans="1:12">
      <c r="A43" s="4" t="s">
        <v>101</v>
      </c>
      <c r="J43" s="5" t="n">
        <v>-168856</v>
      </c>
      <c r="K43" s="5" t="n">
        <v>-195454</v>
      </c>
      <c r="L43" s="5" t="n">
        <v>-515604</v>
      </c>
    </row>
    <row r="44" spans="1:12">
      <c r="A44" s="4" t="s">
        <v>1072</v>
      </c>
    </row>
    <row r="45" spans="1:12">
      <c r="A45" s="3" t="s">
        <v>1075</v>
      </c>
    </row>
    <row r="46" spans="1:12">
      <c r="A46" s="4" t="s">
        <v>1036</v>
      </c>
      <c r="J46" s="5" t="n">
        <v>152176</v>
      </c>
      <c r="K46" s="5" t="n">
        <v>356699</v>
      </c>
      <c r="L46" s="5" t="n">
        <v>536282</v>
      </c>
    </row>
    <row r="47" spans="1:12">
      <c r="A47" s="3" t="s">
        <v>85</v>
      </c>
    </row>
    <row r="48" spans="1:12">
      <c r="A48" s="4" t="s">
        <v>86</v>
      </c>
      <c r="J48" s="5" t="n">
        <v>129624</v>
      </c>
      <c r="K48" s="5" t="n">
        <v>279881</v>
      </c>
      <c r="L48" s="5" t="n">
        <v>392458</v>
      </c>
    </row>
    <row r="49" spans="1:12">
      <c r="A49" s="4" t="s">
        <v>87</v>
      </c>
      <c r="J49" s="5" t="n">
        <v>11534</v>
      </c>
      <c r="K49" s="5" t="n">
        <v>16321</v>
      </c>
      <c r="L49" s="5" t="n">
        <v>34953</v>
      </c>
    </row>
    <row r="50" spans="1:12">
      <c r="A50" s="4" t="s">
        <v>88</v>
      </c>
      <c r="J50" s="5" t="n">
        <v>60503</v>
      </c>
      <c r="K50" s="5" t="n">
        <v>69898</v>
      </c>
      <c r="L50" s="5" t="n">
        <v>85211</v>
      </c>
    </row>
    <row r="51" spans="1:12">
      <c r="A51" s="4" t="s">
        <v>89</v>
      </c>
      <c r="J51" s="5" t="n">
        <v>42164</v>
      </c>
      <c r="K51" s="5" t="n">
        <v>0</v>
      </c>
      <c r="L51" s="5" t="n">
        <v>112436</v>
      </c>
    </row>
    <row r="52" spans="1:12">
      <c r="A52" s="4" t="s">
        <v>90</v>
      </c>
      <c r="J52" s="5" t="n">
        <v>0</v>
      </c>
      <c r="K52" s="5" t="n">
        <v>104721</v>
      </c>
      <c r="L52" s="5" t="n">
        <v>303975</v>
      </c>
    </row>
    <row r="53" spans="1:12">
      <c r="A53" s="4" t="s">
        <v>91</v>
      </c>
      <c r="J53" s="5" t="n">
        <v>0</v>
      </c>
      <c r="K53" s="5" t="n">
        <v>6705</v>
      </c>
      <c r="L53" s="5" t="n">
        <v>0</v>
      </c>
    </row>
    <row r="54" spans="1:12">
      <c r="A54" s="4" t="s">
        <v>92</v>
      </c>
      <c r="J54" s="5" t="n">
        <v>243825</v>
      </c>
      <c r="K54" s="5" t="n">
        <v>477526</v>
      </c>
      <c r="L54" s="5" t="n">
        <v>929033</v>
      </c>
    </row>
    <row r="55" spans="1:12">
      <c r="A55" s="4" t="s">
        <v>93</v>
      </c>
      <c r="J55" s="5" t="n">
        <v>-91649</v>
      </c>
      <c r="K55" s="5" t="n">
        <v>-120827</v>
      </c>
      <c r="L55" s="5" t="n">
        <v>-392751</v>
      </c>
    </row>
    <row r="56" spans="1:12">
      <c r="A56" s="4" t="s">
        <v>94</v>
      </c>
      <c r="J56" s="5" t="n">
        <v>-989</v>
      </c>
      <c r="K56" s="5" t="n">
        <v>-1453</v>
      </c>
      <c r="L56" s="5" t="n">
        <v>-2358</v>
      </c>
    </row>
    <row r="57" spans="1:12">
      <c r="A57" s="4" t="s">
        <v>95</v>
      </c>
      <c r="J57" s="5" t="n">
        <v>752</v>
      </c>
      <c r="K57" s="5" t="n">
        <v>958</v>
      </c>
      <c r="L57" s="5" t="n">
        <v>2113</v>
      </c>
    </row>
    <row r="58" spans="1:12">
      <c r="A58" s="4" t="s">
        <v>96</v>
      </c>
      <c r="J58" s="5" t="n">
        <v>0</v>
      </c>
      <c r="K58" s="5" t="n">
        <v>0</v>
      </c>
      <c r="L58" s="5" t="n">
        <v>0</v>
      </c>
    </row>
    <row r="59" spans="1:12">
      <c r="A59" s="4" t="s">
        <v>1076</v>
      </c>
      <c r="J59" s="5" t="n">
        <v>-32</v>
      </c>
      <c r="K59" s="5" t="n">
        <v>-64</v>
      </c>
      <c r="L59" s="5" t="n">
        <v>-6</v>
      </c>
    </row>
    <row r="60" spans="1:12">
      <c r="A60" s="4" t="s">
        <v>97</v>
      </c>
      <c r="J60" s="5" t="n">
        <v>-91918</v>
      </c>
      <c r="K60" s="5" t="n">
        <v>-121386</v>
      </c>
      <c r="L60" s="5" t="n">
        <v>-393002</v>
      </c>
    </row>
    <row r="61" spans="1:12">
      <c r="A61" s="4" t="s">
        <v>98</v>
      </c>
      <c r="J61" s="5" t="n">
        <v>-36426</v>
      </c>
      <c r="K61" s="5" t="n">
        <v>-9469</v>
      </c>
      <c r="L61" s="5" t="n">
        <v>12010</v>
      </c>
    </row>
    <row r="62" spans="1:12">
      <c r="A62" s="4" t="s">
        <v>99</v>
      </c>
      <c r="J62" s="5" t="n">
        <v>-128344</v>
      </c>
      <c r="K62" s="5" t="n">
        <v>-130855</v>
      </c>
      <c r="L62" s="5" t="n">
        <v>-380992</v>
      </c>
    </row>
    <row r="63" spans="1:12">
      <c r="A63" s="4" t="s">
        <v>1056</v>
      </c>
      <c r="J63" s="5" t="n">
        <v>0</v>
      </c>
      <c r="K63" s="5" t="n">
        <v>0</v>
      </c>
      <c r="L63" s="5" t="n">
        <v>-58426</v>
      </c>
    </row>
    <row r="64" spans="1:12">
      <c r="A64" s="4" t="s">
        <v>101</v>
      </c>
      <c r="J64" s="5" t="n">
        <v>-128344</v>
      </c>
      <c r="K64" s="5" t="n">
        <v>-130855</v>
      </c>
      <c r="L64" s="5" t="n">
        <v>-439418</v>
      </c>
    </row>
    <row r="65" spans="1:12">
      <c r="A65" s="4" t="s">
        <v>1073</v>
      </c>
    </row>
    <row r="66" spans="1:12">
      <c r="A66" s="3" t="s">
        <v>1075</v>
      </c>
    </row>
    <row r="67" spans="1:12">
      <c r="A67" s="4" t="s">
        <v>1036</v>
      </c>
      <c r="J67" s="5" t="n">
        <v>0</v>
      </c>
      <c r="K67" s="5" t="n">
        <v>0</v>
      </c>
      <c r="L67" s="5" t="n">
        <v>0</v>
      </c>
    </row>
    <row r="68" spans="1:12">
      <c r="A68" s="3" t="s">
        <v>85</v>
      </c>
    </row>
    <row r="69" spans="1:12">
      <c r="A69" s="4" t="s">
        <v>86</v>
      </c>
      <c r="J69" s="5" t="n">
        <v>0</v>
      </c>
      <c r="K69" s="5" t="n">
        <v>0</v>
      </c>
      <c r="L69" s="5" t="n">
        <v>0</v>
      </c>
    </row>
    <row r="70" spans="1:12">
      <c r="A70" s="4" t="s">
        <v>87</v>
      </c>
      <c r="J70" s="5" t="n">
        <v>0</v>
      </c>
      <c r="K70" s="5" t="n">
        <v>0</v>
      </c>
      <c r="L70" s="5" t="n">
        <v>0</v>
      </c>
    </row>
    <row r="71" spans="1:12">
      <c r="A71" s="4" t="s">
        <v>88</v>
      </c>
      <c r="J71" s="5" t="n">
        <v>0</v>
      </c>
      <c r="K71" s="5" t="n">
        <v>0</v>
      </c>
      <c r="L71" s="5" t="n">
        <v>0</v>
      </c>
    </row>
    <row r="72" spans="1:12">
      <c r="A72" s="4" t="s">
        <v>89</v>
      </c>
      <c r="J72" s="5" t="n">
        <v>0</v>
      </c>
      <c r="K72" s="5" t="n">
        <v>0</v>
      </c>
      <c r="L72" s="5" t="n">
        <v>0</v>
      </c>
    </row>
    <row r="73" spans="1:12">
      <c r="A73" s="4" t="s">
        <v>90</v>
      </c>
      <c r="J73" s="5" t="n">
        <v>0</v>
      </c>
      <c r="K73" s="5" t="n">
        <v>0</v>
      </c>
      <c r="L73" s="5" t="n">
        <v>0</v>
      </c>
    </row>
    <row r="74" spans="1:12">
      <c r="A74" s="4" t="s">
        <v>91</v>
      </c>
      <c r="J74" s="5" t="n">
        <v>0</v>
      </c>
      <c r="K74" s="5" t="n">
        <v>0</v>
      </c>
      <c r="L74" s="5" t="n">
        <v>0</v>
      </c>
    </row>
    <row r="75" spans="1:12">
      <c r="A75" s="4" t="s">
        <v>92</v>
      </c>
      <c r="J75" s="5" t="n">
        <v>0</v>
      </c>
      <c r="K75" s="5" t="n">
        <v>0</v>
      </c>
      <c r="L75" s="5" t="n">
        <v>0</v>
      </c>
    </row>
    <row r="76" spans="1:12">
      <c r="A76" s="4" t="s">
        <v>93</v>
      </c>
      <c r="J76" s="5" t="n">
        <v>0</v>
      </c>
      <c r="K76" s="5" t="n">
        <v>0</v>
      </c>
      <c r="L76" s="5" t="n">
        <v>0</v>
      </c>
    </row>
    <row r="77" spans="1:12">
      <c r="A77" s="4" t="s">
        <v>94</v>
      </c>
      <c r="J77" s="5" t="n">
        <v>0</v>
      </c>
      <c r="K77" s="5" t="n">
        <v>0</v>
      </c>
      <c r="L77" s="5" t="n">
        <v>0</v>
      </c>
    </row>
    <row r="78" spans="1:12">
      <c r="A78" s="4" t="s">
        <v>95</v>
      </c>
      <c r="J78" s="5" t="n">
        <v>0</v>
      </c>
      <c r="K78" s="5" t="n">
        <v>0</v>
      </c>
      <c r="L78" s="5" t="n">
        <v>0</v>
      </c>
    </row>
    <row r="79" spans="1:12">
      <c r="A79" s="4" t="s">
        <v>96</v>
      </c>
      <c r="J79" s="5" t="n">
        <v>0</v>
      </c>
      <c r="K79" s="5" t="n">
        <v>0</v>
      </c>
      <c r="L79" s="5" t="n">
        <v>0</v>
      </c>
    </row>
    <row r="80" spans="1:12">
      <c r="A80" s="4" t="s">
        <v>1076</v>
      </c>
      <c r="J80" s="5" t="n">
        <v>128344</v>
      </c>
      <c r="K80" s="5" t="n">
        <v>130855</v>
      </c>
      <c r="L80" s="5" t="n">
        <v>439418</v>
      </c>
    </row>
    <row r="81" spans="1:12">
      <c r="A81" s="4" t="s">
        <v>97</v>
      </c>
      <c r="J81" s="5" t="n">
        <v>128344</v>
      </c>
      <c r="K81" s="5" t="n">
        <v>130855</v>
      </c>
      <c r="L81" s="5" t="n">
        <v>439418</v>
      </c>
    </row>
    <row r="82" spans="1:12">
      <c r="A82" s="4" t="s">
        <v>98</v>
      </c>
      <c r="J82" s="5" t="n">
        <v>0</v>
      </c>
      <c r="K82" s="5" t="n">
        <v>0</v>
      </c>
      <c r="L82" s="5" t="n">
        <v>0</v>
      </c>
    </row>
    <row r="83" spans="1:12">
      <c r="A83" s="4" t="s">
        <v>99</v>
      </c>
      <c r="J83" s="5" t="n">
        <v>128344</v>
      </c>
      <c r="K83" s="5" t="n">
        <v>130855</v>
      </c>
      <c r="L83" s="5" t="n">
        <v>439418</v>
      </c>
    </row>
    <row r="84" spans="1:12">
      <c r="A84" s="4" t="s">
        <v>1056</v>
      </c>
      <c r="J84" s="5" t="n">
        <v>0</v>
      </c>
      <c r="K84" s="5" t="n">
        <v>0</v>
      </c>
      <c r="L84" s="5" t="n">
        <v>0</v>
      </c>
    </row>
    <row r="85" spans="1:12">
      <c r="A85" s="4" t="s">
        <v>101</v>
      </c>
      <c r="J85" s="7" t="n">
        <v>128344</v>
      </c>
      <c r="K85" s="7" t="n">
        <v>130855</v>
      </c>
      <c r="L85" s="7" t="n">
        <v>439418</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2</v>
      </c>
      <c r="D2" s="2" t="s">
        <v>80</v>
      </c>
    </row>
    <row r="3" spans="1:4">
      <c r="A3" s="3" t="s">
        <v>149</v>
      </c>
    </row>
    <row r="4" spans="1:4">
      <c r="A4" s="4" t="s">
        <v>1078</v>
      </c>
      <c r="B4" s="7" t="n">
        <v>-26251</v>
      </c>
      <c r="C4" s="7" t="n">
        <v>49827</v>
      </c>
      <c r="D4" s="7" t="n">
        <v>17376</v>
      </c>
    </row>
    <row r="5" spans="1:4">
      <c r="A5" s="4" t="s">
        <v>165</v>
      </c>
      <c r="B5" s="5" t="n">
        <v>0</v>
      </c>
      <c r="C5" s="5" t="n">
        <v>-708</v>
      </c>
      <c r="D5" s="5" t="n">
        <v>3966</v>
      </c>
    </row>
    <row r="6" spans="1:4">
      <c r="A6" s="4" t="s">
        <v>166</v>
      </c>
      <c r="B6" s="5" t="n">
        <v>-26251</v>
      </c>
      <c r="C6" s="5" t="n">
        <v>49119</v>
      </c>
      <c r="D6" s="5" t="n">
        <v>21342</v>
      </c>
    </row>
    <row r="7" spans="1:4">
      <c r="A7" s="3" t="s">
        <v>167</v>
      </c>
    </row>
    <row r="8" spans="1:4">
      <c r="A8" s="4" t="s">
        <v>168</v>
      </c>
      <c r="B8" s="5" t="n">
        <v>0</v>
      </c>
      <c r="C8" s="5" t="n">
        <v>78897</v>
      </c>
      <c r="D8" s="5" t="n">
        <v>0</v>
      </c>
    </row>
    <row r="9" spans="1:4">
      <c r="A9" s="4" t="s">
        <v>169</v>
      </c>
      <c r="B9" s="5" t="n">
        <v>10696</v>
      </c>
      <c r="C9" s="5" t="n">
        <v>12732</v>
      </c>
      <c r="D9" s="5" t="n">
        <v>10192</v>
      </c>
    </row>
    <row r="10" spans="1:4">
      <c r="A10" s="4" t="s">
        <v>170</v>
      </c>
      <c r="B10" s="5" t="n">
        <v>-3826</v>
      </c>
      <c r="C10" s="5" t="n">
        <v>-19201</v>
      </c>
      <c r="D10" s="5" t="n">
        <v>-55731</v>
      </c>
    </row>
    <row r="11" spans="1:4">
      <c r="A11" s="4" t="s">
        <v>171</v>
      </c>
      <c r="B11" s="5" t="n">
        <v>5032</v>
      </c>
      <c r="C11" s="5" t="n">
        <v>0</v>
      </c>
      <c r="D11" s="5" t="n">
        <v>0</v>
      </c>
    </row>
    <row r="12" spans="1:4">
      <c r="A12" s="4" t="s">
        <v>172</v>
      </c>
      <c r="B12" s="5" t="n">
        <v>2830</v>
      </c>
      <c r="C12" s="5" t="n">
        <v>-4250</v>
      </c>
      <c r="D12" s="5" t="n">
        <v>0</v>
      </c>
    </row>
    <row r="13" spans="1:4">
      <c r="A13" s="4" t="s">
        <v>173</v>
      </c>
      <c r="B13" s="5" t="n">
        <v>14732</v>
      </c>
      <c r="C13" s="5" t="n">
        <v>68178</v>
      </c>
      <c r="D13" s="5" t="n">
        <v>-45539</v>
      </c>
    </row>
    <row r="14" spans="1:4">
      <c r="A14" s="4" t="s">
        <v>174</v>
      </c>
      <c r="B14" s="5" t="n">
        <v>0</v>
      </c>
      <c r="C14" s="5" t="n">
        <v>-181</v>
      </c>
      <c r="D14" s="5" t="n">
        <v>-2451</v>
      </c>
    </row>
    <row r="15" spans="1:4">
      <c r="A15" s="4" t="s">
        <v>175</v>
      </c>
      <c r="B15" s="5" t="n">
        <v>14732</v>
      </c>
      <c r="C15" s="5" t="n">
        <v>67997</v>
      </c>
      <c r="D15" s="5" t="n">
        <v>-47990</v>
      </c>
    </row>
    <row r="16" spans="1:4">
      <c r="A16" s="3" t="s">
        <v>176</v>
      </c>
    </row>
    <row r="17" spans="1:4">
      <c r="A17" s="4" t="s">
        <v>177</v>
      </c>
      <c r="B17" s="5" t="n">
        <v>154514</v>
      </c>
      <c r="C17" s="5" t="n">
        <v>0</v>
      </c>
      <c r="D17" s="5" t="n">
        <v>107725</v>
      </c>
    </row>
    <row r="18" spans="1:4">
      <c r="A18" s="4" t="s">
        <v>178</v>
      </c>
      <c r="B18" s="5" t="n">
        <v>233667</v>
      </c>
      <c r="C18" s="5" t="n">
        <v>81647</v>
      </c>
      <c r="D18" s="5" t="n">
        <v>67500</v>
      </c>
    </row>
    <row r="19" spans="1:4">
      <c r="A19" s="4" t="s">
        <v>179</v>
      </c>
      <c r="B19" s="5" t="n">
        <v>55000</v>
      </c>
      <c r="C19" s="5" t="n">
        <v>0</v>
      </c>
      <c r="D19" s="5" t="n">
        <v>0</v>
      </c>
    </row>
    <row r="20" spans="1:4">
      <c r="A20" s="4" t="s">
        <v>180</v>
      </c>
      <c r="B20" s="5" t="n">
        <v>-1029</v>
      </c>
      <c r="C20" s="5" t="n">
        <v>-225</v>
      </c>
      <c r="D20" s="5" t="n">
        <v>-1030</v>
      </c>
    </row>
    <row r="21" spans="1:4">
      <c r="A21" s="4" t="s">
        <v>181</v>
      </c>
      <c r="B21" s="5" t="n">
        <v>5000</v>
      </c>
      <c r="C21" s="5" t="n">
        <v>0</v>
      </c>
      <c r="D21" s="5" t="n">
        <v>0</v>
      </c>
    </row>
    <row r="22" spans="1:4">
      <c r="A22" s="4" t="s">
        <v>182</v>
      </c>
      <c r="B22" s="5" t="n">
        <v>-6614</v>
      </c>
      <c r="C22" s="5" t="n">
        <v>-11246</v>
      </c>
      <c r="D22" s="5" t="n">
        <v>-6448</v>
      </c>
    </row>
    <row r="23" spans="1:4">
      <c r="A23" s="4" t="s">
        <v>183</v>
      </c>
      <c r="B23" s="5" t="n">
        <v>-26796</v>
      </c>
      <c r="C23" s="5" t="n">
        <v>-93118</v>
      </c>
      <c r="D23" s="5" t="n">
        <v>32747</v>
      </c>
    </row>
    <row r="24" spans="1:4">
      <c r="A24" s="4" t="s">
        <v>184</v>
      </c>
      <c r="B24" s="5" t="n">
        <v>0</v>
      </c>
      <c r="C24" s="5" t="n">
        <v>-105</v>
      </c>
      <c r="D24" s="5" t="n">
        <v>105</v>
      </c>
    </row>
    <row r="25" spans="1:4">
      <c r="A25" s="4" t="s">
        <v>185</v>
      </c>
      <c r="B25" s="5" t="n">
        <v>-26796</v>
      </c>
      <c r="C25" s="5" t="n">
        <v>-93223</v>
      </c>
      <c r="D25" s="5" t="n">
        <v>32852</v>
      </c>
    </row>
    <row r="26" spans="1:4">
      <c r="A26" s="4" t="s">
        <v>186</v>
      </c>
      <c r="B26" s="5" t="n">
        <v>-38315</v>
      </c>
      <c r="C26" s="5" t="n">
        <v>23893</v>
      </c>
      <c r="D26" s="5" t="n">
        <v>6204</v>
      </c>
    </row>
    <row r="27" spans="1:4">
      <c r="A27" s="4" t="s">
        <v>187</v>
      </c>
      <c r="B27" s="5" t="n">
        <v>39309</v>
      </c>
      <c r="C27" s="5" t="n">
        <v>15416</v>
      </c>
      <c r="D27" s="5" t="n">
        <v>9212</v>
      </c>
    </row>
    <row r="28" spans="1:4">
      <c r="A28" s="4" t="s">
        <v>188</v>
      </c>
      <c r="B28" s="5" t="n">
        <v>994</v>
      </c>
      <c r="C28" s="5" t="n">
        <v>39309</v>
      </c>
      <c r="D28" s="5" t="n">
        <v>15416</v>
      </c>
    </row>
    <row r="29" spans="1:4">
      <c r="A29" s="4" t="s">
        <v>189</v>
      </c>
      <c r="B29" s="5" t="n">
        <v>0</v>
      </c>
      <c r="C29" s="5" t="n">
        <v>0</v>
      </c>
      <c r="D29" s="5" t="n">
        <v>-2049</v>
      </c>
    </row>
    <row r="30" spans="1:4">
      <c r="A30" s="4" t="s">
        <v>34</v>
      </c>
      <c r="B30" s="5" t="n">
        <v>994</v>
      </c>
      <c r="C30" s="5" t="n">
        <v>39309</v>
      </c>
      <c r="D30" s="5" t="n">
        <v>13367</v>
      </c>
    </row>
    <row r="31" spans="1:4">
      <c r="A31" s="4" t="s">
        <v>1071</v>
      </c>
    </row>
    <row r="32" spans="1:4">
      <c r="A32" s="3" t="s">
        <v>149</v>
      </c>
    </row>
    <row r="33" spans="1:4">
      <c r="A33" s="4" t="s">
        <v>1078</v>
      </c>
      <c r="B33" s="5" t="n">
        <v>-28392</v>
      </c>
      <c r="C33" s="5" t="n">
        <v>33977</v>
      </c>
      <c r="D33" s="5" t="n">
        <v>-27860</v>
      </c>
    </row>
    <row r="34" spans="1:4">
      <c r="A34" s="4" t="s">
        <v>165</v>
      </c>
      <c r="B34" s="5" t="n">
        <v>0</v>
      </c>
      <c r="C34" s="5" t="n">
        <v>0</v>
      </c>
      <c r="D34" s="5" t="n">
        <v>0</v>
      </c>
    </row>
    <row r="35" spans="1:4">
      <c r="A35" s="4" t="s">
        <v>166</v>
      </c>
      <c r="B35" s="5" t="n">
        <v>-28392</v>
      </c>
      <c r="C35" s="5" t="n">
        <v>33977</v>
      </c>
      <c r="D35" s="5" t="n">
        <v>-27860</v>
      </c>
    </row>
    <row r="36" spans="1:4">
      <c r="A36" s="3" t="s">
        <v>167</v>
      </c>
    </row>
    <row r="37" spans="1:4">
      <c r="A37" s="4" t="s">
        <v>168</v>
      </c>
      <c r="C37" s="5" t="n">
        <v>78897</v>
      </c>
    </row>
    <row r="38" spans="1:4">
      <c r="A38" s="4" t="s">
        <v>169</v>
      </c>
      <c r="B38" s="5" t="n">
        <v>27</v>
      </c>
      <c r="C38" s="5" t="n">
        <v>255</v>
      </c>
      <c r="D38" s="5" t="n">
        <v>0</v>
      </c>
    </row>
    <row r="39" spans="1:4">
      <c r="A39" s="4" t="s">
        <v>170</v>
      </c>
      <c r="B39" s="5" t="n">
        <v>0</v>
      </c>
      <c r="C39" s="5" t="n">
        <v>0</v>
      </c>
      <c r="D39" s="5" t="n">
        <v>-1228</v>
      </c>
    </row>
    <row r="40" spans="1:4">
      <c r="A40" s="4" t="s">
        <v>171</v>
      </c>
      <c r="B40" s="5" t="n">
        <v>5032</v>
      </c>
    </row>
    <row r="41" spans="1:4">
      <c r="A41" s="4" t="s">
        <v>172</v>
      </c>
      <c r="B41" s="5" t="n">
        <v>3775</v>
      </c>
      <c r="C41" s="5" t="n">
        <v>-4250</v>
      </c>
    </row>
    <row r="42" spans="1:4">
      <c r="A42" s="4" t="s">
        <v>173</v>
      </c>
      <c r="B42" s="5" t="n">
        <v>8834</v>
      </c>
      <c r="C42" s="5" t="n">
        <v>74902</v>
      </c>
      <c r="D42" s="5" t="n">
        <v>-1228</v>
      </c>
    </row>
    <row r="43" spans="1:4">
      <c r="A43" s="4" t="s">
        <v>174</v>
      </c>
      <c r="B43" s="5" t="n">
        <v>0</v>
      </c>
      <c r="C43" s="5" t="n">
        <v>0</v>
      </c>
      <c r="D43" s="5" t="n">
        <v>0</v>
      </c>
    </row>
    <row r="44" spans="1:4">
      <c r="A44" s="4" t="s">
        <v>175</v>
      </c>
      <c r="B44" s="5" t="n">
        <v>8834</v>
      </c>
      <c r="C44" s="5" t="n">
        <v>74902</v>
      </c>
      <c r="D44" s="5" t="n">
        <v>-1228</v>
      </c>
    </row>
    <row r="45" spans="1:4">
      <c r="A45" s="3" t="s">
        <v>176</v>
      </c>
    </row>
    <row r="46" spans="1:4">
      <c r="A46" s="4" t="s">
        <v>177</v>
      </c>
      <c r="B46" s="5" t="n">
        <v>154514</v>
      </c>
      <c r="D46" s="5" t="n">
        <v>107725</v>
      </c>
    </row>
    <row r="47" spans="1:4">
      <c r="A47" s="4" t="s">
        <v>178</v>
      </c>
      <c r="B47" s="5" t="n">
        <v>233667</v>
      </c>
      <c r="C47" s="5" t="n">
        <v>81647</v>
      </c>
      <c r="D47" s="5" t="n">
        <v>67500</v>
      </c>
    </row>
    <row r="48" spans="1:4">
      <c r="A48" s="4" t="s">
        <v>179</v>
      </c>
      <c r="B48" s="5" t="n">
        <v>55000</v>
      </c>
    </row>
    <row r="49" spans="1:4">
      <c r="A49" s="4" t="s">
        <v>180</v>
      </c>
      <c r="B49" s="5" t="n">
        <v>-1029</v>
      </c>
      <c r="C49" s="5" t="n">
        <v>-225</v>
      </c>
      <c r="D49" s="5" t="n">
        <v>-1030</v>
      </c>
    </row>
    <row r="50" spans="1:4">
      <c r="A50" s="4" t="s">
        <v>181</v>
      </c>
      <c r="B50" s="5" t="n">
        <v>5000</v>
      </c>
    </row>
    <row r="51" spans="1:4">
      <c r="A51" s="4" t="s">
        <v>182</v>
      </c>
      <c r="B51" s="5" t="n">
        <v>-7</v>
      </c>
      <c r="C51" s="5" t="n">
        <v>-148</v>
      </c>
      <c r="D51" s="5" t="n">
        <v>-145</v>
      </c>
    </row>
    <row r="52" spans="1:4">
      <c r="A52" s="4" t="s">
        <v>183</v>
      </c>
      <c r="B52" s="5" t="n">
        <v>-20189</v>
      </c>
      <c r="C52" s="5" t="n">
        <v>-82020</v>
      </c>
      <c r="D52" s="5" t="n">
        <v>39050</v>
      </c>
    </row>
    <row r="53" spans="1:4">
      <c r="A53" s="4" t="s">
        <v>184</v>
      </c>
      <c r="B53" s="5" t="n">
        <v>0</v>
      </c>
      <c r="C53" s="5" t="n">
        <v>0</v>
      </c>
      <c r="D53" s="5" t="n">
        <v>0</v>
      </c>
    </row>
    <row r="54" spans="1:4">
      <c r="A54" s="4" t="s">
        <v>185</v>
      </c>
      <c r="B54" s="5" t="n">
        <v>-20189</v>
      </c>
      <c r="C54" s="5" t="n">
        <v>-82020</v>
      </c>
      <c r="D54" s="5" t="n">
        <v>39050</v>
      </c>
    </row>
    <row r="55" spans="1:4">
      <c r="A55" s="4" t="s">
        <v>186</v>
      </c>
      <c r="B55" s="5" t="n">
        <v>-39747</v>
      </c>
      <c r="C55" s="5" t="n">
        <v>26859</v>
      </c>
      <c r="D55" s="5" t="n">
        <v>9962</v>
      </c>
    </row>
    <row r="56" spans="1:4">
      <c r="A56" s="4" t="s">
        <v>187</v>
      </c>
      <c r="B56" s="5" t="n">
        <v>40660</v>
      </c>
      <c r="C56" s="5" t="n">
        <v>13801</v>
      </c>
      <c r="D56" s="5" t="n">
        <v>3839</v>
      </c>
    </row>
    <row r="57" spans="1:4">
      <c r="A57" s="4" t="s">
        <v>188</v>
      </c>
      <c r="B57" s="5" t="n">
        <v>913</v>
      </c>
      <c r="C57" s="5" t="n">
        <v>40660</v>
      </c>
      <c r="D57" s="5" t="n">
        <v>13801</v>
      </c>
    </row>
    <row r="58" spans="1:4">
      <c r="A58" s="4" t="s">
        <v>189</v>
      </c>
      <c r="B58" s="5" t="n">
        <v>0</v>
      </c>
      <c r="C58" s="5" t="n">
        <v>0</v>
      </c>
      <c r="D58" s="5" t="n">
        <v>0</v>
      </c>
    </row>
    <row r="59" spans="1:4">
      <c r="A59" s="4" t="s">
        <v>34</v>
      </c>
      <c r="B59" s="5" t="n">
        <v>913</v>
      </c>
      <c r="C59" s="5" t="n">
        <v>40660</v>
      </c>
      <c r="D59" s="5" t="n">
        <v>13801</v>
      </c>
    </row>
    <row r="60" spans="1:4">
      <c r="A60" s="4" t="s">
        <v>1072</v>
      </c>
    </row>
    <row r="61" spans="1:4">
      <c r="A61" s="3" t="s">
        <v>149</v>
      </c>
    </row>
    <row r="62" spans="1:4">
      <c r="A62" s="4" t="s">
        <v>1078</v>
      </c>
      <c r="B62" s="5" t="n">
        <v>2141</v>
      </c>
      <c r="C62" s="5" t="n">
        <v>15850</v>
      </c>
      <c r="D62" s="5" t="n">
        <v>45236</v>
      </c>
    </row>
    <row r="63" spans="1:4">
      <c r="A63" s="4" t="s">
        <v>165</v>
      </c>
      <c r="B63" s="5" t="n">
        <v>0</v>
      </c>
      <c r="C63" s="5" t="n">
        <v>-708</v>
      </c>
      <c r="D63" s="5" t="n">
        <v>3966</v>
      </c>
    </row>
    <row r="64" spans="1:4">
      <c r="A64" s="4" t="s">
        <v>166</v>
      </c>
      <c r="B64" s="5" t="n">
        <v>2141</v>
      </c>
      <c r="C64" s="5" t="n">
        <v>15142</v>
      </c>
      <c r="D64" s="5" t="n">
        <v>49202</v>
      </c>
    </row>
    <row r="65" spans="1:4">
      <c r="A65" s="3" t="s">
        <v>167</v>
      </c>
    </row>
    <row r="66" spans="1:4">
      <c r="A66" s="4" t="s">
        <v>168</v>
      </c>
      <c r="C66" s="5" t="n">
        <v>0</v>
      </c>
    </row>
    <row r="67" spans="1:4">
      <c r="A67" s="4" t="s">
        <v>169</v>
      </c>
      <c r="B67" s="5" t="n">
        <v>10669</v>
      </c>
      <c r="C67" s="5" t="n">
        <v>12477</v>
      </c>
      <c r="D67" s="5" t="n">
        <v>10192</v>
      </c>
    </row>
    <row r="68" spans="1:4">
      <c r="A68" s="4" t="s">
        <v>170</v>
      </c>
      <c r="B68" s="5" t="n">
        <v>-3826</v>
      </c>
      <c r="C68" s="5" t="n">
        <v>-19201</v>
      </c>
      <c r="D68" s="5" t="n">
        <v>-54503</v>
      </c>
    </row>
    <row r="69" spans="1:4">
      <c r="A69" s="4" t="s">
        <v>171</v>
      </c>
      <c r="B69" s="5" t="n">
        <v>0</v>
      </c>
    </row>
    <row r="70" spans="1:4">
      <c r="A70" s="4" t="s">
        <v>172</v>
      </c>
      <c r="B70" s="5" t="n">
        <v>-945</v>
      </c>
      <c r="C70" s="5" t="n">
        <v>0</v>
      </c>
    </row>
    <row r="71" spans="1:4">
      <c r="A71" s="4" t="s">
        <v>173</v>
      </c>
      <c r="B71" s="5" t="n">
        <v>5898</v>
      </c>
      <c r="C71" s="5" t="n">
        <v>-6724</v>
      </c>
      <c r="D71" s="5" t="n">
        <v>-44311</v>
      </c>
    </row>
    <row r="72" spans="1:4">
      <c r="A72" s="4" t="s">
        <v>174</v>
      </c>
      <c r="B72" s="5" t="n">
        <v>0</v>
      </c>
      <c r="C72" s="5" t="n">
        <v>-181</v>
      </c>
      <c r="D72" s="5" t="n">
        <v>-2451</v>
      </c>
    </row>
    <row r="73" spans="1:4">
      <c r="A73" s="4" t="s">
        <v>175</v>
      </c>
      <c r="B73" s="5" t="n">
        <v>5898</v>
      </c>
      <c r="C73" s="5" t="n">
        <v>-6905</v>
      </c>
      <c r="D73" s="5" t="n">
        <v>-46762</v>
      </c>
    </row>
    <row r="74" spans="1:4">
      <c r="A74" s="3" t="s">
        <v>176</v>
      </c>
    </row>
    <row r="75" spans="1:4">
      <c r="A75" s="4" t="s">
        <v>177</v>
      </c>
      <c r="B75" s="5" t="n">
        <v>0</v>
      </c>
      <c r="D75" s="5" t="n">
        <v>0</v>
      </c>
    </row>
    <row r="76" spans="1:4">
      <c r="A76" s="4" t="s">
        <v>178</v>
      </c>
      <c r="B76" s="5" t="n">
        <v>0</v>
      </c>
      <c r="C76" s="5" t="n">
        <v>0</v>
      </c>
      <c r="D76" s="5" t="n">
        <v>0</v>
      </c>
    </row>
    <row r="77" spans="1:4">
      <c r="A77" s="4" t="s">
        <v>179</v>
      </c>
      <c r="B77" s="5" t="n">
        <v>0</v>
      </c>
    </row>
    <row r="78" spans="1:4">
      <c r="A78" s="4" t="s">
        <v>180</v>
      </c>
      <c r="B78" s="5" t="n">
        <v>0</v>
      </c>
      <c r="C78" s="5" t="n">
        <v>0</v>
      </c>
      <c r="D78" s="5" t="n">
        <v>0</v>
      </c>
    </row>
    <row r="79" spans="1:4">
      <c r="A79" s="4" t="s">
        <v>181</v>
      </c>
      <c r="B79" s="5" t="n">
        <v>0</v>
      </c>
    </row>
    <row r="80" spans="1:4">
      <c r="A80" s="4" t="s">
        <v>182</v>
      </c>
      <c r="B80" s="5" t="n">
        <v>-6607</v>
      </c>
      <c r="C80" s="5" t="n">
        <v>-11098</v>
      </c>
      <c r="D80" s="5" t="n">
        <v>-6303</v>
      </c>
    </row>
    <row r="81" spans="1:4">
      <c r="A81" s="4" t="s">
        <v>183</v>
      </c>
      <c r="B81" s="5" t="n">
        <v>-6607</v>
      </c>
      <c r="C81" s="5" t="n">
        <v>-11098</v>
      </c>
      <c r="D81" s="5" t="n">
        <v>-6303</v>
      </c>
    </row>
    <row r="82" spans="1:4">
      <c r="A82" s="4" t="s">
        <v>184</v>
      </c>
      <c r="B82" s="5" t="n">
        <v>0</v>
      </c>
      <c r="C82" s="5" t="n">
        <v>-105</v>
      </c>
      <c r="D82" s="5" t="n">
        <v>105</v>
      </c>
    </row>
    <row r="83" spans="1:4">
      <c r="A83" s="4" t="s">
        <v>185</v>
      </c>
      <c r="B83" s="5" t="n">
        <v>-6607</v>
      </c>
      <c r="C83" s="5" t="n">
        <v>-11203</v>
      </c>
      <c r="D83" s="5" t="n">
        <v>-6198</v>
      </c>
    </row>
    <row r="84" spans="1:4">
      <c r="A84" s="4" t="s">
        <v>186</v>
      </c>
      <c r="B84" s="5" t="n">
        <v>1432</v>
      </c>
      <c r="C84" s="5" t="n">
        <v>-2966</v>
      </c>
      <c r="D84" s="5" t="n">
        <v>-3758</v>
      </c>
    </row>
    <row r="85" spans="1:4">
      <c r="A85" s="4" t="s">
        <v>187</v>
      </c>
      <c r="B85" s="5" t="n">
        <v>-1351</v>
      </c>
      <c r="C85" s="5" t="n">
        <v>1615</v>
      </c>
      <c r="D85" s="5" t="n">
        <v>5373</v>
      </c>
    </row>
    <row r="86" spans="1:4">
      <c r="A86" s="4" t="s">
        <v>188</v>
      </c>
      <c r="B86" s="5" t="n">
        <v>81</v>
      </c>
      <c r="C86" s="5" t="n">
        <v>-1351</v>
      </c>
      <c r="D86" s="5" t="n">
        <v>1615</v>
      </c>
    </row>
    <row r="87" spans="1:4">
      <c r="A87" s="4" t="s">
        <v>189</v>
      </c>
      <c r="B87" s="5" t="n">
        <v>0</v>
      </c>
      <c r="C87" s="5" t="n">
        <v>0</v>
      </c>
      <c r="D87" s="5" t="n">
        <v>-2049</v>
      </c>
    </row>
    <row r="88" spans="1:4">
      <c r="A88" s="4" t="s">
        <v>34</v>
      </c>
      <c r="B88" s="7" t="n">
        <v>81</v>
      </c>
      <c r="C88" s="7" t="n">
        <v>-1351</v>
      </c>
      <c r="D88" s="7" t="n">
        <v>-43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 customWidth="1" max="7" min="7" width="15"/>
    <col customWidth="1" max="8" min="8" width="14"/>
    <col customWidth="1" max="9" min="9" width="15"/>
  </cols>
  <sheetData>
    <row r="1" spans="1:9">
      <c r="A1" s="1" t="s">
        <v>1079</v>
      </c>
      <c r="B1" s="2" t="s">
        <v>395</v>
      </c>
      <c r="C1" s="2" t="s">
        <v>394</v>
      </c>
      <c r="D1" s="2" t="s">
        <v>396</v>
      </c>
      <c r="E1" s="2" t="s">
        <v>397</v>
      </c>
      <c r="F1" s="2" t="s">
        <v>592</v>
      </c>
      <c r="G1" s="2" t="s">
        <v>637</v>
      </c>
      <c r="H1" s="2" t="s">
        <v>2</v>
      </c>
      <c r="I1" s="2" t="s">
        <v>399</v>
      </c>
    </row>
    <row r="2" spans="1:9">
      <c r="A2" s="3" t="s">
        <v>1080</v>
      </c>
    </row>
    <row r="3" spans="1:9">
      <c r="A3" s="4" t="s">
        <v>402</v>
      </c>
      <c r="H3" s="7" t="n">
        <v>5000000</v>
      </c>
    </row>
    <row r="4" spans="1:9">
      <c r="A4" s="4" t="s">
        <v>137</v>
      </c>
      <c r="H4" s="7" t="n">
        <v>31697000</v>
      </c>
    </row>
    <row r="5" spans="1:9">
      <c r="A5" s="4" t="s">
        <v>626</v>
      </c>
    </row>
    <row r="6" spans="1:9">
      <c r="A6" s="3" t="s">
        <v>1080</v>
      </c>
    </row>
    <row r="7" spans="1:9">
      <c r="A7" s="4" t="s">
        <v>407</v>
      </c>
      <c r="F7" s="7" t="n">
        <v>58100000</v>
      </c>
    </row>
    <row r="8" spans="1:9">
      <c r="A8" s="4" t="s">
        <v>685</v>
      </c>
      <c r="F8" s="5" t="n">
        <v>25000000</v>
      </c>
    </row>
    <row r="9" spans="1:9">
      <c r="A9" s="4" t="s">
        <v>1081</v>
      </c>
    </row>
    <row r="10" spans="1:9">
      <c r="A10" s="3" t="s">
        <v>1080</v>
      </c>
    </row>
    <row r="11" spans="1:9">
      <c r="A11" s="4" t="s">
        <v>407</v>
      </c>
      <c r="F11" s="7" t="n">
        <v>58100000</v>
      </c>
      <c r="G11" s="7" t="n">
        <v>30600000</v>
      </c>
      <c r="I11" s="7" t="n">
        <v>24000000</v>
      </c>
    </row>
    <row r="12" spans="1:9">
      <c r="A12" s="4" t="s">
        <v>685</v>
      </c>
      <c r="G12" s="7" t="n">
        <v>6000000</v>
      </c>
    </row>
    <row r="13" spans="1:9">
      <c r="A13" s="4" t="s">
        <v>1082</v>
      </c>
    </row>
    <row r="14" spans="1:9">
      <c r="A14" s="3" t="s">
        <v>1080</v>
      </c>
    </row>
    <row r="15" spans="1:9">
      <c r="A15" s="4" t="s">
        <v>407</v>
      </c>
      <c r="B15" s="7" t="n">
        <v>65800000</v>
      </c>
      <c r="D15" s="7" t="n">
        <v>60300000</v>
      </c>
      <c r="E15" s="7" t="n">
        <v>59200000</v>
      </c>
    </row>
    <row r="16" spans="1:9">
      <c r="A16" s="4" t="s">
        <v>685</v>
      </c>
      <c r="B16" s="5" t="n">
        <v>5000000</v>
      </c>
      <c r="D16" s="5" t="n">
        <v>1000000</v>
      </c>
      <c r="E16" s="5" t="n">
        <v>1100000</v>
      </c>
    </row>
    <row r="17" spans="1:9">
      <c r="A17" s="4" t="s">
        <v>424</v>
      </c>
    </row>
    <row r="18" spans="1:9">
      <c r="A18" s="3" t="s">
        <v>1080</v>
      </c>
    </row>
    <row r="19" spans="1:9">
      <c r="A19" s="4" t="s">
        <v>407</v>
      </c>
      <c r="B19" s="7" t="n">
        <v>72400000</v>
      </c>
      <c r="D19" s="7" t="n">
        <v>66300000</v>
      </c>
      <c r="E19" s="7" t="n">
        <v>63900000</v>
      </c>
    </row>
    <row r="20" spans="1:9">
      <c r="A20" s="4" t="s">
        <v>1083</v>
      </c>
      <c r="B20" s="4" t="s">
        <v>409</v>
      </c>
      <c r="D20" s="4" t="s">
        <v>409</v>
      </c>
      <c r="E20" s="4" t="s">
        <v>409</v>
      </c>
    </row>
    <row r="21" spans="1:9">
      <c r="A21" s="4" t="s">
        <v>425</v>
      </c>
    </row>
    <row r="22" spans="1:9">
      <c r="A22" s="3" t="s">
        <v>1080</v>
      </c>
    </row>
    <row r="23" spans="1:9">
      <c r="A23" s="4" t="s">
        <v>407</v>
      </c>
      <c r="E23" s="7" t="n">
        <v>65100000</v>
      </c>
    </row>
    <row r="24" spans="1:9">
      <c r="A24" s="4" t="s">
        <v>1084</v>
      </c>
    </row>
    <row r="25" spans="1:9">
      <c r="A25" s="3" t="s">
        <v>1080</v>
      </c>
    </row>
    <row r="26" spans="1:9">
      <c r="A26" s="4" t="s">
        <v>1085</v>
      </c>
      <c r="C26" s="7" t="n">
        <v>9100000</v>
      </c>
    </row>
    <row r="27" spans="1:9">
      <c r="A27" s="4" t="s">
        <v>1086</v>
      </c>
    </row>
    <row r="28" spans="1:9">
      <c r="A28" s="3" t="s">
        <v>1080</v>
      </c>
    </row>
    <row r="29" spans="1:9">
      <c r="A29" s="4" t="s">
        <v>1087</v>
      </c>
      <c r="C29" s="7" t="n">
        <v>50000000</v>
      </c>
    </row>
    <row r="30" spans="1:9">
      <c r="A30" s="4" t="s">
        <v>1088</v>
      </c>
    </row>
    <row r="31" spans="1:9">
      <c r="A31" s="3" t="s">
        <v>1080</v>
      </c>
    </row>
    <row r="32" spans="1:9">
      <c r="A32" s="4" t="s">
        <v>1089</v>
      </c>
      <c r="C32" s="4" t="s">
        <v>1090</v>
      </c>
    </row>
    <row r="33" spans="1:9">
      <c r="A33" s="4" t="s">
        <v>1091</v>
      </c>
      <c r="C33" s="4" t="s">
        <v>622</v>
      </c>
    </row>
    <row r="34" spans="1:9">
      <c r="A34" s="4" t="s">
        <v>1092</v>
      </c>
    </row>
    <row r="35" spans="1:9">
      <c r="A35" s="3" t="s">
        <v>1080</v>
      </c>
    </row>
    <row r="36" spans="1:9">
      <c r="A36" s="4" t="s">
        <v>1089</v>
      </c>
      <c r="C36" s="4" t="s">
        <v>1093</v>
      </c>
    </row>
    <row r="37" spans="1:9">
      <c r="A37" s="4" t="s">
        <v>1091</v>
      </c>
      <c r="C37" s="4" t="s">
        <v>622</v>
      </c>
    </row>
    <row r="38" spans="1:9">
      <c r="A38" s="4" t="s">
        <v>1094</v>
      </c>
    </row>
    <row r="39" spans="1:9">
      <c r="A39" s="3" t="s">
        <v>1080</v>
      </c>
    </row>
    <row r="40" spans="1:9">
      <c r="A40" s="4" t="s">
        <v>402</v>
      </c>
      <c r="C40" s="7" t="n">
        <v>150000000</v>
      </c>
    </row>
    <row r="41" spans="1:9">
      <c r="A41" s="4" t="s">
        <v>137</v>
      </c>
      <c r="C41" s="5" t="n">
        <v>400000000</v>
      </c>
    </row>
    <row r="42" spans="1:9">
      <c r="A42" s="4" t="s">
        <v>1095</v>
      </c>
    </row>
    <row r="43" spans="1:9">
      <c r="A43" s="3" t="s">
        <v>1080</v>
      </c>
    </row>
    <row r="44" spans="1:9">
      <c r="A44" s="4" t="s">
        <v>402</v>
      </c>
      <c r="C44" s="7" t="n">
        <v>75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6</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994</v>
      </c>
      <c r="C3" s="7" t="n">
        <v>39309</v>
      </c>
    </row>
    <row r="4" spans="1:3">
      <c r="A4" s="4" t="s">
        <v>35</v>
      </c>
      <c r="B4" s="5" t="n">
        <v>1420</v>
      </c>
      <c r="C4" s="5" t="n">
        <v>4250</v>
      </c>
    </row>
    <row r="5" spans="1:3">
      <c r="A5" s="4" t="s">
        <v>36</v>
      </c>
      <c r="B5" s="5" t="n">
        <v>23795</v>
      </c>
      <c r="C5" s="5" t="n">
        <v>42188</v>
      </c>
    </row>
    <row r="6" spans="1:3">
      <c r="A6" s="4" t="s">
        <v>37</v>
      </c>
      <c r="B6" s="5" t="n">
        <v>2464</v>
      </c>
      <c r="C6" s="5" t="n">
        <v>2985</v>
      </c>
    </row>
    <row r="7" spans="1:3">
      <c r="A7" s="4" t="s">
        <v>38</v>
      </c>
      <c r="B7" s="5" t="n">
        <v>3516</v>
      </c>
      <c r="C7" s="5" t="n">
        <v>3377</v>
      </c>
    </row>
    <row r="8" spans="1:3">
      <c r="A8" s="4" t="s">
        <v>39</v>
      </c>
      <c r="B8" s="5" t="n">
        <v>107</v>
      </c>
      <c r="C8" s="5" t="n">
        <v>2372</v>
      </c>
    </row>
    <row r="9" spans="1:3">
      <c r="A9" s="4" t="s">
        <v>40</v>
      </c>
      <c r="B9" s="5" t="n">
        <v>1182</v>
      </c>
      <c r="C9" s="5" t="n">
        <v>0</v>
      </c>
    </row>
    <row r="10" spans="1:3">
      <c r="A10" s="4" t="s">
        <v>41</v>
      </c>
      <c r="B10" s="5" t="n">
        <v>33478</v>
      </c>
      <c r="C10" s="5" t="n">
        <v>94481</v>
      </c>
    </row>
    <row r="11" spans="1:3">
      <c r="A11" s="4" t="s">
        <v>42</v>
      </c>
      <c r="B11" s="5" t="n">
        <v>294179</v>
      </c>
      <c r="C11" s="5" t="n">
        <v>406188</v>
      </c>
    </row>
    <row r="12" spans="1:3">
      <c r="A12" s="4" t="s">
        <v>43</v>
      </c>
      <c r="B12" s="5" t="n">
        <v>73</v>
      </c>
      <c r="C12" s="5" t="n">
        <v>3750</v>
      </c>
    </row>
    <row r="13" spans="1:3">
      <c r="A13" s="4" t="s">
        <v>44</v>
      </c>
      <c r="B13" s="5" t="n">
        <v>14310</v>
      </c>
      <c r="C13" s="5" t="n">
        <v>16867</v>
      </c>
    </row>
    <row r="14" spans="1:3">
      <c r="A14" s="4" t="s">
        <v>45</v>
      </c>
      <c r="B14" s="5" t="n">
        <v>564</v>
      </c>
      <c r="C14" s="5" t="n">
        <v>1333</v>
      </c>
    </row>
    <row r="15" spans="1:3">
      <c r="A15" s="4" t="s">
        <v>46</v>
      </c>
      <c r="B15" s="5" t="n">
        <v>342604</v>
      </c>
      <c r="C15" s="5" t="n">
        <v>522619</v>
      </c>
    </row>
    <row r="16" spans="1:3">
      <c r="A16" s="3" t="s">
        <v>47</v>
      </c>
    </row>
    <row r="17" spans="1:3">
      <c r="A17" s="4" t="s">
        <v>48</v>
      </c>
      <c r="B17" s="5" t="n">
        <v>4047</v>
      </c>
      <c r="C17" s="5" t="n">
        <v>6907</v>
      </c>
    </row>
    <row r="18" spans="1:3">
      <c r="A18" s="4" t="s">
        <v>49</v>
      </c>
      <c r="B18" s="5" t="n">
        <v>18787</v>
      </c>
      <c r="C18" s="5" t="n">
        <v>29843</v>
      </c>
    </row>
    <row r="19" spans="1:3">
      <c r="A19" s="4" t="s">
        <v>50</v>
      </c>
      <c r="B19" s="5" t="n">
        <v>0</v>
      </c>
      <c r="C19" s="5" t="n">
        <v>8628</v>
      </c>
    </row>
    <row r="20" spans="1:3">
      <c r="A20" s="4" t="s">
        <v>51</v>
      </c>
      <c r="B20" s="5" t="n">
        <v>465835</v>
      </c>
      <c r="C20" s="5" t="n">
        <v>499709</v>
      </c>
    </row>
    <row r="21" spans="1:3">
      <c r="A21" s="4" t="s">
        <v>52</v>
      </c>
      <c r="B21" s="5" t="n">
        <v>4298</v>
      </c>
      <c r="C21" s="5" t="n">
        <v>0</v>
      </c>
    </row>
    <row r="22" spans="1:3">
      <c r="A22" s="4" t="s">
        <v>53</v>
      </c>
      <c r="B22" s="5" t="n">
        <v>492967</v>
      </c>
      <c r="C22" s="5" t="n">
        <v>545087</v>
      </c>
    </row>
    <row r="23" spans="1:3">
      <c r="A23" s="4" t="s">
        <v>54</v>
      </c>
      <c r="B23" s="5" t="n">
        <v>495</v>
      </c>
      <c r="C23" s="5" t="n">
        <v>270</v>
      </c>
    </row>
    <row r="24" spans="1:3">
      <c r="A24" s="4" t="s">
        <v>55</v>
      </c>
      <c r="B24" s="5" t="n">
        <v>5956</v>
      </c>
      <c r="C24" s="5" t="n">
        <v>11758</v>
      </c>
    </row>
    <row r="25" spans="1:3">
      <c r="A25" s="4" t="s">
        <v>56</v>
      </c>
      <c r="B25" s="5" t="n">
        <v>8500</v>
      </c>
      <c r="C25" s="5" t="n">
        <v>0</v>
      </c>
    </row>
    <row r="26" spans="1:3">
      <c r="A26" s="4" t="s">
        <v>57</v>
      </c>
      <c r="B26" s="5" t="n">
        <v>3752</v>
      </c>
      <c r="C26" s="5" t="n">
        <v>3775</v>
      </c>
    </row>
    <row r="27" spans="1:3">
      <c r="A27" s="4" t="s">
        <v>58</v>
      </c>
      <c r="B27" s="5" t="n">
        <v>511670</v>
      </c>
      <c r="C27" s="5" t="n">
        <v>560890</v>
      </c>
    </row>
    <row r="28" spans="1:3">
      <c r="A28" s="4" t="s">
        <v>59</v>
      </c>
      <c r="B28" s="4" t="s">
        <v>60</v>
      </c>
      <c r="C28" s="4" t="s">
        <v>60</v>
      </c>
    </row>
    <row r="29" spans="1:3">
      <c r="A29" s="4" t="s">
        <v>61</v>
      </c>
      <c r="B29" s="5" t="n">
        <v>0</v>
      </c>
      <c r="C29" s="5" t="n">
        <v>0</v>
      </c>
    </row>
    <row r="30" spans="1:3">
      <c r="A30" s="4" t="s">
        <v>62</v>
      </c>
      <c r="B30" s="5" t="n">
        <v>152</v>
      </c>
      <c r="C30" s="5" t="n">
        <v>30</v>
      </c>
    </row>
    <row r="31" spans="1:3">
      <c r="A31" s="4" t="s">
        <v>63</v>
      </c>
      <c r="B31" s="5" t="n">
        <v>1407867</v>
      </c>
      <c r="C31" s="5" t="n">
        <v>1369921</v>
      </c>
    </row>
    <row r="32" spans="1:3">
      <c r="A32" s="4" t="s">
        <v>64</v>
      </c>
      <c r="B32" s="5" t="n">
        <v>-19807</v>
      </c>
      <c r="C32" s="5" t="n">
        <v>-19800</v>
      </c>
    </row>
    <row r="33" spans="1:3">
      <c r="A33" s="4" t="s">
        <v>65</v>
      </c>
      <c r="B33" s="5" t="n">
        <v>-1557278</v>
      </c>
      <c r="C33" s="5" t="n">
        <v>-1388422</v>
      </c>
    </row>
    <row r="34" spans="1:3">
      <c r="A34" s="4" t="s">
        <v>66</v>
      </c>
      <c r="B34" s="5" t="n">
        <v>-169066</v>
      </c>
      <c r="C34" s="5" t="n">
        <v>-38271</v>
      </c>
    </row>
    <row r="35" spans="1:3">
      <c r="A35" s="4" t="s">
        <v>67</v>
      </c>
      <c r="B35" s="7" t="n">
        <v>342604</v>
      </c>
      <c r="C35" s="7" t="n">
        <v>5226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0</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2</v>
      </c>
    </row>
    <row r="2" spans="1:3">
      <c r="A2" s="3" t="s">
        <v>69</v>
      </c>
    </row>
    <row r="3" spans="1:3">
      <c r="A3" s="4" t="s">
        <v>70</v>
      </c>
      <c r="B3" s="8" t="n">
        <v>0.001</v>
      </c>
      <c r="C3" s="8" t="n">
        <v>0.001</v>
      </c>
    </row>
    <row r="4" spans="1:3">
      <c r="A4" s="4" t="s">
        <v>71</v>
      </c>
      <c r="B4" s="5" t="n">
        <v>1000000</v>
      </c>
      <c r="C4" s="5" t="n">
        <v>1000000</v>
      </c>
    </row>
    <row r="5" spans="1:3">
      <c r="A5" s="4" t="s">
        <v>72</v>
      </c>
      <c r="B5" s="5" t="n">
        <v>0</v>
      </c>
      <c r="C5" s="5" t="n">
        <v>0</v>
      </c>
    </row>
    <row r="6" spans="1:3">
      <c r="A6" s="4" t="s">
        <v>73</v>
      </c>
      <c r="B6" s="5" t="n">
        <v>0</v>
      </c>
      <c r="C6" s="5" t="n">
        <v>0</v>
      </c>
    </row>
    <row r="7" spans="1:3">
      <c r="A7" s="4" t="s">
        <v>74</v>
      </c>
      <c r="B7" s="8" t="n">
        <v>0.001</v>
      </c>
      <c r="C7" s="8" t="n">
        <v>0.001</v>
      </c>
    </row>
    <row r="8" spans="1:3">
      <c r="A8" s="4" t="s">
        <v>75</v>
      </c>
      <c r="B8" s="5" t="n">
        <v>350000000</v>
      </c>
      <c r="C8" s="5" t="n">
        <v>50000000</v>
      </c>
    </row>
    <row r="9" spans="1:3">
      <c r="A9" s="4" t="s">
        <v>76</v>
      </c>
      <c r="B9" s="5" t="n">
        <v>152433000</v>
      </c>
      <c r="C9" s="5" t="n">
        <v>29624000</v>
      </c>
    </row>
    <row r="10" spans="1:3">
      <c r="A10" s="4" t="s">
        <v>77</v>
      </c>
      <c r="B10" s="5" t="n">
        <v>150919000</v>
      </c>
      <c r="C10" s="5" t="n">
        <v>28135000</v>
      </c>
    </row>
    <row r="11" spans="1:3">
      <c r="A11" s="4" t="s">
        <v>78</v>
      </c>
      <c r="B11" s="5" t="n">
        <v>1514000</v>
      </c>
      <c r="C11" s="5" t="n">
        <v>148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212</v>
      </c>
    </row>
    <row r="4" spans="1:2">
      <c r="A4" s="4" t="s">
        <v>209</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99</v>
      </c>
      <c r="B16" s="4" t="s">
        <v>300</v>
      </c>
    </row>
    <row r="17" spans="1:2">
      <c r="A17" s="4" t="s">
        <v>301</v>
      </c>
      <c r="B17" s="4" t="s">
        <v>302</v>
      </c>
    </row>
    <row r="18" spans="1:2">
      <c r="A18" s="4" t="s">
        <v>246</v>
      </c>
      <c r="B18" s="4" t="s">
        <v>303</v>
      </c>
    </row>
    <row r="19" spans="1:2">
      <c r="A19" s="4" t="s">
        <v>304</v>
      </c>
      <c r="B19" s="4" t="s">
        <v>305</v>
      </c>
    </row>
    <row r="20" spans="1:2">
      <c r="A20" s="4" t="s">
        <v>306</v>
      </c>
      <c r="B20" s="4" t="s">
        <v>307</v>
      </c>
    </row>
    <row r="21" spans="1:2">
      <c r="A21" s="4" t="s">
        <v>308</v>
      </c>
      <c r="B21"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12</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5</v>
      </c>
      <c r="B1" s="2" t="s">
        <v>1</v>
      </c>
    </row>
    <row r="2" spans="1:2">
      <c r="B2" s="2" t="s">
        <v>2</v>
      </c>
    </row>
    <row r="3" spans="1:2">
      <c r="A3" s="3" t="s">
        <v>216</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2</v>
      </c>
    </row>
    <row r="3" spans="1:2">
      <c r="A3" s="3" t="s">
        <v>219</v>
      </c>
    </row>
    <row r="4" spans="1:2">
      <c r="A4" s="4" t="s">
        <v>218</v>
      </c>
      <c r="B4" s="4" t="s">
        <v>319</v>
      </c>
    </row>
    <row r="5" spans="1:2">
      <c r="A5" s="4" t="s">
        <v>320</v>
      </c>
      <c r="B5"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2</v>
      </c>
      <c r="B1" s="2" t="s">
        <v>1</v>
      </c>
    </row>
    <row r="2" spans="1:2">
      <c r="B2" s="2" t="s">
        <v>2</v>
      </c>
    </row>
    <row r="3" spans="1:2">
      <c r="A3" s="3" t="s">
        <v>219</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5</v>
      </c>
      <c r="B1" s="2" t="s">
        <v>1</v>
      </c>
    </row>
    <row r="2" spans="1:2">
      <c r="B2" s="2" t="s">
        <v>2</v>
      </c>
    </row>
    <row r="3" spans="1:2">
      <c r="A3" s="3" t="s">
        <v>224</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0</v>
      </c>
      <c r="B1" s="2" t="s">
        <v>1</v>
      </c>
    </row>
    <row r="2" spans="1:2">
      <c r="B2" s="2" t="s">
        <v>2</v>
      </c>
    </row>
    <row r="3" spans="1:2">
      <c r="A3" s="3" t="s">
        <v>227</v>
      </c>
    </row>
    <row r="4" spans="1:2">
      <c r="A4" s="4" t="s">
        <v>226</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2</v>
      </c>
      <c r="B1" s="2" t="s">
        <v>1</v>
      </c>
    </row>
    <row r="2" spans="1:2">
      <c r="B2" s="2" t="s">
        <v>2</v>
      </c>
    </row>
    <row r="3" spans="1:2">
      <c r="A3" s="3" t="s">
        <v>230</v>
      </c>
    </row>
    <row r="4" spans="1:2">
      <c r="A4" s="4" t="s">
        <v>229</v>
      </c>
      <c r="B4" s="4" t="s">
        <v>333</v>
      </c>
    </row>
    <row r="5" spans="1:2">
      <c r="A5" s="4" t="s">
        <v>334</v>
      </c>
      <c r="B5"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3</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7" t="n">
        <v>139886</v>
      </c>
      <c r="C4" s="7" t="n">
        <v>327655</v>
      </c>
      <c r="D4" s="7" t="n">
        <v>463418</v>
      </c>
    </row>
    <row r="5" spans="1:4">
      <c r="A5" s="4" t="s">
        <v>83</v>
      </c>
      <c r="B5" s="5" t="n">
        <v>12290</v>
      </c>
      <c r="C5" s="5" t="n">
        <v>29044</v>
      </c>
      <c r="D5" s="5" t="n">
        <v>72864</v>
      </c>
    </row>
    <row r="6" spans="1:4">
      <c r="A6" s="4" t="s">
        <v>84</v>
      </c>
      <c r="B6" s="5" t="n">
        <v>152176</v>
      </c>
      <c r="C6" s="5" t="n">
        <v>356699</v>
      </c>
      <c r="D6" s="5" t="n">
        <v>536282</v>
      </c>
    </row>
    <row r="7" spans="1:4">
      <c r="A7" s="3" t="s">
        <v>85</v>
      </c>
    </row>
    <row r="8" spans="1:4">
      <c r="A8" s="4" t="s">
        <v>86</v>
      </c>
      <c r="B8" s="5" t="n">
        <v>129624</v>
      </c>
      <c r="C8" s="5" t="n">
        <v>279881</v>
      </c>
      <c r="D8" s="5" t="n">
        <v>392458</v>
      </c>
    </row>
    <row r="9" spans="1:4">
      <c r="A9" s="4" t="s">
        <v>87</v>
      </c>
      <c r="B9" s="5" t="n">
        <v>37013</v>
      </c>
      <c r="C9" s="5" t="n">
        <v>39327</v>
      </c>
      <c r="D9" s="5" t="n">
        <v>59187</v>
      </c>
    </row>
    <row r="10" spans="1:4">
      <c r="A10" s="4" t="s">
        <v>88</v>
      </c>
      <c r="B10" s="5" t="n">
        <v>60763</v>
      </c>
      <c r="C10" s="5" t="n">
        <v>70511</v>
      </c>
      <c r="D10" s="5" t="n">
        <v>85880</v>
      </c>
    </row>
    <row r="11" spans="1:4">
      <c r="A11" s="4" t="s">
        <v>89</v>
      </c>
      <c r="B11" s="5" t="n">
        <v>42164</v>
      </c>
      <c r="C11" s="5" t="n">
        <v>0</v>
      </c>
      <c r="D11" s="5" t="n">
        <v>112436</v>
      </c>
    </row>
    <row r="12" spans="1:4">
      <c r="A12" s="4" t="s">
        <v>90</v>
      </c>
      <c r="B12" s="5" t="n">
        <v>0</v>
      </c>
      <c r="C12" s="5" t="n">
        <v>104721</v>
      </c>
      <c r="D12" s="5" t="n">
        <v>303975</v>
      </c>
    </row>
    <row r="13" spans="1:4">
      <c r="A13" s="4" t="s">
        <v>91</v>
      </c>
      <c r="B13" s="5" t="n">
        <v>0</v>
      </c>
      <c r="C13" s="5" t="n">
        <v>7098</v>
      </c>
      <c r="D13" s="5" t="n">
        <v>0</v>
      </c>
    </row>
    <row r="14" spans="1:4">
      <c r="A14" s="4" t="s">
        <v>92</v>
      </c>
      <c r="B14" s="5" t="n">
        <v>269564</v>
      </c>
      <c r="C14" s="5" t="n">
        <v>501538</v>
      </c>
      <c r="D14" s="5" t="n">
        <v>953936</v>
      </c>
    </row>
    <row r="15" spans="1:4">
      <c r="A15" s="4" t="s">
        <v>93</v>
      </c>
      <c r="B15" s="5" t="n">
        <v>-117388</v>
      </c>
      <c r="C15" s="5" t="n">
        <v>-144839</v>
      </c>
      <c r="D15" s="5" t="n">
        <v>-417654</v>
      </c>
    </row>
    <row r="16" spans="1:4">
      <c r="A16" s="4" t="s">
        <v>94</v>
      </c>
      <c r="B16" s="5" t="n">
        <v>-54530</v>
      </c>
      <c r="C16" s="5" t="n">
        <v>-49194</v>
      </c>
      <c r="D16" s="5" t="n">
        <v>-50917</v>
      </c>
    </row>
    <row r="17" spans="1:4">
      <c r="A17" s="4" t="s">
        <v>95</v>
      </c>
      <c r="B17" s="5" t="n">
        <v>5778</v>
      </c>
      <c r="C17" s="5" t="n">
        <v>894</v>
      </c>
      <c r="D17" s="5" t="n">
        <v>2107</v>
      </c>
    </row>
    <row r="18" spans="1:4">
      <c r="A18" s="4" t="s">
        <v>96</v>
      </c>
      <c r="B18" s="5" t="n">
        <v>-674</v>
      </c>
      <c r="C18" s="5" t="n">
        <v>-2145</v>
      </c>
      <c r="D18" s="5" t="n">
        <v>-3177</v>
      </c>
    </row>
    <row r="19" spans="1:4">
      <c r="A19" s="4" t="s">
        <v>97</v>
      </c>
      <c r="B19" s="5" t="n">
        <v>-166814</v>
      </c>
      <c r="C19" s="5" t="n">
        <v>-195284</v>
      </c>
      <c r="D19" s="5" t="n">
        <v>-469641</v>
      </c>
    </row>
    <row r="20" spans="1:4">
      <c r="A20" s="4" t="s">
        <v>98</v>
      </c>
      <c r="B20" s="5" t="n">
        <v>-807</v>
      </c>
      <c r="C20" s="5" t="n">
        <v>117</v>
      </c>
      <c r="D20" s="5" t="n">
        <v>12463</v>
      </c>
    </row>
    <row r="21" spans="1:4">
      <c r="A21" s="4" t="s">
        <v>99</v>
      </c>
      <c r="B21" s="5" t="n">
        <v>-167621</v>
      </c>
      <c r="C21" s="5" t="n">
        <v>-195167</v>
      </c>
      <c r="D21" s="5" t="n">
        <v>-457178</v>
      </c>
    </row>
    <row r="22" spans="1:4">
      <c r="A22" s="4" t="s">
        <v>100</v>
      </c>
      <c r="B22" s="5" t="n">
        <v>-1235</v>
      </c>
      <c r="C22" s="5" t="n">
        <v>-287</v>
      </c>
      <c r="D22" s="5" t="n">
        <v>-58426</v>
      </c>
    </row>
    <row r="23" spans="1:4">
      <c r="A23" s="4" t="s">
        <v>101</v>
      </c>
      <c r="B23" s="7" t="n">
        <v>-168856</v>
      </c>
      <c r="C23" s="7" t="n">
        <v>-195454</v>
      </c>
      <c r="D23" s="7" t="n">
        <v>-515604</v>
      </c>
    </row>
    <row r="24" spans="1:4">
      <c r="A24" s="3" t="s">
        <v>102</v>
      </c>
    </row>
    <row r="25" spans="1:4">
      <c r="A25" s="4" t="s">
        <v>103</v>
      </c>
      <c r="B25" s="9" t="n">
        <v>-1.84</v>
      </c>
      <c r="C25" s="9" t="n">
        <v>-7.05</v>
      </c>
      <c r="D25" s="9" t="n">
        <v>-17.52</v>
      </c>
    </row>
    <row r="26" spans="1:4">
      <c r="A26" s="4" t="s">
        <v>104</v>
      </c>
      <c r="B26" s="10" t="n">
        <v>-0.01</v>
      </c>
      <c r="C26" s="10" t="n">
        <v>-0.01</v>
      </c>
      <c r="D26" s="10" t="n">
        <v>-2.24</v>
      </c>
    </row>
    <row r="27" spans="1:4">
      <c r="A27" s="4" t="s">
        <v>105</v>
      </c>
      <c r="B27" s="9" t="n">
        <v>-1.85</v>
      </c>
      <c r="C27" s="9" t="n">
        <v>-7.06</v>
      </c>
      <c r="D27" s="9" t="n">
        <v>-19.76</v>
      </c>
    </row>
    <row r="28" spans="1:4">
      <c r="A28" s="4" t="s">
        <v>106</v>
      </c>
      <c r="B28" s="5" t="n">
        <v>90979</v>
      </c>
      <c r="C28" s="5" t="n">
        <v>27681</v>
      </c>
      <c r="D28" s="5" t="n">
        <v>260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3</v>
      </c>
      <c r="B1" s="2" t="s">
        <v>1</v>
      </c>
    </row>
    <row r="2" spans="1:2">
      <c r="B2" s="2" t="s">
        <v>2</v>
      </c>
    </row>
    <row r="3" spans="1:2">
      <c r="A3" s="3" t="s">
        <v>236</v>
      </c>
    </row>
    <row r="4" spans="1:2">
      <c r="A4" s="4" t="s">
        <v>339</v>
      </c>
      <c r="B4" s="4" t="s">
        <v>340</v>
      </c>
    </row>
    <row r="5" spans="1:2">
      <c r="A5" s="4" t="s">
        <v>344</v>
      </c>
      <c r="B5"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6</v>
      </c>
      <c r="B1" s="2" t="s">
        <v>1</v>
      </c>
    </row>
    <row r="2" spans="1:2">
      <c r="B2" s="2" t="s">
        <v>2</v>
      </c>
    </row>
    <row r="3" spans="1:2">
      <c r="A3" s="3" t="s">
        <v>241</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49</v>
      </c>
      <c r="B1" s="2" t="s">
        <v>1</v>
      </c>
    </row>
    <row r="2" spans="1:2">
      <c r="B2" s="2" t="s">
        <v>2</v>
      </c>
    </row>
    <row r="3" spans="1:2">
      <c r="A3" s="3" t="s">
        <v>244</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60</v>
      </c>
      <c r="B1" s="2" t="s">
        <v>1</v>
      </c>
    </row>
    <row r="2" spans="1:2">
      <c r="B2" s="2" t="s">
        <v>2</v>
      </c>
    </row>
    <row r="3" spans="1:2">
      <c r="A3" s="3" t="s">
        <v>247</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9</v>
      </c>
      <c r="B1" s="2" t="s">
        <v>1</v>
      </c>
    </row>
    <row r="2" spans="1:2">
      <c r="B2" s="2" t="s">
        <v>2</v>
      </c>
    </row>
    <row r="3" spans="1:2">
      <c r="A3" s="3" t="s">
        <v>250</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4</v>
      </c>
      <c r="B1" s="2" t="s">
        <v>1</v>
      </c>
    </row>
    <row r="2" spans="1:2">
      <c r="B2" s="2" t="s">
        <v>2</v>
      </c>
    </row>
    <row r="3" spans="1:2">
      <c r="A3" s="3" t="s">
        <v>261</v>
      </c>
    </row>
    <row r="4" spans="1:2">
      <c r="A4" s="4" t="s">
        <v>375</v>
      </c>
      <c r="B4"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64</v>
      </c>
    </row>
    <row r="4" spans="1:2">
      <c r="A4" s="4" t="s">
        <v>378</v>
      </c>
      <c r="B4"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0</v>
      </c>
      <c r="B1" s="2" t="s">
        <v>1</v>
      </c>
    </row>
    <row r="2" spans="1:2">
      <c r="B2" s="2" t="s">
        <v>2</v>
      </c>
    </row>
    <row r="3" spans="1:2">
      <c r="A3" s="3" t="s">
        <v>267</v>
      </c>
    </row>
    <row r="4" spans="1:2">
      <c r="A4" s="4" t="s">
        <v>381</v>
      </c>
      <c r="B4" s="4"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3</v>
      </c>
      <c r="B1" s="2" t="s">
        <v>1</v>
      </c>
    </row>
    <row r="2" spans="1:2">
      <c r="B2" s="2" t="s">
        <v>2</v>
      </c>
    </row>
    <row r="3" spans="1:2">
      <c r="A3" s="3" t="s">
        <v>270</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2"/>
  </cols>
  <sheetData>
    <row r="1" spans="1:2">
      <c r="A1" s="1" t="s">
        <v>390</v>
      </c>
      <c r="B1" s="2" t="s">
        <v>391</v>
      </c>
    </row>
    <row r="2" spans="1:2">
      <c r="A2" s="3" t="s">
        <v>207</v>
      </c>
    </row>
    <row r="3" spans="1:2">
      <c r="A3" s="4" t="s">
        <v>392</v>
      </c>
      <c r="B3" s="5" t="n">
        <v>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1"/>
    <col customWidth="1" max="3" min="3" width="46"/>
    <col customWidth="1" max="4" min="4" width="13"/>
    <col customWidth="1" max="5" min="5" width="58"/>
    <col customWidth="1" max="6" min="6" width="27"/>
    <col customWidth="1" max="7" min="7" width="72"/>
    <col customWidth="1" max="8" min="8" width="15"/>
    <col customWidth="1" max="9" min="9" width="20"/>
  </cols>
  <sheetData>
    <row r="1" spans="1:9">
      <c r="A1" s="1" t="s">
        <v>107</v>
      </c>
      <c r="B1" s="2" t="s">
        <v>108</v>
      </c>
      <c r="C1" s="2" t="s">
        <v>109</v>
      </c>
      <c r="D1" s="2" t="s">
        <v>110</v>
      </c>
      <c r="E1" s="2" t="s">
        <v>111</v>
      </c>
      <c r="F1" s="2" t="s">
        <v>112</v>
      </c>
      <c r="G1" s="2" t="s">
        <v>113</v>
      </c>
      <c r="H1" s="2" t="s">
        <v>114</v>
      </c>
      <c r="I1" s="2" t="s">
        <v>115</v>
      </c>
    </row>
    <row r="2" spans="1:9">
      <c r="A2" s="4" t="s">
        <v>116</v>
      </c>
      <c r="B2" s="7" t="n">
        <v>644369</v>
      </c>
      <c r="D2" s="7" t="n">
        <v>27</v>
      </c>
      <c r="F2" s="7" t="n">
        <v>1341209</v>
      </c>
      <c r="H2" s="7" t="n">
        <v>-19503</v>
      </c>
      <c r="I2" s="7" t="n">
        <v>-677364</v>
      </c>
    </row>
    <row r="3" spans="1:9">
      <c r="A3" s="4" t="s">
        <v>117</v>
      </c>
      <c r="D3" s="5" t="n">
        <v>27425</v>
      </c>
      <c r="H3" s="5" t="n">
        <v>1431</v>
      </c>
    </row>
    <row r="4" spans="1:9">
      <c r="A4" s="3" t="s">
        <v>118</v>
      </c>
    </row>
    <row r="5" spans="1:9">
      <c r="A5" s="4" t="s">
        <v>119</v>
      </c>
      <c r="B5" s="5" t="n">
        <v>2971</v>
      </c>
      <c r="F5" s="5" t="n">
        <v>2971</v>
      </c>
    </row>
    <row r="6" spans="1:9">
      <c r="A6" s="4" t="s">
        <v>120</v>
      </c>
      <c r="D6" s="5" t="n">
        <v>125</v>
      </c>
    </row>
    <row r="7" spans="1:9">
      <c r="A7" s="4" t="s">
        <v>121</v>
      </c>
      <c r="C7" s="7" t="n">
        <v>3790</v>
      </c>
      <c r="E7" s="7" t="n">
        <v>1</v>
      </c>
      <c r="G7" s="7" t="n">
        <v>3789</v>
      </c>
    </row>
    <row r="8" spans="1:9">
      <c r="A8" s="4" t="s">
        <v>122</v>
      </c>
      <c r="E8" s="5" t="n">
        <v>243</v>
      </c>
    </row>
    <row r="9" spans="1:9">
      <c r="A9" s="4" t="s">
        <v>123</v>
      </c>
      <c r="B9" s="5" t="n">
        <v>13401</v>
      </c>
      <c r="D9" s="7" t="n">
        <v>1</v>
      </c>
      <c r="F9" s="5" t="n">
        <v>13400</v>
      </c>
    </row>
    <row r="10" spans="1:9">
      <c r="A10" s="4" t="s">
        <v>124</v>
      </c>
      <c r="D10" s="5" t="n">
        <v>848</v>
      </c>
    </row>
    <row r="11" spans="1:9">
      <c r="A11" s="4" t="s">
        <v>125</v>
      </c>
      <c r="B11" s="5" t="n">
        <v>-148</v>
      </c>
      <c r="H11" s="7" t="n">
        <v>-148</v>
      </c>
    </row>
    <row r="12" spans="1:9">
      <c r="A12" s="4" t="s">
        <v>126</v>
      </c>
      <c r="H12" s="5" t="n">
        <v>-18</v>
      </c>
    </row>
    <row r="13" spans="1:9">
      <c r="A13" s="4" t="s">
        <v>127</v>
      </c>
      <c r="B13" s="5" t="n">
        <v>4079</v>
      </c>
      <c r="F13" s="5" t="n">
        <v>4079</v>
      </c>
    </row>
    <row r="14" spans="1:9">
      <c r="A14" s="4" t="s">
        <v>128</v>
      </c>
      <c r="D14" s="5" t="n">
        <v>292</v>
      </c>
    </row>
    <row r="15" spans="1:9">
      <c r="A15" s="4" t="s">
        <v>129</v>
      </c>
      <c r="B15" s="5" t="n">
        <v>89</v>
      </c>
      <c r="F15" s="5" t="n">
        <v>89</v>
      </c>
    </row>
    <row r="16" spans="1:9">
      <c r="A16" s="4" t="s">
        <v>130</v>
      </c>
      <c r="D16" s="5" t="n">
        <v>4</v>
      </c>
    </row>
    <row r="17" spans="1:9">
      <c r="A17" s="4" t="s">
        <v>131</v>
      </c>
      <c r="B17" s="5" t="n">
        <v>-515604</v>
      </c>
      <c r="I17" s="5" t="n">
        <v>-515604</v>
      </c>
    </row>
    <row r="18" spans="1:9">
      <c r="A18" s="4" t="s">
        <v>132</v>
      </c>
      <c r="B18" s="5" t="n">
        <v>152947</v>
      </c>
      <c r="D18" s="7" t="n">
        <v>29</v>
      </c>
      <c r="F18" s="5" t="n">
        <v>1365537</v>
      </c>
      <c r="H18" s="7" t="n">
        <v>-19651</v>
      </c>
      <c r="I18" s="5" t="n">
        <v>-1192968</v>
      </c>
    </row>
    <row r="19" spans="1:9">
      <c r="A19" s="4" t="s">
        <v>133</v>
      </c>
      <c r="D19" s="5" t="n">
        <v>28937</v>
      </c>
      <c r="H19" s="5" t="n">
        <v>1449</v>
      </c>
    </row>
    <row r="20" spans="1:9">
      <c r="A20" s="3" t="s">
        <v>118</v>
      </c>
    </row>
    <row r="21" spans="1:9">
      <c r="A21" s="4" t="s">
        <v>119</v>
      </c>
      <c r="B21" s="5" t="n">
        <v>2321</v>
      </c>
      <c r="F21" s="5" t="n">
        <v>2321</v>
      </c>
    </row>
    <row r="22" spans="1:9">
      <c r="A22" s="4" t="s">
        <v>134</v>
      </c>
      <c r="B22" s="5" t="n">
        <v>-13</v>
      </c>
      <c r="F22" s="5" t="n">
        <v>-13</v>
      </c>
    </row>
    <row r="23" spans="1:9">
      <c r="A23" s="4" t="s">
        <v>120</v>
      </c>
      <c r="D23" s="5" t="n">
        <v>157</v>
      </c>
    </row>
    <row r="24" spans="1:9">
      <c r="A24" s="4" t="s">
        <v>125</v>
      </c>
      <c r="B24" s="5" t="n">
        <v>-149</v>
      </c>
      <c r="H24" s="7" t="n">
        <v>-149</v>
      </c>
    </row>
    <row r="25" spans="1:9">
      <c r="A25" s="4" t="s">
        <v>126</v>
      </c>
      <c r="H25" s="5" t="n">
        <v>-40</v>
      </c>
    </row>
    <row r="26" spans="1:9">
      <c r="A26" s="4" t="s">
        <v>127</v>
      </c>
      <c r="B26" s="5" t="n">
        <v>2002</v>
      </c>
      <c r="D26" s="7" t="n">
        <v>1</v>
      </c>
      <c r="F26" s="5" t="n">
        <v>2001</v>
      </c>
    </row>
    <row r="27" spans="1:9">
      <c r="A27" s="4" t="s">
        <v>128</v>
      </c>
      <c r="D27" s="5" t="n">
        <v>508</v>
      </c>
    </row>
    <row r="28" spans="1:9">
      <c r="A28" s="4" t="s">
        <v>129</v>
      </c>
      <c r="B28" s="5" t="n">
        <v>75</v>
      </c>
      <c r="F28" s="5" t="n">
        <v>75</v>
      </c>
    </row>
    <row r="29" spans="1:9">
      <c r="A29" s="4" t="s">
        <v>130</v>
      </c>
      <c r="D29" s="5" t="n">
        <v>22</v>
      </c>
    </row>
    <row r="30" spans="1:9">
      <c r="A30" s="4" t="s">
        <v>131</v>
      </c>
      <c r="B30" s="5" t="n">
        <v>-195454</v>
      </c>
      <c r="I30" s="5" t="n">
        <v>-195454</v>
      </c>
    </row>
    <row r="31" spans="1:9">
      <c r="A31" s="4" t="s">
        <v>135</v>
      </c>
      <c r="B31" s="5" t="n">
        <v>-38271</v>
      </c>
      <c r="D31" s="7" t="n">
        <v>30</v>
      </c>
      <c r="F31" s="5" t="n">
        <v>1369921</v>
      </c>
      <c r="H31" s="7" t="n">
        <v>-19800</v>
      </c>
      <c r="I31" s="5" t="n">
        <v>-1388422</v>
      </c>
    </row>
    <row r="32" spans="1:9">
      <c r="A32" s="4" t="s">
        <v>136</v>
      </c>
      <c r="D32" s="5" t="n">
        <v>29624</v>
      </c>
      <c r="H32" s="5" t="n">
        <v>1489</v>
      </c>
    </row>
    <row r="33" spans="1:9">
      <c r="A33" s="3" t="s">
        <v>118</v>
      </c>
    </row>
    <row r="34" spans="1:9">
      <c r="A34" s="4" t="s">
        <v>119</v>
      </c>
      <c r="B34" s="5" t="n">
        <v>1125</v>
      </c>
      <c r="F34" s="5" t="n">
        <v>1125</v>
      </c>
    </row>
    <row r="35" spans="1:9">
      <c r="A35" s="4" t="s">
        <v>134</v>
      </c>
      <c r="B35" s="5" t="n">
        <v>0</v>
      </c>
      <c r="F35" s="5" t="n">
        <v>0</v>
      </c>
    </row>
    <row r="36" spans="1:9">
      <c r="A36" s="4" t="s">
        <v>120</v>
      </c>
      <c r="D36" s="5" t="n">
        <v>309</v>
      </c>
    </row>
    <row r="37" spans="1:9">
      <c r="A37" s="4" t="s">
        <v>137</v>
      </c>
      <c r="B37" s="5" t="n">
        <v>31697</v>
      </c>
      <c r="D37" s="7" t="n">
        <v>101</v>
      </c>
      <c r="F37" s="5" t="n">
        <v>31596</v>
      </c>
    </row>
    <row r="38" spans="1:9">
      <c r="A38" s="4" t="s">
        <v>138</v>
      </c>
      <c r="D38" s="5" t="n">
        <v>101072</v>
      </c>
    </row>
    <row r="39" spans="1:9">
      <c r="A39" s="4" t="s">
        <v>139</v>
      </c>
      <c r="B39" s="5" t="n">
        <v>229</v>
      </c>
      <c r="D39" s="7" t="n">
        <v>1</v>
      </c>
      <c r="F39" s="5" t="n">
        <v>228</v>
      </c>
    </row>
    <row r="40" spans="1:9">
      <c r="A40" s="4" t="s">
        <v>140</v>
      </c>
      <c r="D40" s="5" t="n">
        <v>1070</v>
      </c>
    </row>
    <row r="41" spans="1:9">
      <c r="A41" s="4" t="s">
        <v>141</v>
      </c>
      <c r="B41" s="5" t="n">
        <v>5000</v>
      </c>
      <c r="D41" s="7" t="n">
        <v>20</v>
      </c>
      <c r="F41" s="5" t="n">
        <v>4980</v>
      </c>
    </row>
    <row r="42" spans="1:9">
      <c r="A42" s="4" t="s">
        <v>142</v>
      </c>
      <c r="D42" s="5" t="n">
        <v>20312</v>
      </c>
    </row>
    <row r="43" spans="1:9">
      <c r="A43" s="4" t="s">
        <v>125</v>
      </c>
      <c r="B43" s="5" t="n">
        <v>-7</v>
      </c>
      <c r="H43" s="7" t="n">
        <v>-7</v>
      </c>
    </row>
    <row r="44" spans="1:9">
      <c r="A44" s="4" t="s">
        <v>126</v>
      </c>
      <c r="H44" s="5" t="n">
        <v>-25</v>
      </c>
    </row>
    <row r="45" spans="1:9">
      <c r="A45" s="4" t="s">
        <v>129</v>
      </c>
      <c r="B45" s="5" t="n">
        <v>17</v>
      </c>
      <c r="F45" s="5" t="n">
        <v>17</v>
      </c>
    </row>
    <row r="46" spans="1:9">
      <c r="A46" s="4" t="s">
        <v>130</v>
      </c>
      <c r="D46" s="5" t="n">
        <v>46</v>
      </c>
    </row>
    <row r="47" spans="1:9">
      <c r="A47" s="4" t="s">
        <v>131</v>
      </c>
      <c r="B47" s="5" t="n">
        <v>-168856</v>
      </c>
      <c r="I47" s="5" t="n">
        <v>-168856</v>
      </c>
    </row>
    <row r="48" spans="1:9">
      <c r="A48" s="4" t="s">
        <v>143</v>
      </c>
      <c r="B48" s="7" t="n">
        <v>-169066</v>
      </c>
      <c r="D48" s="7" t="n">
        <v>152</v>
      </c>
      <c r="F48" s="7" t="n">
        <v>1407867</v>
      </c>
      <c r="H48" s="7" t="n">
        <v>-19807</v>
      </c>
      <c r="I48" s="7" t="n">
        <v>-1557278</v>
      </c>
    </row>
    <row r="49" spans="1:9">
      <c r="A49" s="4" t="s">
        <v>144</v>
      </c>
      <c r="D49" s="5" t="n">
        <v>152433</v>
      </c>
      <c r="H49" s="5" t="n">
        <v>15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5"/>
    <col customWidth="1" max="8" min="8" width="15"/>
    <col customWidth="1" max="9" min="9" width="14"/>
    <col customWidth="1" max="10" min="10" width="14"/>
  </cols>
  <sheetData>
    <row r="1" spans="1:10">
      <c r="A1" s="1" t="s">
        <v>393</v>
      </c>
      <c r="B1" s="2" t="s">
        <v>394</v>
      </c>
      <c r="C1" s="2" t="s">
        <v>2</v>
      </c>
      <c r="D1" s="2" t="s">
        <v>32</v>
      </c>
      <c r="E1" s="2" t="s">
        <v>80</v>
      </c>
      <c r="F1" s="2" t="s">
        <v>395</v>
      </c>
      <c r="G1" s="2" t="s">
        <v>396</v>
      </c>
      <c r="H1" s="2" t="s">
        <v>397</v>
      </c>
      <c r="I1" s="2" t="s">
        <v>398</v>
      </c>
      <c r="J1" s="2" t="s">
        <v>399</v>
      </c>
    </row>
    <row r="2" spans="1:10">
      <c r="A2" s="3" t="s">
        <v>400</v>
      </c>
    </row>
    <row r="3" spans="1:10">
      <c r="A3" s="4" t="s">
        <v>401</v>
      </c>
      <c r="C3" s="7" t="n">
        <v>487597000</v>
      </c>
      <c r="D3" s="7" t="n">
        <v>520627000</v>
      </c>
    </row>
    <row r="4" spans="1:10">
      <c r="A4" s="4" t="s">
        <v>99</v>
      </c>
      <c r="C4" s="5" t="n">
        <v>-167621000</v>
      </c>
      <c r="D4" s="5" t="n">
        <v>-195167000</v>
      </c>
      <c r="E4" s="7" t="n">
        <v>-457178000</v>
      </c>
    </row>
    <row r="5" spans="1:10">
      <c r="A5" s="4" t="s">
        <v>34</v>
      </c>
      <c r="C5" s="5" t="n">
        <v>994000</v>
      </c>
      <c r="D5" s="5" t="n">
        <v>39309000</v>
      </c>
      <c r="E5" s="7" t="n">
        <v>13367000</v>
      </c>
    </row>
    <row r="6" spans="1:10">
      <c r="A6" s="4" t="s">
        <v>402</v>
      </c>
      <c r="C6" s="7" t="n">
        <v>5000000</v>
      </c>
    </row>
    <row r="7" spans="1:10">
      <c r="A7" s="4" t="s">
        <v>403</v>
      </c>
      <c r="C7" s="4" t="s">
        <v>404</v>
      </c>
    </row>
    <row r="8" spans="1:10">
      <c r="A8" s="4" t="s">
        <v>405</v>
      </c>
      <c r="C8" s="7" t="n">
        <v>8998000</v>
      </c>
      <c r="D8" s="5" t="n">
        <v>10900000</v>
      </c>
    </row>
    <row r="9" spans="1:10">
      <c r="A9" s="4" t="s">
        <v>406</v>
      </c>
    </row>
    <row r="10" spans="1:10">
      <c r="A10" s="3" t="s">
        <v>400</v>
      </c>
    </row>
    <row r="11" spans="1:10">
      <c r="A11" s="4" t="s">
        <v>407</v>
      </c>
      <c r="C11" s="5" t="n">
        <v>55000000</v>
      </c>
    </row>
    <row r="12" spans="1:10">
      <c r="A12" s="4" t="s">
        <v>408</v>
      </c>
    </row>
    <row r="13" spans="1:10">
      <c r="A13" s="3" t="s">
        <v>400</v>
      </c>
    </row>
    <row r="14" spans="1:10">
      <c r="A14" s="4" t="s">
        <v>401</v>
      </c>
      <c r="C14" s="7" t="n">
        <v>351294000</v>
      </c>
      <c r="D14" s="5" t="n">
        <v>0</v>
      </c>
    </row>
    <row r="15" spans="1:10">
      <c r="A15" s="4" t="s">
        <v>403</v>
      </c>
      <c r="C15" s="4" t="s">
        <v>409</v>
      </c>
      <c r="I15" s="4" t="s">
        <v>410</v>
      </c>
      <c r="J15" s="4" t="s">
        <v>410</v>
      </c>
    </row>
    <row r="16" spans="1:10">
      <c r="A16" s="4" t="s">
        <v>405</v>
      </c>
      <c r="C16" s="7" t="n">
        <v>5420000</v>
      </c>
    </row>
    <row r="17" spans="1:10">
      <c r="A17" s="4" t="s">
        <v>411</v>
      </c>
    </row>
    <row r="18" spans="1:10">
      <c r="A18" s="3" t="s">
        <v>400</v>
      </c>
    </row>
    <row r="19" spans="1:10">
      <c r="A19" s="4" t="s">
        <v>401</v>
      </c>
      <c r="C19" s="7" t="n">
        <v>40436000</v>
      </c>
      <c r="D19" s="5" t="n">
        <v>400000000</v>
      </c>
    </row>
    <row r="20" spans="1:10">
      <c r="A20" s="4" t="s">
        <v>403</v>
      </c>
      <c r="C20" s="4" t="s">
        <v>412</v>
      </c>
    </row>
    <row r="21" spans="1:10">
      <c r="A21" s="4" t="s">
        <v>405</v>
      </c>
      <c r="C21" s="7" t="n">
        <v>523000</v>
      </c>
    </row>
    <row r="22" spans="1:10">
      <c r="A22" s="4" t="s">
        <v>407</v>
      </c>
      <c r="J22" s="7" t="n">
        <v>40400000</v>
      </c>
    </row>
    <row r="23" spans="1:10">
      <c r="A23" s="4" t="s">
        <v>413</v>
      </c>
    </row>
    <row r="24" spans="1:10">
      <c r="A24" s="3" t="s">
        <v>400</v>
      </c>
    </row>
    <row r="25" spans="1:10">
      <c r="A25" s="4" t="s">
        <v>403</v>
      </c>
      <c r="C25" s="4" t="s">
        <v>412</v>
      </c>
    </row>
    <row r="26" spans="1:10">
      <c r="A26" s="4" t="s">
        <v>414</v>
      </c>
    </row>
    <row r="27" spans="1:10">
      <c r="A27" s="3" t="s">
        <v>400</v>
      </c>
    </row>
    <row r="28" spans="1:10">
      <c r="A28" s="4" t="s">
        <v>403</v>
      </c>
      <c r="C28" s="4" t="s">
        <v>410</v>
      </c>
    </row>
    <row r="29" spans="1:10">
      <c r="A29" s="4" t="s">
        <v>415</v>
      </c>
    </row>
    <row r="30" spans="1:10">
      <c r="A30" s="3" t="s">
        <v>400</v>
      </c>
    </row>
    <row r="31" spans="1:10">
      <c r="A31" s="4" t="s">
        <v>403</v>
      </c>
      <c r="C31" s="4" t="s">
        <v>409</v>
      </c>
    </row>
    <row r="32" spans="1:10">
      <c r="A32" s="4" t="s">
        <v>416</v>
      </c>
    </row>
    <row r="33" spans="1:10">
      <c r="A33" s="3" t="s">
        <v>400</v>
      </c>
    </row>
    <row r="34" spans="1:10">
      <c r="A34" s="4" t="s">
        <v>417</v>
      </c>
      <c r="D34" s="5" t="n">
        <v>2200000</v>
      </c>
    </row>
    <row r="35" spans="1:10">
      <c r="A35" s="4" t="s">
        <v>418</v>
      </c>
    </row>
    <row r="36" spans="1:10">
      <c r="A36" s="3" t="s">
        <v>400</v>
      </c>
    </row>
    <row r="37" spans="1:10">
      <c r="A37" s="4" t="s">
        <v>401</v>
      </c>
      <c r="C37" s="7" t="n">
        <v>22679000</v>
      </c>
      <c r="D37" s="5" t="n">
        <v>101832000</v>
      </c>
    </row>
    <row r="38" spans="1:10">
      <c r="A38" s="4" t="s">
        <v>403</v>
      </c>
      <c r="C38" s="4" t="s">
        <v>419</v>
      </c>
    </row>
    <row r="39" spans="1:10">
      <c r="A39" s="4" t="s">
        <v>405</v>
      </c>
      <c r="C39" s="7" t="n">
        <v>0</v>
      </c>
    </row>
    <row r="40" spans="1:10">
      <c r="A40" s="4" t="s">
        <v>420</v>
      </c>
    </row>
    <row r="41" spans="1:10">
      <c r="A41" s="3" t="s">
        <v>400</v>
      </c>
    </row>
    <row r="42" spans="1:10">
      <c r="A42" s="4" t="s">
        <v>417</v>
      </c>
      <c r="C42" s="5" t="n">
        <v>9000000</v>
      </c>
    </row>
    <row r="43" spans="1:10">
      <c r="A43" s="4" t="s">
        <v>421</v>
      </c>
    </row>
    <row r="44" spans="1:10">
      <c r="A44" s="3" t="s">
        <v>400</v>
      </c>
    </row>
    <row r="45" spans="1:10">
      <c r="A45" s="4" t="s">
        <v>417</v>
      </c>
      <c r="D45" s="7" t="n">
        <v>8700000</v>
      </c>
    </row>
    <row r="46" spans="1:10">
      <c r="A46" s="4" t="s">
        <v>422</v>
      </c>
    </row>
    <row r="47" spans="1:10">
      <c r="A47" s="3" t="s">
        <v>400</v>
      </c>
    </row>
    <row r="48" spans="1:10">
      <c r="A48" s="4" t="s">
        <v>423</v>
      </c>
      <c r="C48" s="7" t="n">
        <v>11600000</v>
      </c>
    </row>
    <row r="49" spans="1:10">
      <c r="A49" s="4" t="s">
        <v>424</v>
      </c>
    </row>
    <row r="50" spans="1:10">
      <c r="A50" s="3" t="s">
        <v>400</v>
      </c>
    </row>
    <row r="51" spans="1:10">
      <c r="A51" s="4" t="s">
        <v>407</v>
      </c>
      <c r="F51" s="7" t="n">
        <v>72400000</v>
      </c>
      <c r="G51" s="7" t="n">
        <v>66300000</v>
      </c>
      <c r="H51" s="7" t="n">
        <v>63900000</v>
      </c>
    </row>
    <row r="52" spans="1:10">
      <c r="A52" s="4" t="s">
        <v>425</v>
      </c>
    </row>
    <row r="53" spans="1:10">
      <c r="A53" s="3" t="s">
        <v>400</v>
      </c>
    </row>
    <row r="54" spans="1:10">
      <c r="A54" s="4" t="s">
        <v>407</v>
      </c>
      <c r="H54" s="7" t="n">
        <v>65100000</v>
      </c>
    </row>
    <row r="55" spans="1:10">
      <c r="A55" s="4" t="s">
        <v>426</v>
      </c>
    </row>
    <row r="56" spans="1:10">
      <c r="A56" s="3" t="s">
        <v>400</v>
      </c>
    </row>
    <row r="57" spans="1:10">
      <c r="A57" s="4" t="s">
        <v>427</v>
      </c>
      <c r="B57" s="4" t="s">
        <v>428</v>
      </c>
    </row>
    <row r="58" spans="1:10">
      <c r="A58" s="4" t="s">
        <v>429</v>
      </c>
    </row>
    <row r="59" spans="1:10">
      <c r="A59" s="3" t="s">
        <v>400</v>
      </c>
    </row>
    <row r="60" spans="1:10">
      <c r="A60" s="4" t="s">
        <v>402</v>
      </c>
      <c r="B60" s="7" t="n">
        <v>15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430</v>
      </c>
      <c r="B1" s="2" t="s">
        <v>1</v>
      </c>
    </row>
    <row r="2" spans="1:5">
      <c r="B2" s="2" t="s">
        <v>431</v>
      </c>
      <c r="C2" s="2" t="s">
        <v>432</v>
      </c>
      <c r="D2" s="2" t="s">
        <v>433</v>
      </c>
      <c r="E2" s="2" t="s">
        <v>434</v>
      </c>
    </row>
    <row r="3" spans="1:5">
      <c r="A3" s="3" t="s">
        <v>435</v>
      </c>
    </row>
    <row r="4" spans="1:5">
      <c r="A4" s="4" t="s">
        <v>436</v>
      </c>
      <c r="B4" s="7" t="n">
        <v>5600000</v>
      </c>
    </row>
    <row r="5" spans="1:5">
      <c r="A5" s="4" t="s">
        <v>437</v>
      </c>
      <c r="B5" s="5" t="n">
        <v>58200000</v>
      </c>
      <c r="C5" s="7" t="n">
        <v>67600000</v>
      </c>
      <c r="D5" s="7" t="n">
        <v>68700000</v>
      </c>
    </row>
    <row r="6" spans="1:5">
      <c r="A6" s="4" t="s">
        <v>405</v>
      </c>
      <c r="B6" s="5" t="n">
        <v>8998000</v>
      </c>
      <c r="C6" s="5" t="n">
        <v>10900000</v>
      </c>
    </row>
    <row r="7" spans="1:5">
      <c r="A7" s="4" t="s">
        <v>438</v>
      </c>
      <c r="B7" s="5" t="n">
        <v>674000</v>
      </c>
      <c r="C7" s="5" t="n">
        <v>2145000</v>
      </c>
      <c r="D7" s="5" t="n">
        <v>3177000</v>
      </c>
    </row>
    <row r="8" spans="1:5">
      <c r="A8" s="4" t="s">
        <v>89</v>
      </c>
      <c r="B8" s="5" t="n">
        <v>42164000</v>
      </c>
      <c r="C8" s="5" t="n">
        <v>0</v>
      </c>
      <c r="D8" s="5" t="n">
        <v>112436000</v>
      </c>
    </row>
    <row r="9" spans="1:5">
      <c r="A9" s="4" t="s">
        <v>439</v>
      </c>
      <c r="B9" s="5" t="n">
        <v>42164000</v>
      </c>
      <c r="C9" s="5" t="n">
        <v>5921000</v>
      </c>
      <c r="D9" s="5" t="n">
        <v>0</v>
      </c>
    </row>
    <row r="10" spans="1:5">
      <c r="A10" s="4" t="s">
        <v>98</v>
      </c>
      <c r="B10" s="7" t="n">
        <v>400000</v>
      </c>
    </row>
    <row r="11" spans="1:5">
      <c r="A11" s="4" t="s">
        <v>440</v>
      </c>
      <c r="B11" s="4" t="s">
        <v>441</v>
      </c>
    </row>
    <row r="12" spans="1:5">
      <c r="A12" s="4" t="s">
        <v>442</v>
      </c>
      <c r="B12" s="7" t="n">
        <v>100000</v>
      </c>
      <c r="C12" s="7" t="n">
        <v>500000</v>
      </c>
      <c r="D12" s="7" t="n">
        <v>300000</v>
      </c>
    </row>
    <row r="13" spans="1:5">
      <c r="A13" s="4" t="s">
        <v>443</v>
      </c>
    </row>
    <row r="14" spans="1:5">
      <c r="A14" s="3" t="s">
        <v>435</v>
      </c>
    </row>
    <row r="15" spans="1:5">
      <c r="A15" s="4" t="s">
        <v>444</v>
      </c>
      <c r="B15" s="4" t="s">
        <v>445</v>
      </c>
    </row>
    <row r="16" spans="1:5">
      <c r="A16" s="4" t="s">
        <v>446</v>
      </c>
    </row>
    <row r="17" spans="1:5">
      <c r="A17" s="3" t="s">
        <v>435</v>
      </c>
    </row>
    <row r="18" spans="1:5">
      <c r="A18" s="4" t="s">
        <v>447</v>
      </c>
      <c r="B18" s="5" t="n">
        <v>3</v>
      </c>
      <c r="C18" s="5" t="n">
        <v>3</v>
      </c>
      <c r="D18" s="5" t="n">
        <v>3</v>
      </c>
    </row>
    <row r="19" spans="1:5">
      <c r="A19" s="4" t="s">
        <v>448</v>
      </c>
      <c r="B19" s="4" t="s">
        <v>449</v>
      </c>
      <c r="C19" s="4" t="s">
        <v>450</v>
      </c>
      <c r="D19" s="4" t="s">
        <v>450</v>
      </c>
    </row>
    <row r="20" spans="1:5">
      <c r="A20" s="4" t="s">
        <v>451</v>
      </c>
    </row>
    <row r="21" spans="1:5">
      <c r="A21" s="3" t="s">
        <v>435</v>
      </c>
    </row>
    <row r="22" spans="1:5">
      <c r="A22" s="4" t="s">
        <v>447</v>
      </c>
      <c r="B22" s="5" t="n">
        <v>3</v>
      </c>
      <c r="C22" s="5" t="n">
        <v>3</v>
      </c>
      <c r="D22" s="5" t="n">
        <v>3</v>
      </c>
    </row>
    <row r="23" spans="1:5">
      <c r="A23" s="4" t="s">
        <v>448</v>
      </c>
      <c r="B23" s="4" t="s">
        <v>452</v>
      </c>
      <c r="C23" s="4" t="s">
        <v>453</v>
      </c>
      <c r="D23" s="4" t="s">
        <v>454</v>
      </c>
    </row>
    <row r="24" spans="1:5">
      <c r="A24" s="4" t="s">
        <v>455</v>
      </c>
    </row>
    <row r="25" spans="1:5">
      <c r="A25" s="3" t="s">
        <v>435</v>
      </c>
    </row>
    <row r="26" spans="1:5">
      <c r="A26" s="4" t="s">
        <v>456</v>
      </c>
      <c r="E26" s="7" t="n">
        <v>4300000</v>
      </c>
    </row>
    <row r="27" spans="1:5">
      <c r="A27" s="4" t="s">
        <v>457</v>
      </c>
      <c r="B27" s="7" t="n">
        <v>4300000</v>
      </c>
    </row>
    <row r="28" spans="1:5">
      <c r="A28" s="4" t="s">
        <v>458</v>
      </c>
      <c r="C28" s="7" t="n">
        <v>26400000</v>
      </c>
      <c r="D28" s="7" t="n">
        <v>26400000</v>
      </c>
    </row>
    <row r="29" spans="1:5">
      <c r="A29" s="4" t="s">
        <v>459</v>
      </c>
    </row>
    <row r="30" spans="1:5">
      <c r="A30" s="3" t="s">
        <v>435</v>
      </c>
    </row>
    <row r="31" spans="1:5">
      <c r="A31" s="4" t="s">
        <v>439</v>
      </c>
      <c r="B31" s="7" t="n">
        <v>31712000</v>
      </c>
      <c r="C31" s="5" t="n">
        <v>0</v>
      </c>
      <c r="D31" s="5" t="n">
        <v>0</v>
      </c>
    </row>
    <row r="32" spans="1:5">
      <c r="A32" s="4" t="s">
        <v>460</v>
      </c>
    </row>
    <row r="33" spans="1:5">
      <c r="A33" s="3" t="s">
        <v>435</v>
      </c>
    </row>
    <row r="34" spans="1:5">
      <c r="A34" s="4" t="s">
        <v>461</v>
      </c>
      <c r="D34" s="7" t="n">
        <v>112400000</v>
      </c>
    </row>
    <row r="35" spans="1:5">
      <c r="A35" s="4" t="s">
        <v>462</v>
      </c>
    </row>
    <row r="36" spans="1:5">
      <c r="A36" s="3" t="s">
        <v>435</v>
      </c>
    </row>
    <row r="37" spans="1:5">
      <c r="A37" s="4" t="s">
        <v>463</v>
      </c>
      <c r="B37" s="4" t="s">
        <v>445</v>
      </c>
    </row>
    <row r="38" spans="1:5">
      <c r="A38" s="4" t="s">
        <v>464</v>
      </c>
    </row>
    <row r="39" spans="1:5">
      <c r="A39" s="3" t="s">
        <v>435</v>
      </c>
    </row>
    <row r="40" spans="1:5">
      <c r="A40" s="4" t="s">
        <v>444</v>
      </c>
      <c r="B40" s="4" t="s">
        <v>465</v>
      </c>
    </row>
    <row r="41" spans="1:5">
      <c r="A41" s="4" t="s">
        <v>466</v>
      </c>
    </row>
    <row r="42" spans="1:5">
      <c r="A42" s="3" t="s">
        <v>435</v>
      </c>
    </row>
    <row r="43" spans="1:5">
      <c r="A43" s="4" t="s">
        <v>463</v>
      </c>
      <c r="B43" s="4" t="s">
        <v>467</v>
      </c>
    </row>
    <row r="44" spans="1:5">
      <c r="A44" s="4" t="s">
        <v>468</v>
      </c>
    </row>
    <row r="45" spans="1:5">
      <c r="A45" s="3" t="s">
        <v>435</v>
      </c>
    </row>
    <row r="46" spans="1:5">
      <c r="A46" s="4" t="s">
        <v>444</v>
      </c>
      <c r="B46" s="4" t="s">
        <v>445</v>
      </c>
    </row>
    <row r="47" spans="1:5">
      <c r="A47" s="4" t="s">
        <v>411</v>
      </c>
    </row>
    <row r="48" spans="1:5">
      <c r="A48" s="3" t="s">
        <v>435</v>
      </c>
    </row>
    <row r="49" spans="1:5">
      <c r="A49" s="4" t="s">
        <v>405</v>
      </c>
      <c r="B49" s="7" t="n">
        <v>523000</v>
      </c>
    </row>
    <row r="50" spans="1:5">
      <c r="A50" s="4" t="s">
        <v>418</v>
      </c>
    </row>
    <row r="51" spans="1:5">
      <c r="A51" s="3" t="s">
        <v>435</v>
      </c>
    </row>
    <row r="52" spans="1:5">
      <c r="A52" s="4" t="s">
        <v>405</v>
      </c>
      <c r="B52" s="5" t="n">
        <v>0</v>
      </c>
    </row>
    <row r="53" spans="1:5">
      <c r="A53" s="4" t="s">
        <v>469</v>
      </c>
    </row>
    <row r="54" spans="1:5">
      <c r="A54" s="3" t="s">
        <v>435</v>
      </c>
    </row>
    <row r="55" spans="1:5">
      <c r="A55" s="4" t="s">
        <v>89</v>
      </c>
      <c r="C55" s="5" t="n">
        <v>5900000</v>
      </c>
    </row>
    <row r="56" spans="1:5">
      <c r="A56" s="4" t="s">
        <v>470</v>
      </c>
    </row>
    <row r="57" spans="1:5">
      <c r="A57" s="3" t="s">
        <v>435</v>
      </c>
    </row>
    <row r="58" spans="1:5">
      <c r="A58" s="4" t="s">
        <v>417</v>
      </c>
      <c r="C58" s="5" t="n">
        <v>2200000</v>
      </c>
    </row>
    <row r="59" spans="1:5">
      <c r="A59" s="4" t="s">
        <v>471</v>
      </c>
    </row>
    <row r="60" spans="1:5">
      <c r="A60" s="3" t="s">
        <v>435</v>
      </c>
    </row>
    <row r="61" spans="1:5">
      <c r="A61" s="4" t="s">
        <v>417</v>
      </c>
      <c r="B61" s="5" t="n">
        <v>9000000</v>
      </c>
    </row>
    <row r="62" spans="1:5">
      <c r="A62" s="4" t="s">
        <v>472</v>
      </c>
    </row>
    <row r="63" spans="1:5">
      <c r="A63" s="3" t="s">
        <v>435</v>
      </c>
    </row>
    <row r="64" spans="1:5">
      <c r="A64" s="4" t="s">
        <v>417</v>
      </c>
      <c r="C64" s="7" t="n">
        <v>8700000</v>
      </c>
    </row>
    <row r="65" spans="1:5">
      <c r="A65" s="4" t="s">
        <v>473</v>
      </c>
    </row>
    <row r="66" spans="1:5">
      <c r="A66" s="3" t="s">
        <v>435</v>
      </c>
    </row>
    <row r="67" spans="1:5">
      <c r="A67" s="4" t="s">
        <v>35</v>
      </c>
      <c r="B67" s="5" t="n">
        <v>1400000</v>
      </c>
    </row>
    <row r="68" spans="1:5">
      <c r="A68" s="4" t="s">
        <v>474</v>
      </c>
    </row>
    <row r="69" spans="1:5">
      <c r="A69" s="3" t="s">
        <v>435</v>
      </c>
    </row>
    <row r="70" spans="1:5">
      <c r="A70" s="4" t="s">
        <v>457</v>
      </c>
      <c r="B70" s="5" t="n">
        <v>3000000</v>
      </c>
    </row>
    <row r="71" spans="1:5">
      <c r="A71" s="4" t="s">
        <v>475</v>
      </c>
    </row>
    <row r="72" spans="1:5">
      <c r="A72" s="3" t="s">
        <v>435</v>
      </c>
    </row>
    <row r="73" spans="1:5">
      <c r="A73" s="4" t="s">
        <v>457</v>
      </c>
      <c r="B73" s="7" t="n">
        <v>13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2</v>
      </c>
      <c r="D2" s="2" t="s">
        <v>80</v>
      </c>
    </row>
    <row r="3" spans="1:4">
      <c r="A3" s="3" t="s">
        <v>477</v>
      </c>
    </row>
    <row r="4" spans="1:4">
      <c r="A4" s="4" t="s">
        <v>478</v>
      </c>
      <c r="B4" s="7" t="n">
        <v>3524</v>
      </c>
      <c r="C4" s="7" t="n">
        <v>7557</v>
      </c>
      <c r="D4" s="7" t="n">
        <v>5528</v>
      </c>
    </row>
    <row r="5" spans="1:4">
      <c r="A5" s="4" t="s">
        <v>158</v>
      </c>
      <c r="B5" s="5" t="n">
        <v>-283</v>
      </c>
      <c r="C5" s="5" t="n">
        <v>-1110</v>
      </c>
      <c r="D5" s="5" t="n">
        <v>3833</v>
      </c>
    </row>
    <row r="6" spans="1:4">
      <c r="A6" s="4" t="s">
        <v>479</v>
      </c>
      <c r="B6" s="5" t="n">
        <v>-1577</v>
      </c>
      <c r="C6" s="5" t="n">
        <v>-2923</v>
      </c>
      <c r="D6" s="5" t="n">
        <v>-1804</v>
      </c>
    </row>
    <row r="7" spans="1:4">
      <c r="A7" s="4" t="s">
        <v>480</v>
      </c>
      <c r="B7" s="7" t="n">
        <v>1664</v>
      </c>
      <c r="C7" s="7" t="n">
        <v>3524</v>
      </c>
      <c r="D7" s="7" t="n">
        <v>755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16"/>
  </cols>
  <sheetData>
    <row r="1" spans="1:2">
      <c r="A1" s="1" t="s">
        <v>481</v>
      </c>
      <c r="B1" s="2" t="s">
        <v>1</v>
      </c>
    </row>
    <row r="2" spans="1:2">
      <c r="B2" s="2" t="s">
        <v>2</v>
      </c>
    </row>
    <row r="3" spans="1:2">
      <c r="A3" s="4" t="s">
        <v>462</v>
      </c>
    </row>
    <row r="4" spans="1:2">
      <c r="A4" s="3" t="s">
        <v>482</v>
      </c>
    </row>
    <row r="5" spans="1:2">
      <c r="A5" s="4" t="s">
        <v>463</v>
      </c>
      <c r="B5" s="4" t="s">
        <v>445</v>
      </c>
    </row>
    <row r="6" spans="1:2">
      <c r="A6" s="4" t="s">
        <v>466</v>
      </c>
    </row>
    <row r="7" spans="1:2">
      <c r="A7" s="3" t="s">
        <v>482</v>
      </c>
    </row>
    <row r="8" spans="1:2">
      <c r="A8" s="4" t="s">
        <v>463</v>
      </c>
      <c r="B8" s="4" t="s">
        <v>467</v>
      </c>
    </row>
    <row r="9" spans="1:2">
      <c r="A9" s="4" t="s">
        <v>483</v>
      </c>
    </row>
    <row r="10" spans="1:2">
      <c r="A10" s="3" t="s">
        <v>482</v>
      </c>
    </row>
    <row r="11" spans="1:2">
      <c r="A11" s="4" t="s">
        <v>463</v>
      </c>
      <c r="B11" s="4" t="s">
        <v>484</v>
      </c>
    </row>
    <row r="12" spans="1:2">
      <c r="A12" s="4" t="s">
        <v>485</v>
      </c>
    </row>
    <row r="13" spans="1:2">
      <c r="A13" s="3" t="s">
        <v>482</v>
      </c>
    </row>
    <row r="14" spans="1:2">
      <c r="A14" s="4" t="s">
        <v>463</v>
      </c>
      <c r="B14" s="4" t="s">
        <v>467</v>
      </c>
    </row>
    <row r="15" spans="1:2">
      <c r="A15" s="4" t="s">
        <v>486</v>
      </c>
    </row>
    <row r="16" spans="1:2">
      <c r="A16" s="3" t="s">
        <v>482</v>
      </c>
    </row>
    <row r="17" spans="1:2">
      <c r="A17" s="4" t="s">
        <v>463</v>
      </c>
      <c r="B17" s="4" t="s">
        <v>487</v>
      </c>
    </row>
    <row r="18" spans="1:2">
      <c r="A18" s="4" t="s">
        <v>488</v>
      </c>
    </row>
    <row r="19" spans="1:2">
      <c r="A19" s="3" t="s">
        <v>482</v>
      </c>
    </row>
    <row r="20" spans="1:2">
      <c r="A20" s="4" t="s">
        <v>463</v>
      </c>
      <c r="B20" s="4" t="s">
        <v>489</v>
      </c>
    </row>
    <row r="21" spans="1:2">
      <c r="A21" s="4" t="s">
        <v>490</v>
      </c>
    </row>
    <row r="22" spans="1:2">
      <c r="A22" s="3" t="s">
        <v>482</v>
      </c>
    </row>
    <row r="23" spans="1:2">
      <c r="A23" s="4" t="s">
        <v>463</v>
      </c>
      <c r="B23" s="4" t="s">
        <v>491</v>
      </c>
    </row>
    <row r="24" spans="1:2">
      <c r="A24" s="4" t="s">
        <v>492</v>
      </c>
    </row>
    <row r="25" spans="1:2">
      <c r="A25" s="3" t="s">
        <v>482</v>
      </c>
    </row>
    <row r="26" spans="1:2">
      <c r="A26" s="4" t="s">
        <v>463</v>
      </c>
      <c r="B26" s="4" t="s">
        <v>493</v>
      </c>
    </row>
    <row r="27" spans="1:2">
      <c r="A27" s="4" t="s">
        <v>494</v>
      </c>
    </row>
    <row r="28" spans="1:2">
      <c r="A28" s="3" t="s">
        <v>482</v>
      </c>
    </row>
    <row r="29" spans="1:2">
      <c r="A29" s="4" t="s">
        <v>463</v>
      </c>
      <c r="B29" s="4" t="s">
        <v>445</v>
      </c>
    </row>
    <row r="30" spans="1:2">
      <c r="A30" s="4" t="s">
        <v>495</v>
      </c>
    </row>
    <row r="31" spans="1:2">
      <c r="A31" s="3" t="s">
        <v>482</v>
      </c>
    </row>
    <row r="32" spans="1:2">
      <c r="A32" s="4" t="s">
        <v>463</v>
      </c>
      <c r="B32" s="4" t="s">
        <v>491</v>
      </c>
    </row>
    <row r="33" spans="1:2">
      <c r="A33" s="4" t="s">
        <v>496</v>
      </c>
    </row>
    <row r="34" spans="1:2">
      <c r="A34" s="3" t="s">
        <v>482</v>
      </c>
    </row>
    <row r="35" spans="1:2">
      <c r="A35" s="4" t="s">
        <v>463</v>
      </c>
      <c r="B35" s="4" t="s">
        <v>445</v>
      </c>
    </row>
    <row r="36" spans="1:2">
      <c r="A36" s="4" t="s">
        <v>497</v>
      </c>
    </row>
    <row r="37" spans="1:2">
      <c r="A37" s="3" t="s">
        <v>482</v>
      </c>
    </row>
    <row r="38" spans="1:2">
      <c r="A38" s="4" t="s">
        <v>463</v>
      </c>
      <c r="B38" s="4" t="s">
        <v>484</v>
      </c>
    </row>
    <row r="39" spans="1:2">
      <c r="A39" s="4" t="s">
        <v>498</v>
      </c>
    </row>
    <row r="40" spans="1:2">
      <c r="A40" s="3" t="s">
        <v>482</v>
      </c>
    </row>
    <row r="41" spans="1:2">
      <c r="A41" s="4" t="s">
        <v>463</v>
      </c>
      <c r="B41" s="4" t="s">
        <v>499</v>
      </c>
    </row>
    <row r="42" spans="1:2">
      <c r="A42" s="4" t="s">
        <v>500</v>
      </c>
    </row>
    <row r="43" spans="1:2">
      <c r="A43" s="3" t="s">
        <v>482</v>
      </c>
    </row>
    <row r="44" spans="1:2">
      <c r="A44" s="4" t="s">
        <v>463</v>
      </c>
      <c r="B44" s="4" t="s">
        <v>501</v>
      </c>
    </row>
    <row r="45" spans="1:2">
      <c r="A45" s="4" t="s">
        <v>502</v>
      </c>
    </row>
    <row r="46" spans="1:2">
      <c r="A46" s="3" t="s">
        <v>482</v>
      </c>
    </row>
    <row r="47" spans="1:2">
      <c r="A47" s="4" t="s">
        <v>463</v>
      </c>
      <c r="B47" s="4" t="s">
        <v>445</v>
      </c>
    </row>
    <row r="48" spans="1:2">
      <c r="A48" s="4" t="s">
        <v>503</v>
      </c>
    </row>
    <row r="49" spans="1:2">
      <c r="A49" s="3" t="s">
        <v>482</v>
      </c>
    </row>
    <row r="50" spans="1:2">
      <c r="A50" s="4" t="s">
        <v>463</v>
      </c>
      <c r="B50" s="4" t="s">
        <v>504</v>
      </c>
    </row>
    <row r="51" spans="1:2">
      <c r="A51" s="4" t="s">
        <v>505</v>
      </c>
    </row>
    <row r="52" spans="1:2">
      <c r="A52" s="3" t="s">
        <v>482</v>
      </c>
    </row>
    <row r="53" spans="1:2">
      <c r="A53" s="4" t="s">
        <v>463</v>
      </c>
      <c r="B53" s="4" t="s">
        <v>487</v>
      </c>
    </row>
    <row r="54" spans="1:2">
      <c r="A54" s="4" t="s">
        <v>506</v>
      </c>
    </row>
    <row r="55" spans="1:2">
      <c r="A55" s="3" t="s">
        <v>482</v>
      </c>
    </row>
    <row r="56" spans="1:2">
      <c r="A56" s="4" t="s">
        <v>463</v>
      </c>
      <c r="B56" s="4" t="s">
        <v>484</v>
      </c>
    </row>
    <row r="57" spans="1:2">
      <c r="A57" s="4" t="s">
        <v>507</v>
      </c>
    </row>
    <row r="58" spans="1:2">
      <c r="A58" s="3" t="s">
        <v>482</v>
      </c>
    </row>
    <row r="59" spans="1:2">
      <c r="A59" s="4" t="s">
        <v>463</v>
      </c>
      <c r="B59" s="4" t="s">
        <v>445</v>
      </c>
    </row>
    <row r="60" spans="1:2">
      <c r="A60" s="4" t="s">
        <v>508</v>
      </c>
    </row>
    <row r="61" spans="1:2">
      <c r="A61" s="3" t="s">
        <v>482</v>
      </c>
    </row>
    <row r="62" spans="1:2">
      <c r="A62" s="4" t="s">
        <v>463</v>
      </c>
      <c r="B62" s="4" t="s">
        <v>5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2</v>
      </c>
    </row>
    <row r="2" spans="1:3">
      <c r="A2" s="3" t="s">
        <v>482</v>
      </c>
    </row>
    <row r="3" spans="1:3">
      <c r="A3" s="4" t="s">
        <v>511</v>
      </c>
      <c r="B3" s="7" t="n">
        <v>435418</v>
      </c>
      <c r="C3" s="7" t="n">
        <v>581516</v>
      </c>
    </row>
    <row r="4" spans="1:3">
      <c r="A4" s="4" t="s">
        <v>512</v>
      </c>
      <c r="B4" s="5" t="n">
        <v>-148886</v>
      </c>
      <c r="C4" s="5" t="n">
        <v>-209144</v>
      </c>
    </row>
    <row r="5" spans="1:3">
      <c r="A5" s="4" t="s">
        <v>513</v>
      </c>
      <c r="B5" s="5" t="n">
        <v>7647</v>
      </c>
      <c r="C5" s="5" t="n">
        <v>33816</v>
      </c>
    </row>
    <row r="6" spans="1:3">
      <c r="A6" s="4" t="s">
        <v>42</v>
      </c>
      <c r="B6" s="5" t="n">
        <v>294179</v>
      </c>
      <c r="C6" s="5" t="n">
        <v>406188</v>
      </c>
    </row>
    <row r="7" spans="1:3">
      <c r="A7" s="4" t="s">
        <v>514</v>
      </c>
    </row>
    <row r="8" spans="1:3">
      <c r="A8" s="3" t="s">
        <v>482</v>
      </c>
    </row>
    <row r="9" spans="1:3">
      <c r="A9" s="4" t="s">
        <v>511</v>
      </c>
      <c r="B9" s="5" t="n">
        <v>11496</v>
      </c>
      <c r="C9" s="5" t="n">
        <v>11750</v>
      </c>
    </row>
    <row r="10" spans="1:3">
      <c r="A10" s="4" t="s">
        <v>515</v>
      </c>
    </row>
    <row r="11" spans="1:3">
      <c r="A11" s="3" t="s">
        <v>482</v>
      </c>
    </row>
    <row r="12" spans="1:3">
      <c r="A12" s="4" t="s">
        <v>511</v>
      </c>
      <c r="B12" s="5" t="n">
        <v>28194</v>
      </c>
      <c r="C12" s="5" t="n">
        <v>41369</v>
      </c>
    </row>
    <row r="13" spans="1:3">
      <c r="A13" s="4" t="s">
        <v>516</v>
      </c>
    </row>
    <row r="14" spans="1:3">
      <c r="A14" s="3" t="s">
        <v>482</v>
      </c>
    </row>
    <row r="15" spans="1:3">
      <c r="A15" s="4" t="s">
        <v>511</v>
      </c>
      <c r="B15" s="5" t="n">
        <v>14240</v>
      </c>
      <c r="C15" s="5" t="n">
        <v>12796</v>
      </c>
    </row>
    <row r="16" spans="1:3">
      <c r="A16" s="4" t="s">
        <v>517</v>
      </c>
    </row>
    <row r="17" spans="1:3">
      <c r="A17" s="3" t="s">
        <v>482</v>
      </c>
    </row>
    <row r="18" spans="1:3">
      <c r="A18" s="4" t="s">
        <v>511</v>
      </c>
      <c r="B18" s="5" t="n">
        <v>71076</v>
      </c>
      <c r="C18" s="5" t="n">
        <v>70511</v>
      </c>
    </row>
    <row r="19" spans="1:3">
      <c r="A19" s="4" t="s">
        <v>518</v>
      </c>
    </row>
    <row r="20" spans="1:3">
      <c r="A20" s="3" t="s">
        <v>482</v>
      </c>
    </row>
    <row r="21" spans="1:3">
      <c r="A21" s="4" t="s">
        <v>511</v>
      </c>
      <c r="B21" s="5" t="n">
        <v>36399</v>
      </c>
      <c r="C21" s="5" t="n">
        <v>63435</v>
      </c>
    </row>
    <row r="22" spans="1:3">
      <c r="A22" s="4" t="s">
        <v>519</v>
      </c>
    </row>
    <row r="23" spans="1:3">
      <c r="A23" s="3" t="s">
        <v>482</v>
      </c>
    </row>
    <row r="24" spans="1:3">
      <c r="A24" s="4" t="s">
        <v>511</v>
      </c>
      <c r="B24" s="5" t="n">
        <v>28130</v>
      </c>
      <c r="C24" s="5" t="n">
        <v>28130</v>
      </c>
    </row>
    <row r="25" spans="1:3">
      <c r="A25" s="4" t="s">
        <v>520</v>
      </c>
    </row>
    <row r="26" spans="1:3">
      <c r="A26" s="3" t="s">
        <v>482</v>
      </c>
    </row>
    <row r="27" spans="1:3">
      <c r="A27" s="4" t="s">
        <v>511</v>
      </c>
      <c r="B27" s="5" t="n">
        <v>37058</v>
      </c>
      <c r="C27" s="5" t="n">
        <v>39298</v>
      </c>
    </row>
    <row r="28" spans="1:3">
      <c r="A28" s="4" t="s">
        <v>521</v>
      </c>
    </row>
    <row r="29" spans="1:3">
      <c r="A29" s="3" t="s">
        <v>482</v>
      </c>
    </row>
    <row r="30" spans="1:3">
      <c r="A30" s="4" t="s">
        <v>511</v>
      </c>
      <c r="B30" s="5" t="n">
        <v>16419</v>
      </c>
      <c r="C30" s="5" t="n">
        <v>17140</v>
      </c>
    </row>
    <row r="31" spans="1:3">
      <c r="A31" s="4" t="s">
        <v>522</v>
      </c>
    </row>
    <row r="32" spans="1:3">
      <c r="A32" s="3" t="s">
        <v>482</v>
      </c>
    </row>
    <row r="33" spans="1:3">
      <c r="A33" s="4" t="s">
        <v>511</v>
      </c>
      <c r="B33" s="5" t="n">
        <v>126822</v>
      </c>
      <c r="C33" s="5" t="n">
        <v>135646</v>
      </c>
    </row>
    <row r="34" spans="1:3">
      <c r="A34" s="4" t="s">
        <v>523</v>
      </c>
    </row>
    <row r="35" spans="1:3">
      <c r="A35" s="3" t="s">
        <v>482</v>
      </c>
    </row>
    <row r="36" spans="1:3">
      <c r="A36" s="4" t="s">
        <v>511</v>
      </c>
      <c r="B36" s="5" t="n">
        <v>58181</v>
      </c>
      <c r="C36" s="5" t="n">
        <v>154651</v>
      </c>
    </row>
    <row r="37" spans="1:3">
      <c r="A37" s="4" t="s">
        <v>524</v>
      </c>
    </row>
    <row r="38" spans="1:3">
      <c r="A38" s="3" t="s">
        <v>482</v>
      </c>
    </row>
    <row r="39" spans="1:3">
      <c r="A39" s="4" t="s">
        <v>511</v>
      </c>
      <c r="B39" s="7" t="n">
        <v>7403</v>
      </c>
      <c r="C39" s="7" t="n">
        <v>679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2</v>
      </c>
      <c r="D2" s="2" t="s">
        <v>80</v>
      </c>
    </row>
    <row r="3" spans="1:4">
      <c r="A3" s="3" t="s">
        <v>216</v>
      </c>
    </row>
    <row r="4" spans="1:4">
      <c r="A4" s="4" t="s">
        <v>437</v>
      </c>
      <c r="B4" s="6" t="n">
        <v>58.2</v>
      </c>
      <c r="C4" s="6" t="n">
        <v>67.59999999999999</v>
      </c>
      <c r="D4" s="6" t="n">
        <v>68.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25"/>
    <col customWidth="1" max="3" min="3" width="25"/>
  </cols>
  <sheetData>
    <row r="1" spans="1:3">
      <c r="A1" s="1" t="s">
        <v>526</v>
      </c>
      <c r="B1" s="2" t="s">
        <v>1</v>
      </c>
    </row>
    <row r="2" spans="1:3">
      <c r="B2" s="2" t="s">
        <v>2</v>
      </c>
      <c r="C2" s="2" t="s">
        <v>32</v>
      </c>
    </row>
    <row r="3" spans="1:3">
      <c r="A3" s="3" t="s">
        <v>527</v>
      </c>
    </row>
    <row r="4" spans="1:3">
      <c r="A4" s="4" t="s">
        <v>528</v>
      </c>
      <c r="B4" s="7" t="n">
        <v>30352</v>
      </c>
      <c r="C4" s="7" t="n">
        <v>30352</v>
      </c>
    </row>
    <row r="5" spans="1:3">
      <c r="A5" s="4" t="s">
        <v>529</v>
      </c>
      <c r="B5" s="5" t="n">
        <v>-16042</v>
      </c>
      <c r="C5" s="5" t="n">
        <v>-13485</v>
      </c>
    </row>
    <row r="6" spans="1:3">
      <c r="A6" s="4" t="s">
        <v>530</v>
      </c>
      <c r="B6" s="7" t="n">
        <v>14310</v>
      </c>
      <c r="C6" s="7" t="n">
        <v>16867</v>
      </c>
    </row>
    <row r="7" spans="1:3">
      <c r="A7" s="4" t="s">
        <v>531</v>
      </c>
      <c r="B7" s="4" t="s">
        <v>532</v>
      </c>
      <c r="C7" s="4" t="s">
        <v>533</v>
      </c>
    </row>
    <row r="8" spans="1:3">
      <c r="A8" s="4" t="s">
        <v>534</v>
      </c>
    </row>
    <row r="9" spans="1:3">
      <c r="A9" s="3" t="s">
        <v>527</v>
      </c>
    </row>
    <row r="10" spans="1:3">
      <c r="A10" s="4" t="s">
        <v>528</v>
      </c>
      <c r="B10" s="7" t="n">
        <v>11731</v>
      </c>
      <c r="C10" s="7" t="n">
        <v>11731</v>
      </c>
    </row>
    <row r="11" spans="1:3">
      <c r="A11" s="4" t="s">
        <v>529</v>
      </c>
      <c r="B11" s="5" t="n">
        <v>-8229</v>
      </c>
      <c r="C11" s="5" t="n">
        <v>-6865</v>
      </c>
    </row>
    <row r="12" spans="1:3">
      <c r="A12" s="4" t="s">
        <v>530</v>
      </c>
      <c r="B12" s="7" t="n">
        <v>3502</v>
      </c>
      <c r="C12" s="7" t="n">
        <v>4866</v>
      </c>
    </row>
    <row r="13" spans="1:3">
      <c r="A13" s="4" t="s">
        <v>531</v>
      </c>
      <c r="B13" s="4" t="s">
        <v>535</v>
      </c>
      <c r="C13" s="4" t="s">
        <v>501</v>
      </c>
    </row>
    <row r="14" spans="1:3">
      <c r="A14" s="4" t="s">
        <v>536</v>
      </c>
    </row>
    <row r="15" spans="1:3">
      <c r="A15" s="3" t="s">
        <v>527</v>
      </c>
    </row>
    <row r="16" spans="1:3">
      <c r="A16" s="4" t="s">
        <v>528</v>
      </c>
      <c r="B16" s="7" t="n">
        <v>1269</v>
      </c>
      <c r="C16" s="7" t="n">
        <v>1269</v>
      </c>
    </row>
    <row r="17" spans="1:3">
      <c r="A17" s="4" t="s">
        <v>529</v>
      </c>
      <c r="B17" s="5" t="n">
        <v>-612</v>
      </c>
      <c r="C17" s="5" t="n">
        <v>-451</v>
      </c>
    </row>
    <row r="18" spans="1:3">
      <c r="A18" s="4" t="s">
        <v>530</v>
      </c>
      <c r="B18" s="7" t="n">
        <v>657</v>
      </c>
      <c r="C18" s="7" t="n">
        <v>818</v>
      </c>
    </row>
    <row r="19" spans="1:3">
      <c r="A19" s="4" t="s">
        <v>531</v>
      </c>
      <c r="B19" s="4" t="s">
        <v>537</v>
      </c>
      <c r="C19" s="4" t="s">
        <v>538</v>
      </c>
    </row>
    <row r="20" spans="1:3">
      <c r="A20" s="4" t="s">
        <v>539</v>
      </c>
    </row>
    <row r="21" spans="1:3">
      <c r="A21" s="3" t="s">
        <v>527</v>
      </c>
    </row>
    <row r="22" spans="1:3">
      <c r="A22" s="4" t="s">
        <v>528</v>
      </c>
      <c r="B22" s="7" t="n">
        <v>17352</v>
      </c>
      <c r="C22" s="7" t="n">
        <v>17352</v>
      </c>
    </row>
    <row r="23" spans="1:3">
      <c r="A23" s="4" t="s">
        <v>529</v>
      </c>
      <c r="B23" s="5" t="n">
        <v>-7201</v>
      </c>
      <c r="C23" s="5" t="n">
        <v>-6169</v>
      </c>
    </row>
    <row r="24" spans="1:3">
      <c r="A24" s="4" t="s">
        <v>530</v>
      </c>
      <c r="B24" s="7" t="n">
        <v>10151</v>
      </c>
      <c r="C24" s="7" t="n">
        <v>11183</v>
      </c>
    </row>
    <row r="25" spans="1:3">
      <c r="A25" s="4" t="s">
        <v>531</v>
      </c>
      <c r="B25" s="4" t="s">
        <v>540</v>
      </c>
      <c r="C25" s="4" t="s">
        <v>50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41</v>
      </c>
      <c r="B1" s="2" t="s">
        <v>1</v>
      </c>
    </row>
    <row r="2" spans="1:4">
      <c r="B2" s="2" t="s">
        <v>2</v>
      </c>
      <c r="C2" s="2" t="s">
        <v>32</v>
      </c>
      <c r="D2" s="2" t="s">
        <v>80</v>
      </c>
    </row>
    <row r="3" spans="1:4">
      <c r="A3" s="3" t="s">
        <v>527</v>
      </c>
    </row>
    <row r="4" spans="1:4">
      <c r="A4" s="4" t="s">
        <v>542</v>
      </c>
      <c r="B4" s="7" t="n">
        <v>0</v>
      </c>
      <c r="C4" s="7" t="n">
        <v>0</v>
      </c>
      <c r="D4" s="7" t="n">
        <v>112436</v>
      </c>
    </row>
    <row r="5" spans="1:4">
      <c r="A5" s="4" t="s">
        <v>44</v>
      </c>
      <c r="B5" s="5" t="n">
        <v>14310</v>
      </c>
      <c r="C5" s="5" t="n">
        <v>16867</v>
      </c>
    </row>
    <row r="6" spans="1:4">
      <c r="A6" s="4" t="s">
        <v>153</v>
      </c>
      <c r="B6" s="5" t="n">
        <v>2600</v>
      </c>
      <c r="C6" s="5" t="n">
        <v>2900</v>
      </c>
      <c r="D6" s="5" t="n">
        <v>17200</v>
      </c>
    </row>
    <row r="7" spans="1:4">
      <c r="A7" s="4" t="s">
        <v>534</v>
      </c>
    </row>
    <row r="8" spans="1:4">
      <c r="A8" s="3" t="s">
        <v>527</v>
      </c>
    </row>
    <row r="9" spans="1:4">
      <c r="A9" s="4" t="s">
        <v>542</v>
      </c>
      <c r="D9" s="5" t="n">
        <v>112400</v>
      </c>
    </row>
    <row r="10" spans="1:4">
      <c r="A10" s="4" t="s">
        <v>44</v>
      </c>
      <c r="B10" s="5" t="n">
        <v>3502</v>
      </c>
      <c r="C10" s="5" t="n">
        <v>4866</v>
      </c>
    </row>
    <row r="11" spans="1:4">
      <c r="A11" s="4" t="s">
        <v>536</v>
      </c>
    </row>
    <row r="12" spans="1:4">
      <c r="A12" s="3" t="s">
        <v>527</v>
      </c>
    </row>
    <row r="13" spans="1:4">
      <c r="A13" s="4" t="s">
        <v>44</v>
      </c>
      <c r="B13" s="5" t="n">
        <v>657</v>
      </c>
      <c r="C13" s="5" t="n">
        <v>818</v>
      </c>
    </row>
    <row r="14" spans="1:4">
      <c r="A14" s="4" t="s">
        <v>539</v>
      </c>
    </row>
    <row r="15" spans="1:4">
      <c r="A15" s="3" t="s">
        <v>527</v>
      </c>
    </row>
    <row r="16" spans="1:4">
      <c r="A16" s="4" t="s">
        <v>44</v>
      </c>
      <c r="B16" s="5" t="n">
        <v>10151</v>
      </c>
      <c r="C16" s="5" t="n">
        <v>11183</v>
      </c>
    </row>
    <row r="17" spans="1:4">
      <c r="A17" s="4" t="s">
        <v>543</v>
      </c>
    </row>
    <row r="18" spans="1:4">
      <c r="A18" s="3" t="s">
        <v>527</v>
      </c>
    </row>
    <row r="19" spans="1:4">
      <c r="A19" s="4" t="s">
        <v>542</v>
      </c>
      <c r="B19" s="5" t="n">
        <v>0</v>
      </c>
      <c r="C19" s="5" t="n">
        <v>0</v>
      </c>
      <c r="D19" s="5" t="n">
        <v>0</v>
      </c>
    </row>
    <row r="20" spans="1:4">
      <c r="A20" s="4" t="s">
        <v>544</v>
      </c>
    </row>
    <row r="21" spans="1:4">
      <c r="A21" s="3" t="s">
        <v>527</v>
      </c>
    </row>
    <row r="22" spans="1:4">
      <c r="A22" s="4" t="s">
        <v>44</v>
      </c>
      <c r="B22" s="5" t="n">
        <v>3300</v>
      </c>
    </row>
    <row r="23" spans="1:4">
      <c r="A23" s="4" t="s">
        <v>545</v>
      </c>
    </row>
    <row r="24" spans="1:4">
      <c r="A24" s="3" t="s">
        <v>527</v>
      </c>
    </row>
    <row r="25" spans="1:4">
      <c r="A25" s="4" t="s">
        <v>542</v>
      </c>
      <c r="B25" s="5" t="n">
        <v>0</v>
      </c>
      <c r="C25" s="7" t="n">
        <v>0</v>
      </c>
      <c r="D25" s="7" t="n">
        <v>0</v>
      </c>
    </row>
    <row r="26" spans="1:4">
      <c r="A26" s="4" t="s">
        <v>546</v>
      </c>
    </row>
    <row r="27" spans="1:4">
      <c r="A27" s="3" t="s">
        <v>527</v>
      </c>
    </row>
    <row r="28" spans="1:4">
      <c r="A28" s="4" t="s">
        <v>44</v>
      </c>
      <c r="B28" s="5" t="n">
        <v>200</v>
      </c>
    </row>
    <row r="29" spans="1:4">
      <c r="A29" s="4" t="s">
        <v>547</v>
      </c>
    </row>
    <row r="30" spans="1:4">
      <c r="A30" s="3" t="s">
        <v>527</v>
      </c>
    </row>
    <row r="31" spans="1:4">
      <c r="A31" s="4" t="s">
        <v>44</v>
      </c>
      <c r="B31" s="5" t="n">
        <v>700</v>
      </c>
    </row>
    <row r="32" spans="1:4">
      <c r="A32" s="4" t="s">
        <v>548</v>
      </c>
    </row>
    <row r="33" spans="1:4">
      <c r="A33" s="3" t="s">
        <v>527</v>
      </c>
    </row>
    <row r="34" spans="1:4">
      <c r="A34" s="4" t="s">
        <v>44</v>
      </c>
      <c r="B34" s="7" t="n">
        <v>102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2</v>
      </c>
    </row>
    <row r="2" spans="1:3">
      <c r="A2" s="3" t="s">
        <v>219</v>
      </c>
    </row>
    <row r="3" spans="1:3">
      <c r="A3" s="5" t="n">
        <v>2017</v>
      </c>
      <c r="B3" s="7" t="n">
        <v>2089</v>
      </c>
    </row>
    <row r="4" spans="1:3">
      <c r="A4" s="5" t="n">
        <v>2018</v>
      </c>
      <c r="B4" s="5" t="n">
        <v>1969</v>
      </c>
    </row>
    <row r="5" spans="1:3">
      <c r="A5" s="5" t="n">
        <v>2019</v>
      </c>
      <c r="B5" s="5" t="n">
        <v>1788</v>
      </c>
    </row>
    <row r="6" spans="1:3">
      <c r="A6" s="5" t="n">
        <v>2020</v>
      </c>
      <c r="B6" s="5" t="n">
        <v>1519</v>
      </c>
    </row>
    <row r="7" spans="1:3">
      <c r="A7" s="5" t="n">
        <v>2021</v>
      </c>
      <c r="B7" s="5" t="n">
        <v>1402</v>
      </c>
    </row>
    <row r="8" spans="1:3">
      <c r="A8" s="4" t="s">
        <v>550</v>
      </c>
      <c r="B8" s="5" t="n">
        <v>5543</v>
      </c>
    </row>
    <row r="9" spans="1:3">
      <c r="A9" s="4" t="s">
        <v>530</v>
      </c>
      <c r="B9" s="7" t="n">
        <v>14310</v>
      </c>
      <c r="C9" s="7" t="n">
        <v>168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1</v>
      </c>
      <c r="B1" s="2" t="s">
        <v>552</v>
      </c>
      <c r="C1" s="2" t="s">
        <v>1</v>
      </c>
    </row>
    <row r="2" spans="1:5">
      <c r="B2" s="2" t="s">
        <v>32</v>
      </c>
      <c r="C2" s="2" t="s">
        <v>2</v>
      </c>
      <c r="D2" s="2" t="s">
        <v>32</v>
      </c>
      <c r="E2" s="2" t="s">
        <v>80</v>
      </c>
    </row>
    <row r="3" spans="1:5">
      <c r="A3" s="3" t="s">
        <v>553</v>
      </c>
    </row>
    <row r="4" spans="1:5">
      <c r="A4" s="4" t="s">
        <v>554</v>
      </c>
      <c r="C4" s="7" t="n">
        <v>42164</v>
      </c>
      <c r="D4" s="7" t="n">
        <v>5921</v>
      </c>
      <c r="E4" s="7" t="n">
        <v>0</v>
      </c>
    </row>
    <row r="5" spans="1:5">
      <c r="A5" s="4" t="s">
        <v>542</v>
      </c>
      <c r="C5" s="5" t="n">
        <v>0</v>
      </c>
      <c r="D5" s="5" t="n">
        <v>0</v>
      </c>
      <c r="E5" s="5" t="n">
        <v>112436</v>
      </c>
    </row>
    <row r="6" spans="1:5">
      <c r="A6" s="4" t="s">
        <v>90</v>
      </c>
      <c r="C6" s="5" t="n">
        <v>0</v>
      </c>
      <c r="D6" s="5" t="n">
        <v>104721</v>
      </c>
      <c r="E6" s="5" t="n">
        <v>303975</v>
      </c>
    </row>
    <row r="7" spans="1:5">
      <c r="A7" s="4" t="s">
        <v>555</v>
      </c>
      <c r="C7" s="5" t="n">
        <v>42164</v>
      </c>
      <c r="D7" s="5" t="n">
        <v>110642</v>
      </c>
      <c r="E7" s="5" t="n">
        <v>416411</v>
      </c>
    </row>
    <row r="8" spans="1:5">
      <c r="A8" s="4" t="s">
        <v>543</v>
      </c>
    </row>
    <row r="9" spans="1:5">
      <c r="A9" s="3" t="s">
        <v>553</v>
      </c>
    </row>
    <row r="10" spans="1:5">
      <c r="A10" s="4" t="s">
        <v>554</v>
      </c>
      <c r="C10" s="5" t="n">
        <v>8025</v>
      </c>
      <c r="D10" s="5" t="n">
        <v>0</v>
      </c>
      <c r="E10" s="5" t="n">
        <v>0</v>
      </c>
    </row>
    <row r="11" spans="1:5">
      <c r="A11" s="4" t="s">
        <v>542</v>
      </c>
      <c r="C11" s="5" t="n">
        <v>0</v>
      </c>
      <c r="D11" s="5" t="n">
        <v>0</v>
      </c>
      <c r="E11" s="5" t="n">
        <v>0</v>
      </c>
    </row>
    <row r="12" spans="1:5">
      <c r="A12" s="4" t="s">
        <v>90</v>
      </c>
      <c r="C12" s="5" t="n">
        <v>0</v>
      </c>
      <c r="D12" s="5" t="n">
        <v>0</v>
      </c>
      <c r="E12" s="5" t="n">
        <v>33831</v>
      </c>
    </row>
    <row r="13" spans="1:5">
      <c r="A13" s="4" t="s">
        <v>555</v>
      </c>
      <c r="C13" s="5" t="n">
        <v>8025</v>
      </c>
      <c r="D13" s="5" t="n">
        <v>0</v>
      </c>
      <c r="E13" s="5" t="n">
        <v>33831</v>
      </c>
    </row>
    <row r="14" spans="1:5">
      <c r="A14" s="4" t="s">
        <v>545</v>
      </c>
    </row>
    <row r="15" spans="1:5">
      <c r="A15" s="3" t="s">
        <v>553</v>
      </c>
    </row>
    <row r="16" spans="1:5">
      <c r="A16" s="4" t="s">
        <v>554</v>
      </c>
      <c r="C16" s="5" t="n">
        <v>2427</v>
      </c>
      <c r="D16" s="5" t="n">
        <v>5921</v>
      </c>
      <c r="E16" s="5" t="n">
        <v>0</v>
      </c>
    </row>
    <row r="17" spans="1:5">
      <c r="A17" s="4" t="s">
        <v>542</v>
      </c>
      <c r="C17" s="5" t="n">
        <v>0</v>
      </c>
      <c r="D17" s="5" t="n">
        <v>0</v>
      </c>
      <c r="E17" s="5" t="n">
        <v>0</v>
      </c>
    </row>
    <row r="18" spans="1:5">
      <c r="A18" s="4" t="s">
        <v>90</v>
      </c>
      <c r="C18" s="5" t="n">
        <v>0</v>
      </c>
      <c r="D18" s="5" t="n">
        <v>0</v>
      </c>
      <c r="E18" s="5" t="n">
        <v>66885</v>
      </c>
    </row>
    <row r="19" spans="1:5">
      <c r="A19" s="4" t="s">
        <v>555</v>
      </c>
      <c r="B19" s="7" t="n">
        <v>5900</v>
      </c>
      <c r="C19" s="5" t="n">
        <v>2427</v>
      </c>
      <c r="D19" s="5" t="n">
        <v>5921</v>
      </c>
      <c r="E19" s="5" t="n">
        <v>66885</v>
      </c>
    </row>
    <row r="20" spans="1:5">
      <c r="A20" s="4" t="s">
        <v>459</v>
      </c>
    </row>
    <row r="21" spans="1:5">
      <c r="A21" s="3" t="s">
        <v>553</v>
      </c>
    </row>
    <row r="22" spans="1:5">
      <c r="A22" s="4" t="s">
        <v>554</v>
      </c>
      <c r="C22" s="5" t="n">
        <v>31712</v>
      </c>
      <c r="D22" s="5" t="n">
        <v>0</v>
      </c>
      <c r="E22" s="5" t="n">
        <v>0</v>
      </c>
    </row>
    <row r="23" spans="1:5">
      <c r="A23" s="4" t="s">
        <v>542</v>
      </c>
      <c r="C23" s="5" t="n">
        <v>0</v>
      </c>
      <c r="D23" s="5" t="n">
        <v>0</v>
      </c>
      <c r="E23" s="5" t="n">
        <v>112436</v>
      </c>
    </row>
    <row r="24" spans="1:5">
      <c r="A24" s="4" t="s">
        <v>90</v>
      </c>
      <c r="C24" s="5" t="n">
        <v>0</v>
      </c>
      <c r="D24" s="5" t="n">
        <v>104721</v>
      </c>
      <c r="E24" s="5" t="n">
        <v>203259</v>
      </c>
    </row>
    <row r="25" spans="1:5">
      <c r="A25" s="4" t="s">
        <v>555</v>
      </c>
      <c r="C25" s="7" t="n">
        <v>31712</v>
      </c>
      <c r="D25" s="7" t="n">
        <v>104721</v>
      </c>
      <c r="E25" s="7" t="n">
        <v>315695</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5</v>
      </c>
      <c r="B1" s="2" t="s">
        <v>1</v>
      </c>
    </row>
    <row r="2" spans="1:4">
      <c r="B2" s="2" t="s">
        <v>146</v>
      </c>
      <c r="C2" s="2" t="s">
        <v>147</v>
      </c>
      <c r="D2" s="2" t="s">
        <v>148</v>
      </c>
    </row>
    <row r="3" spans="1:4">
      <c r="A3" s="3" t="s">
        <v>149</v>
      </c>
    </row>
    <row r="4" spans="1:4">
      <c r="A4" s="4" t="s">
        <v>131</v>
      </c>
      <c r="B4" s="7" t="n">
        <v>-168856</v>
      </c>
      <c r="C4" s="7" t="n">
        <v>-195454</v>
      </c>
      <c r="D4" s="7" t="n">
        <v>-515604</v>
      </c>
    </row>
    <row r="5" spans="1:4">
      <c r="A5" s="3" t="s">
        <v>150</v>
      </c>
    </row>
    <row r="6" spans="1:4">
      <c r="A6" s="4" t="s">
        <v>151</v>
      </c>
      <c r="B6" s="5" t="n">
        <v>0</v>
      </c>
      <c r="C6" s="5" t="n">
        <v>-906</v>
      </c>
      <c r="D6" s="5" t="n">
        <v>58426</v>
      </c>
    </row>
    <row r="7" spans="1:4">
      <c r="A7" s="4" t="s">
        <v>152</v>
      </c>
      <c r="B7" s="5" t="n">
        <v>1235</v>
      </c>
      <c r="C7" s="5" t="n">
        <v>1534</v>
      </c>
      <c r="D7" s="5" t="n">
        <v>0</v>
      </c>
    </row>
    <row r="8" spans="1:4">
      <c r="A8" s="4" t="s">
        <v>153</v>
      </c>
      <c r="B8" s="5" t="n">
        <v>60763</v>
      </c>
      <c r="C8" s="5" t="n">
        <v>70511</v>
      </c>
      <c r="D8" s="5" t="n">
        <v>85880</v>
      </c>
    </row>
    <row r="9" spans="1:4">
      <c r="A9" s="4" t="s">
        <v>154</v>
      </c>
      <c r="B9" s="5" t="n">
        <v>6165</v>
      </c>
      <c r="C9" s="5" t="n">
        <v>4800</v>
      </c>
      <c r="D9" s="5" t="n">
        <v>4188</v>
      </c>
    </row>
    <row r="10" spans="1:4">
      <c r="A10" s="4" t="s">
        <v>155</v>
      </c>
      <c r="B10" s="5" t="n">
        <v>26684</v>
      </c>
      <c r="C10" s="5" t="n">
        <v>0</v>
      </c>
      <c r="D10" s="5" t="n">
        <v>0</v>
      </c>
    </row>
    <row r="11" spans="1:4">
      <c r="A11" s="4" t="s">
        <v>119</v>
      </c>
      <c r="B11" s="5" t="n">
        <v>1125</v>
      </c>
      <c r="C11" s="5" t="n">
        <v>2321</v>
      </c>
      <c r="D11" s="5" t="n">
        <v>2971</v>
      </c>
    </row>
    <row r="12" spans="1:4">
      <c r="A12" s="4" t="s">
        <v>89</v>
      </c>
      <c r="B12" s="5" t="n">
        <v>42164</v>
      </c>
      <c r="C12" s="5" t="n">
        <v>5921</v>
      </c>
      <c r="D12" s="5" t="n">
        <v>112436</v>
      </c>
    </row>
    <row r="13" spans="1:4">
      <c r="A13" s="4" t="s">
        <v>90</v>
      </c>
      <c r="B13" s="5" t="n">
        <v>0</v>
      </c>
      <c r="C13" s="5" t="n">
        <v>104721</v>
      </c>
      <c r="D13" s="5" t="n">
        <v>303975</v>
      </c>
    </row>
    <row r="14" spans="1:4">
      <c r="A14" s="4" t="s">
        <v>156</v>
      </c>
      <c r="B14" s="5" t="n">
        <v>-1747</v>
      </c>
      <c r="C14" s="5" t="n">
        <v>0</v>
      </c>
      <c r="D14" s="5" t="n">
        <v>0</v>
      </c>
    </row>
    <row r="15" spans="1:4">
      <c r="A15" s="4" t="s">
        <v>157</v>
      </c>
      <c r="B15" s="5" t="n">
        <v>3512</v>
      </c>
      <c r="C15" s="5" t="n">
        <v>-321</v>
      </c>
      <c r="D15" s="5" t="n">
        <v>-4773</v>
      </c>
    </row>
    <row r="16" spans="1:4">
      <c r="A16" s="4" t="s">
        <v>158</v>
      </c>
      <c r="B16" s="5" t="n">
        <v>-283</v>
      </c>
      <c r="C16" s="5" t="n">
        <v>-1110</v>
      </c>
      <c r="D16" s="5" t="n">
        <v>3833</v>
      </c>
    </row>
    <row r="17" spans="1:4">
      <c r="A17" s="4" t="s">
        <v>159</v>
      </c>
      <c r="B17" s="5" t="n">
        <v>-3311</v>
      </c>
      <c r="C17" s="5" t="n">
        <v>0</v>
      </c>
      <c r="D17" s="5" t="n">
        <v>0</v>
      </c>
    </row>
    <row r="18" spans="1:4">
      <c r="A18" s="4" t="s">
        <v>96</v>
      </c>
      <c r="B18" s="5" t="n">
        <v>674</v>
      </c>
      <c r="C18" s="5" t="n">
        <v>2145</v>
      </c>
      <c r="D18" s="5" t="n">
        <v>3177</v>
      </c>
    </row>
    <row r="19" spans="1:4">
      <c r="A19" s="4" t="s">
        <v>54</v>
      </c>
      <c r="B19" s="5" t="n">
        <v>225</v>
      </c>
      <c r="C19" s="5" t="n">
        <v>-1</v>
      </c>
      <c r="D19" s="5" t="n">
        <v>-12641</v>
      </c>
    </row>
    <row r="20" spans="1:4">
      <c r="A20" s="4" t="s">
        <v>91</v>
      </c>
      <c r="B20" s="5" t="n">
        <v>560</v>
      </c>
      <c r="C20" s="5" t="n">
        <v>-456</v>
      </c>
      <c r="D20" s="5" t="n">
        <v>176</v>
      </c>
    </row>
    <row r="21" spans="1:4">
      <c r="A21" s="3" t="s">
        <v>160</v>
      </c>
    </row>
    <row r="22" spans="1:4">
      <c r="A22" s="4" t="s">
        <v>161</v>
      </c>
      <c r="B22" s="5" t="n">
        <v>18676</v>
      </c>
      <c r="C22" s="5" t="n">
        <v>67735</v>
      </c>
      <c r="D22" s="5" t="n">
        <v>-25560</v>
      </c>
    </row>
    <row r="23" spans="1:4">
      <c r="A23" s="4" t="s">
        <v>38</v>
      </c>
      <c r="B23" s="5" t="n">
        <v>-285</v>
      </c>
      <c r="C23" s="5" t="n">
        <v>543</v>
      </c>
      <c r="D23" s="5" t="n">
        <v>6310</v>
      </c>
    </row>
    <row r="24" spans="1:4">
      <c r="A24" s="4" t="s">
        <v>162</v>
      </c>
      <c r="B24" s="5" t="n">
        <v>-13507</v>
      </c>
      <c r="C24" s="5" t="n">
        <v>-17059</v>
      </c>
      <c r="D24" s="5" t="n">
        <v>-4213</v>
      </c>
    </row>
    <row r="25" spans="1:4">
      <c r="A25" s="4" t="s">
        <v>163</v>
      </c>
      <c r="B25" s="5" t="n">
        <v>-45</v>
      </c>
      <c r="C25" s="5" t="n">
        <v>4903</v>
      </c>
      <c r="D25" s="5" t="n">
        <v>-1205</v>
      </c>
    </row>
    <row r="26" spans="1:4">
      <c r="A26" s="4" t="s">
        <v>164</v>
      </c>
      <c r="B26" s="5" t="n">
        <v>-26251</v>
      </c>
      <c r="C26" s="5" t="n">
        <v>49827</v>
      </c>
      <c r="D26" s="5" t="n">
        <v>17376</v>
      </c>
    </row>
    <row r="27" spans="1:4">
      <c r="A27" s="4" t="s">
        <v>165</v>
      </c>
      <c r="B27" s="5" t="n">
        <v>0</v>
      </c>
      <c r="C27" s="5" t="n">
        <v>-708</v>
      </c>
      <c r="D27" s="5" t="n">
        <v>3966</v>
      </c>
    </row>
    <row r="28" spans="1:4">
      <c r="A28" s="4" t="s">
        <v>166</v>
      </c>
      <c r="B28" s="5" t="n">
        <v>-26251</v>
      </c>
      <c r="C28" s="5" t="n">
        <v>49119</v>
      </c>
      <c r="D28" s="5" t="n">
        <v>21342</v>
      </c>
    </row>
    <row r="29" spans="1:4">
      <c r="A29" s="3" t="s">
        <v>167</v>
      </c>
    </row>
    <row r="30" spans="1:4">
      <c r="A30" s="4" t="s">
        <v>168</v>
      </c>
      <c r="B30" s="5" t="n">
        <v>0</v>
      </c>
      <c r="C30" s="5" t="n">
        <v>78897</v>
      </c>
      <c r="D30" s="5" t="n">
        <v>0</v>
      </c>
    </row>
    <row r="31" spans="1:4">
      <c r="A31" s="4" t="s">
        <v>169</v>
      </c>
      <c r="B31" s="5" t="n">
        <v>10696</v>
      </c>
      <c r="C31" s="5" t="n">
        <v>12732</v>
      </c>
      <c r="D31" s="5" t="n">
        <v>10192</v>
      </c>
    </row>
    <row r="32" spans="1:4">
      <c r="A32" s="4" t="s">
        <v>170</v>
      </c>
      <c r="B32" s="5" t="n">
        <v>-3826</v>
      </c>
      <c r="C32" s="5" t="n">
        <v>-19201</v>
      </c>
      <c r="D32" s="5" t="n">
        <v>-55731</v>
      </c>
    </row>
    <row r="33" spans="1:4">
      <c r="A33" s="4" t="s">
        <v>171</v>
      </c>
      <c r="B33" s="5" t="n">
        <v>5032</v>
      </c>
      <c r="C33" s="5" t="n">
        <v>0</v>
      </c>
      <c r="D33" s="5" t="n">
        <v>0</v>
      </c>
    </row>
    <row r="34" spans="1:4">
      <c r="A34" s="4" t="s">
        <v>172</v>
      </c>
      <c r="B34" s="5" t="n">
        <v>2830</v>
      </c>
      <c r="C34" s="5" t="n">
        <v>-4250</v>
      </c>
      <c r="D34" s="5" t="n">
        <v>0</v>
      </c>
    </row>
    <row r="35" spans="1:4">
      <c r="A35" s="4" t="s">
        <v>173</v>
      </c>
      <c r="B35" s="5" t="n">
        <v>14732</v>
      </c>
      <c r="C35" s="5" t="n">
        <v>68178</v>
      </c>
      <c r="D35" s="5" t="n">
        <v>-45539</v>
      </c>
    </row>
    <row r="36" spans="1:4">
      <c r="A36" s="4" t="s">
        <v>174</v>
      </c>
      <c r="B36" s="5" t="n">
        <v>0</v>
      </c>
      <c r="C36" s="5" t="n">
        <v>-181</v>
      </c>
      <c r="D36" s="5" t="n">
        <v>-2451</v>
      </c>
    </row>
    <row r="37" spans="1:4">
      <c r="A37" s="4" t="s">
        <v>175</v>
      </c>
      <c r="B37" s="5" t="n">
        <v>14732</v>
      </c>
      <c r="C37" s="5" t="n">
        <v>67997</v>
      </c>
      <c r="D37" s="5" t="n">
        <v>-47990</v>
      </c>
    </row>
    <row r="38" spans="1:4">
      <c r="A38" s="3" t="s">
        <v>176</v>
      </c>
    </row>
    <row r="39" spans="1:4">
      <c r="A39" s="4" t="s">
        <v>177</v>
      </c>
      <c r="B39" s="5" t="n">
        <v>154514</v>
      </c>
      <c r="C39" s="5" t="n">
        <v>0</v>
      </c>
      <c r="D39" s="5" t="n">
        <v>107725</v>
      </c>
    </row>
    <row r="40" spans="1:4">
      <c r="A40" s="4" t="s">
        <v>178</v>
      </c>
      <c r="B40" s="5" t="n">
        <v>-233667</v>
      </c>
      <c r="C40" s="5" t="n">
        <v>-81647</v>
      </c>
      <c r="D40" s="5" t="n">
        <v>-67500</v>
      </c>
    </row>
    <row r="41" spans="1:4">
      <c r="A41" s="4" t="s">
        <v>179</v>
      </c>
      <c r="B41" s="5" t="n">
        <v>55000</v>
      </c>
      <c r="C41" s="5" t="n">
        <v>0</v>
      </c>
      <c r="D41" s="5" t="n">
        <v>0</v>
      </c>
    </row>
    <row r="42" spans="1:4">
      <c r="A42" s="4" t="s">
        <v>180</v>
      </c>
      <c r="B42" s="5" t="n">
        <v>-1029</v>
      </c>
      <c r="C42" s="5" t="n">
        <v>-225</v>
      </c>
      <c r="D42" s="5" t="n">
        <v>-1030</v>
      </c>
    </row>
    <row r="43" spans="1:4">
      <c r="A43" s="4" t="s">
        <v>181</v>
      </c>
      <c r="B43" s="5" t="n">
        <v>5000</v>
      </c>
      <c r="C43" s="5" t="n">
        <v>0</v>
      </c>
      <c r="D43" s="5" t="n">
        <v>0</v>
      </c>
    </row>
    <row r="44" spans="1:4">
      <c r="A44" s="4" t="s">
        <v>182</v>
      </c>
      <c r="B44" s="5" t="n">
        <v>-6614</v>
      </c>
      <c r="C44" s="5" t="n">
        <v>-11246</v>
      </c>
      <c r="D44" s="5" t="n">
        <v>-6448</v>
      </c>
    </row>
    <row r="45" spans="1:4">
      <c r="A45" s="4" t="s">
        <v>183</v>
      </c>
      <c r="B45" s="5" t="n">
        <v>-26796</v>
      </c>
      <c r="C45" s="5" t="n">
        <v>-93118</v>
      </c>
      <c r="D45" s="5" t="n">
        <v>32747</v>
      </c>
    </row>
    <row r="46" spans="1:4">
      <c r="A46" s="4" t="s">
        <v>184</v>
      </c>
      <c r="B46" s="5" t="n">
        <v>0</v>
      </c>
      <c r="C46" s="5" t="n">
        <v>-105</v>
      </c>
      <c r="D46" s="5" t="n">
        <v>105</v>
      </c>
    </row>
    <row r="47" spans="1:4">
      <c r="A47" s="4" t="s">
        <v>185</v>
      </c>
      <c r="B47" s="5" t="n">
        <v>-26796</v>
      </c>
      <c r="C47" s="5" t="n">
        <v>-93223</v>
      </c>
      <c r="D47" s="5" t="n">
        <v>32852</v>
      </c>
    </row>
    <row r="48" spans="1:4">
      <c r="A48" s="4" t="s">
        <v>186</v>
      </c>
      <c r="B48" s="5" t="n">
        <v>-38315</v>
      </c>
      <c r="C48" s="5" t="n">
        <v>23893</v>
      </c>
      <c r="D48" s="5" t="n">
        <v>6204</v>
      </c>
    </row>
    <row r="49" spans="1:4">
      <c r="A49" s="4" t="s">
        <v>187</v>
      </c>
      <c r="B49" s="5" t="n">
        <v>39309</v>
      </c>
      <c r="C49" s="5" t="n">
        <v>15416</v>
      </c>
      <c r="D49" s="5" t="n">
        <v>9212</v>
      </c>
    </row>
    <row r="50" spans="1:4">
      <c r="A50" s="4" t="s">
        <v>188</v>
      </c>
      <c r="B50" s="5" t="n">
        <v>994</v>
      </c>
      <c r="C50" s="5" t="n">
        <v>39309</v>
      </c>
      <c r="D50" s="5" t="n">
        <v>15416</v>
      </c>
    </row>
    <row r="51" spans="1:4">
      <c r="A51" s="4" t="s">
        <v>189</v>
      </c>
      <c r="B51" s="5" t="n">
        <v>0</v>
      </c>
      <c r="C51" s="5" t="n">
        <v>0</v>
      </c>
      <c r="D51" s="5" t="n">
        <v>2049</v>
      </c>
    </row>
    <row r="52" spans="1:4">
      <c r="A52" s="4" t="s">
        <v>190</v>
      </c>
      <c r="B52" s="5" t="n">
        <v>994</v>
      </c>
      <c r="C52" s="5" t="n">
        <v>39309</v>
      </c>
      <c r="D52" s="5" t="n">
        <v>13367</v>
      </c>
    </row>
    <row r="53" spans="1:4">
      <c r="A53" s="3" t="s">
        <v>191</v>
      </c>
    </row>
    <row r="54" spans="1:4">
      <c r="A54" s="4" t="s">
        <v>192</v>
      </c>
      <c r="B54" s="5" t="n">
        <v>25154</v>
      </c>
      <c r="C54" s="5" t="n">
        <v>43382</v>
      </c>
      <c r="D54" s="5" t="n">
        <v>40471</v>
      </c>
    </row>
    <row r="55" spans="1:4">
      <c r="A55" s="4" t="s">
        <v>193</v>
      </c>
      <c r="B55" s="5" t="n">
        <v>610</v>
      </c>
      <c r="C55" s="5" t="n">
        <v>323</v>
      </c>
      <c r="D55" s="5" t="n">
        <v>-189</v>
      </c>
    </row>
    <row r="56" spans="1:4">
      <c r="A56" s="4" t="s">
        <v>194</v>
      </c>
      <c r="B56" s="5" t="n">
        <v>0</v>
      </c>
      <c r="C56" s="5" t="n">
        <v>2890</v>
      </c>
      <c r="D56" s="5" t="n">
        <v>340</v>
      </c>
    </row>
    <row r="57" spans="1:4">
      <c r="A57" s="4" t="s">
        <v>195</v>
      </c>
      <c r="B57" s="5" t="n">
        <v>252</v>
      </c>
      <c r="C57" s="5" t="n">
        <v>1203</v>
      </c>
      <c r="D57" s="5" t="n">
        <v>2921</v>
      </c>
    </row>
    <row r="58" spans="1:4">
      <c r="A58" s="4" t="s">
        <v>196</v>
      </c>
      <c r="B58" s="5" t="n">
        <v>0</v>
      </c>
      <c r="C58" s="5" t="n">
        <v>0</v>
      </c>
      <c r="D58" s="5" t="n">
        <v>114</v>
      </c>
    </row>
    <row r="59" spans="1:4">
      <c r="A59" s="4" t="s">
        <v>197</v>
      </c>
      <c r="B59" s="5" t="n">
        <v>3220</v>
      </c>
      <c r="C59" s="5" t="n">
        <v>0</v>
      </c>
      <c r="D59" s="5" t="n">
        <v>2541</v>
      </c>
    </row>
    <row r="60" spans="1:4">
      <c r="A60" s="4" t="s">
        <v>198</v>
      </c>
      <c r="B60" s="5" t="n">
        <v>0</v>
      </c>
      <c r="C60" s="5" t="n">
        <v>86</v>
      </c>
      <c r="D60" s="5" t="n">
        <v>180</v>
      </c>
    </row>
    <row r="61" spans="1:4">
      <c r="A61" s="4" t="s">
        <v>199</v>
      </c>
    </row>
    <row r="62" spans="1:4">
      <c r="A62" s="3" t="s">
        <v>191</v>
      </c>
    </row>
    <row r="63" spans="1:4">
      <c r="A63" s="4" t="s">
        <v>200</v>
      </c>
      <c r="B63" s="5" t="n">
        <v>31697</v>
      </c>
      <c r="C63" s="5" t="n">
        <v>0</v>
      </c>
      <c r="D63" s="5" t="n">
        <v>0</v>
      </c>
    </row>
    <row r="64" spans="1:4">
      <c r="A64" s="4" t="s">
        <v>201</v>
      </c>
    </row>
    <row r="65" spans="1:4">
      <c r="A65" s="3" t="s">
        <v>191</v>
      </c>
    </row>
    <row r="66" spans="1:4">
      <c r="A66" s="4" t="s">
        <v>200</v>
      </c>
      <c r="B66" s="5" t="n">
        <v>26684</v>
      </c>
      <c r="C66" s="5" t="n">
        <v>416</v>
      </c>
      <c r="D66" s="5" t="n">
        <v>4308</v>
      </c>
    </row>
    <row r="67" spans="1:4">
      <c r="A67" s="4" t="s">
        <v>202</v>
      </c>
    </row>
    <row r="68" spans="1:4">
      <c r="A68" s="3" t="s">
        <v>191</v>
      </c>
    </row>
    <row r="69" spans="1:4">
      <c r="A69" s="4" t="s">
        <v>203</v>
      </c>
      <c r="B69" s="5" t="n">
        <v>0</v>
      </c>
      <c r="C69" s="5" t="n">
        <v>0</v>
      </c>
      <c r="D69" s="5" t="n">
        <v>3790</v>
      </c>
    </row>
    <row r="70" spans="1:4">
      <c r="A70" s="4" t="s">
        <v>204</v>
      </c>
    </row>
    <row r="71" spans="1:4">
      <c r="A71" s="3" t="s">
        <v>191</v>
      </c>
    </row>
    <row r="72" spans="1:4">
      <c r="A72" s="4" t="s">
        <v>203</v>
      </c>
      <c r="B72" s="5" t="n">
        <v>0</v>
      </c>
      <c r="C72" s="5" t="n">
        <v>0</v>
      </c>
      <c r="D72" s="5" t="n">
        <v>13401</v>
      </c>
    </row>
    <row r="73" spans="1:4">
      <c r="A73" s="4" t="s">
        <v>205</v>
      </c>
    </row>
    <row r="74" spans="1:4">
      <c r="A74" s="3" t="s">
        <v>191</v>
      </c>
    </row>
    <row r="75" spans="1:4">
      <c r="A75" s="4" t="s">
        <v>203</v>
      </c>
      <c r="B75" s="7" t="n">
        <v>0</v>
      </c>
      <c r="C75" s="7" t="n">
        <v>2001</v>
      </c>
      <c r="D75" s="7" t="n">
        <v>407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56</v>
      </c>
      <c r="B1" s="2" t="s">
        <v>552</v>
      </c>
      <c r="D1" s="2" t="s">
        <v>1</v>
      </c>
    </row>
    <row r="2" spans="1:6">
      <c r="B2" s="2" t="s">
        <v>2</v>
      </c>
      <c r="C2" s="2" t="s">
        <v>557</v>
      </c>
      <c r="D2" s="2" t="s">
        <v>2</v>
      </c>
      <c r="E2" s="2" t="s">
        <v>32</v>
      </c>
      <c r="F2" s="2" t="s">
        <v>80</v>
      </c>
    </row>
    <row r="3" spans="1:6">
      <c r="A3" s="3" t="s">
        <v>558</v>
      </c>
    </row>
    <row r="4" spans="1:6">
      <c r="A4" s="4" t="s">
        <v>89</v>
      </c>
      <c r="D4" s="7" t="n">
        <v>42164</v>
      </c>
      <c r="E4" s="7" t="n">
        <v>0</v>
      </c>
      <c r="F4" s="7" t="n">
        <v>112436</v>
      </c>
    </row>
    <row r="5" spans="1:6">
      <c r="A5" s="4" t="s">
        <v>90</v>
      </c>
      <c r="D5" s="5" t="n">
        <v>0</v>
      </c>
      <c r="E5" s="5" t="n">
        <v>104721</v>
      </c>
      <c r="F5" s="5" t="n">
        <v>303975</v>
      </c>
    </row>
    <row r="6" spans="1:6">
      <c r="A6" s="4" t="s">
        <v>559</v>
      </c>
    </row>
    <row r="7" spans="1:6">
      <c r="A7" s="3" t="s">
        <v>558</v>
      </c>
    </row>
    <row r="8" spans="1:6">
      <c r="A8" s="4" t="s">
        <v>560</v>
      </c>
      <c r="D8" s="5" t="n">
        <v>4800</v>
      </c>
    </row>
    <row r="9" spans="1:6">
      <c r="A9" s="4" t="s">
        <v>459</v>
      </c>
    </row>
    <row r="10" spans="1:6">
      <c r="A10" s="3" t="s">
        <v>558</v>
      </c>
    </row>
    <row r="11" spans="1:6">
      <c r="A11" s="4" t="s">
        <v>90</v>
      </c>
      <c r="D11" s="5" t="n">
        <v>0</v>
      </c>
      <c r="E11" s="5" t="n">
        <v>104721</v>
      </c>
      <c r="F11" s="5" t="n">
        <v>203259</v>
      </c>
    </row>
    <row r="12" spans="1:6">
      <c r="A12" s="4" t="s">
        <v>561</v>
      </c>
    </row>
    <row r="13" spans="1:6">
      <c r="A13" s="3" t="s">
        <v>558</v>
      </c>
    </row>
    <row r="14" spans="1:6">
      <c r="A14" s="4" t="s">
        <v>461</v>
      </c>
      <c r="F14" s="5" t="n">
        <v>112400</v>
      </c>
    </row>
    <row r="15" spans="1:6">
      <c r="A15" s="4" t="s">
        <v>545</v>
      </c>
    </row>
    <row r="16" spans="1:6">
      <c r="A16" s="3" t="s">
        <v>558</v>
      </c>
    </row>
    <row r="17" spans="1:6">
      <c r="A17" s="4" t="s">
        <v>560</v>
      </c>
      <c r="D17" s="5" t="n">
        <v>2400</v>
      </c>
    </row>
    <row r="18" spans="1:6">
      <c r="A18" s="4" t="s">
        <v>90</v>
      </c>
      <c r="D18" s="5" t="n">
        <v>0</v>
      </c>
      <c r="E18" s="5" t="n">
        <v>0</v>
      </c>
      <c r="F18" s="5" t="n">
        <v>66885</v>
      </c>
    </row>
    <row r="19" spans="1:6">
      <c r="A19" s="4" t="s">
        <v>543</v>
      </c>
    </row>
    <row r="20" spans="1:6">
      <c r="A20" s="3" t="s">
        <v>558</v>
      </c>
    </row>
    <row r="21" spans="1:6">
      <c r="A21" s="4" t="s">
        <v>560</v>
      </c>
      <c r="D21" s="5" t="n">
        <v>2400</v>
      </c>
    </row>
    <row r="22" spans="1:6">
      <c r="A22" s="4" t="s">
        <v>90</v>
      </c>
      <c r="D22" s="7" t="n">
        <v>0</v>
      </c>
      <c r="E22" s="5" t="n">
        <v>0</v>
      </c>
      <c r="F22" s="7" t="n">
        <v>33831</v>
      </c>
    </row>
    <row r="23" spans="1:6">
      <c r="A23" s="4" t="s">
        <v>469</v>
      </c>
    </row>
    <row r="24" spans="1:6">
      <c r="A24" s="3" t="s">
        <v>558</v>
      </c>
    </row>
    <row r="25" spans="1:6">
      <c r="A25" s="4" t="s">
        <v>89</v>
      </c>
      <c r="E25" s="7" t="n">
        <v>5900</v>
      </c>
    </row>
    <row r="26" spans="1:6">
      <c r="A26" s="4" t="s">
        <v>562</v>
      </c>
    </row>
    <row r="27" spans="1:6">
      <c r="A27" s="3" t="s">
        <v>558</v>
      </c>
    </row>
    <row r="28" spans="1:6">
      <c r="A28" s="4" t="s">
        <v>89</v>
      </c>
      <c r="C28" s="7" t="n">
        <v>5700</v>
      </c>
    </row>
    <row r="29" spans="1:6">
      <c r="A29" s="4" t="s">
        <v>563</v>
      </c>
    </row>
    <row r="30" spans="1:6">
      <c r="A30" s="3" t="s">
        <v>558</v>
      </c>
    </row>
    <row r="31" spans="1:6">
      <c r="A31" s="4" t="s">
        <v>89</v>
      </c>
      <c r="B31" s="7" t="n">
        <v>31700</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4</v>
      </c>
      <c r="B1" s="2" t="s">
        <v>552</v>
      </c>
      <c r="C1" s="2" t="s">
        <v>1</v>
      </c>
    </row>
    <row r="2" spans="1:5">
      <c r="B2" s="2" t="s">
        <v>32</v>
      </c>
      <c r="C2" s="2" t="s">
        <v>2</v>
      </c>
      <c r="D2" s="2" t="s">
        <v>32</v>
      </c>
      <c r="E2" s="2" t="s">
        <v>80</v>
      </c>
    </row>
    <row r="3" spans="1:5">
      <c r="A3" s="3" t="s">
        <v>565</v>
      </c>
    </row>
    <row r="4" spans="1:5">
      <c r="A4" s="4" t="s">
        <v>566</v>
      </c>
      <c r="C4" s="7" t="n">
        <v>42164</v>
      </c>
      <c r="D4" s="7" t="n">
        <v>110642</v>
      </c>
      <c r="E4" s="7" t="n">
        <v>416411</v>
      </c>
    </row>
    <row r="5" spans="1:5">
      <c r="A5" s="4" t="s">
        <v>226</v>
      </c>
    </row>
    <row r="6" spans="1:5">
      <c r="A6" s="3" t="s">
        <v>565</v>
      </c>
    </row>
    <row r="7" spans="1:5">
      <c r="A7" s="4" t="s">
        <v>567</v>
      </c>
      <c r="C7" s="5" t="n">
        <v>100</v>
      </c>
    </row>
    <row r="8" spans="1:5">
      <c r="A8" s="4" t="s">
        <v>545</v>
      </c>
    </row>
    <row r="9" spans="1:5">
      <c r="A9" s="3" t="s">
        <v>565</v>
      </c>
    </row>
    <row r="10" spans="1:5">
      <c r="A10" s="4" t="s">
        <v>568</v>
      </c>
      <c r="D10" s="5" t="n">
        <v>6600</v>
      </c>
    </row>
    <row r="11" spans="1:5">
      <c r="A11" s="4" t="s">
        <v>566</v>
      </c>
      <c r="B11" s="7" t="n">
        <v>5900</v>
      </c>
      <c r="C11" s="5" t="n">
        <v>2427</v>
      </c>
      <c r="D11" s="5" t="n">
        <v>5921</v>
      </c>
      <c r="E11" s="5" t="n">
        <v>66885</v>
      </c>
    </row>
    <row r="12" spans="1:5">
      <c r="A12" s="4" t="s">
        <v>543</v>
      </c>
    </row>
    <row r="13" spans="1:5">
      <c r="A13" s="3" t="s">
        <v>565</v>
      </c>
    </row>
    <row r="14" spans="1:5">
      <c r="A14" s="4" t="s">
        <v>568</v>
      </c>
      <c r="D14" s="5" t="n">
        <v>100</v>
      </c>
    </row>
    <row r="15" spans="1:5">
      <c r="A15" s="4" t="s">
        <v>566</v>
      </c>
      <c r="C15" s="7" t="n">
        <v>8025</v>
      </c>
      <c r="D15" s="5" t="n">
        <v>0</v>
      </c>
      <c r="E15" s="7" t="n">
        <v>33831</v>
      </c>
    </row>
    <row r="16" spans="1:5">
      <c r="A16" s="4" t="s">
        <v>569</v>
      </c>
    </row>
    <row r="17" spans="1:5">
      <c r="A17" s="3" t="s">
        <v>565</v>
      </c>
    </row>
    <row r="18" spans="1:5">
      <c r="A18" s="4" t="s">
        <v>568</v>
      </c>
      <c r="D18" s="5" t="n">
        <v>400</v>
      </c>
    </row>
    <row r="19" spans="1:5">
      <c r="A19" s="4" t="s">
        <v>570</v>
      </c>
    </row>
    <row r="20" spans="1:5">
      <c r="A20" s="3" t="s">
        <v>565</v>
      </c>
    </row>
    <row r="21" spans="1:5">
      <c r="A21" s="4" t="s">
        <v>568</v>
      </c>
      <c r="D21" s="5" t="n">
        <v>7098</v>
      </c>
    </row>
    <row r="22" spans="1:5">
      <c r="A22" s="4" t="s">
        <v>566</v>
      </c>
      <c r="D22" s="7" t="n">
        <v>5921</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2</v>
      </c>
      <c r="D2" s="2" t="s">
        <v>80</v>
      </c>
    </row>
    <row r="3" spans="1:4">
      <c r="A3" s="3" t="s">
        <v>565</v>
      </c>
    </row>
    <row r="4" spans="1:4">
      <c r="A4" s="4" t="s">
        <v>566</v>
      </c>
      <c r="B4" s="7" t="n">
        <v>42164</v>
      </c>
      <c r="C4" s="7" t="n">
        <v>110642</v>
      </c>
      <c r="D4" s="7" t="n">
        <v>416411</v>
      </c>
    </row>
    <row r="5" spans="1:4">
      <c r="A5" s="4" t="s">
        <v>570</v>
      </c>
    </row>
    <row r="6" spans="1:4">
      <c r="A6" s="3" t="s">
        <v>565</v>
      </c>
    </row>
    <row r="7" spans="1:4">
      <c r="A7" s="4" t="s">
        <v>572</v>
      </c>
      <c r="C7" s="5" t="n">
        <v>724</v>
      </c>
    </row>
    <row r="8" spans="1:4">
      <c r="A8" s="4" t="s">
        <v>566</v>
      </c>
      <c r="C8" s="5" t="n">
        <v>5921</v>
      </c>
    </row>
    <row r="9" spans="1:4">
      <c r="A9" s="4" t="s">
        <v>573</v>
      </c>
      <c r="C9" s="5" t="n">
        <v>453</v>
      </c>
    </row>
    <row r="10" spans="1:4">
      <c r="A10" s="4" t="s">
        <v>574</v>
      </c>
      <c r="C10" s="7" t="n">
        <v>709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1</v>
      </c>
    </row>
    <row r="2" spans="1:2">
      <c r="B2" s="2" t="s">
        <v>146</v>
      </c>
    </row>
    <row r="3" spans="1:2">
      <c r="A3" s="3" t="s">
        <v>576</v>
      </c>
    </row>
    <row r="4" spans="1:2">
      <c r="A4" s="4" t="s">
        <v>577</v>
      </c>
      <c r="B4" s="7" t="n">
        <v>180</v>
      </c>
    </row>
    <row r="5" spans="1:2">
      <c r="A5" s="4" t="s">
        <v>578</v>
      </c>
      <c r="B5" s="5" t="n">
        <v>0</v>
      </c>
    </row>
    <row r="6" spans="1:2">
      <c r="A6" s="4" t="s">
        <v>579</v>
      </c>
      <c r="B6" s="5" t="n">
        <v>-50</v>
      </c>
    </row>
    <row r="7" spans="1:2">
      <c r="A7" s="4" t="s">
        <v>580</v>
      </c>
      <c r="B7" s="7" t="n">
        <v>13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2</v>
      </c>
    </row>
    <row r="2" spans="1:3">
      <c r="A2" s="3" t="s">
        <v>227</v>
      </c>
    </row>
    <row r="3" spans="1:3">
      <c r="A3" s="4" t="s">
        <v>582</v>
      </c>
      <c r="B3" s="7" t="n">
        <v>2432</v>
      </c>
      <c r="C3" s="7" t="n">
        <v>5839</v>
      </c>
    </row>
    <row r="4" spans="1:3">
      <c r="A4" s="4" t="s">
        <v>583</v>
      </c>
      <c r="B4" s="5" t="n">
        <v>3887</v>
      </c>
      <c r="C4" s="5" t="n">
        <v>5896</v>
      </c>
    </row>
    <row r="5" spans="1:3">
      <c r="A5" s="4" t="s">
        <v>584</v>
      </c>
      <c r="B5" s="5" t="n">
        <v>3570</v>
      </c>
      <c r="C5" s="5" t="n">
        <v>1531</v>
      </c>
    </row>
    <row r="6" spans="1:3">
      <c r="A6" s="4" t="s">
        <v>585</v>
      </c>
      <c r="B6" s="5" t="n">
        <v>1458</v>
      </c>
      <c r="C6" s="5" t="n">
        <v>1514</v>
      </c>
    </row>
    <row r="7" spans="1:3">
      <c r="A7" s="4" t="s">
        <v>586</v>
      </c>
      <c r="B7" s="5" t="n">
        <v>4699</v>
      </c>
      <c r="C7" s="5" t="n">
        <v>8516</v>
      </c>
    </row>
    <row r="8" spans="1:3">
      <c r="A8" s="4" t="s">
        <v>587</v>
      </c>
      <c r="B8" s="5" t="n">
        <v>1255</v>
      </c>
      <c r="C8" s="5" t="n">
        <v>4233</v>
      </c>
    </row>
    <row r="9" spans="1:3">
      <c r="A9" s="4" t="s">
        <v>588</v>
      </c>
      <c r="B9" s="5" t="n">
        <v>1486</v>
      </c>
      <c r="C9" s="5" t="n">
        <v>2314</v>
      </c>
    </row>
    <row r="10" spans="1:3">
      <c r="A10" s="4" t="s">
        <v>589</v>
      </c>
      <c r="B10" s="7" t="n">
        <v>18787</v>
      </c>
      <c r="C10" s="7" t="n">
        <v>298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590</v>
      </c>
      <c r="B1" s="2" t="s">
        <v>399</v>
      </c>
      <c r="C1" s="2" t="s">
        <v>591</v>
      </c>
      <c r="D1" s="2" t="s">
        <v>591</v>
      </c>
      <c r="E1" s="2" t="s">
        <v>2</v>
      </c>
      <c r="F1" s="2" t="s">
        <v>32</v>
      </c>
      <c r="G1" s="2" t="s">
        <v>80</v>
      </c>
      <c r="H1" s="2" t="s">
        <v>592</v>
      </c>
      <c r="I1" s="2" t="s">
        <v>593</v>
      </c>
      <c r="J1" s="2" t="s">
        <v>398</v>
      </c>
    </row>
    <row r="2" spans="1:10">
      <c r="A2" s="3" t="s">
        <v>594</v>
      </c>
    </row>
    <row r="3" spans="1:10">
      <c r="A3" s="4" t="s">
        <v>403</v>
      </c>
      <c r="E3" s="4" t="s">
        <v>404</v>
      </c>
    </row>
    <row r="4" spans="1:10">
      <c r="A4" s="4" t="s">
        <v>405</v>
      </c>
      <c r="E4" s="7" t="n">
        <v>8998000</v>
      </c>
      <c r="F4" s="7" t="n">
        <v>10900000</v>
      </c>
    </row>
    <row r="5" spans="1:10">
      <c r="A5" s="4" t="s">
        <v>595</v>
      </c>
      <c r="E5" s="5" t="n">
        <v>165682000</v>
      </c>
    </row>
    <row r="6" spans="1:10">
      <c r="A6" s="4" t="s">
        <v>401</v>
      </c>
      <c r="E6" s="5" t="n">
        <v>487597000</v>
      </c>
      <c r="F6" s="5" t="n">
        <v>520627000</v>
      </c>
    </row>
    <row r="7" spans="1:10">
      <c r="A7" s="4" t="s">
        <v>596</v>
      </c>
      <c r="E7" s="5" t="n">
        <v>7699000</v>
      </c>
      <c r="F7" s="5" t="n">
        <v>12303000</v>
      </c>
    </row>
    <row r="8" spans="1:10">
      <c r="A8" s="4" t="s">
        <v>597</v>
      </c>
      <c r="E8" s="5" t="n">
        <v>-6499000</v>
      </c>
      <c r="F8" s="5" t="n">
        <v>0</v>
      </c>
    </row>
    <row r="9" spans="1:10">
      <c r="A9" s="4" t="s">
        <v>598</v>
      </c>
      <c r="E9" s="5" t="n">
        <v>471791000</v>
      </c>
      <c r="F9" s="5" t="n">
        <v>511467000</v>
      </c>
    </row>
    <row r="10" spans="1:10">
      <c r="A10" s="4" t="s">
        <v>599</v>
      </c>
      <c r="E10" s="5" t="n">
        <v>-465835000</v>
      </c>
      <c r="F10" s="5" t="n">
        <v>-499709000</v>
      </c>
    </row>
    <row r="11" spans="1:10">
      <c r="A11" s="4" t="s">
        <v>55</v>
      </c>
      <c r="E11" s="5" t="n">
        <v>5956000</v>
      </c>
      <c r="F11" s="5" t="n">
        <v>11758000</v>
      </c>
    </row>
    <row r="12" spans="1:10">
      <c r="A12" s="4" t="s">
        <v>600</v>
      </c>
      <c r="E12" s="5" t="n">
        <v>-674000</v>
      </c>
      <c r="F12" s="5" t="n">
        <v>-2145000</v>
      </c>
      <c r="G12" s="7" t="n">
        <v>-3177000</v>
      </c>
    </row>
    <row r="13" spans="1:10">
      <c r="A13" s="4" t="s">
        <v>601</v>
      </c>
    </row>
    <row r="14" spans="1:10">
      <c r="A14" s="3" t="s">
        <v>594</v>
      </c>
    </row>
    <row r="15" spans="1:10">
      <c r="A15" s="4" t="s">
        <v>602</v>
      </c>
      <c r="C15" s="7" t="n">
        <v>11000000</v>
      </c>
      <c r="D15" s="7" t="n">
        <v>11000000</v>
      </c>
    </row>
    <row r="16" spans="1:10">
      <c r="A16" s="4" t="s">
        <v>603</v>
      </c>
      <c r="D16" s="4" t="s">
        <v>604</v>
      </c>
    </row>
    <row r="17" spans="1:10">
      <c r="A17" s="4" t="s">
        <v>605</v>
      </c>
      <c r="C17" s="5" t="n">
        <v>4000000</v>
      </c>
      <c r="D17" s="7" t="n">
        <v>4000000</v>
      </c>
    </row>
    <row r="18" spans="1:10">
      <c r="A18" s="4" t="s">
        <v>606</v>
      </c>
      <c r="C18" s="7" t="n">
        <v>7400000</v>
      </c>
      <c r="D18" s="7" t="n">
        <v>7400000</v>
      </c>
    </row>
    <row r="19" spans="1:10">
      <c r="A19" s="4" t="s">
        <v>418</v>
      </c>
    </row>
    <row r="20" spans="1:10">
      <c r="A20" s="3" t="s">
        <v>594</v>
      </c>
    </row>
    <row r="21" spans="1:10">
      <c r="A21" s="4" t="s">
        <v>607</v>
      </c>
      <c r="E21" s="7" t="n">
        <v>150000000</v>
      </c>
    </row>
    <row r="22" spans="1:10">
      <c r="A22" s="4" t="s">
        <v>403</v>
      </c>
      <c r="E22" s="4" t="s">
        <v>419</v>
      </c>
    </row>
    <row r="23" spans="1:10">
      <c r="A23" s="4" t="s">
        <v>405</v>
      </c>
      <c r="E23" s="7" t="n">
        <v>0</v>
      </c>
    </row>
    <row r="24" spans="1:10">
      <c r="A24" s="4" t="s">
        <v>595</v>
      </c>
      <c r="E24" s="5" t="n">
        <v>22679000</v>
      </c>
    </row>
    <row r="25" spans="1:10">
      <c r="A25" s="4" t="s">
        <v>401</v>
      </c>
      <c r="E25" s="7" t="n">
        <v>22679000</v>
      </c>
      <c r="F25" s="5" t="n">
        <v>101832000</v>
      </c>
    </row>
    <row r="26" spans="1:10">
      <c r="A26" s="4" t="s">
        <v>411</v>
      </c>
    </row>
    <row r="27" spans="1:10">
      <c r="A27" s="3" t="s">
        <v>594</v>
      </c>
    </row>
    <row r="28" spans="1:10">
      <c r="A28" s="4" t="s">
        <v>403</v>
      </c>
      <c r="E28" s="4" t="s">
        <v>412</v>
      </c>
    </row>
    <row r="29" spans="1:10">
      <c r="A29" s="4" t="s">
        <v>405</v>
      </c>
      <c r="E29" s="7" t="n">
        <v>523000</v>
      </c>
    </row>
    <row r="30" spans="1:10">
      <c r="A30" s="4" t="s">
        <v>595</v>
      </c>
      <c r="E30" s="5" t="n">
        <v>4650000</v>
      </c>
    </row>
    <row r="31" spans="1:10">
      <c r="A31" s="4" t="s">
        <v>401</v>
      </c>
      <c r="E31" s="5" t="n">
        <v>40436000</v>
      </c>
      <c r="F31" s="5" t="n">
        <v>400000000</v>
      </c>
    </row>
    <row r="32" spans="1:10">
      <c r="A32" s="4" t="s">
        <v>608</v>
      </c>
      <c r="E32" s="7" t="n">
        <v>-27000</v>
      </c>
      <c r="F32" s="5" t="n">
        <v>-452000</v>
      </c>
    </row>
    <row r="33" spans="1:10">
      <c r="A33" s="4" t="s">
        <v>609</v>
      </c>
      <c r="E33" s="4" t="s">
        <v>610</v>
      </c>
    </row>
    <row r="34" spans="1:10">
      <c r="A34" s="4" t="s">
        <v>611</v>
      </c>
    </row>
    <row r="35" spans="1:10">
      <c r="A35" s="3" t="s">
        <v>594</v>
      </c>
    </row>
    <row r="36" spans="1:10">
      <c r="A36" s="4" t="s">
        <v>405</v>
      </c>
      <c r="E36" s="7" t="n">
        <v>800000</v>
      </c>
    </row>
    <row r="37" spans="1:10">
      <c r="A37" s="4" t="s">
        <v>608</v>
      </c>
      <c r="E37" s="5" t="n">
        <v>-57300</v>
      </c>
    </row>
    <row r="38" spans="1:10">
      <c r="A38" s="4" t="s">
        <v>612</v>
      </c>
      <c r="E38" s="5" t="n">
        <v>16800</v>
      </c>
    </row>
    <row r="39" spans="1:10">
      <c r="A39" s="4" t="s">
        <v>613</v>
      </c>
      <c r="E39" s="5" t="n">
        <v>45800</v>
      </c>
    </row>
    <row r="40" spans="1:10">
      <c r="A40" s="4" t="s">
        <v>614</v>
      </c>
      <c r="E40" s="5" t="n">
        <v>13400</v>
      </c>
    </row>
    <row r="41" spans="1:10">
      <c r="A41" s="4" t="s">
        <v>600</v>
      </c>
      <c r="E41" s="7" t="n">
        <v>-600000</v>
      </c>
    </row>
    <row r="42" spans="1:10">
      <c r="A42" s="4" t="s">
        <v>615</v>
      </c>
    </row>
    <row r="43" spans="1:10">
      <c r="A43" s="3" t="s">
        <v>594</v>
      </c>
    </row>
    <row r="44" spans="1:10">
      <c r="A44" s="4" t="s">
        <v>616</v>
      </c>
      <c r="B44" s="7" t="n">
        <v>327200000</v>
      </c>
    </row>
    <row r="45" spans="1:10">
      <c r="A45" s="4" t="s">
        <v>617</v>
      </c>
    </row>
    <row r="46" spans="1:10">
      <c r="A46" s="3" t="s">
        <v>594</v>
      </c>
    </row>
    <row r="47" spans="1:10">
      <c r="A47" s="4" t="s">
        <v>616</v>
      </c>
      <c r="B47" s="5" t="n">
        <v>327200000</v>
      </c>
    </row>
    <row r="48" spans="1:10">
      <c r="A48" s="4" t="s">
        <v>618</v>
      </c>
    </row>
    <row r="49" spans="1:10">
      <c r="A49" s="3" t="s">
        <v>594</v>
      </c>
    </row>
    <row r="50" spans="1:10">
      <c r="A50" s="4" t="s">
        <v>616</v>
      </c>
      <c r="B50" s="7" t="n">
        <v>32300000</v>
      </c>
    </row>
    <row r="51" spans="1:10">
      <c r="A51" s="4" t="s">
        <v>408</v>
      </c>
    </row>
    <row r="52" spans="1:10">
      <c r="A52" s="3" t="s">
        <v>594</v>
      </c>
    </row>
    <row r="53" spans="1:10">
      <c r="A53" s="4" t="s">
        <v>403</v>
      </c>
      <c r="B53" s="4" t="s">
        <v>410</v>
      </c>
      <c r="E53" s="4" t="s">
        <v>409</v>
      </c>
      <c r="J53" s="4" t="s">
        <v>410</v>
      </c>
    </row>
    <row r="54" spans="1:10">
      <c r="A54" s="4" t="s">
        <v>405</v>
      </c>
      <c r="E54" s="7" t="n">
        <v>5420000</v>
      </c>
    </row>
    <row r="55" spans="1:10">
      <c r="A55" s="4" t="s">
        <v>595</v>
      </c>
      <c r="E55" s="5" t="n">
        <v>65165000</v>
      </c>
    </row>
    <row r="56" spans="1:10">
      <c r="A56" s="4" t="s">
        <v>401</v>
      </c>
      <c r="E56" s="5" t="n">
        <v>351294000</v>
      </c>
      <c r="F56" s="5" t="n">
        <v>0</v>
      </c>
    </row>
    <row r="57" spans="1:10">
      <c r="A57" s="4" t="s">
        <v>608</v>
      </c>
      <c r="E57" s="7" t="n">
        <v>-282000</v>
      </c>
      <c r="F57" s="5" t="n">
        <v>0</v>
      </c>
    </row>
    <row r="58" spans="1:10">
      <c r="A58" s="4" t="s">
        <v>609</v>
      </c>
      <c r="E58" s="4" t="s">
        <v>619</v>
      </c>
    </row>
    <row r="59" spans="1:10">
      <c r="A59" s="4" t="s">
        <v>620</v>
      </c>
      <c r="B59" s="4" t="s">
        <v>409</v>
      </c>
      <c r="E59" s="4" t="s">
        <v>409</v>
      </c>
    </row>
    <row r="60" spans="1:10">
      <c r="A60" s="4" t="s">
        <v>621</v>
      </c>
      <c r="E60" s="4" t="s">
        <v>622</v>
      </c>
    </row>
    <row r="61" spans="1:10">
      <c r="A61" s="4" t="s">
        <v>623</v>
      </c>
      <c r="E61" s="4" t="s">
        <v>622</v>
      </c>
    </row>
    <row r="62" spans="1:10">
      <c r="A62" s="4" t="s">
        <v>624</v>
      </c>
      <c r="B62" s="4" t="s">
        <v>409</v>
      </c>
      <c r="E62" s="4" t="s">
        <v>409</v>
      </c>
    </row>
    <row r="63" spans="1:10">
      <c r="A63" s="4" t="s">
        <v>625</v>
      </c>
    </row>
    <row r="64" spans="1:10">
      <c r="A64" s="3" t="s">
        <v>594</v>
      </c>
    </row>
    <row r="65" spans="1:10">
      <c r="A65" s="4" t="s">
        <v>405</v>
      </c>
      <c r="E65" s="7" t="n">
        <v>6300000</v>
      </c>
    </row>
    <row r="66" spans="1:10">
      <c r="A66" s="4" t="s">
        <v>608</v>
      </c>
      <c r="E66" s="5" t="n">
        <v>-500000</v>
      </c>
    </row>
    <row r="67" spans="1:10">
      <c r="A67" s="4" t="s">
        <v>612</v>
      </c>
      <c r="E67" s="7" t="n">
        <v>100000</v>
      </c>
    </row>
    <row r="68" spans="1:10">
      <c r="A68" s="4" t="s">
        <v>626</v>
      </c>
    </row>
    <row r="69" spans="1:10">
      <c r="A69" s="3" t="s">
        <v>594</v>
      </c>
    </row>
    <row r="70" spans="1:10">
      <c r="A70" s="4" t="s">
        <v>403</v>
      </c>
      <c r="B70" s="4" t="s">
        <v>627</v>
      </c>
      <c r="E70" s="4" t="s">
        <v>627</v>
      </c>
    </row>
    <row r="71" spans="1:10">
      <c r="A71" s="4" t="s">
        <v>405</v>
      </c>
      <c r="E71" s="7" t="n">
        <v>3055000</v>
      </c>
    </row>
    <row r="72" spans="1:10">
      <c r="A72" s="4" t="s">
        <v>595</v>
      </c>
      <c r="E72" s="5" t="n">
        <v>60711000</v>
      </c>
    </row>
    <row r="73" spans="1:10">
      <c r="A73" s="4" t="s">
        <v>401</v>
      </c>
      <c r="E73" s="5" t="n">
        <v>60711000</v>
      </c>
      <c r="F73" s="5" t="n">
        <v>0</v>
      </c>
    </row>
    <row r="74" spans="1:10">
      <c r="A74" s="4" t="s">
        <v>628</v>
      </c>
      <c r="E74" s="5" t="n">
        <v>3100000</v>
      </c>
    </row>
    <row r="75" spans="1:10">
      <c r="A75" s="4" t="s">
        <v>629</v>
      </c>
    </row>
    <row r="76" spans="1:10">
      <c r="A76" s="3" t="s">
        <v>594</v>
      </c>
    </row>
    <row r="77" spans="1:10">
      <c r="A77" s="4" t="s">
        <v>405</v>
      </c>
      <c r="E77" s="5" t="n">
        <v>0</v>
      </c>
    </row>
    <row r="78" spans="1:10">
      <c r="A78" s="4" t="s">
        <v>595</v>
      </c>
      <c r="E78" s="5" t="n">
        <v>7699000</v>
      </c>
    </row>
    <row r="79" spans="1:10">
      <c r="A79" s="4" t="s">
        <v>401</v>
      </c>
      <c r="E79" s="7" t="n">
        <v>12500000</v>
      </c>
    </row>
    <row r="80" spans="1:10">
      <c r="A80" s="4" t="s">
        <v>630</v>
      </c>
    </row>
    <row r="81" spans="1:10">
      <c r="A81" s="3" t="s">
        <v>594</v>
      </c>
    </row>
    <row r="82" spans="1:10">
      <c r="A82" s="4" t="s">
        <v>403</v>
      </c>
      <c r="E82" s="4" t="s">
        <v>631</v>
      </c>
    </row>
    <row r="83" spans="1:10">
      <c r="A83" s="4" t="s">
        <v>405</v>
      </c>
      <c r="E83" s="7" t="n">
        <v>0</v>
      </c>
    </row>
    <row r="84" spans="1:10">
      <c r="A84" s="4" t="s">
        <v>595</v>
      </c>
      <c r="E84" s="5" t="n">
        <v>4778000</v>
      </c>
    </row>
    <row r="85" spans="1:10">
      <c r="A85" s="4" t="s">
        <v>401</v>
      </c>
      <c r="E85" s="5" t="n">
        <v>4778000</v>
      </c>
      <c r="F85" s="5" t="n">
        <v>6492000</v>
      </c>
    </row>
    <row r="86" spans="1:10">
      <c r="A86" s="4" t="s">
        <v>632</v>
      </c>
    </row>
    <row r="87" spans="1:10">
      <c r="A87" s="3" t="s">
        <v>594</v>
      </c>
    </row>
    <row r="88" spans="1:10">
      <c r="A88" s="4" t="s">
        <v>405</v>
      </c>
      <c r="E88" s="5" t="n">
        <v>8998000</v>
      </c>
      <c r="F88" s="7" t="n">
        <v>8708000</v>
      </c>
    </row>
    <row r="89" spans="1:10">
      <c r="A89" s="4" t="s">
        <v>633</v>
      </c>
    </row>
    <row r="90" spans="1:10">
      <c r="A90" s="3" t="s">
        <v>594</v>
      </c>
    </row>
    <row r="91" spans="1:10">
      <c r="A91" s="4" t="s">
        <v>607</v>
      </c>
      <c r="E91" s="7" t="n">
        <v>40000000</v>
      </c>
      <c r="H91" s="7" t="n">
        <v>40000000</v>
      </c>
      <c r="I91" s="7" t="n">
        <v>85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34</v>
      </c>
      <c r="B1" s="2" t="s">
        <v>2</v>
      </c>
      <c r="C1" s="2" t="s">
        <v>32</v>
      </c>
    </row>
    <row r="2" spans="1:3">
      <c r="A2" s="3" t="s">
        <v>230</v>
      </c>
    </row>
    <row r="3" spans="1:3">
      <c r="A3" s="5" t="n">
        <v>2017</v>
      </c>
      <c r="B3" s="7" t="n">
        <v>481580</v>
      </c>
    </row>
    <row r="4" spans="1:3">
      <c r="A4" s="5" t="n">
        <v>2018</v>
      </c>
      <c r="B4" s="5" t="n">
        <v>3404</v>
      </c>
    </row>
    <row r="5" spans="1:3">
      <c r="A5" s="5" t="n">
        <v>2019</v>
      </c>
      <c r="B5" s="5" t="n">
        <v>1995</v>
      </c>
    </row>
    <row r="6" spans="1:3">
      <c r="A6" s="5" t="n">
        <v>2020</v>
      </c>
      <c r="B6" s="5" t="n">
        <v>618</v>
      </c>
    </row>
    <row r="7" spans="1:3">
      <c r="A7" s="5" t="n">
        <v>2021</v>
      </c>
      <c r="B7" s="5" t="n">
        <v>0</v>
      </c>
    </row>
    <row r="8" spans="1:3">
      <c r="A8" s="4" t="s">
        <v>550</v>
      </c>
      <c r="B8" s="5" t="n">
        <v>0</v>
      </c>
    </row>
    <row r="9" spans="1:3">
      <c r="A9" s="4" t="s">
        <v>108</v>
      </c>
      <c r="B9" s="7" t="n">
        <v>487597</v>
      </c>
      <c r="C9" s="7" t="n">
        <v>5206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35</v>
      </c>
      <c r="B1" s="2" t="s">
        <v>2</v>
      </c>
      <c r="C1" s="2" t="s">
        <v>32</v>
      </c>
    </row>
    <row r="2" spans="1:3">
      <c r="A2" s="3" t="s">
        <v>594</v>
      </c>
    </row>
    <row r="3" spans="1:3">
      <c r="A3" s="4" t="s">
        <v>401</v>
      </c>
      <c r="B3" s="7" t="n">
        <v>487597</v>
      </c>
      <c r="C3" s="7" t="n">
        <v>520627</v>
      </c>
    </row>
    <row r="4" spans="1:3">
      <c r="A4" s="4" t="s">
        <v>411</v>
      </c>
    </row>
    <row r="5" spans="1:3">
      <c r="A5" s="3" t="s">
        <v>594</v>
      </c>
    </row>
    <row r="6" spans="1:3">
      <c r="A6" s="4" t="s">
        <v>401</v>
      </c>
      <c r="B6" s="5" t="n">
        <v>40436</v>
      </c>
      <c r="C6" s="5" t="n">
        <v>400000</v>
      </c>
    </row>
    <row r="7" spans="1:3">
      <c r="A7" s="4" t="s">
        <v>408</v>
      </c>
    </row>
    <row r="8" spans="1:3">
      <c r="A8" s="3" t="s">
        <v>594</v>
      </c>
    </row>
    <row r="9" spans="1:3">
      <c r="A9" s="4" t="s">
        <v>401</v>
      </c>
      <c r="B9" s="5" t="n">
        <v>351294</v>
      </c>
      <c r="C9" s="5" t="n">
        <v>0</v>
      </c>
    </row>
    <row r="10" spans="1:3">
      <c r="A10" s="4" t="s">
        <v>626</v>
      </c>
    </row>
    <row r="11" spans="1:3">
      <c r="A11" s="3" t="s">
        <v>594</v>
      </c>
    </row>
    <row r="12" spans="1:3">
      <c r="A12" s="4" t="s">
        <v>401</v>
      </c>
      <c r="B12" s="5" t="n">
        <v>60711</v>
      </c>
      <c r="C12" s="5" t="n">
        <v>0</v>
      </c>
    </row>
    <row r="13" spans="1:3">
      <c r="A13" s="4" t="s">
        <v>418</v>
      </c>
    </row>
    <row r="14" spans="1:3">
      <c r="A14" s="3" t="s">
        <v>594</v>
      </c>
    </row>
    <row r="15" spans="1:3">
      <c r="A15" s="4" t="s">
        <v>401</v>
      </c>
      <c r="B15" s="5" t="n">
        <v>22679</v>
      </c>
      <c r="C15" s="7" t="n">
        <v>101832</v>
      </c>
    </row>
    <row r="16" spans="1:3">
      <c r="A16" s="4" t="s">
        <v>629</v>
      </c>
    </row>
    <row r="17" spans="1:3">
      <c r="A17" s="3" t="s">
        <v>594</v>
      </c>
    </row>
    <row r="18" spans="1:3">
      <c r="A18" s="4" t="s">
        <v>401</v>
      </c>
      <c r="B18" s="7" t="n">
        <v>12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3"/>
    <col customWidth="1" max="11" min="11" width="14"/>
  </cols>
  <sheetData>
    <row r="1" spans="1:11">
      <c r="A1" s="1" t="s">
        <v>636</v>
      </c>
      <c r="B1" s="2" t="s">
        <v>637</v>
      </c>
      <c r="C1" s="2" t="s">
        <v>399</v>
      </c>
      <c r="D1" s="2" t="s">
        <v>638</v>
      </c>
      <c r="E1" s="2" t="s">
        <v>2</v>
      </c>
      <c r="F1" s="2" t="s">
        <v>32</v>
      </c>
      <c r="G1" s="2" t="s">
        <v>80</v>
      </c>
      <c r="H1" s="2" t="s">
        <v>398</v>
      </c>
      <c r="I1" s="2" t="s">
        <v>639</v>
      </c>
      <c r="J1" s="2" t="s">
        <v>640</v>
      </c>
      <c r="K1" s="2" t="s">
        <v>641</v>
      </c>
    </row>
    <row r="2" spans="1:11">
      <c r="A2" s="3" t="s">
        <v>594</v>
      </c>
    </row>
    <row r="3" spans="1:11">
      <c r="A3" s="4" t="s">
        <v>74</v>
      </c>
      <c r="E3" s="8" t="n">
        <v>0.001</v>
      </c>
      <c r="F3" s="8" t="n">
        <v>0.001</v>
      </c>
    </row>
    <row r="4" spans="1:11">
      <c r="A4" s="4" t="s">
        <v>75</v>
      </c>
      <c r="E4" s="5" t="n">
        <v>350000000</v>
      </c>
      <c r="F4" s="5" t="n">
        <v>50000000</v>
      </c>
      <c r="I4" s="5" t="n">
        <v>350000000</v>
      </c>
      <c r="J4" s="5" t="n">
        <v>50000000</v>
      </c>
    </row>
    <row r="5" spans="1:11">
      <c r="A5" s="4" t="s">
        <v>642</v>
      </c>
      <c r="C5" s="5" t="n">
        <v>101071875</v>
      </c>
      <c r="E5" s="5" t="n">
        <v>101071875</v>
      </c>
    </row>
    <row r="6" spans="1:11">
      <c r="A6" s="4" t="s">
        <v>403</v>
      </c>
      <c r="E6" s="4" t="s">
        <v>404</v>
      </c>
    </row>
    <row r="7" spans="1:11">
      <c r="A7" s="4" t="s">
        <v>192</v>
      </c>
      <c r="E7" s="7" t="n">
        <v>25154</v>
      </c>
      <c r="F7" s="7" t="n">
        <v>43382</v>
      </c>
      <c r="G7" s="7" t="n">
        <v>40471</v>
      </c>
    </row>
    <row r="8" spans="1:11">
      <c r="A8" s="4" t="s">
        <v>643</v>
      </c>
    </row>
    <row r="9" spans="1:11">
      <c r="A9" s="3" t="s">
        <v>594</v>
      </c>
    </row>
    <row r="10" spans="1:11">
      <c r="A10" s="4" t="s">
        <v>642</v>
      </c>
      <c r="C10" s="5" t="n">
        <v>98234375</v>
      </c>
      <c r="D10" s="5" t="n">
        <v>98234375</v>
      </c>
      <c r="E10" s="5" t="n">
        <v>98234375</v>
      </c>
    </row>
    <row r="11" spans="1:11">
      <c r="A11" s="4" t="s">
        <v>644</v>
      </c>
    </row>
    <row r="12" spans="1:11">
      <c r="A12" s="3" t="s">
        <v>594</v>
      </c>
    </row>
    <row r="13" spans="1:11">
      <c r="A13" s="4" t="s">
        <v>645</v>
      </c>
      <c r="C13" s="4" t="s">
        <v>409</v>
      </c>
    </row>
    <row r="14" spans="1:11">
      <c r="A14" s="4" t="s">
        <v>646</v>
      </c>
    </row>
    <row r="15" spans="1:11">
      <c r="A15" s="3" t="s">
        <v>594</v>
      </c>
    </row>
    <row r="16" spans="1:11">
      <c r="A16" s="4" t="s">
        <v>642</v>
      </c>
      <c r="C16" s="5" t="n">
        <v>2837500</v>
      </c>
      <c r="E16" s="5" t="n">
        <v>2837500</v>
      </c>
    </row>
    <row r="17" spans="1:11">
      <c r="A17" s="4" t="s">
        <v>411</v>
      </c>
    </row>
    <row r="18" spans="1:11">
      <c r="A18" s="3" t="s">
        <v>594</v>
      </c>
    </row>
    <row r="19" spans="1:11">
      <c r="A19" s="4" t="s">
        <v>647</v>
      </c>
      <c r="K19" s="4" t="s">
        <v>428</v>
      </c>
    </row>
    <row r="20" spans="1:11">
      <c r="A20" s="4" t="s">
        <v>403</v>
      </c>
      <c r="E20" s="4" t="s">
        <v>412</v>
      </c>
    </row>
    <row r="21" spans="1:11">
      <c r="A21" s="4" t="s">
        <v>407</v>
      </c>
      <c r="C21" s="7" t="n">
        <v>40400</v>
      </c>
    </row>
    <row r="22" spans="1:11">
      <c r="A22" s="4" t="s">
        <v>648</v>
      </c>
      <c r="C22" s="5" t="n">
        <v>2000</v>
      </c>
    </row>
    <row r="23" spans="1:11">
      <c r="A23" s="4" t="s">
        <v>192</v>
      </c>
      <c r="B23" s="7" t="n">
        <v>2000</v>
      </c>
    </row>
    <row r="24" spans="1:11">
      <c r="A24" s="4" t="s">
        <v>615</v>
      </c>
    </row>
    <row r="25" spans="1:11">
      <c r="A25" s="3" t="s">
        <v>594</v>
      </c>
    </row>
    <row r="26" spans="1:11">
      <c r="A26" s="4" t="s">
        <v>616</v>
      </c>
      <c r="C26" s="5" t="n">
        <v>327200</v>
      </c>
    </row>
    <row r="27" spans="1:11">
      <c r="A27" s="4" t="s">
        <v>649</v>
      </c>
    </row>
    <row r="28" spans="1:11">
      <c r="A28" s="3" t="s">
        <v>594</v>
      </c>
    </row>
    <row r="29" spans="1:11">
      <c r="A29" s="4" t="s">
        <v>650</v>
      </c>
      <c r="C29" s="5" t="n">
        <v>31400</v>
      </c>
      <c r="F29" s="7" t="n">
        <v>31400</v>
      </c>
    </row>
    <row r="30" spans="1:11">
      <c r="A30" s="4" t="s">
        <v>651</v>
      </c>
    </row>
    <row r="31" spans="1:11">
      <c r="A31" s="3" t="s">
        <v>594</v>
      </c>
    </row>
    <row r="32" spans="1:11">
      <c r="A32" s="4" t="s">
        <v>616</v>
      </c>
      <c r="C32" s="7" t="n">
        <v>900</v>
      </c>
    </row>
    <row r="33" spans="1:11">
      <c r="A33" s="4" t="s">
        <v>408</v>
      </c>
    </row>
    <row r="34" spans="1:11">
      <c r="A34" s="3" t="s">
        <v>594</v>
      </c>
    </row>
    <row r="35" spans="1:11">
      <c r="A35" s="4" t="s">
        <v>652</v>
      </c>
      <c r="C35" s="9" t="n">
        <v>0.32</v>
      </c>
    </row>
    <row r="36" spans="1:11">
      <c r="A36" s="4" t="s">
        <v>403</v>
      </c>
      <c r="C36" s="4" t="s">
        <v>410</v>
      </c>
      <c r="E36" s="4" t="s">
        <v>409</v>
      </c>
      <c r="H36" s="4" t="s">
        <v>410</v>
      </c>
    </row>
    <row r="37" spans="1:11">
      <c r="A37" s="4" t="s">
        <v>620</v>
      </c>
      <c r="C37" s="4" t="s">
        <v>409</v>
      </c>
      <c r="E37" s="4" t="s">
        <v>409</v>
      </c>
    </row>
    <row r="38" spans="1:11">
      <c r="A38" s="4" t="s">
        <v>624</v>
      </c>
      <c r="C38" s="4" t="s">
        <v>409</v>
      </c>
      <c r="E38" s="4" t="s">
        <v>409</v>
      </c>
    </row>
    <row r="39" spans="1:11">
      <c r="A39" s="4" t="s">
        <v>653</v>
      </c>
      <c r="C39" s="7" t="n">
        <v>17800</v>
      </c>
    </row>
    <row r="40" spans="1:11">
      <c r="A40" s="4" t="s">
        <v>654</v>
      </c>
      <c r="C40" s="5" t="n">
        <v>17900</v>
      </c>
    </row>
    <row r="41" spans="1:11">
      <c r="A41" s="4" t="s">
        <v>655</v>
      </c>
      <c r="C41" s="7" t="n">
        <v>8600</v>
      </c>
    </row>
    <row r="42" spans="1:11">
      <c r="A42" s="4" t="s">
        <v>621</v>
      </c>
      <c r="E42" s="4" t="s">
        <v>622</v>
      </c>
    </row>
    <row r="43" spans="1:11">
      <c r="A43" s="4" t="s">
        <v>623</v>
      </c>
      <c r="E43" s="4" t="s">
        <v>62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s>
  <sheetData>
    <row r="1" spans="1:11">
      <c r="A1" s="1" t="s">
        <v>656</v>
      </c>
      <c r="B1" s="2" t="s">
        <v>592</v>
      </c>
      <c r="C1" s="2" t="s">
        <v>637</v>
      </c>
      <c r="D1" s="2" t="s">
        <v>657</v>
      </c>
      <c r="E1" s="2" t="s">
        <v>658</v>
      </c>
      <c r="F1" s="2" t="s">
        <v>2</v>
      </c>
      <c r="G1" s="2" t="s">
        <v>32</v>
      </c>
      <c r="H1" s="2" t="s">
        <v>80</v>
      </c>
      <c r="I1" s="2" t="s">
        <v>659</v>
      </c>
      <c r="J1" s="2" t="s">
        <v>4</v>
      </c>
      <c r="K1" s="2" t="s">
        <v>399</v>
      </c>
    </row>
    <row r="2" spans="1:11">
      <c r="A2" s="3" t="s">
        <v>594</v>
      </c>
    </row>
    <row r="3" spans="1:11">
      <c r="A3" s="4" t="s">
        <v>403</v>
      </c>
      <c r="F3" s="4" t="s">
        <v>404</v>
      </c>
    </row>
    <row r="4" spans="1:11">
      <c r="A4" s="4" t="s">
        <v>660</v>
      </c>
      <c r="F4" s="9" t="n">
        <v>0.01</v>
      </c>
      <c r="K4" s="9" t="n">
        <v>0.01</v>
      </c>
    </row>
    <row r="5" spans="1:11">
      <c r="A5" s="4" t="s">
        <v>661</v>
      </c>
      <c r="I5" s="7" t="n">
        <v>2000000</v>
      </c>
    </row>
    <row r="6" spans="1:11">
      <c r="A6" s="4" t="s">
        <v>192</v>
      </c>
      <c r="F6" s="7" t="n">
        <v>25154000</v>
      </c>
      <c r="G6" s="7" t="n">
        <v>43382000</v>
      </c>
      <c r="H6" s="7" t="n">
        <v>40471000</v>
      </c>
    </row>
    <row r="7" spans="1:11">
      <c r="A7" s="4" t="s">
        <v>662</v>
      </c>
      <c r="F7" s="7" t="n">
        <v>233667000</v>
      </c>
      <c r="G7" s="7" t="n">
        <v>81647000</v>
      </c>
      <c r="H7" s="7" t="n">
        <v>67500000</v>
      </c>
    </row>
    <row r="8" spans="1:11">
      <c r="A8" s="4" t="s">
        <v>643</v>
      </c>
    </row>
    <row r="9" spans="1:11">
      <c r="A9" s="3" t="s">
        <v>594</v>
      </c>
    </row>
    <row r="10" spans="1:11">
      <c r="A10" s="4" t="s">
        <v>663</v>
      </c>
      <c r="D10" s="7" t="n">
        <v>700000</v>
      </c>
      <c r="E10" s="7" t="n">
        <v>1</v>
      </c>
    </row>
    <row r="11" spans="1:11">
      <c r="A11" s="4" t="s">
        <v>644</v>
      </c>
    </row>
    <row r="12" spans="1:11">
      <c r="A12" s="3" t="s">
        <v>594</v>
      </c>
    </row>
    <row r="13" spans="1:11">
      <c r="A13" s="4" t="s">
        <v>645</v>
      </c>
      <c r="K13" s="4" t="s">
        <v>409</v>
      </c>
    </row>
    <row r="14" spans="1:11">
      <c r="A14" s="4" t="s">
        <v>626</v>
      </c>
    </row>
    <row r="15" spans="1:11">
      <c r="A15" s="3" t="s">
        <v>594</v>
      </c>
    </row>
    <row r="16" spans="1:11">
      <c r="A16" s="4" t="s">
        <v>407</v>
      </c>
      <c r="B16" s="7" t="n">
        <v>58100000</v>
      </c>
    </row>
    <row r="17" spans="1:11">
      <c r="A17" s="4" t="s">
        <v>403</v>
      </c>
      <c r="F17" s="4" t="s">
        <v>627</v>
      </c>
      <c r="K17" s="4" t="s">
        <v>627</v>
      </c>
    </row>
    <row r="18" spans="1:11">
      <c r="A18" s="4" t="s">
        <v>664</v>
      </c>
      <c r="B18" s="5" t="n">
        <v>2500000</v>
      </c>
      <c r="C18" s="7" t="n">
        <v>600000</v>
      </c>
      <c r="J18" s="7" t="n">
        <v>100000</v>
      </c>
    </row>
    <row r="19" spans="1:11">
      <c r="A19" s="4" t="s">
        <v>665</v>
      </c>
      <c r="B19" s="5" t="n">
        <v>25000000</v>
      </c>
    </row>
    <row r="20" spans="1:11">
      <c r="A20" s="4" t="s">
        <v>666</v>
      </c>
    </row>
    <row r="21" spans="1:11">
      <c r="A21" s="3" t="s">
        <v>594</v>
      </c>
    </row>
    <row r="22" spans="1:11">
      <c r="A22" s="4" t="s">
        <v>403</v>
      </c>
      <c r="K22" s="4" t="s">
        <v>667</v>
      </c>
    </row>
    <row r="23" spans="1:11">
      <c r="A23" s="4" t="s">
        <v>668</v>
      </c>
    </row>
    <row r="24" spans="1:11">
      <c r="A24" s="3" t="s">
        <v>594</v>
      </c>
    </row>
    <row r="25" spans="1:11">
      <c r="A25" s="4" t="s">
        <v>645</v>
      </c>
      <c r="K25" s="4" t="s">
        <v>669</v>
      </c>
    </row>
    <row r="26" spans="1:11">
      <c r="A26" s="4" t="s">
        <v>660</v>
      </c>
      <c r="K26" s="9" t="n">
        <v>0.01</v>
      </c>
    </row>
    <row r="27" spans="1:11">
      <c r="A27" s="4" t="s">
        <v>411</v>
      </c>
    </row>
    <row r="28" spans="1:11">
      <c r="A28" s="3" t="s">
        <v>594</v>
      </c>
    </row>
    <row r="29" spans="1:11">
      <c r="A29" s="4" t="s">
        <v>407</v>
      </c>
      <c r="K29" s="7" t="n">
        <v>40400000</v>
      </c>
    </row>
    <row r="30" spans="1:11">
      <c r="A30" s="4" t="s">
        <v>403</v>
      </c>
      <c r="F30" s="4" t="s">
        <v>412</v>
      </c>
    </row>
    <row r="31" spans="1:11">
      <c r="A31" s="4" t="s">
        <v>192</v>
      </c>
      <c r="C31" s="5" t="n">
        <v>2000000</v>
      </c>
    </row>
    <row r="32" spans="1:11">
      <c r="A32" s="4" t="s">
        <v>670</v>
      </c>
    </row>
    <row r="33" spans="1:11">
      <c r="A33" s="3" t="s">
        <v>594</v>
      </c>
    </row>
    <row r="34" spans="1:11">
      <c r="A34" s="4" t="s">
        <v>407</v>
      </c>
      <c r="B34" s="5" t="n">
        <v>58100000</v>
      </c>
      <c r="C34" s="5" t="n">
        <v>30600000</v>
      </c>
      <c r="K34" s="7" t="n">
        <v>24000000</v>
      </c>
    </row>
    <row r="35" spans="1:11">
      <c r="A35" s="4" t="s">
        <v>665</v>
      </c>
      <c r="C35" s="7" t="n">
        <v>6000000</v>
      </c>
    </row>
    <row r="36" spans="1:11">
      <c r="A36" s="4" t="s">
        <v>671</v>
      </c>
    </row>
    <row r="37" spans="1:11">
      <c r="A37" s="3" t="s">
        <v>594</v>
      </c>
    </row>
    <row r="38" spans="1:11">
      <c r="A38" s="4" t="s">
        <v>662</v>
      </c>
      <c r="B38" s="7" t="n">
        <v>22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V7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 customWidth="1" max="7" min="7" width="16"/>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4"/>
    <col customWidth="1" max="16" min="16" width="14"/>
    <col customWidth="1" max="17" min="17" width="14"/>
    <col customWidth="1" max="18" min="18" width="15"/>
    <col customWidth="1" max="19" min="19" width="16"/>
    <col customWidth="1" max="20" min="20" width="15"/>
    <col customWidth="1" max="21" min="21" width="14"/>
    <col customWidth="1" max="22" min="22" width="14"/>
  </cols>
  <sheetData>
    <row r="1" spans="1:22">
      <c r="A1" s="1" t="s">
        <v>672</v>
      </c>
      <c r="B1" s="2" t="s">
        <v>637</v>
      </c>
      <c r="C1" s="2" t="s">
        <v>637</v>
      </c>
      <c r="D1" s="2" t="s">
        <v>673</v>
      </c>
      <c r="E1" s="2" t="s">
        <v>4</v>
      </c>
      <c r="F1" s="2" t="s">
        <v>674</v>
      </c>
      <c r="G1" s="2" t="s">
        <v>675</v>
      </c>
      <c r="H1" s="2" t="s">
        <v>4</v>
      </c>
      <c r="I1" s="2" t="s">
        <v>676</v>
      </c>
      <c r="J1" s="2" t="s">
        <v>2</v>
      </c>
      <c r="K1" s="2" t="s">
        <v>32</v>
      </c>
      <c r="L1" s="2" t="s">
        <v>80</v>
      </c>
      <c r="M1" s="2" t="s">
        <v>592</v>
      </c>
      <c r="N1" s="2" t="s">
        <v>593</v>
      </c>
      <c r="O1" s="2" t="s">
        <v>659</v>
      </c>
      <c r="P1" s="2" t="s">
        <v>677</v>
      </c>
      <c r="Q1" s="2" t="s">
        <v>678</v>
      </c>
      <c r="R1" s="2" t="s">
        <v>679</v>
      </c>
      <c r="S1" s="2" t="s">
        <v>680</v>
      </c>
      <c r="T1" s="2" t="s">
        <v>399</v>
      </c>
      <c r="U1" s="2" t="s">
        <v>681</v>
      </c>
      <c r="V1" s="2" t="s">
        <v>682</v>
      </c>
    </row>
    <row r="2" spans="1:22">
      <c r="A2" s="3" t="s">
        <v>683</v>
      </c>
    </row>
    <row r="3" spans="1:22">
      <c r="A3" s="4" t="s">
        <v>684</v>
      </c>
      <c r="P3" s="7" t="n">
        <v>5000000</v>
      </c>
      <c r="Q3" s="7" t="n">
        <v>5000000</v>
      </c>
      <c r="R3" s="7" t="n">
        <v>5000000</v>
      </c>
      <c r="T3" s="7" t="n">
        <v>5000000</v>
      </c>
    </row>
    <row r="4" spans="1:22">
      <c r="A4" s="4" t="s">
        <v>685</v>
      </c>
      <c r="J4" s="7" t="n">
        <v>154514000</v>
      </c>
      <c r="K4" s="7" t="n">
        <v>0</v>
      </c>
      <c r="L4" s="7" t="n">
        <v>107725000</v>
      </c>
    </row>
    <row r="5" spans="1:22">
      <c r="A5" s="4" t="s">
        <v>192</v>
      </c>
      <c r="J5" s="5" t="n">
        <v>25154000</v>
      </c>
      <c r="K5" s="7" t="n">
        <v>43382000</v>
      </c>
      <c r="L5" s="7" t="n">
        <v>40471000</v>
      </c>
    </row>
    <row r="6" spans="1:22">
      <c r="A6" s="4" t="s">
        <v>686</v>
      </c>
    </row>
    <row r="7" spans="1:22">
      <c r="A7" s="3" t="s">
        <v>683</v>
      </c>
    </row>
    <row r="8" spans="1:22">
      <c r="A8" s="4" t="s">
        <v>687</v>
      </c>
      <c r="U8" s="7" t="n">
        <v>1000000</v>
      </c>
    </row>
    <row r="9" spans="1:22">
      <c r="A9" s="4" t="s">
        <v>688</v>
      </c>
    </row>
    <row r="10" spans="1:22">
      <c r="A10" s="3" t="s">
        <v>683</v>
      </c>
    </row>
    <row r="11" spans="1:22">
      <c r="A11" s="4" t="s">
        <v>689</v>
      </c>
      <c r="F11" s="4" t="s">
        <v>690</v>
      </c>
    </row>
    <row r="12" spans="1:22">
      <c r="A12" s="4" t="s">
        <v>691</v>
      </c>
      <c r="F12" s="4" t="s">
        <v>428</v>
      </c>
    </row>
    <row r="13" spans="1:22">
      <c r="A13" s="4" t="s">
        <v>692</v>
      </c>
      <c r="F13" s="4" t="s">
        <v>693</v>
      </c>
    </row>
    <row r="14" spans="1:22">
      <c r="A14" s="4" t="s">
        <v>664</v>
      </c>
      <c r="F14" s="7" t="n">
        <v>600000</v>
      </c>
    </row>
    <row r="15" spans="1:22">
      <c r="A15" s="4" t="s">
        <v>694</v>
      </c>
      <c r="I15" s="7" t="n">
        <v>400000</v>
      </c>
    </row>
    <row r="16" spans="1:22">
      <c r="A16" s="4" t="s">
        <v>695</v>
      </c>
    </row>
    <row r="17" spans="1:22">
      <c r="A17" s="3" t="s">
        <v>683</v>
      </c>
    </row>
    <row r="18" spans="1:22">
      <c r="A18" s="4" t="s">
        <v>664</v>
      </c>
      <c r="E18" s="7" t="n">
        <v>400000</v>
      </c>
      <c r="H18" s="7" t="n">
        <v>400000</v>
      </c>
    </row>
    <row r="19" spans="1:22">
      <c r="A19" s="4" t="s">
        <v>694</v>
      </c>
      <c r="H19" s="7" t="n">
        <v>300000</v>
      </c>
    </row>
    <row r="20" spans="1:22">
      <c r="A20" s="4" t="s">
        <v>696</v>
      </c>
    </row>
    <row r="21" spans="1:22">
      <c r="A21" s="3" t="s">
        <v>683</v>
      </c>
    </row>
    <row r="22" spans="1:22">
      <c r="A22" s="4" t="s">
        <v>685</v>
      </c>
      <c r="D22" s="7" t="n">
        <v>10000000</v>
      </c>
    </row>
    <row r="23" spans="1:22">
      <c r="A23" s="4" t="s">
        <v>697</v>
      </c>
    </row>
    <row r="24" spans="1:22">
      <c r="A24" s="3" t="s">
        <v>683</v>
      </c>
    </row>
    <row r="25" spans="1:22">
      <c r="A25" s="4" t="s">
        <v>685</v>
      </c>
      <c r="C25" s="7" t="n">
        <v>10000000</v>
      </c>
    </row>
    <row r="26" spans="1:22">
      <c r="A26" s="4" t="s">
        <v>698</v>
      </c>
    </row>
    <row r="27" spans="1:22">
      <c r="A27" s="3" t="s">
        <v>683</v>
      </c>
    </row>
    <row r="28" spans="1:22">
      <c r="A28" s="4" t="s">
        <v>685</v>
      </c>
      <c r="B28" s="7" t="n">
        <v>4000000</v>
      </c>
    </row>
    <row r="29" spans="1:22">
      <c r="A29" s="4" t="s">
        <v>407</v>
      </c>
      <c r="B29" s="5" t="n">
        <v>30600000</v>
      </c>
      <c r="C29" s="5" t="n">
        <v>30600000</v>
      </c>
      <c r="T29" s="7" t="n">
        <v>24000000</v>
      </c>
    </row>
    <row r="30" spans="1:22">
      <c r="A30" s="4" t="s">
        <v>699</v>
      </c>
      <c r="B30" s="5" t="n">
        <v>6000000</v>
      </c>
      <c r="C30" s="5" t="n">
        <v>6000000</v>
      </c>
      <c r="O30" s="7" t="n">
        <v>10000000</v>
      </c>
    </row>
    <row r="31" spans="1:22">
      <c r="A31" s="4" t="s">
        <v>700</v>
      </c>
    </row>
    <row r="32" spans="1:22">
      <c r="A32" s="3" t="s">
        <v>683</v>
      </c>
    </row>
    <row r="33" spans="1:22">
      <c r="A33" s="4" t="s">
        <v>192</v>
      </c>
      <c r="B33" s="5" t="n">
        <v>2000000</v>
      </c>
    </row>
    <row r="34" spans="1:22">
      <c r="A34" s="4" t="s">
        <v>701</v>
      </c>
    </row>
    <row r="35" spans="1:22">
      <c r="A35" s="3" t="s">
        <v>683</v>
      </c>
    </row>
    <row r="36" spans="1:22">
      <c r="A36" s="4" t="s">
        <v>407</v>
      </c>
      <c r="B36" s="7" t="n">
        <v>30600000</v>
      </c>
      <c r="C36" s="7" t="n">
        <v>30600000</v>
      </c>
      <c r="M36" s="7" t="n">
        <v>58100000</v>
      </c>
    </row>
    <row r="37" spans="1:22">
      <c r="A37" s="4" t="s">
        <v>702</v>
      </c>
    </row>
    <row r="38" spans="1:22">
      <c r="A38" s="3" t="s">
        <v>683</v>
      </c>
    </row>
    <row r="39" spans="1:22">
      <c r="A39" s="4" t="s">
        <v>607</v>
      </c>
      <c r="J39" s="7" t="n">
        <v>40000000</v>
      </c>
      <c r="M39" s="7" t="n">
        <v>40000000</v>
      </c>
      <c r="N39" s="7" t="n">
        <v>85000000</v>
      </c>
    </row>
    <row r="40" spans="1:22">
      <c r="A40" s="4" t="s">
        <v>703</v>
      </c>
    </row>
    <row r="41" spans="1:22">
      <c r="A41" s="3" t="s">
        <v>683</v>
      </c>
    </row>
    <row r="42" spans="1:22">
      <c r="A42" s="4" t="s">
        <v>704</v>
      </c>
      <c r="J42" s="4" t="s">
        <v>705</v>
      </c>
    </row>
    <row r="43" spans="1:22">
      <c r="A43" s="4" t="s">
        <v>706</v>
      </c>
      <c r="R43" s="5" t="n">
        <v>12500000</v>
      </c>
    </row>
    <row r="44" spans="1:22">
      <c r="A44" s="4" t="s">
        <v>671</v>
      </c>
    </row>
    <row r="45" spans="1:22">
      <c r="A45" s="3" t="s">
        <v>683</v>
      </c>
    </row>
    <row r="46" spans="1:22">
      <c r="A46" s="4" t="s">
        <v>707</v>
      </c>
      <c r="G46" s="7" t="n">
        <v>5000000</v>
      </c>
    </row>
    <row r="47" spans="1:22">
      <c r="A47" s="4" t="s">
        <v>708</v>
      </c>
    </row>
    <row r="48" spans="1:22">
      <c r="A48" s="3" t="s">
        <v>683</v>
      </c>
    </row>
    <row r="49" spans="1:22">
      <c r="A49" s="4" t="s">
        <v>607</v>
      </c>
      <c r="G49" s="7" t="n">
        <v>125000000</v>
      </c>
    </row>
    <row r="50" spans="1:22">
      <c r="A50" s="4" t="s">
        <v>709</v>
      </c>
      <c r="V50" s="4" t="s">
        <v>710</v>
      </c>
    </row>
    <row r="51" spans="1:22">
      <c r="A51" s="4" t="s">
        <v>711</v>
      </c>
    </row>
    <row r="52" spans="1:22">
      <c r="A52" s="3" t="s">
        <v>683</v>
      </c>
    </row>
    <row r="53" spans="1:22">
      <c r="A53" s="4" t="s">
        <v>607</v>
      </c>
      <c r="F53" s="7" t="n">
        <v>100000000</v>
      </c>
      <c r="S53" s="7" t="n">
        <v>100000000</v>
      </c>
    </row>
    <row r="54" spans="1:22">
      <c r="A54" s="4" t="s">
        <v>709</v>
      </c>
      <c r="F54" s="4" t="s">
        <v>712</v>
      </c>
    </row>
    <row r="55" spans="1:22">
      <c r="A55" s="4" t="s">
        <v>707</v>
      </c>
      <c r="F55" s="7" t="n">
        <v>7500000</v>
      </c>
    </row>
    <row r="56" spans="1:22">
      <c r="A56" s="4" t="s">
        <v>713</v>
      </c>
      <c r="E56" s="4" t="s">
        <v>622</v>
      </c>
      <c r="J56" s="4" t="s">
        <v>622</v>
      </c>
    </row>
    <row r="57" spans="1:22">
      <c r="A57" s="4" t="s">
        <v>714</v>
      </c>
    </row>
    <row r="58" spans="1:22">
      <c r="A58" s="3" t="s">
        <v>683</v>
      </c>
    </row>
    <row r="59" spans="1:22">
      <c r="A59" s="4" t="s">
        <v>607</v>
      </c>
      <c r="R59" s="5" t="n">
        <v>85000000</v>
      </c>
    </row>
    <row r="60" spans="1:22">
      <c r="A60" s="4" t="s">
        <v>706</v>
      </c>
      <c r="R60" s="7" t="n">
        <v>15000000</v>
      </c>
    </row>
    <row r="61" spans="1:22">
      <c r="A61" s="4" t="s">
        <v>715</v>
      </c>
    </row>
    <row r="62" spans="1:22">
      <c r="A62" s="3" t="s">
        <v>683</v>
      </c>
    </row>
    <row r="63" spans="1:22">
      <c r="A63" s="4" t="s">
        <v>716</v>
      </c>
      <c r="J63" s="4" t="s">
        <v>717</v>
      </c>
    </row>
    <row r="64" spans="1:22">
      <c r="A64" s="4" t="s">
        <v>718</v>
      </c>
    </row>
    <row r="65" spans="1:22">
      <c r="A65" s="3" t="s">
        <v>683</v>
      </c>
    </row>
    <row r="66" spans="1:22">
      <c r="A66" s="4" t="s">
        <v>719</v>
      </c>
      <c r="J66" s="4" t="s">
        <v>720</v>
      </c>
    </row>
    <row r="67" spans="1:22">
      <c r="A67" s="4" t="s">
        <v>721</v>
      </c>
    </row>
    <row r="68" spans="1:22">
      <c r="A68" s="3" t="s">
        <v>683</v>
      </c>
    </row>
    <row r="69" spans="1:22">
      <c r="A69" s="4" t="s">
        <v>716</v>
      </c>
      <c r="J69" s="4" t="s">
        <v>712</v>
      </c>
    </row>
    <row r="70" spans="1:22">
      <c r="A70" s="4" t="s">
        <v>722</v>
      </c>
    </row>
    <row r="71" spans="1:22">
      <c r="A71" s="3" t="s">
        <v>683</v>
      </c>
    </row>
    <row r="72" spans="1:22">
      <c r="A72" s="4" t="s">
        <v>716</v>
      </c>
      <c r="J72" s="4" t="s">
        <v>669</v>
      </c>
    </row>
    <row r="73" spans="1:22">
      <c r="A73" s="4" t="s">
        <v>723</v>
      </c>
    </row>
    <row r="74" spans="1:22">
      <c r="A74" s="3" t="s">
        <v>683</v>
      </c>
    </row>
    <row r="75" spans="1:22">
      <c r="A75" s="4" t="s">
        <v>716</v>
      </c>
      <c r="J75" s="4" t="s">
        <v>724</v>
      </c>
    </row>
    <row r="76" spans="1:22">
      <c r="A76" s="4" t="s">
        <v>725</v>
      </c>
    </row>
    <row r="77" spans="1:22">
      <c r="A77" s="3" t="s">
        <v>683</v>
      </c>
    </row>
    <row r="78" spans="1:22">
      <c r="A78" s="4" t="s">
        <v>716</v>
      </c>
      <c r="J78" s="4" t="s">
        <v>7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s>
  <sheetData>
    <row r="1" spans="1:5">
      <c r="A1" s="1" t="s">
        <v>726</v>
      </c>
      <c r="B1" s="2" t="s">
        <v>1</v>
      </c>
    </row>
    <row r="2" spans="1:5">
      <c r="B2" s="2" t="s">
        <v>146</v>
      </c>
      <c r="C2" s="2" t="s">
        <v>727</v>
      </c>
      <c r="D2" s="2" t="s">
        <v>728</v>
      </c>
      <c r="E2" s="2" t="s">
        <v>147</v>
      </c>
    </row>
    <row r="3" spans="1:5">
      <c r="A3" s="3" t="s">
        <v>594</v>
      </c>
    </row>
    <row r="4" spans="1:5">
      <c r="A4" s="4" t="s">
        <v>729</v>
      </c>
      <c r="B4" s="7" t="n">
        <v>487597000</v>
      </c>
      <c r="E4" s="7" t="n">
        <v>520627000</v>
      </c>
    </row>
    <row r="5" spans="1:5">
      <c r="A5" s="4" t="s">
        <v>418</v>
      </c>
    </row>
    <row r="6" spans="1:5">
      <c r="A6" s="3" t="s">
        <v>594</v>
      </c>
    </row>
    <row r="7" spans="1:5">
      <c r="A7" s="4" t="s">
        <v>729</v>
      </c>
      <c r="B7" s="5" t="n">
        <v>22679000</v>
      </c>
      <c r="E7" s="5" t="n">
        <v>101832000</v>
      </c>
    </row>
    <row r="8" spans="1:5">
      <c r="A8" s="4" t="s">
        <v>607</v>
      </c>
      <c r="B8" s="5" t="n">
        <v>150000000</v>
      </c>
    </row>
    <row r="9" spans="1:5">
      <c r="A9" s="4" t="s">
        <v>411</v>
      </c>
    </row>
    <row r="10" spans="1:5">
      <c r="A10" s="3" t="s">
        <v>594</v>
      </c>
    </row>
    <row r="11" spans="1:5">
      <c r="A11" s="4" t="s">
        <v>729</v>
      </c>
      <c r="B11" s="7" t="n">
        <v>40436000</v>
      </c>
      <c r="E11" s="7" t="n">
        <v>400000000</v>
      </c>
    </row>
    <row r="12" spans="1:5">
      <c r="A12" s="4" t="s">
        <v>730</v>
      </c>
      <c r="B12" s="5" t="n">
        <v>2</v>
      </c>
    </row>
    <row r="13" spans="1:5">
      <c r="A13" s="4" t="s">
        <v>731</v>
      </c>
      <c r="B13" s="5" t="n">
        <v>2</v>
      </c>
    </row>
    <row r="14" spans="1:5">
      <c r="A14" s="4" t="s">
        <v>732</v>
      </c>
    </row>
    <row r="15" spans="1:5">
      <c r="A15" s="3" t="s">
        <v>594</v>
      </c>
    </row>
    <row r="16" spans="1:5">
      <c r="A16" s="4" t="s">
        <v>607</v>
      </c>
      <c r="B16" s="7" t="n">
        <v>40000000</v>
      </c>
    </row>
    <row r="17" spans="1:5">
      <c r="A17" s="4" t="s">
        <v>733</v>
      </c>
    </row>
    <row r="18" spans="1:5">
      <c r="A18" s="3" t="s">
        <v>594</v>
      </c>
    </row>
    <row r="19" spans="1:5">
      <c r="A19" s="4" t="s">
        <v>607</v>
      </c>
      <c r="B19" s="5" t="n">
        <v>150000000</v>
      </c>
    </row>
    <row r="20" spans="1:5">
      <c r="A20" s="4" t="s">
        <v>703</v>
      </c>
    </row>
    <row r="21" spans="1:5">
      <c r="A21" s="3" t="s">
        <v>594</v>
      </c>
    </row>
    <row r="22" spans="1:5">
      <c r="A22" s="4" t="s">
        <v>734</v>
      </c>
      <c r="C22" s="7" t="n">
        <v>12500000</v>
      </c>
    </row>
    <row r="23" spans="1:5">
      <c r="A23" s="4" t="s">
        <v>422</v>
      </c>
    </row>
    <row r="24" spans="1:5">
      <c r="A24" s="3" t="s">
        <v>594</v>
      </c>
    </row>
    <row r="25" spans="1:5">
      <c r="A25" s="4" t="s">
        <v>423</v>
      </c>
      <c r="B25" s="5" t="n">
        <v>11600000</v>
      </c>
    </row>
    <row r="26" spans="1:5">
      <c r="A26" s="4" t="s">
        <v>734</v>
      </c>
      <c r="D26" s="7" t="n">
        <v>-21000000</v>
      </c>
    </row>
    <row r="27" spans="1:5">
      <c r="A27" s="4" t="s">
        <v>735</v>
      </c>
    </row>
    <row r="28" spans="1:5">
      <c r="A28" s="3" t="s">
        <v>594</v>
      </c>
    </row>
    <row r="29" spans="1:5">
      <c r="A29" s="4" t="s">
        <v>736</v>
      </c>
      <c r="B29" s="7" t="n">
        <v>-791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2</v>
      </c>
    </row>
    <row r="2" spans="1:3">
      <c r="A2" s="3" t="s">
        <v>233</v>
      </c>
    </row>
    <row r="3" spans="1:3">
      <c r="A3" s="4" t="s">
        <v>738</v>
      </c>
      <c r="B3" s="7" t="n">
        <v>0</v>
      </c>
      <c r="C3" s="7" t="n">
        <v>3169</v>
      </c>
    </row>
    <row r="4" spans="1:3">
      <c r="A4" s="3" t="s">
        <v>739</v>
      </c>
    </row>
    <row r="5" spans="1:3">
      <c r="A5" s="4" t="s">
        <v>52</v>
      </c>
      <c r="B5" s="5" t="n">
        <v>4298</v>
      </c>
      <c r="C5" s="5" t="n">
        <v>0</v>
      </c>
    </row>
    <row r="6" spans="1:3">
      <c r="A6" s="4" t="s">
        <v>202</v>
      </c>
      <c r="B6" s="7" t="n">
        <v>8500</v>
      </c>
      <c r="C6" s="7" t="n">
        <v>86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2</v>
      </c>
      <c r="D2" s="2" t="s">
        <v>80</v>
      </c>
    </row>
    <row r="3" spans="1:4">
      <c r="A3" s="3" t="s">
        <v>741</v>
      </c>
    </row>
    <row r="4" spans="1:4">
      <c r="A4" s="4" t="s">
        <v>478</v>
      </c>
      <c r="B4" s="7" t="n">
        <v>0</v>
      </c>
    </row>
    <row r="5" spans="1:4">
      <c r="A5" s="4" t="s">
        <v>742</v>
      </c>
      <c r="B5" s="5" t="n">
        <v>7838</v>
      </c>
    </row>
    <row r="6" spans="1:4">
      <c r="A6" s="4" t="s">
        <v>743</v>
      </c>
      <c r="B6" s="5" t="n">
        <v>-229</v>
      </c>
    </row>
    <row r="7" spans="1:4">
      <c r="A7" s="4" t="s">
        <v>159</v>
      </c>
      <c r="B7" s="5" t="n">
        <v>-3311</v>
      </c>
      <c r="C7" s="7" t="n">
        <v>0</v>
      </c>
      <c r="D7" s="7" t="n">
        <v>0</v>
      </c>
    </row>
    <row r="8" spans="1:4">
      <c r="A8" s="4" t="s">
        <v>480</v>
      </c>
      <c r="B8" s="7" t="n">
        <v>4298</v>
      </c>
      <c r="C8" s="7"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32</v>
      </c>
    </row>
    <row r="3" spans="1:3">
      <c r="A3" s="3" t="s">
        <v>745</v>
      </c>
    </row>
    <row r="4" spans="1:3">
      <c r="A4" s="4" t="s">
        <v>746</v>
      </c>
      <c r="B4" s="7" t="n">
        <v>0</v>
      </c>
      <c r="C4" s="7" t="n">
        <v>-8628</v>
      </c>
    </row>
    <row r="5" spans="1:3">
      <c r="A5" s="4" t="s">
        <v>56</v>
      </c>
      <c r="B5" s="5" t="n">
        <v>8500</v>
      </c>
      <c r="C5" s="5" t="n">
        <v>0</v>
      </c>
    </row>
    <row r="6" spans="1:3">
      <c r="A6" s="4" t="s">
        <v>202</v>
      </c>
    </row>
    <row r="7" spans="1:3">
      <c r="A7" s="3" t="s">
        <v>745</v>
      </c>
    </row>
    <row r="8" spans="1:3">
      <c r="A8" s="4" t="s">
        <v>478</v>
      </c>
      <c r="B8" s="5" t="n">
        <v>8628</v>
      </c>
      <c r="C8" s="5" t="n">
        <v>9824</v>
      </c>
    </row>
    <row r="9" spans="1:3">
      <c r="A9" s="4" t="s">
        <v>747</v>
      </c>
      <c r="B9" s="5" t="n">
        <v>-128</v>
      </c>
      <c r="C9" s="5" t="n">
        <v>-287</v>
      </c>
    </row>
    <row r="10" spans="1:3">
      <c r="A10" s="4" t="s">
        <v>480</v>
      </c>
      <c r="B10" s="5" t="n">
        <v>8500</v>
      </c>
      <c r="C10" s="5" t="n">
        <v>8628</v>
      </c>
    </row>
    <row r="11" spans="1:3">
      <c r="A11" s="4" t="s">
        <v>746</v>
      </c>
      <c r="B11" s="5" t="n">
        <v>0</v>
      </c>
      <c r="C11" s="5" t="n">
        <v>-8628</v>
      </c>
    </row>
    <row r="12" spans="1:3">
      <c r="A12" s="4" t="s">
        <v>56</v>
      </c>
      <c r="B12" s="5" t="n">
        <v>8500</v>
      </c>
      <c r="C12" s="5" t="n">
        <v>0</v>
      </c>
    </row>
    <row r="13" spans="1:3">
      <c r="A13" s="4" t="s">
        <v>748</v>
      </c>
    </row>
    <row r="14" spans="1:3">
      <c r="A14" s="3" t="s">
        <v>745</v>
      </c>
    </row>
    <row r="15" spans="1:3">
      <c r="A15" s="4" t="s">
        <v>749</v>
      </c>
      <c r="B15" s="7" t="n">
        <v>0</v>
      </c>
      <c r="C15" s="7" t="n">
        <v>-90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2</v>
      </c>
      <c r="D2" s="2" t="s">
        <v>751</v>
      </c>
    </row>
    <row r="3" spans="1:4">
      <c r="A3" s="3" t="s">
        <v>752</v>
      </c>
    </row>
    <row r="4" spans="1:4">
      <c r="A4" s="4" t="s">
        <v>202</v>
      </c>
      <c r="B4" s="7" t="n">
        <v>8500</v>
      </c>
      <c r="C4" s="7" t="n">
        <v>8628</v>
      </c>
    </row>
    <row r="5" spans="1:4">
      <c r="A5" s="4" t="s">
        <v>56</v>
      </c>
      <c r="B5" s="5" t="n">
        <v>8500</v>
      </c>
      <c r="C5" s="7" t="n">
        <v>0</v>
      </c>
    </row>
    <row r="6" spans="1:4">
      <c r="A6" s="4" t="s">
        <v>753</v>
      </c>
    </row>
    <row r="7" spans="1:4">
      <c r="A7" s="3" t="s">
        <v>752</v>
      </c>
    </row>
    <row r="8" spans="1:4">
      <c r="A8" s="4" t="s">
        <v>202</v>
      </c>
      <c r="D8" s="7" t="n">
        <v>7500</v>
      </c>
    </row>
    <row r="9" spans="1:4">
      <c r="A9" s="4" t="s">
        <v>754</v>
      </c>
      <c r="B9" s="5" t="n">
        <v>900</v>
      </c>
    </row>
    <row r="10" spans="1:4">
      <c r="A10" s="4" t="s">
        <v>755</v>
      </c>
    </row>
    <row r="11" spans="1:4">
      <c r="A11" s="3" t="s">
        <v>752</v>
      </c>
    </row>
    <row r="12" spans="1:4">
      <c r="A12" s="4" t="s">
        <v>202</v>
      </c>
      <c r="B12" s="7" t="n">
        <v>85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56</v>
      </c>
      <c r="B1" s="2" t="s">
        <v>1</v>
      </c>
    </row>
    <row r="2" spans="1:3">
      <c r="B2" s="2" t="s">
        <v>2</v>
      </c>
      <c r="C2" s="2" t="s">
        <v>399</v>
      </c>
    </row>
    <row r="3" spans="1:3">
      <c r="A3" s="3" t="s">
        <v>757</v>
      </c>
    </row>
    <row r="4" spans="1:3">
      <c r="A4" s="4" t="s">
        <v>660</v>
      </c>
      <c r="B4" s="9" t="n">
        <v>0.01</v>
      </c>
      <c r="C4" s="9" t="n">
        <v>0.01</v>
      </c>
    </row>
    <row r="5" spans="1:3">
      <c r="A5" s="4" t="s">
        <v>758</v>
      </c>
    </row>
    <row r="6" spans="1:3">
      <c r="A6" s="3" t="s">
        <v>757</v>
      </c>
    </row>
    <row r="7" spans="1:3">
      <c r="A7" s="4" t="s">
        <v>660</v>
      </c>
      <c r="B7" s="9" t="n">
        <v>0.01</v>
      </c>
    </row>
    <row r="8" spans="1:3">
      <c r="A8" s="4" t="s">
        <v>759</v>
      </c>
      <c r="B8" s="11" t="n">
        <v>26.4</v>
      </c>
    </row>
    <row r="9" spans="1:3">
      <c r="A9" s="4" t="s">
        <v>760</v>
      </c>
      <c r="B9" s="4" t="s">
        <v>491</v>
      </c>
    </row>
    <row r="10" spans="1:3">
      <c r="A10" s="4" t="s">
        <v>761</v>
      </c>
    </row>
    <row r="11" spans="1:3">
      <c r="A11" s="3" t="s">
        <v>757</v>
      </c>
    </row>
    <row r="12" spans="1:3">
      <c r="A12" s="4" t="s">
        <v>759</v>
      </c>
      <c r="B12" s="11" t="n">
        <v>8.800000000000001</v>
      </c>
    </row>
    <row r="13" spans="1:3">
      <c r="A13" s="4" t="s">
        <v>762</v>
      </c>
    </row>
    <row r="14" spans="1:3">
      <c r="A14" s="3" t="s">
        <v>757</v>
      </c>
    </row>
    <row r="15" spans="1:3">
      <c r="A15" s="4" t="s">
        <v>759</v>
      </c>
      <c r="B15" s="11" t="n">
        <v>17.5</v>
      </c>
    </row>
    <row r="16" spans="1:3">
      <c r="A16" s="4" t="s">
        <v>644</v>
      </c>
    </row>
    <row r="17" spans="1:3">
      <c r="A17" s="3" t="s">
        <v>757</v>
      </c>
    </row>
    <row r="18" spans="1:3">
      <c r="A18" s="4" t="s">
        <v>645</v>
      </c>
      <c r="C18" s="4" t="s">
        <v>409</v>
      </c>
    </row>
    <row r="19" spans="1:3">
      <c r="A19" s="4" t="s">
        <v>763</v>
      </c>
    </row>
    <row r="20" spans="1:3">
      <c r="A20" s="3" t="s">
        <v>757</v>
      </c>
    </row>
    <row r="21" spans="1:3">
      <c r="A21" s="4" t="s">
        <v>759</v>
      </c>
      <c r="B21" s="11" t="n">
        <v>0.1</v>
      </c>
    </row>
    <row r="22" spans="1:3">
      <c r="A22" s="4" t="s">
        <v>764</v>
      </c>
    </row>
    <row r="23" spans="1:3">
      <c r="A23" s="3" t="s">
        <v>757</v>
      </c>
    </row>
    <row r="24" spans="1:3">
      <c r="A24" s="4" t="s">
        <v>645</v>
      </c>
      <c r="C24" s="4" t="s">
        <v>669</v>
      </c>
    </row>
    <row r="25" spans="1:3">
      <c r="A25" s="4" t="s">
        <v>660</v>
      </c>
      <c r="C25" s="9" t="n">
        <v>0.0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765</v>
      </c>
      <c r="B1" s="2" t="s">
        <v>1</v>
      </c>
    </row>
    <row r="2" spans="1:2">
      <c r="B2" s="2" t="s">
        <v>766</v>
      </c>
    </row>
    <row r="3" spans="1:2">
      <c r="A3" s="3" t="s">
        <v>767</v>
      </c>
    </row>
    <row r="4" spans="1:2">
      <c r="A4" s="4" t="s">
        <v>768</v>
      </c>
      <c r="B4" s="7" t="n">
        <v>7838</v>
      </c>
    </row>
    <row r="5" spans="1:2">
      <c r="A5" s="4" t="s">
        <v>769</v>
      </c>
      <c r="B5" s="7" t="n">
        <v>-229</v>
      </c>
    </row>
    <row r="6" spans="1:2">
      <c r="A6" s="4" t="s">
        <v>758</v>
      </c>
    </row>
    <row r="7" spans="1:2">
      <c r="A7" s="3" t="s">
        <v>767</v>
      </c>
    </row>
    <row r="8" spans="1:2">
      <c r="A8" s="4" t="s">
        <v>770</v>
      </c>
      <c r="B8" s="5" t="n">
        <v>0</v>
      </c>
    </row>
    <row r="9" spans="1:2">
      <c r="A9" s="4" t="s">
        <v>768</v>
      </c>
      <c r="B9" s="7" t="n">
        <v>26400</v>
      </c>
    </row>
    <row r="10" spans="1:2">
      <c r="A10" s="4" t="s">
        <v>769</v>
      </c>
      <c r="B10" s="7" t="n">
        <v>-1117</v>
      </c>
    </row>
    <row r="11" spans="1:2">
      <c r="A11" s="4" t="s">
        <v>771</v>
      </c>
      <c r="B11" s="5" t="n">
        <v>2528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72</v>
      </c>
      <c r="B1" s="2" t="s">
        <v>399</v>
      </c>
      <c r="C1" s="2" t="s">
        <v>2</v>
      </c>
    </row>
    <row r="2" spans="1:3">
      <c r="A2" s="3" t="s">
        <v>236</v>
      </c>
    </row>
    <row r="3" spans="1:3">
      <c r="A3" s="4" t="s">
        <v>773</v>
      </c>
      <c r="B3" s="9" t="n">
        <v>0.01</v>
      </c>
      <c r="C3" s="9" t="n">
        <v>0.01</v>
      </c>
    </row>
    <row r="4" spans="1:3">
      <c r="A4" s="4" t="s">
        <v>774</v>
      </c>
      <c r="B4" s="9" t="n">
        <v>0.37</v>
      </c>
      <c r="C4" s="9" t="n">
        <v>0.18</v>
      </c>
    </row>
    <row r="5" spans="1:3">
      <c r="A5" s="4" t="s">
        <v>775</v>
      </c>
      <c r="B5" s="4" t="s">
        <v>776</v>
      </c>
      <c r="C5" s="4" t="s">
        <v>777</v>
      </c>
    </row>
    <row r="6" spans="1:3">
      <c r="A6" s="4" t="s">
        <v>778</v>
      </c>
      <c r="B6" s="4" t="s">
        <v>779</v>
      </c>
      <c r="C6" s="4" t="s">
        <v>78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3"/>
    <col customWidth="1" max="14" min="14" width="14"/>
  </cols>
  <sheetData>
    <row r="1" spans="1:14">
      <c r="A1" s="1" t="s">
        <v>781</v>
      </c>
      <c r="B1" s="2" t="s">
        <v>782</v>
      </c>
      <c r="C1" s="2" t="s">
        <v>678</v>
      </c>
      <c r="D1" s="2" t="s">
        <v>399</v>
      </c>
      <c r="E1" s="2" t="s">
        <v>783</v>
      </c>
      <c r="F1" s="2" t="s">
        <v>784</v>
      </c>
      <c r="G1" s="2" t="s">
        <v>785</v>
      </c>
      <c r="H1" s="2" t="s">
        <v>638</v>
      </c>
      <c r="I1" s="2" t="s">
        <v>2</v>
      </c>
      <c r="J1" s="2" t="s">
        <v>677</v>
      </c>
      <c r="K1" s="2" t="s">
        <v>679</v>
      </c>
      <c r="L1" s="2" t="s">
        <v>639</v>
      </c>
      <c r="M1" s="2" t="s">
        <v>640</v>
      </c>
      <c r="N1" s="2" t="s">
        <v>32</v>
      </c>
    </row>
    <row r="2" spans="1:14">
      <c r="A2" s="3" t="s">
        <v>786</v>
      </c>
    </row>
    <row r="3" spans="1:14">
      <c r="A3" s="4" t="s">
        <v>74</v>
      </c>
      <c r="I3" s="8" t="n">
        <v>0.001</v>
      </c>
      <c r="N3" s="8" t="n">
        <v>0.001</v>
      </c>
    </row>
    <row r="4" spans="1:14">
      <c r="A4" s="4" t="s">
        <v>75</v>
      </c>
      <c r="I4" s="5" t="n">
        <v>350000000</v>
      </c>
      <c r="L4" s="5" t="n">
        <v>350000000</v>
      </c>
      <c r="M4" s="5" t="n">
        <v>50000000</v>
      </c>
      <c r="N4" s="5" t="n">
        <v>50000000</v>
      </c>
    </row>
    <row r="5" spans="1:14">
      <c r="A5" s="4" t="s">
        <v>642</v>
      </c>
      <c r="D5" s="5" t="n">
        <v>101071875</v>
      </c>
      <c r="I5" s="5" t="n">
        <v>101071875</v>
      </c>
    </row>
    <row r="6" spans="1:14">
      <c r="A6" s="4" t="s">
        <v>787</v>
      </c>
      <c r="I6" s="7" t="n">
        <v>5000000</v>
      </c>
    </row>
    <row r="7" spans="1:14">
      <c r="A7" s="4" t="s">
        <v>788</v>
      </c>
      <c r="I7" s="4" t="s">
        <v>789</v>
      </c>
    </row>
    <row r="8" spans="1:14">
      <c r="A8" s="4" t="s">
        <v>790</v>
      </c>
      <c r="I8" s="8" t="n">
        <v>0.256</v>
      </c>
    </row>
    <row r="9" spans="1:14">
      <c r="A9" s="4" t="s">
        <v>791</v>
      </c>
      <c r="I9" s="4" t="s">
        <v>669</v>
      </c>
    </row>
    <row r="10" spans="1:14">
      <c r="A10" s="4" t="s">
        <v>792</v>
      </c>
      <c r="I10" s="9" t="n">
        <v>0.32</v>
      </c>
    </row>
    <row r="11" spans="1:14">
      <c r="A11" s="4" t="s">
        <v>684</v>
      </c>
      <c r="C11" s="7" t="n">
        <v>5000000</v>
      </c>
      <c r="D11" s="7" t="n">
        <v>5000000</v>
      </c>
      <c r="J11" s="7" t="n">
        <v>5000000</v>
      </c>
      <c r="K11" s="7" t="n">
        <v>5000000</v>
      </c>
    </row>
    <row r="12" spans="1:14">
      <c r="A12" s="4" t="s">
        <v>793</v>
      </c>
      <c r="C12" s="5" t="n">
        <v>20312500</v>
      </c>
    </row>
    <row r="13" spans="1:14">
      <c r="A13" s="4" t="s">
        <v>794</v>
      </c>
      <c r="C13" s="5" t="n">
        <v>19500000</v>
      </c>
    </row>
    <row r="14" spans="1:14">
      <c r="A14" s="4" t="s">
        <v>795</v>
      </c>
      <c r="C14" s="5" t="n">
        <v>800000</v>
      </c>
    </row>
    <row r="15" spans="1:14">
      <c r="A15" s="4" t="s">
        <v>796</v>
      </c>
      <c r="G15" s="5" t="n">
        <v>200000</v>
      </c>
    </row>
    <row r="16" spans="1:14">
      <c r="A16" s="4" t="s">
        <v>71</v>
      </c>
      <c r="I16" s="5" t="n">
        <v>1000000</v>
      </c>
      <c r="N16" s="5" t="n">
        <v>1000000</v>
      </c>
    </row>
    <row r="17" spans="1:14">
      <c r="A17" s="4" t="s">
        <v>73</v>
      </c>
      <c r="I17" s="5" t="n">
        <v>0</v>
      </c>
      <c r="N17" s="5" t="n">
        <v>0</v>
      </c>
    </row>
    <row r="18" spans="1:14">
      <c r="A18" s="4" t="s">
        <v>797</v>
      </c>
    </row>
    <row r="19" spans="1:14">
      <c r="A19" s="3" t="s">
        <v>786</v>
      </c>
    </row>
    <row r="20" spans="1:14">
      <c r="A20" s="4" t="s">
        <v>122</v>
      </c>
      <c r="E20" s="5" t="n">
        <v>500000</v>
      </c>
      <c r="F20" s="5" t="n">
        <v>300000</v>
      </c>
    </row>
    <row r="21" spans="1:14">
      <c r="A21" s="4" t="s">
        <v>646</v>
      </c>
    </row>
    <row r="22" spans="1:14">
      <c r="A22" s="3" t="s">
        <v>786</v>
      </c>
    </row>
    <row r="23" spans="1:14">
      <c r="A23" s="4" t="s">
        <v>642</v>
      </c>
      <c r="D23" s="5" t="n">
        <v>2837500</v>
      </c>
      <c r="I23" s="5" t="n">
        <v>2837500</v>
      </c>
    </row>
    <row r="24" spans="1:14">
      <c r="A24" s="4" t="s">
        <v>643</v>
      </c>
    </row>
    <row r="25" spans="1:14">
      <c r="A25" s="3" t="s">
        <v>786</v>
      </c>
    </row>
    <row r="26" spans="1:14">
      <c r="A26" s="4" t="s">
        <v>642</v>
      </c>
      <c r="D26" s="5" t="n">
        <v>98234375</v>
      </c>
      <c r="H26" s="5" t="n">
        <v>98234375</v>
      </c>
      <c r="I26" s="5" t="n">
        <v>98234375</v>
      </c>
    </row>
    <row r="27" spans="1:14">
      <c r="A27" s="4" t="s">
        <v>798</v>
      </c>
    </row>
    <row r="28" spans="1:14">
      <c r="A28" s="3" t="s">
        <v>786</v>
      </c>
    </row>
    <row r="29" spans="1:14">
      <c r="A29" s="4" t="s">
        <v>799</v>
      </c>
      <c r="B29" s="5" t="n">
        <v>20312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0</v>
      </c>
      <c r="B1" s="2" t="s">
        <v>552</v>
      </c>
      <c r="J1" s="2" t="s">
        <v>1</v>
      </c>
    </row>
    <row r="2" spans="1:12">
      <c r="B2" s="2" t="s">
        <v>2</v>
      </c>
      <c r="C2" s="2" t="s">
        <v>557</v>
      </c>
      <c r="D2" s="2" t="s">
        <v>4</v>
      </c>
      <c r="E2" s="2" t="s">
        <v>676</v>
      </c>
      <c r="F2" s="2" t="s">
        <v>32</v>
      </c>
      <c r="G2" s="2" t="s">
        <v>801</v>
      </c>
      <c r="H2" s="2" t="s">
        <v>591</v>
      </c>
      <c r="I2" s="2" t="s">
        <v>802</v>
      </c>
      <c r="J2" s="2" t="s">
        <v>2</v>
      </c>
      <c r="K2" s="2" t="s">
        <v>32</v>
      </c>
      <c r="L2" s="2" t="s">
        <v>80</v>
      </c>
    </row>
    <row r="3" spans="1:12">
      <c r="A3" s="3" t="s">
        <v>803</v>
      </c>
    </row>
    <row r="4" spans="1:12">
      <c r="A4" s="4" t="s">
        <v>804</v>
      </c>
      <c r="J4" s="5" t="n">
        <v>0</v>
      </c>
      <c r="K4" s="5" t="n">
        <v>300000</v>
      </c>
      <c r="L4" s="5" t="n">
        <v>300000</v>
      </c>
    </row>
    <row r="5" spans="1:12">
      <c r="A5" s="3" t="s">
        <v>805</v>
      </c>
    </row>
    <row r="6" spans="1:12">
      <c r="A6" s="4" t="s">
        <v>99</v>
      </c>
      <c r="J6" s="7" t="n">
        <v>-167621</v>
      </c>
      <c r="K6" s="7" t="n">
        <v>-195167</v>
      </c>
      <c r="L6" s="7" t="n">
        <v>-457178</v>
      </c>
    </row>
    <row r="7" spans="1:12">
      <c r="A7" s="4" t="s">
        <v>806</v>
      </c>
      <c r="B7" s="7" t="n">
        <v>0</v>
      </c>
      <c r="C7" s="7" t="n">
        <v>0</v>
      </c>
      <c r="D7" s="7" t="n">
        <v>-1290</v>
      </c>
      <c r="E7" s="7" t="n">
        <v>55</v>
      </c>
      <c r="F7" s="7" t="n">
        <v>531</v>
      </c>
      <c r="G7" s="7" t="n">
        <v>350</v>
      </c>
      <c r="H7" s="7" t="n">
        <v>-2089</v>
      </c>
      <c r="I7" s="7" t="n">
        <v>921</v>
      </c>
      <c r="J7" s="5" t="n">
        <v>-1235</v>
      </c>
      <c r="K7" s="5" t="n">
        <v>-287</v>
      </c>
      <c r="L7" s="5" t="n">
        <v>-58426</v>
      </c>
    </row>
    <row r="8" spans="1:12">
      <c r="A8" s="4" t="s">
        <v>101</v>
      </c>
      <c r="B8" s="7" t="n">
        <v>-61316</v>
      </c>
      <c r="C8" s="7" t="n">
        <v>-38396</v>
      </c>
      <c r="D8" s="7" t="n">
        <v>-41928</v>
      </c>
      <c r="E8" s="7" t="n">
        <v>-27216</v>
      </c>
      <c r="F8" s="7" t="n">
        <v>-33881</v>
      </c>
      <c r="G8" s="7" t="n">
        <v>-127763</v>
      </c>
      <c r="H8" s="7" t="n">
        <v>-22736</v>
      </c>
      <c r="I8" s="7" t="n">
        <v>-11074</v>
      </c>
      <c r="J8" s="7" t="n">
        <v>-168856</v>
      </c>
      <c r="K8" s="7" t="n">
        <v>-195454</v>
      </c>
      <c r="L8" s="7" t="n">
        <v>-515604</v>
      </c>
    </row>
    <row r="9" spans="1:12">
      <c r="A9" s="3" t="s">
        <v>807</v>
      </c>
    </row>
    <row r="10" spans="1:12">
      <c r="A10" s="4" t="s">
        <v>808</v>
      </c>
      <c r="J10" s="5" t="n">
        <v>90979000</v>
      </c>
      <c r="K10" s="5" t="n">
        <v>27681000</v>
      </c>
      <c r="L10" s="5" t="n">
        <v>26090000</v>
      </c>
    </row>
    <row r="11" spans="1:12">
      <c r="A11" s="4" t="s">
        <v>809</v>
      </c>
      <c r="J11" s="5" t="n">
        <v>0</v>
      </c>
      <c r="K11" s="5" t="n">
        <v>0</v>
      </c>
      <c r="L11" s="5" t="n">
        <v>0</v>
      </c>
    </row>
    <row r="12" spans="1:12">
      <c r="A12" s="4" t="s">
        <v>810</v>
      </c>
      <c r="J12" s="5" t="n">
        <v>90979000</v>
      </c>
      <c r="K12" s="5" t="n">
        <v>27681000</v>
      </c>
      <c r="L12" s="5" t="n">
        <v>26090000</v>
      </c>
    </row>
    <row r="13" spans="1:12">
      <c r="A13" s="4" t="s">
        <v>103</v>
      </c>
      <c r="B13" s="9" t="n">
        <v>-0.45</v>
      </c>
      <c r="C13" s="9" t="n">
        <v>-0.3</v>
      </c>
      <c r="D13" s="9" t="n">
        <v>-0.6</v>
      </c>
      <c r="E13" s="9" t="n">
        <v>-0.98</v>
      </c>
      <c r="F13" s="9" t="n">
        <v>-1.24</v>
      </c>
      <c r="G13" s="9" t="n">
        <v>-4.61</v>
      </c>
      <c r="H13" s="9" t="n">
        <v>-0.75</v>
      </c>
      <c r="I13" s="9" t="n">
        <v>-0.44</v>
      </c>
      <c r="J13" s="9" t="n">
        <v>-1.84</v>
      </c>
      <c r="K13" s="9" t="n">
        <v>-7.05</v>
      </c>
      <c r="L13" s="9" t="n">
        <v>-17.52</v>
      </c>
    </row>
    <row r="14" spans="1:12">
      <c r="A14" s="4" t="s">
        <v>811</v>
      </c>
      <c r="J14" s="10" t="n">
        <v>-0.01</v>
      </c>
      <c r="K14" s="10" t="n">
        <v>-0.01</v>
      </c>
      <c r="L14" s="10" t="n">
        <v>-2.24</v>
      </c>
    </row>
    <row r="15" spans="1:12">
      <c r="A15" s="4" t="s">
        <v>105</v>
      </c>
      <c r="B15" s="9" t="n">
        <v>-0.45</v>
      </c>
      <c r="C15" s="9" t="n">
        <v>-0.3</v>
      </c>
      <c r="D15" s="9" t="n">
        <v>-0.62</v>
      </c>
      <c r="E15" s="9" t="n">
        <v>-0.98</v>
      </c>
      <c r="F15" s="9" t="n">
        <v>-1.22</v>
      </c>
      <c r="G15" s="9" t="n">
        <v>-4.6</v>
      </c>
      <c r="H15" s="9" t="n">
        <v>-0.83</v>
      </c>
      <c r="I15" s="9" t="n">
        <v>-0.41</v>
      </c>
      <c r="J15" s="9" t="n">
        <v>-1.85</v>
      </c>
      <c r="K15" s="9" t="n">
        <v>-7.06</v>
      </c>
      <c r="L15" s="9" t="n">
        <v>-19.76</v>
      </c>
    </row>
    <row r="16" spans="1:12">
      <c r="A16" s="4" t="s">
        <v>812</v>
      </c>
      <c r="J16" s="5" t="n">
        <v>367000</v>
      </c>
      <c r="K16" s="5" t="n">
        <v>799000</v>
      </c>
      <c r="L16" s="5" t="n">
        <v>230000</v>
      </c>
    </row>
    <row r="17" spans="1:12">
      <c r="A17" s="4" t="s">
        <v>813</v>
      </c>
    </row>
    <row r="18" spans="1:12">
      <c r="A18" s="3" t="s">
        <v>807</v>
      </c>
    </row>
    <row r="19" spans="1:12">
      <c r="A19" s="4" t="s">
        <v>812</v>
      </c>
      <c r="J19" s="5" t="n">
        <v>25900000</v>
      </c>
    </row>
    <row r="20" spans="1:12">
      <c r="A20" s="4" t="s">
        <v>814</v>
      </c>
    </row>
    <row r="21" spans="1:12">
      <c r="A21" s="3" t="s">
        <v>807</v>
      </c>
    </row>
    <row r="22" spans="1:12">
      <c r="A22" s="4" t="s">
        <v>810</v>
      </c>
      <c r="J22" s="5" t="n">
        <v>0</v>
      </c>
      <c r="K22" s="5" t="n">
        <v>0</v>
      </c>
      <c r="L22" s="5" t="n">
        <v>0</v>
      </c>
    </row>
    <row r="23" spans="1:12">
      <c r="A23" s="4" t="s">
        <v>263</v>
      </c>
    </row>
    <row r="24" spans="1:12">
      <c r="A24" s="3" t="s">
        <v>807</v>
      </c>
    </row>
    <row r="25" spans="1:12">
      <c r="A25" s="4" t="s">
        <v>810</v>
      </c>
      <c r="J25" s="5" t="n">
        <v>0</v>
      </c>
      <c r="K25" s="5" t="n">
        <v>0</v>
      </c>
      <c r="L25" s="5" t="n">
        <v>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9"/>
    <col customWidth="1" max="2" min="2" width="25"/>
    <col customWidth="1" max="3" min="3" width="24"/>
    <col customWidth="1" max="4" min="4" width="25"/>
  </cols>
  <sheetData>
    <row r="1" spans="1:4">
      <c r="A1" s="1" t="s">
        <v>815</v>
      </c>
      <c r="B1" s="2" t="s">
        <v>1</v>
      </c>
    </row>
    <row r="2" spans="1:4">
      <c r="B2" s="2" t="s">
        <v>2</v>
      </c>
      <c r="C2" s="2" t="s">
        <v>32</v>
      </c>
      <c r="D2" s="2" t="s">
        <v>80</v>
      </c>
    </row>
    <row r="3" spans="1:4">
      <c r="A3" s="3" t="s">
        <v>816</v>
      </c>
    </row>
    <row r="4" spans="1:4">
      <c r="A4" s="4" t="s">
        <v>817</v>
      </c>
      <c r="B4" s="4" t="s">
        <v>441</v>
      </c>
    </row>
    <row r="5" spans="1:4">
      <c r="A5" s="4" t="s">
        <v>818</v>
      </c>
      <c r="B5" s="4" t="s">
        <v>819</v>
      </c>
      <c r="C5" s="4" t="s">
        <v>820</v>
      </c>
      <c r="D5" s="4" t="s">
        <v>819</v>
      </c>
    </row>
    <row r="6" spans="1:4">
      <c r="A6" s="4" t="s">
        <v>821</v>
      </c>
      <c r="B6" s="5" t="n">
        <v>0</v>
      </c>
    </row>
    <row r="7" spans="1:4">
      <c r="A7" s="4" t="s">
        <v>822</v>
      </c>
      <c r="B7" s="4" t="s">
        <v>823</v>
      </c>
    </row>
    <row r="8" spans="1:4">
      <c r="A8" s="4" t="s">
        <v>824</v>
      </c>
    </row>
    <row r="9" spans="1:4">
      <c r="A9" s="3" t="s">
        <v>816</v>
      </c>
    </row>
    <row r="10" spans="1:4">
      <c r="A10" s="4" t="s">
        <v>825</v>
      </c>
      <c r="B10" s="4" t="s">
        <v>445</v>
      </c>
    </row>
    <row r="11" spans="1:4">
      <c r="A11" s="4" t="s">
        <v>826</v>
      </c>
    </row>
    <row r="12" spans="1:4">
      <c r="A12" s="3" t="s">
        <v>816</v>
      </c>
    </row>
    <row r="13" spans="1:4">
      <c r="A13" s="4" t="s">
        <v>818</v>
      </c>
      <c r="B13" s="4" t="s">
        <v>491</v>
      </c>
    </row>
    <row r="14" spans="1:4">
      <c r="A14" s="4" t="s">
        <v>827</v>
      </c>
    </row>
    <row r="15" spans="1:4">
      <c r="A15" s="3" t="s">
        <v>816</v>
      </c>
    </row>
    <row r="16" spans="1:4">
      <c r="A16" s="4" t="s">
        <v>828</v>
      </c>
      <c r="B16" s="7" t="n">
        <v>500000</v>
      </c>
      <c r="C16" s="7" t="n">
        <v>400000</v>
      </c>
      <c r="D16" s="7" t="n">
        <v>500000</v>
      </c>
    </row>
    <row r="17" spans="1:4">
      <c r="A17" s="4" t="s">
        <v>829</v>
      </c>
    </row>
    <row r="18" spans="1:4">
      <c r="A18" s="3" t="s">
        <v>816</v>
      </c>
    </row>
    <row r="19" spans="1:4">
      <c r="A19" s="4" t="s">
        <v>825</v>
      </c>
      <c r="B19" s="4" t="s">
        <v>445</v>
      </c>
    </row>
    <row r="20" spans="1:4">
      <c r="A20" s="4" t="s">
        <v>830</v>
      </c>
    </row>
    <row r="21" spans="1:4">
      <c r="A21" s="3" t="s">
        <v>816</v>
      </c>
    </row>
    <row r="22" spans="1:4">
      <c r="A22" s="4" t="s">
        <v>825</v>
      </c>
      <c r="B22" s="4" t="s">
        <v>465</v>
      </c>
    </row>
    <row r="23" spans="1:4">
      <c r="A23" s="4" t="s">
        <v>831</v>
      </c>
    </row>
    <row r="24" spans="1:4">
      <c r="A24" s="3" t="s">
        <v>816</v>
      </c>
    </row>
    <row r="25" spans="1:4">
      <c r="A25" s="4" t="s">
        <v>828</v>
      </c>
      <c r="B25" s="7" t="n">
        <v>800000</v>
      </c>
      <c r="C25" s="7" t="n">
        <v>2500000</v>
      </c>
      <c r="D25" s="7" t="n">
        <v>400000</v>
      </c>
    </row>
    <row r="26" spans="1:4">
      <c r="A26" s="4" t="s">
        <v>832</v>
      </c>
    </row>
    <row r="27" spans="1:4">
      <c r="A27" s="3" t="s">
        <v>816</v>
      </c>
    </row>
    <row r="28" spans="1:4">
      <c r="A28" s="4" t="s">
        <v>825</v>
      </c>
      <c r="B28" s="4" t="s">
        <v>445</v>
      </c>
    </row>
    <row r="29" spans="1:4">
      <c r="A29" s="4" t="s">
        <v>833</v>
      </c>
    </row>
    <row r="30" spans="1:4">
      <c r="A30" s="3" t="s">
        <v>816</v>
      </c>
    </row>
    <row r="31" spans="1:4">
      <c r="A31" s="4" t="s">
        <v>825</v>
      </c>
      <c r="B31" s="4" t="s">
        <v>465</v>
      </c>
    </row>
    <row r="32" spans="1:4">
      <c r="A32" s="4" t="s">
        <v>834</v>
      </c>
    </row>
    <row r="33" spans="1:4">
      <c r="A33" s="3" t="s">
        <v>816</v>
      </c>
    </row>
    <row r="34" spans="1:4">
      <c r="A34" s="4" t="s">
        <v>835</v>
      </c>
      <c r="B34" s="4" t="s">
        <v>669</v>
      </c>
    </row>
    <row r="35" spans="1:4">
      <c r="A35" s="4" t="s">
        <v>836</v>
      </c>
      <c r="B35" s="7" t="n">
        <v>25000</v>
      </c>
    </row>
    <row r="36" spans="1:4">
      <c r="A36" s="4" t="s">
        <v>837</v>
      </c>
    </row>
    <row r="37" spans="1:4">
      <c r="A37" s="3" t="s">
        <v>816</v>
      </c>
    </row>
    <row r="38" spans="1:4">
      <c r="A38" s="4" t="s">
        <v>838</v>
      </c>
      <c r="B38" s="5" t="n">
        <v>600000</v>
      </c>
    </row>
    <row r="39" spans="1:4">
      <c r="A39" s="4" t="s">
        <v>839</v>
      </c>
      <c r="B39" s="5" t="n">
        <v>20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2</v>
      </c>
      <c r="D2" s="2" t="s">
        <v>80</v>
      </c>
    </row>
    <row r="3" spans="1:4">
      <c r="A3" s="3" t="s">
        <v>841</v>
      </c>
    </row>
    <row r="4" spans="1:4">
      <c r="A4" s="4" t="s">
        <v>119</v>
      </c>
      <c r="B4" s="7" t="n">
        <v>1125</v>
      </c>
      <c r="C4" s="7" t="n">
        <v>2321</v>
      </c>
      <c r="D4" s="7" t="n">
        <v>2971</v>
      </c>
    </row>
    <row r="5" spans="1:4">
      <c r="A5" s="4" t="s">
        <v>824</v>
      </c>
    </row>
    <row r="6" spans="1:4">
      <c r="A6" s="3" t="s">
        <v>841</v>
      </c>
    </row>
    <row r="7" spans="1:4">
      <c r="A7" s="4" t="s">
        <v>119</v>
      </c>
      <c r="B7" s="5" t="n">
        <v>213</v>
      </c>
      <c r="C7" s="5" t="n">
        <v>536</v>
      </c>
      <c r="D7" s="5" t="n">
        <v>835</v>
      </c>
    </row>
    <row r="8" spans="1:4">
      <c r="A8" s="4" t="s">
        <v>827</v>
      </c>
    </row>
    <row r="9" spans="1:4">
      <c r="A9" s="3" t="s">
        <v>841</v>
      </c>
    </row>
    <row r="10" spans="1:4">
      <c r="A10" s="4" t="s">
        <v>119</v>
      </c>
      <c r="B10" s="5" t="n">
        <v>412</v>
      </c>
      <c r="C10" s="5" t="n">
        <v>428</v>
      </c>
      <c r="D10" s="5" t="n">
        <v>766</v>
      </c>
    </row>
    <row r="11" spans="1:4">
      <c r="A11" s="4" t="s">
        <v>831</v>
      </c>
    </row>
    <row r="12" spans="1:4">
      <c r="A12" s="3" t="s">
        <v>841</v>
      </c>
    </row>
    <row r="13" spans="1:4">
      <c r="A13" s="4" t="s">
        <v>119</v>
      </c>
      <c r="B13" s="7" t="n">
        <v>500</v>
      </c>
      <c r="C13" s="7" t="n">
        <v>1357</v>
      </c>
      <c r="D13" s="7" t="n">
        <v>137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2</v>
      </c>
      <c r="B1" s="2" t="s">
        <v>1</v>
      </c>
    </row>
    <row r="2" spans="1:3">
      <c r="B2" s="2" t="s">
        <v>32</v>
      </c>
      <c r="C2" s="2" t="s">
        <v>80</v>
      </c>
    </row>
    <row r="3" spans="1:3">
      <c r="A3" s="3" t="s">
        <v>843</v>
      </c>
    </row>
    <row r="4" spans="1:3">
      <c r="A4" s="4" t="s">
        <v>844</v>
      </c>
      <c r="B4" s="4" t="s">
        <v>845</v>
      </c>
      <c r="C4" s="4" t="s">
        <v>846</v>
      </c>
    </row>
    <row r="5" spans="1:3">
      <c r="A5" s="4" t="s">
        <v>847</v>
      </c>
      <c r="B5" s="4" t="s">
        <v>848</v>
      </c>
      <c r="C5" s="4" t="s">
        <v>848</v>
      </c>
    </row>
    <row r="6" spans="1:3">
      <c r="A6" s="4" t="s">
        <v>849</v>
      </c>
      <c r="B6" s="4" t="s">
        <v>850</v>
      </c>
      <c r="C6" s="4" t="s">
        <v>777</v>
      </c>
    </row>
    <row r="7" spans="1:3">
      <c r="A7" s="4" t="s">
        <v>851</v>
      </c>
      <c r="B7" s="4" t="s">
        <v>852</v>
      </c>
      <c r="C7" s="4" t="s">
        <v>85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853</v>
      </c>
      <c r="B1" s="2" t="s">
        <v>1</v>
      </c>
    </row>
    <row r="2" spans="1:4">
      <c r="B2" s="2" t="s">
        <v>2</v>
      </c>
      <c r="C2" s="2" t="s">
        <v>32</v>
      </c>
      <c r="D2" s="2" t="s">
        <v>80</v>
      </c>
    </row>
    <row r="3" spans="1:4">
      <c r="A3" s="3" t="s">
        <v>854</v>
      </c>
    </row>
    <row r="4" spans="1:4">
      <c r="A4" s="4" t="s">
        <v>855</v>
      </c>
      <c r="B4" s="5" t="n">
        <v>823</v>
      </c>
      <c r="C4" s="5" t="n">
        <v>232</v>
      </c>
      <c r="D4" s="5" t="n">
        <v>316</v>
      </c>
    </row>
    <row r="5" spans="1:4">
      <c r="A5" s="4" t="s">
        <v>856</v>
      </c>
      <c r="B5" s="5" t="n">
        <v>0</v>
      </c>
      <c r="C5" s="5" t="n">
        <v>736</v>
      </c>
      <c r="D5" s="5" t="n">
        <v>16</v>
      </c>
    </row>
    <row r="6" spans="1:4">
      <c r="A6" s="4" t="s">
        <v>857</v>
      </c>
      <c r="B6" s="5" t="n">
        <v>0</v>
      </c>
      <c r="C6" s="5" t="n">
        <v>0</v>
      </c>
      <c r="D6" s="5" t="n">
        <v>0</v>
      </c>
    </row>
    <row r="7" spans="1:4">
      <c r="A7" s="4" t="s">
        <v>858</v>
      </c>
      <c r="B7" s="5" t="n">
        <v>-456</v>
      </c>
      <c r="C7" s="5" t="n">
        <v>-145</v>
      </c>
      <c r="D7" s="5" t="n">
        <v>-100</v>
      </c>
    </row>
    <row r="8" spans="1:4">
      <c r="A8" s="4" t="s">
        <v>855</v>
      </c>
      <c r="B8" s="5" t="n">
        <v>367</v>
      </c>
      <c r="C8" s="5" t="n">
        <v>823</v>
      </c>
      <c r="D8" s="5" t="n">
        <v>232</v>
      </c>
    </row>
    <row r="9" spans="1:4">
      <c r="A9" s="4" t="s">
        <v>859</v>
      </c>
      <c r="B9" s="5" t="n">
        <v>185</v>
      </c>
      <c r="C9" s="5" t="n">
        <v>92</v>
      </c>
      <c r="D9" s="5" t="n">
        <v>102</v>
      </c>
    </row>
    <row r="10" spans="1:4">
      <c r="A10" s="3" t="s">
        <v>860</v>
      </c>
    </row>
    <row r="11" spans="1:4">
      <c r="A11" s="4" t="s">
        <v>861</v>
      </c>
      <c r="B11" s="9" t="n">
        <v>11.16</v>
      </c>
      <c r="C11" s="9" t="n">
        <v>40.3</v>
      </c>
      <c r="D11" s="9" t="n">
        <v>39.4</v>
      </c>
    </row>
    <row r="12" spans="1:4">
      <c r="A12" s="4" t="s">
        <v>862</v>
      </c>
      <c r="B12" s="5" t="n">
        <v>0</v>
      </c>
      <c r="C12" s="10" t="n">
        <v>5.29</v>
      </c>
      <c r="D12" s="10" t="n">
        <v>16.14</v>
      </c>
    </row>
    <row r="13" spans="1:4">
      <c r="A13" s="4" t="s">
        <v>863</v>
      </c>
      <c r="B13" s="5" t="n">
        <v>0</v>
      </c>
      <c r="C13" s="5" t="n">
        <v>0</v>
      </c>
      <c r="D13" s="5" t="n">
        <v>0</v>
      </c>
    </row>
    <row r="14" spans="1:4">
      <c r="A14" s="4" t="s">
        <v>864</v>
      </c>
      <c r="B14" s="10" t="n">
        <v>7.58</v>
      </c>
      <c r="C14" s="10" t="n">
        <v>28.06</v>
      </c>
      <c r="D14" s="10" t="n">
        <v>33.46</v>
      </c>
    </row>
    <row r="15" spans="1:4">
      <c r="A15" s="4" t="s">
        <v>865</v>
      </c>
      <c r="B15" s="10" t="n">
        <v>13.55</v>
      </c>
      <c r="C15" s="10" t="n">
        <v>11.16</v>
      </c>
      <c r="D15" s="10" t="n">
        <v>40.3</v>
      </c>
    </row>
    <row r="16" spans="1:4">
      <c r="A16" s="4" t="s">
        <v>866</v>
      </c>
      <c r="B16" s="9" t="n">
        <v>21.24</v>
      </c>
      <c r="C16" s="9" t="n">
        <v>40.63</v>
      </c>
      <c r="D16" s="9" t="n">
        <v>45.82</v>
      </c>
    </row>
    <row r="17" spans="1:4">
      <c r="A17" s="3" t="s">
        <v>867</v>
      </c>
    </row>
    <row r="18" spans="1:4">
      <c r="A18" s="4" t="s">
        <v>818</v>
      </c>
      <c r="B18" s="4" t="s">
        <v>819</v>
      </c>
      <c r="C18" s="4" t="s">
        <v>820</v>
      </c>
      <c r="D18" s="4" t="s">
        <v>819</v>
      </c>
    </row>
    <row r="19" spans="1:4">
      <c r="A19" s="4" t="s">
        <v>868</v>
      </c>
      <c r="B19" s="4" t="s">
        <v>869</v>
      </c>
      <c r="C19" s="4" t="s">
        <v>870</v>
      </c>
      <c r="D19" s="4" t="s">
        <v>871</v>
      </c>
    </row>
    <row r="20" spans="1:4">
      <c r="A20" s="4" t="s">
        <v>872</v>
      </c>
      <c r="B20" s="7" t="n">
        <v>0</v>
      </c>
      <c r="C20" s="7" t="n">
        <v>0</v>
      </c>
      <c r="D20" s="7" t="n">
        <v>0</v>
      </c>
    </row>
    <row r="21" spans="1:4">
      <c r="A21" s="4" t="s">
        <v>873</v>
      </c>
      <c r="B21" s="7" t="n">
        <v>0</v>
      </c>
      <c r="C21" s="7" t="n">
        <v>0</v>
      </c>
      <c r="D21" s="7"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2</v>
      </c>
      <c r="D2" s="2" t="s">
        <v>80</v>
      </c>
    </row>
    <row r="3" spans="1:4">
      <c r="A3" s="4" t="s">
        <v>827</v>
      </c>
    </row>
    <row r="4" spans="1:4">
      <c r="A4" s="3" t="s">
        <v>875</v>
      </c>
    </row>
    <row r="5" spans="1:4">
      <c r="A5" s="4" t="s">
        <v>876</v>
      </c>
      <c r="B5" s="5" t="n">
        <v>447</v>
      </c>
      <c r="C5" s="5" t="n">
        <v>66</v>
      </c>
      <c r="D5" s="5" t="n">
        <v>93</v>
      </c>
    </row>
    <row r="6" spans="1:4">
      <c r="A6" s="4" t="s">
        <v>856</v>
      </c>
      <c r="B6" s="5" t="n">
        <v>0</v>
      </c>
      <c r="C6" s="5" t="n">
        <v>420</v>
      </c>
      <c r="D6" s="5" t="n">
        <v>65</v>
      </c>
    </row>
    <row r="7" spans="1:4">
      <c r="A7" s="4" t="s">
        <v>877</v>
      </c>
      <c r="B7" s="5" t="n">
        <v>-236</v>
      </c>
      <c r="C7" s="5" t="n">
        <v>-39</v>
      </c>
      <c r="D7" s="5" t="n">
        <v>-87</v>
      </c>
    </row>
    <row r="8" spans="1:4">
      <c r="A8" s="4" t="s">
        <v>878</v>
      </c>
      <c r="B8" s="5" t="n">
        <v>-1</v>
      </c>
      <c r="C8" s="5" t="n">
        <v>0</v>
      </c>
      <c r="D8" s="5" t="n">
        <v>-5</v>
      </c>
    </row>
    <row r="9" spans="1:4">
      <c r="A9" s="4" t="s">
        <v>879</v>
      </c>
      <c r="B9" s="5" t="n">
        <v>210</v>
      </c>
      <c r="C9" s="5" t="n">
        <v>447</v>
      </c>
      <c r="D9" s="5" t="n">
        <v>66</v>
      </c>
    </row>
    <row r="10" spans="1:4">
      <c r="A10" s="3" t="s">
        <v>880</v>
      </c>
    </row>
    <row r="11" spans="1:4">
      <c r="A11" s="4" t="s">
        <v>881</v>
      </c>
      <c r="B11" s="9" t="n">
        <v>1.73</v>
      </c>
      <c r="C11" s="9" t="n">
        <v>9.779999999999999</v>
      </c>
      <c r="D11" s="9" t="n">
        <v>35.64</v>
      </c>
    </row>
    <row r="12" spans="1:4">
      <c r="A12" s="4" t="s">
        <v>862</v>
      </c>
      <c r="B12" s="5" t="n">
        <v>0</v>
      </c>
      <c r="C12" s="10" t="n">
        <v>1.25</v>
      </c>
      <c r="D12" s="10" t="n">
        <v>7.92</v>
      </c>
    </row>
    <row r="13" spans="1:4">
      <c r="A13" s="4" t="s">
        <v>882</v>
      </c>
      <c r="B13" s="5" t="n">
        <v>2</v>
      </c>
      <c r="C13" s="10" t="n">
        <v>10.23</v>
      </c>
      <c r="D13" s="10" t="n">
        <v>33.96</v>
      </c>
    </row>
    <row r="14" spans="1:4">
      <c r="A14" s="4" t="s">
        <v>883</v>
      </c>
      <c r="B14" s="10" t="n">
        <v>41.5</v>
      </c>
      <c r="C14" s="5" t="n">
        <v>0</v>
      </c>
      <c r="D14" s="10" t="n">
        <v>39.9</v>
      </c>
    </row>
    <row r="15" spans="1:4">
      <c r="A15" s="4" t="s">
        <v>881</v>
      </c>
      <c r="B15" s="9" t="n">
        <v>1.25</v>
      </c>
      <c r="C15" s="9" t="n">
        <v>1.73</v>
      </c>
      <c r="D15" s="9" t="n">
        <v>9.779999999999999</v>
      </c>
    </row>
    <row r="16" spans="1:4">
      <c r="A16" s="4" t="s">
        <v>831</v>
      </c>
    </row>
    <row r="17" spans="1:4">
      <c r="A17" s="3" t="s">
        <v>875</v>
      </c>
    </row>
    <row r="18" spans="1:4">
      <c r="A18" s="4" t="s">
        <v>876</v>
      </c>
      <c r="B18" s="5" t="n">
        <v>260</v>
      </c>
      <c r="C18" s="5" t="n">
        <v>248</v>
      </c>
      <c r="D18" s="5" t="n">
        <v>56</v>
      </c>
    </row>
    <row r="19" spans="1:4">
      <c r="A19" s="4" t="s">
        <v>856</v>
      </c>
      <c r="B19" s="5" t="n">
        <v>1</v>
      </c>
      <c r="C19" s="5" t="n">
        <v>164</v>
      </c>
      <c r="D19" s="5" t="n">
        <v>296</v>
      </c>
    </row>
    <row r="20" spans="1:4">
      <c r="A20" s="4" t="s">
        <v>877</v>
      </c>
      <c r="B20" s="5" t="n">
        <v>-71</v>
      </c>
      <c r="C20" s="5" t="n">
        <v>-123</v>
      </c>
      <c r="D20" s="5" t="n">
        <v>-26</v>
      </c>
    </row>
    <row r="21" spans="1:4">
      <c r="A21" s="4" t="s">
        <v>878</v>
      </c>
      <c r="B21" s="5" t="n">
        <v>-151</v>
      </c>
      <c r="C21" s="5" t="n">
        <v>-29</v>
      </c>
      <c r="D21" s="5" t="n">
        <v>-78</v>
      </c>
    </row>
    <row r="22" spans="1:4">
      <c r="A22" s="4" t="s">
        <v>879</v>
      </c>
      <c r="B22" s="5" t="n">
        <v>39</v>
      </c>
      <c r="C22" s="5" t="n">
        <v>260</v>
      </c>
      <c r="D22" s="5" t="n">
        <v>248</v>
      </c>
    </row>
    <row r="23" spans="1:4">
      <c r="A23" s="3" t="s">
        <v>880</v>
      </c>
    </row>
    <row r="24" spans="1:4">
      <c r="A24" s="4" t="s">
        <v>881</v>
      </c>
      <c r="B24" s="9" t="n">
        <v>8.039999999999999</v>
      </c>
      <c r="C24" s="9" t="n">
        <v>18.42</v>
      </c>
      <c r="D24" s="9" t="n">
        <v>35.64</v>
      </c>
    </row>
    <row r="25" spans="1:4">
      <c r="A25" s="4" t="s">
        <v>862</v>
      </c>
      <c r="B25" s="10" t="n">
        <v>0.3</v>
      </c>
      <c r="C25" s="10" t="n">
        <v>3.54</v>
      </c>
      <c r="D25" s="10" t="n">
        <v>14.9</v>
      </c>
    </row>
    <row r="26" spans="1:4">
      <c r="A26" s="4" t="s">
        <v>882</v>
      </c>
      <c r="B26" s="10" t="n">
        <v>11.69</v>
      </c>
      <c r="C26" s="5" t="n">
        <v>20</v>
      </c>
      <c r="D26" s="10" t="n">
        <v>16.05</v>
      </c>
    </row>
    <row r="27" spans="1:4">
      <c r="A27" s="4" t="s">
        <v>883</v>
      </c>
      <c r="B27" s="10" t="n">
        <v>4.81</v>
      </c>
      <c r="C27" s="10" t="n">
        <v>10.94</v>
      </c>
      <c r="D27" s="10" t="n">
        <v>18.19</v>
      </c>
    </row>
    <row r="28" spans="1:4">
      <c r="A28" s="4" t="s">
        <v>881</v>
      </c>
      <c r="B28" s="9" t="n">
        <v>13.93</v>
      </c>
      <c r="C28" s="9" t="n">
        <v>8.039999999999999</v>
      </c>
      <c r="D28" s="9" t="n">
        <v>18.4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2</v>
      </c>
      <c r="D2" s="2" t="s">
        <v>80</v>
      </c>
    </row>
    <row r="3" spans="1:4">
      <c r="A3" s="3" t="s">
        <v>885</v>
      </c>
    </row>
    <row r="4" spans="1:4">
      <c r="A4" s="4" t="s">
        <v>886</v>
      </c>
      <c r="B4" s="7" t="n">
        <v>477</v>
      </c>
      <c r="C4" s="7" t="n">
        <v>-137</v>
      </c>
      <c r="D4" s="7" t="n">
        <v>0</v>
      </c>
    </row>
    <row r="5" spans="1:4">
      <c r="A5" s="4" t="s">
        <v>887</v>
      </c>
      <c r="B5" s="5" t="n">
        <v>105</v>
      </c>
      <c r="C5" s="5" t="n">
        <v>21</v>
      </c>
      <c r="D5" s="5" t="n">
        <v>178</v>
      </c>
    </row>
    <row r="6" spans="1:4">
      <c r="A6" s="4" t="s">
        <v>888</v>
      </c>
      <c r="B6" s="5" t="n">
        <v>582</v>
      </c>
      <c r="C6" s="5" t="n">
        <v>-116</v>
      </c>
      <c r="D6" s="5" t="n">
        <v>178</v>
      </c>
    </row>
    <row r="7" spans="1:4">
      <c r="A7" s="3" t="s">
        <v>889</v>
      </c>
    </row>
    <row r="8" spans="1:4">
      <c r="A8" s="4" t="s">
        <v>886</v>
      </c>
      <c r="B8" s="5" t="n">
        <v>217</v>
      </c>
      <c r="C8" s="5" t="n">
        <v>115</v>
      </c>
      <c r="D8" s="5" t="n">
        <v>-8589</v>
      </c>
    </row>
    <row r="9" spans="1:4">
      <c r="A9" s="4" t="s">
        <v>887</v>
      </c>
      <c r="B9" s="5" t="n">
        <v>8</v>
      </c>
      <c r="C9" s="5" t="n">
        <v>-116</v>
      </c>
      <c r="D9" s="5" t="n">
        <v>-4052</v>
      </c>
    </row>
    <row r="10" spans="1:4">
      <c r="A10" s="4" t="s">
        <v>890</v>
      </c>
      <c r="B10" s="5" t="n">
        <v>225</v>
      </c>
      <c r="C10" s="5" t="n">
        <v>-1</v>
      </c>
      <c r="D10" s="5" t="n">
        <v>-12641</v>
      </c>
    </row>
    <row r="11" spans="1:4">
      <c r="A11" s="4" t="s">
        <v>891</v>
      </c>
      <c r="B11" s="7" t="n">
        <v>807</v>
      </c>
      <c r="C11" s="7" t="n">
        <v>-117</v>
      </c>
      <c r="D11" s="7" t="n">
        <v>-1246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92</v>
      </c>
      <c r="B1" s="2" t="s">
        <v>1</v>
      </c>
    </row>
    <row r="2" spans="1:4">
      <c r="B2" s="2" t="s">
        <v>2</v>
      </c>
      <c r="C2" s="2" t="s">
        <v>32</v>
      </c>
      <c r="D2" s="2" t="s">
        <v>80</v>
      </c>
    </row>
    <row r="3" spans="1:4">
      <c r="A3" s="3" t="s">
        <v>247</v>
      </c>
    </row>
    <row r="4" spans="1:4">
      <c r="A4" s="4" t="s">
        <v>893</v>
      </c>
      <c r="B4" s="4" t="s">
        <v>450</v>
      </c>
      <c r="C4" s="4" t="s">
        <v>450</v>
      </c>
      <c r="D4" s="4" t="s">
        <v>450</v>
      </c>
    </row>
    <row r="5" spans="1:4">
      <c r="A5" s="4" t="s">
        <v>894</v>
      </c>
      <c r="B5" s="4" t="s">
        <v>895</v>
      </c>
      <c r="C5" s="4" t="s">
        <v>896</v>
      </c>
      <c r="D5" s="4" t="s">
        <v>897</v>
      </c>
    </row>
    <row r="6" spans="1:4">
      <c r="A6" s="4" t="s">
        <v>898</v>
      </c>
      <c r="B6" s="4" t="s">
        <v>899</v>
      </c>
      <c r="C6" s="4" t="s">
        <v>900</v>
      </c>
      <c r="D6" s="4" t="s">
        <v>899</v>
      </c>
    </row>
    <row r="7" spans="1:4">
      <c r="A7" s="4" t="s">
        <v>901</v>
      </c>
      <c r="B7" s="4" t="s">
        <v>852</v>
      </c>
      <c r="C7" s="4" t="s">
        <v>852</v>
      </c>
      <c r="D7" s="4" t="s">
        <v>902</v>
      </c>
    </row>
    <row r="8" spans="1:4">
      <c r="A8" s="4" t="s">
        <v>903</v>
      </c>
      <c r="B8" s="4" t="s">
        <v>852</v>
      </c>
      <c r="C8" s="4" t="s">
        <v>904</v>
      </c>
      <c r="D8" s="4" t="s">
        <v>905</v>
      </c>
    </row>
    <row r="9" spans="1:4">
      <c r="A9" s="4" t="s">
        <v>906</v>
      </c>
      <c r="B9" s="4" t="s">
        <v>907</v>
      </c>
      <c r="C9" s="4" t="s">
        <v>908</v>
      </c>
      <c r="D9" s="4" t="s">
        <v>909</v>
      </c>
    </row>
    <row r="10" spans="1:4">
      <c r="A10" s="4" t="s">
        <v>910</v>
      </c>
      <c r="B10" s="4" t="s">
        <v>902</v>
      </c>
      <c r="C10" s="4" t="s">
        <v>911</v>
      </c>
      <c r="D10" s="4" t="s">
        <v>912</v>
      </c>
    </row>
    <row r="11" spans="1:4">
      <c r="A11" s="4" t="s">
        <v>913</v>
      </c>
      <c r="B11" s="4" t="s">
        <v>914</v>
      </c>
      <c r="C11" s="4" t="s">
        <v>852</v>
      </c>
      <c r="D11" s="4" t="s">
        <v>91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6</v>
      </c>
      <c r="B1" s="2" t="s">
        <v>2</v>
      </c>
      <c r="C1" s="2" t="s">
        <v>32</v>
      </c>
      <c r="D1" s="2" t="s">
        <v>80</v>
      </c>
    </row>
    <row r="2" spans="1:4">
      <c r="A2" s="3" t="s">
        <v>917</v>
      </c>
    </row>
    <row r="3" spans="1:4">
      <c r="A3" s="4" t="s">
        <v>918</v>
      </c>
      <c r="B3" s="7" t="n">
        <v>1604</v>
      </c>
      <c r="C3" s="7" t="n">
        <v>1461</v>
      </c>
    </row>
    <row r="4" spans="1:4">
      <c r="A4" s="4" t="s">
        <v>919</v>
      </c>
      <c r="B4" s="5" t="n">
        <v>530</v>
      </c>
      <c r="C4" s="5" t="n">
        <v>0</v>
      </c>
    </row>
    <row r="5" spans="1:4">
      <c r="A5" s="4" t="s">
        <v>920</v>
      </c>
      <c r="B5" s="5" t="n">
        <v>123382</v>
      </c>
      <c r="C5" s="5" t="n">
        <v>154007</v>
      </c>
    </row>
    <row r="6" spans="1:4">
      <c r="A6" s="4" t="s">
        <v>921</v>
      </c>
      <c r="B6" s="5" t="n">
        <v>477</v>
      </c>
      <c r="C6" s="5" t="n">
        <v>0</v>
      </c>
    </row>
    <row r="7" spans="1:4">
      <c r="A7" s="4" t="s">
        <v>922</v>
      </c>
      <c r="B7" s="5" t="n">
        <v>624</v>
      </c>
      <c r="C7" s="5" t="n">
        <v>602</v>
      </c>
    </row>
    <row r="8" spans="1:4">
      <c r="A8" s="4" t="s">
        <v>55</v>
      </c>
      <c r="B8" s="5" t="n">
        <v>74412</v>
      </c>
      <c r="C8" s="5" t="n">
        <v>0</v>
      </c>
    </row>
    <row r="9" spans="1:4">
      <c r="A9" s="4" t="s">
        <v>923</v>
      </c>
      <c r="B9" s="5" t="n">
        <v>16781</v>
      </c>
      <c r="C9" s="5" t="n">
        <v>18815</v>
      </c>
    </row>
    <row r="10" spans="1:4">
      <c r="A10" s="4" t="s">
        <v>924</v>
      </c>
      <c r="B10" s="5" t="n">
        <v>67766</v>
      </c>
      <c r="C10" s="5" t="n">
        <v>68157</v>
      </c>
    </row>
    <row r="11" spans="1:4">
      <c r="A11" s="4" t="s">
        <v>910</v>
      </c>
      <c r="B11" s="5" t="n">
        <v>6360</v>
      </c>
      <c r="C11" s="5" t="n">
        <v>7902</v>
      </c>
    </row>
    <row r="12" spans="1:4">
      <c r="A12" s="4" t="s">
        <v>108</v>
      </c>
      <c r="B12" s="5" t="n">
        <v>291936</v>
      </c>
      <c r="C12" s="5" t="n">
        <v>250944</v>
      </c>
    </row>
    <row r="13" spans="1:4">
      <c r="A13" s="4" t="s">
        <v>925</v>
      </c>
      <c r="B13" s="5" t="n">
        <v>-236080</v>
      </c>
      <c r="C13" s="5" t="n">
        <v>-171720</v>
      </c>
      <c r="D13" s="7" t="n">
        <v>-70331</v>
      </c>
    </row>
    <row r="14" spans="1:4">
      <c r="A14" s="4" t="s">
        <v>926</v>
      </c>
      <c r="B14" s="5" t="n">
        <v>55856</v>
      </c>
      <c r="C14" s="5" t="n">
        <v>79224</v>
      </c>
    </row>
    <row r="15" spans="1:4">
      <c r="A15" s="3" t="s">
        <v>927</v>
      </c>
    </row>
    <row r="16" spans="1:4">
      <c r="A16" s="4" t="s">
        <v>928</v>
      </c>
      <c r="B16" s="5" t="n">
        <v>-55649</v>
      </c>
      <c r="C16" s="5" t="n">
        <v>-77470</v>
      </c>
    </row>
    <row r="17" spans="1:4">
      <c r="A17" s="4" t="s">
        <v>919</v>
      </c>
      <c r="B17" s="5" t="n">
        <v>0</v>
      </c>
      <c r="C17" s="5" t="n">
        <v>-1433</v>
      </c>
    </row>
    <row r="18" spans="1:4">
      <c r="A18" s="4" t="s">
        <v>910</v>
      </c>
      <c r="B18" s="5" t="n">
        <v>-702</v>
      </c>
      <c r="C18" s="5" t="n">
        <v>-591</v>
      </c>
    </row>
    <row r="19" spans="1:4">
      <c r="A19" s="4" t="s">
        <v>929</v>
      </c>
      <c r="B19" s="5" t="n">
        <v>-56351</v>
      </c>
      <c r="C19" s="5" t="n">
        <v>-79494</v>
      </c>
    </row>
    <row r="20" spans="1:4">
      <c r="A20" s="4" t="s">
        <v>929</v>
      </c>
      <c r="B20" s="7" t="n">
        <v>-495</v>
      </c>
      <c r="C20" s="7" t="n">
        <v>-27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30</v>
      </c>
      <c r="B1" s="2" t="s">
        <v>1</v>
      </c>
    </row>
    <row r="2" spans="1:3">
      <c r="B2" s="2" t="s">
        <v>2</v>
      </c>
      <c r="C2" s="2" t="s">
        <v>32</v>
      </c>
    </row>
    <row r="3" spans="1:3">
      <c r="A3" s="3" t="s">
        <v>931</v>
      </c>
    </row>
    <row r="4" spans="1:3">
      <c r="A4" s="4" t="s">
        <v>920</v>
      </c>
      <c r="B4" s="7" t="n">
        <v>123382000</v>
      </c>
      <c r="C4" s="7" t="n">
        <v>154007000</v>
      </c>
    </row>
    <row r="5" spans="1:3">
      <c r="A5" s="4" t="s">
        <v>921</v>
      </c>
      <c r="B5" s="5" t="n">
        <v>477000</v>
      </c>
      <c r="C5" s="5" t="n">
        <v>0</v>
      </c>
    </row>
    <row r="6" spans="1:3">
      <c r="A6" s="4" t="s">
        <v>924</v>
      </c>
      <c r="B6" s="5" t="n">
        <v>67766000</v>
      </c>
      <c r="C6" s="5" t="n">
        <v>68157000</v>
      </c>
    </row>
    <row r="7" spans="1:3">
      <c r="A7" s="4" t="s">
        <v>932</v>
      </c>
      <c r="B7" s="5" t="n">
        <v>64360000</v>
      </c>
      <c r="C7" s="5" t="n">
        <v>101389000</v>
      </c>
    </row>
    <row r="8" spans="1:3">
      <c r="A8" s="4" t="s">
        <v>933</v>
      </c>
      <c r="B8" s="5" t="n">
        <v>0</v>
      </c>
    </row>
    <row r="9" spans="1:3">
      <c r="A9" s="4" t="s">
        <v>934</v>
      </c>
      <c r="B9" s="5" t="n">
        <v>0</v>
      </c>
      <c r="C9" s="7" t="n">
        <v>0</v>
      </c>
    </row>
    <row r="10" spans="1:3">
      <c r="A10" s="4" t="s">
        <v>935</v>
      </c>
    </row>
    <row r="11" spans="1:3">
      <c r="A11" s="3" t="s">
        <v>931</v>
      </c>
    </row>
    <row r="12" spans="1:3">
      <c r="A12" s="4" t="s">
        <v>936</v>
      </c>
      <c r="B12" s="5" t="n">
        <v>211800000</v>
      </c>
    </row>
    <row r="13" spans="1:3">
      <c r="A13" s="4" t="s">
        <v>937</v>
      </c>
      <c r="B13" s="5" t="n">
        <v>65100000</v>
      </c>
    </row>
    <row r="14" spans="1:3">
      <c r="A14" s="4" t="s">
        <v>938</v>
      </c>
      <c r="B14" s="5" t="n">
        <v>146700000</v>
      </c>
    </row>
    <row r="15" spans="1:3">
      <c r="A15" s="4" t="s">
        <v>939</v>
      </c>
    </row>
    <row r="16" spans="1:3">
      <c r="A16" s="3" t="s">
        <v>931</v>
      </c>
    </row>
    <row r="17" spans="1:3">
      <c r="A17" s="4" t="s">
        <v>920</v>
      </c>
      <c r="B17" s="5" t="n">
        <v>316800000</v>
      </c>
    </row>
    <row r="18" spans="1:3">
      <c r="A18" s="4" t="s">
        <v>940</v>
      </c>
    </row>
    <row r="19" spans="1:3">
      <c r="A19" s="3" t="s">
        <v>931</v>
      </c>
    </row>
    <row r="20" spans="1:3">
      <c r="A20" s="4" t="s">
        <v>920</v>
      </c>
      <c r="B20" s="5" t="n">
        <v>282200000</v>
      </c>
    </row>
    <row r="21" spans="1:3">
      <c r="A21" s="4" t="s">
        <v>941</v>
      </c>
    </row>
    <row r="22" spans="1:3">
      <c r="A22" s="3" t="s">
        <v>931</v>
      </c>
    </row>
    <row r="23" spans="1:3">
      <c r="A23" s="4" t="s">
        <v>924</v>
      </c>
      <c r="B23" s="7" t="n">
        <v>185200000</v>
      </c>
    </row>
    <row r="24" spans="1:3">
      <c r="A24" s="4" t="s">
        <v>462</v>
      </c>
    </row>
    <row r="25" spans="1:3">
      <c r="A25" s="3" t="s">
        <v>931</v>
      </c>
    </row>
    <row r="26" spans="1:3">
      <c r="A26" s="4" t="s">
        <v>942</v>
      </c>
      <c r="B26" s="4" t="s">
        <v>445</v>
      </c>
    </row>
    <row r="27" spans="1:3">
      <c r="A27" s="4" t="s">
        <v>466</v>
      </c>
    </row>
    <row r="28" spans="1:3">
      <c r="A28" s="3" t="s">
        <v>931</v>
      </c>
    </row>
    <row r="29" spans="1:3">
      <c r="A29" s="4" t="s">
        <v>942</v>
      </c>
      <c r="B29" s="4" t="s">
        <v>49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3</v>
      </c>
      <c r="B1" s="2" t="s">
        <v>1</v>
      </c>
    </row>
    <row r="2" spans="1:3">
      <c r="B2" s="2" t="s">
        <v>2</v>
      </c>
      <c r="C2" s="2" t="s">
        <v>32</v>
      </c>
    </row>
    <row r="3" spans="1:3">
      <c r="A3" s="3" t="s">
        <v>944</v>
      </c>
    </row>
    <row r="4" spans="1:3">
      <c r="A4" s="4" t="s">
        <v>478</v>
      </c>
      <c r="B4" s="7" t="n">
        <v>171720</v>
      </c>
      <c r="C4" s="7" t="n">
        <v>70331</v>
      </c>
    </row>
    <row r="5" spans="1:3">
      <c r="A5" s="4" t="s">
        <v>932</v>
      </c>
      <c r="B5" s="5" t="n">
        <v>64360</v>
      </c>
      <c r="C5" s="5" t="n">
        <v>101389</v>
      </c>
    </row>
    <row r="6" spans="1:3">
      <c r="A6" s="4" t="s">
        <v>945</v>
      </c>
      <c r="B6" s="5" t="n">
        <v>0</v>
      </c>
      <c r="C6" s="5" t="n">
        <v>0</v>
      </c>
    </row>
    <row r="7" spans="1:3">
      <c r="A7" s="4" t="s">
        <v>480</v>
      </c>
      <c r="B7" s="7" t="n">
        <v>236080</v>
      </c>
      <c r="C7" s="7" t="n">
        <v>17172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2</v>
      </c>
      <c r="D2" s="2" t="s">
        <v>80</v>
      </c>
    </row>
    <row r="3" spans="1:4">
      <c r="A3" s="3" t="s">
        <v>947</v>
      </c>
    </row>
    <row r="4" spans="1:4">
      <c r="A4" s="4" t="s">
        <v>948</v>
      </c>
      <c r="B4" s="7" t="n">
        <v>2800</v>
      </c>
      <c r="C4" s="7" t="n">
        <v>300</v>
      </c>
    </row>
    <row r="5" spans="1:4">
      <c r="A5" s="4" t="s">
        <v>949</v>
      </c>
      <c r="B5" s="5" t="n">
        <v>7699</v>
      </c>
      <c r="C5" s="5" t="n">
        <v>12300</v>
      </c>
    </row>
    <row r="6" spans="1:4">
      <c r="A6" s="4" t="s">
        <v>950</v>
      </c>
      <c r="B6" s="5" t="n">
        <v>5400</v>
      </c>
      <c r="C6" s="5" t="n">
        <v>6100</v>
      </c>
      <c r="D6" s="7" t="n">
        <v>7700</v>
      </c>
    </row>
    <row r="7" spans="1:4">
      <c r="A7" s="4" t="s">
        <v>951</v>
      </c>
      <c r="B7" s="5" t="n">
        <v>3100</v>
      </c>
      <c r="C7" s="5" t="n">
        <v>3000</v>
      </c>
    </row>
    <row r="8" spans="1:4">
      <c r="A8" s="4" t="s">
        <v>952</v>
      </c>
      <c r="B8" s="5" t="n">
        <v>9800</v>
      </c>
      <c r="C8" s="5" t="n">
        <v>9900</v>
      </c>
    </row>
    <row r="9" spans="1:4">
      <c r="A9" s="4" t="s">
        <v>953</v>
      </c>
      <c r="B9" s="7" t="n">
        <v>4500</v>
      </c>
      <c r="C9" s="7" t="n">
        <v>5200</v>
      </c>
    </row>
    <row r="10" spans="1:4">
      <c r="A10" s="4" t="s">
        <v>954</v>
      </c>
    </row>
    <row r="11" spans="1:4">
      <c r="A11" s="3" t="s">
        <v>947</v>
      </c>
    </row>
    <row r="12" spans="1:4">
      <c r="A12" s="4" t="s">
        <v>955</v>
      </c>
      <c r="B12" s="4" t="s">
        <v>40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56</v>
      </c>
      <c r="B1" s="2" t="s">
        <v>146</v>
      </c>
    </row>
    <row r="2" spans="1:2">
      <c r="A2" s="3" t="s">
        <v>250</v>
      </c>
    </row>
    <row r="3" spans="1:2">
      <c r="A3" s="4" t="s">
        <v>957</v>
      </c>
      <c r="B3" s="7" t="n">
        <v>16419</v>
      </c>
    </row>
    <row r="4" spans="1:2">
      <c r="A4" s="4" t="s">
        <v>512</v>
      </c>
      <c r="B4" s="5" t="n">
        <v>-11103</v>
      </c>
    </row>
    <row r="5" spans="1:2">
      <c r="A5" s="4" t="s">
        <v>958</v>
      </c>
      <c r="B5" s="7" t="n">
        <v>531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32</v>
      </c>
    </row>
    <row r="2" spans="1:3">
      <c r="A2" s="3" t="s">
        <v>960</v>
      </c>
    </row>
    <row r="3" spans="1:3">
      <c r="A3" s="5" t="n">
        <v>2017</v>
      </c>
      <c r="B3" s="7" t="n">
        <v>3572</v>
      </c>
    </row>
    <row r="4" spans="1:3">
      <c r="A4" s="5" t="n">
        <v>2018</v>
      </c>
      <c r="B4" s="5" t="n">
        <v>2448</v>
      </c>
    </row>
    <row r="5" spans="1:3">
      <c r="A5" s="5" t="n">
        <v>2019</v>
      </c>
      <c r="B5" s="5" t="n">
        <v>830</v>
      </c>
    </row>
    <row r="6" spans="1:3">
      <c r="A6" s="5" t="n">
        <v>2020</v>
      </c>
      <c r="B6" s="5" t="n">
        <v>724</v>
      </c>
    </row>
    <row r="7" spans="1:3">
      <c r="A7" s="5" t="n">
        <v>2021</v>
      </c>
      <c r="B7" s="5" t="n">
        <v>697</v>
      </c>
    </row>
    <row r="8" spans="1:3">
      <c r="A8" s="4" t="s">
        <v>550</v>
      </c>
      <c r="B8" s="5" t="n">
        <v>1682</v>
      </c>
    </row>
    <row r="9" spans="1:3">
      <c r="A9" s="4" t="s">
        <v>961</v>
      </c>
      <c r="B9" s="5" t="n">
        <v>9953</v>
      </c>
    </row>
    <row r="10" spans="1:3">
      <c r="A10" s="3" t="s">
        <v>962</v>
      </c>
    </row>
    <row r="11" spans="1:3">
      <c r="A11" s="5" t="n">
        <v>2017</v>
      </c>
      <c r="B11" s="5" t="n">
        <v>4979</v>
      </c>
    </row>
    <row r="12" spans="1:3">
      <c r="A12" s="5" t="n">
        <v>2018</v>
      </c>
      <c r="B12" s="5" t="n">
        <v>1788</v>
      </c>
    </row>
    <row r="13" spans="1:3">
      <c r="A13" s="5" t="n">
        <v>2019</v>
      </c>
      <c r="B13" s="5" t="n">
        <v>680</v>
      </c>
    </row>
    <row r="14" spans="1:3">
      <c r="A14" s="5" t="n">
        <v>2020</v>
      </c>
      <c r="B14" s="5" t="n">
        <v>622</v>
      </c>
    </row>
    <row r="15" spans="1:3">
      <c r="A15" s="5" t="n">
        <v>2021</v>
      </c>
      <c r="B15" s="5" t="n">
        <v>0</v>
      </c>
    </row>
    <row r="16" spans="1:3">
      <c r="A16" s="4" t="s">
        <v>550</v>
      </c>
      <c r="B16" s="5" t="n">
        <v>0</v>
      </c>
    </row>
    <row r="17" spans="1:3">
      <c r="A17" s="4" t="s">
        <v>961</v>
      </c>
      <c r="B17" s="5" t="n">
        <v>8069</v>
      </c>
    </row>
    <row r="18" spans="1:3">
      <c r="A18" s="4" t="s">
        <v>963</v>
      </c>
      <c r="B18" s="5" t="n">
        <v>-46</v>
      </c>
    </row>
    <row r="19" spans="1:3">
      <c r="A19" s="4" t="s">
        <v>964</v>
      </c>
      <c r="B19" s="5" t="n">
        <v>8023</v>
      </c>
    </row>
    <row r="20" spans="1:3">
      <c r="A20" s="4" t="s">
        <v>965</v>
      </c>
      <c r="B20" s="5" t="n">
        <v>-324</v>
      </c>
    </row>
    <row r="21" spans="1:3">
      <c r="A21" s="4" t="s">
        <v>966</v>
      </c>
      <c r="B21" s="7" t="n">
        <v>7699</v>
      </c>
      <c r="C21" s="7" t="n">
        <v>12300</v>
      </c>
    </row>
    <row r="22" spans="1:3">
      <c r="A22" s="4" t="s">
        <v>954</v>
      </c>
    </row>
    <row r="23" spans="1:3">
      <c r="A23" s="3" t="s">
        <v>962</v>
      </c>
    </row>
    <row r="24" spans="1:3">
      <c r="A24" s="4" t="s">
        <v>955</v>
      </c>
      <c r="B24" s="4" t="s">
        <v>40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967</v>
      </c>
      <c r="B1" s="2" t="s">
        <v>968</v>
      </c>
      <c r="C1" s="2" t="s">
        <v>552</v>
      </c>
    </row>
    <row r="2" spans="1:3">
      <c r="B2" s="2" t="s">
        <v>969</v>
      </c>
      <c r="C2" s="2" t="s">
        <v>969</v>
      </c>
    </row>
    <row r="3" spans="1:3">
      <c r="A3" s="3" t="s">
        <v>947</v>
      </c>
    </row>
    <row r="4" spans="1:3">
      <c r="A4" s="4" t="s">
        <v>605</v>
      </c>
      <c r="B4" s="7" t="n">
        <v>4</v>
      </c>
      <c r="C4" s="7" t="n">
        <v>4</v>
      </c>
    </row>
    <row r="5" spans="1:3">
      <c r="A5" s="4" t="s">
        <v>970</v>
      </c>
      <c r="B5" s="6" t="n">
        <v>7.4</v>
      </c>
      <c r="C5" s="6" t="n">
        <v>7.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s>
  <sheetData>
    <row r="1" spans="1:5">
      <c r="A1" s="1" t="s">
        <v>971</v>
      </c>
      <c r="B1" s="2" t="s">
        <v>972</v>
      </c>
      <c r="C1" s="2" t="s">
        <v>146</v>
      </c>
      <c r="D1" s="2" t="s">
        <v>147</v>
      </c>
      <c r="E1" s="2" t="s">
        <v>148</v>
      </c>
    </row>
    <row r="2" spans="1:5">
      <c r="A2" s="3" t="s">
        <v>973</v>
      </c>
    </row>
    <row r="3" spans="1:5">
      <c r="A3" s="4" t="s">
        <v>974</v>
      </c>
      <c r="B3" s="4" t="s">
        <v>975</v>
      </c>
    </row>
    <row r="4" spans="1:5">
      <c r="A4" s="4" t="s">
        <v>976</v>
      </c>
      <c r="C4" s="7" t="n">
        <v>0</v>
      </c>
      <c r="D4" s="7" t="n">
        <v>700000</v>
      </c>
      <c r="E4" s="7" t="n">
        <v>4400000</v>
      </c>
    </row>
    <row r="5" spans="1:5">
      <c r="A5" s="4" t="s">
        <v>462</v>
      </c>
    </row>
    <row r="6" spans="1:5">
      <c r="A6" s="3" t="s">
        <v>973</v>
      </c>
    </row>
    <row r="7" spans="1:5">
      <c r="A7" s="4" t="s">
        <v>977</v>
      </c>
      <c r="B7" s="5" t="n">
        <v>25</v>
      </c>
    </row>
    <row r="8" spans="1:5">
      <c r="A8" s="4" t="s">
        <v>978</v>
      </c>
    </row>
    <row r="9" spans="1:5">
      <c r="A9" s="3" t="s">
        <v>973</v>
      </c>
    </row>
    <row r="10" spans="1:5">
      <c r="A10" s="4" t="s">
        <v>979</v>
      </c>
      <c r="B10" s="4" t="s">
        <v>980</v>
      </c>
    </row>
    <row r="11" spans="1:5">
      <c r="A11" s="4" t="s">
        <v>981</v>
      </c>
    </row>
    <row r="12" spans="1:5">
      <c r="A12" s="3" t="s">
        <v>973</v>
      </c>
    </row>
    <row r="13" spans="1:5">
      <c r="A13" s="4" t="s">
        <v>982</v>
      </c>
      <c r="B13" s="4" t="s">
        <v>983</v>
      </c>
    </row>
    <row r="14" spans="1:5">
      <c r="A14" s="4" t="s">
        <v>984</v>
      </c>
    </row>
    <row r="15" spans="1:5">
      <c r="A15" s="3" t="s">
        <v>973</v>
      </c>
    </row>
    <row r="16" spans="1:5">
      <c r="A16" s="4" t="s">
        <v>979</v>
      </c>
      <c r="B16" s="4" t="s">
        <v>622</v>
      </c>
    </row>
    <row r="17" spans="1:5">
      <c r="A17" s="4" t="s">
        <v>985</v>
      </c>
    </row>
    <row r="18" spans="1:5">
      <c r="A18" s="3" t="s">
        <v>973</v>
      </c>
    </row>
    <row r="19" spans="1:5">
      <c r="A19" s="4" t="s">
        <v>982</v>
      </c>
      <c r="B19" s="4" t="s">
        <v>71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 customWidth="1" max="5" min="5" width="21"/>
    <col customWidth="1" max="6" min="6" width="41"/>
    <col customWidth="1" max="7" min="7" width="21"/>
    <col customWidth="1" max="8" min="8" width="21"/>
    <col customWidth="1" max="9" min="9" width="21"/>
    <col customWidth="1" max="10" min="10" width="21"/>
    <col customWidth="1" max="11" min="11" width="21"/>
  </cols>
  <sheetData>
    <row r="1" spans="1:11">
      <c r="A1" s="1" t="s">
        <v>986</v>
      </c>
      <c r="B1" s="2" t="s">
        <v>987</v>
      </c>
      <c r="C1" s="2" t="s">
        <v>988</v>
      </c>
      <c r="D1" s="2" t="s">
        <v>989</v>
      </c>
      <c r="E1" s="2" t="s">
        <v>728</v>
      </c>
      <c r="F1" s="2" t="s">
        <v>990</v>
      </c>
      <c r="G1" s="2" t="s">
        <v>147</v>
      </c>
      <c r="H1" s="2" t="s">
        <v>148</v>
      </c>
      <c r="I1" s="2" t="s">
        <v>991</v>
      </c>
      <c r="J1" s="2" t="s">
        <v>992</v>
      </c>
      <c r="K1" s="2" t="s">
        <v>727</v>
      </c>
    </row>
    <row r="2" spans="1:11">
      <c r="A2" s="3" t="s">
        <v>993</v>
      </c>
    </row>
    <row r="3" spans="1:11">
      <c r="A3" s="4" t="s">
        <v>994</v>
      </c>
      <c r="C3" s="5" t="n">
        <v>101071875</v>
      </c>
      <c r="F3" s="5" t="n">
        <v>101071875</v>
      </c>
    </row>
    <row r="4" spans="1:11">
      <c r="A4" s="4" t="s">
        <v>684</v>
      </c>
      <c r="C4" s="7" t="n">
        <v>5000000</v>
      </c>
      <c r="I4" s="7" t="n">
        <v>5000000</v>
      </c>
      <c r="J4" s="7" t="n">
        <v>5000000</v>
      </c>
      <c r="K4" s="7" t="n">
        <v>5000000</v>
      </c>
    </row>
    <row r="5" spans="1:11">
      <c r="A5" s="4" t="s">
        <v>791</v>
      </c>
      <c r="F5" s="4" t="s">
        <v>669</v>
      </c>
    </row>
    <row r="6" spans="1:11">
      <c r="A6" s="4" t="s">
        <v>995</v>
      </c>
      <c r="F6" s="9" t="n">
        <v>0.32</v>
      </c>
    </row>
    <row r="7" spans="1:11">
      <c r="A7" s="4" t="s">
        <v>798</v>
      </c>
    </row>
    <row r="8" spans="1:11">
      <c r="A8" s="3" t="s">
        <v>993</v>
      </c>
    </row>
    <row r="9" spans="1:11">
      <c r="A9" s="4" t="s">
        <v>996</v>
      </c>
      <c r="B9" s="5" t="n">
        <v>20312500</v>
      </c>
    </row>
    <row r="10" spans="1:11">
      <c r="A10" s="4" t="s">
        <v>997</v>
      </c>
    </row>
    <row r="11" spans="1:11">
      <c r="A11" s="3" t="s">
        <v>993</v>
      </c>
    </row>
    <row r="12" spans="1:11">
      <c r="A12" s="4" t="s">
        <v>996</v>
      </c>
      <c r="B12" s="5" t="n">
        <v>19500000</v>
      </c>
    </row>
    <row r="13" spans="1:11">
      <c r="A13" s="4" t="s">
        <v>998</v>
      </c>
    </row>
    <row r="14" spans="1:11">
      <c r="A14" s="3" t="s">
        <v>993</v>
      </c>
    </row>
    <row r="15" spans="1:11">
      <c r="A15" s="4" t="s">
        <v>996</v>
      </c>
      <c r="B15" s="5" t="n">
        <v>800000</v>
      </c>
    </row>
    <row r="16" spans="1:11">
      <c r="A16" s="4" t="s">
        <v>999</v>
      </c>
    </row>
    <row r="17" spans="1:11">
      <c r="A17" s="3" t="s">
        <v>993</v>
      </c>
    </row>
    <row r="18" spans="1:11">
      <c r="A18" s="4" t="s">
        <v>1000</v>
      </c>
      <c r="F18" s="7" t="n">
        <v>100000</v>
      </c>
      <c r="G18" s="7" t="n">
        <v>1300000</v>
      </c>
      <c r="H18" s="7" t="n">
        <v>900000</v>
      </c>
    </row>
    <row r="19" spans="1:11">
      <c r="A19" s="4" t="s">
        <v>1001</v>
      </c>
    </row>
    <row r="20" spans="1:11">
      <c r="A20" s="3" t="s">
        <v>993</v>
      </c>
    </row>
    <row r="21" spans="1:11">
      <c r="A21" s="4" t="s">
        <v>1002</v>
      </c>
      <c r="F21" s="7" t="n">
        <v>0</v>
      </c>
      <c r="G21" s="5" t="n">
        <v>0</v>
      </c>
    </row>
    <row r="22" spans="1:11">
      <c r="A22" s="4" t="s">
        <v>1003</v>
      </c>
    </row>
    <row r="23" spans="1:11">
      <c r="A23" s="3" t="s">
        <v>993</v>
      </c>
    </row>
    <row r="24" spans="1:11">
      <c r="A24" s="4" t="s">
        <v>1004</v>
      </c>
      <c r="H24" s="5" t="n">
        <v>200000</v>
      </c>
    </row>
    <row r="25" spans="1:11">
      <c r="A25" s="4" t="s">
        <v>643</v>
      </c>
    </row>
    <row r="26" spans="1:11">
      <c r="A26" s="3" t="s">
        <v>993</v>
      </c>
    </row>
    <row r="27" spans="1:11">
      <c r="A27" s="4" t="s">
        <v>1005</v>
      </c>
      <c r="H27" s="5" t="n">
        <v>100000</v>
      </c>
    </row>
    <row r="28" spans="1:11">
      <c r="A28" s="4" t="s">
        <v>1006</v>
      </c>
      <c r="F28" s="5" t="n">
        <v>5</v>
      </c>
    </row>
    <row r="29" spans="1:11">
      <c r="A29" s="4" t="s">
        <v>1007</v>
      </c>
      <c r="F29" s="7" t="n">
        <v>100000</v>
      </c>
      <c r="G29" s="5" t="n">
        <v>200000</v>
      </c>
      <c r="H29" s="7" t="n">
        <v>100000</v>
      </c>
    </row>
    <row r="30" spans="1:11">
      <c r="A30" s="4" t="s">
        <v>994</v>
      </c>
      <c r="C30" s="5" t="n">
        <v>98234375</v>
      </c>
      <c r="D30" s="5" t="n">
        <v>98234375</v>
      </c>
      <c r="F30" s="5" t="n">
        <v>98234375</v>
      </c>
    </row>
    <row r="31" spans="1:11">
      <c r="A31" s="4" t="s">
        <v>1008</v>
      </c>
    </row>
    <row r="32" spans="1:11">
      <c r="A32" s="3" t="s">
        <v>993</v>
      </c>
    </row>
    <row r="33" spans="1:11">
      <c r="A33" s="4" t="s">
        <v>1009</v>
      </c>
      <c r="C33" s="7" t="n">
        <v>31400000</v>
      </c>
      <c r="G33" s="5" t="n">
        <v>31400000</v>
      </c>
    </row>
    <row r="34" spans="1:11">
      <c r="A34" s="4" t="s">
        <v>1010</v>
      </c>
    </row>
    <row r="35" spans="1:11">
      <c r="A35" s="3" t="s">
        <v>993</v>
      </c>
    </row>
    <row r="36" spans="1:11">
      <c r="A36" s="4" t="s">
        <v>1011</v>
      </c>
      <c r="F36" s="7" t="n">
        <v>0</v>
      </c>
      <c r="G36" s="5" t="n">
        <v>100000</v>
      </c>
    </row>
    <row r="37" spans="1:11">
      <c r="A37" s="4" t="s">
        <v>1012</v>
      </c>
    </row>
    <row r="38" spans="1:11">
      <c r="A38" s="3" t="s">
        <v>993</v>
      </c>
    </row>
    <row r="39" spans="1:11">
      <c r="A39" s="4" t="s">
        <v>1005</v>
      </c>
      <c r="G39" s="7" t="n">
        <v>100000</v>
      </c>
    </row>
    <row r="40" spans="1:11">
      <c r="A40" s="4" t="s">
        <v>1013</v>
      </c>
      <c r="E40" s="7" t="n">
        <v>45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14</v>
      </c>
      <c r="B1" s="2" t="s">
        <v>1015</v>
      </c>
      <c r="C1" s="2" t="s">
        <v>1016</v>
      </c>
      <c r="D1" s="2" t="s">
        <v>638</v>
      </c>
      <c r="E1" s="2" t="s">
        <v>557</v>
      </c>
      <c r="F1" s="2" t="s">
        <v>4</v>
      </c>
      <c r="G1" s="2" t="s">
        <v>2</v>
      </c>
      <c r="H1" s="2" t="s">
        <v>32</v>
      </c>
      <c r="I1" s="2" t="s">
        <v>80</v>
      </c>
      <c r="J1" s="2" t="s">
        <v>1017</v>
      </c>
    </row>
    <row r="2" spans="1:10">
      <c r="A2" s="3" t="s">
        <v>1018</v>
      </c>
    </row>
    <row r="3" spans="1:10">
      <c r="A3" s="4" t="s">
        <v>1019</v>
      </c>
      <c r="G3" s="7" t="n">
        <v>0</v>
      </c>
      <c r="H3" s="7" t="n">
        <v>78897000</v>
      </c>
      <c r="I3" s="7" t="n">
        <v>0</v>
      </c>
    </row>
    <row r="4" spans="1:10">
      <c r="A4" s="4" t="s">
        <v>1020</v>
      </c>
    </row>
    <row r="5" spans="1:10">
      <c r="A5" s="3" t="s">
        <v>1018</v>
      </c>
    </row>
    <row r="6" spans="1:10">
      <c r="A6" s="4" t="s">
        <v>1021</v>
      </c>
      <c r="J6" s="4" t="s">
        <v>1022</v>
      </c>
    </row>
    <row r="7" spans="1:10">
      <c r="A7" s="4" t="s">
        <v>1023</v>
      </c>
      <c r="D7" s="7" t="n">
        <v>3200000</v>
      </c>
      <c r="H7" s="7" t="n">
        <v>3200000</v>
      </c>
    </row>
    <row r="8" spans="1:10">
      <c r="A8" s="4" t="s">
        <v>1024</v>
      </c>
      <c r="B8" s="7" t="n">
        <v>5200000</v>
      </c>
    </row>
    <row r="9" spans="1:10">
      <c r="A9" s="4" t="s">
        <v>1019</v>
      </c>
      <c r="D9" s="7" t="n">
        <v>5000000</v>
      </c>
    </row>
    <row r="10" spans="1:10">
      <c r="A10" s="4" t="s">
        <v>1025</v>
      </c>
      <c r="F10" s="7" t="n">
        <v>1700000</v>
      </c>
    </row>
    <row r="11" spans="1:10">
      <c r="A11" s="4" t="s">
        <v>1026</v>
      </c>
      <c r="F11" s="7" t="n">
        <v>100000</v>
      </c>
    </row>
    <row r="12" spans="1:10">
      <c r="A12" s="4" t="s">
        <v>1027</v>
      </c>
      <c r="E12" s="7" t="n">
        <v>53000</v>
      </c>
    </row>
    <row r="13" spans="1:10">
      <c r="A13" s="4" t="s">
        <v>1028</v>
      </c>
      <c r="G13" s="7" t="n">
        <v>200000</v>
      </c>
    </row>
    <row r="14" spans="1:10">
      <c r="A14" s="4" t="s">
        <v>1029</v>
      </c>
    </row>
    <row r="15" spans="1:10">
      <c r="A15" s="3" t="s">
        <v>1018</v>
      </c>
    </row>
    <row r="16" spans="1:10">
      <c r="A16" s="4" t="s">
        <v>605</v>
      </c>
      <c r="B16" s="7" t="n">
        <v>85000000</v>
      </c>
    </row>
    <row r="17" spans="1:10">
      <c r="A17" s="4" t="s">
        <v>1030</v>
      </c>
    </row>
    <row r="18" spans="1:10">
      <c r="A18" s="3" t="s">
        <v>1018</v>
      </c>
    </row>
    <row r="19" spans="1:10">
      <c r="A19" s="4" t="s">
        <v>1031</v>
      </c>
      <c r="C19" s="7" t="n">
        <v>2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7"/>
    <col customWidth="1" max="2" min="2" width="39"/>
    <col customWidth="1" max="3" min="3" width="21"/>
    <col customWidth="1" max="4" min="4" width="21"/>
  </cols>
  <sheetData>
    <row r="1" spans="1:4">
      <c r="A1" s="1" t="s">
        <v>1032</v>
      </c>
      <c r="B1" s="2" t="s">
        <v>1</v>
      </c>
    </row>
    <row r="2" spans="1:4">
      <c r="B2" s="2" t="s">
        <v>1033</v>
      </c>
      <c r="C2" s="2" t="s">
        <v>147</v>
      </c>
      <c r="D2" s="2" t="s">
        <v>148</v>
      </c>
    </row>
    <row r="3" spans="1:4">
      <c r="A3" s="3" t="s">
        <v>1034</v>
      </c>
    </row>
    <row r="4" spans="1:4">
      <c r="A4" s="4" t="s">
        <v>1035</v>
      </c>
      <c r="B4" s="5" t="n">
        <v>3</v>
      </c>
    </row>
    <row r="5" spans="1:4">
      <c r="A5" s="4" t="s">
        <v>1036</v>
      </c>
      <c r="B5" s="7" t="n">
        <v>152176</v>
      </c>
      <c r="C5" s="7" t="n">
        <v>356699</v>
      </c>
      <c r="D5" s="7" t="n">
        <v>536282</v>
      </c>
    </row>
    <row r="6" spans="1:4">
      <c r="A6" s="4" t="s">
        <v>86</v>
      </c>
      <c r="B6" s="5" t="n">
        <v>129624</v>
      </c>
      <c r="C6" s="5" t="n">
        <v>279881</v>
      </c>
      <c r="D6" s="5" t="n">
        <v>392458</v>
      </c>
    </row>
    <row r="7" spans="1:4">
      <c r="A7" s="4" t="s">
        <v>87</v>
      </c>
      <c r="B7" s="5" t="n">
        <v>37013</v>
      </c>
      <c r="C7" s="5" t="n">
        <v>39327</v>
      </c>
      <c r="D7" s="5" t="n">
        <v>59187</v>
      </c>
    </row>
    <row r="8" spans="1:4">
      <c r="A8" s="4" t="s">
        <v>88</v>
      </c>
      <c r="B8" s="5" t="n">
        <v>60763</v>
      </c>
      <c r="C8" s="5" t="n">
        <v>70511</v>
      </c>
      <c r="D8" s="5" t="n">
        <v>85880</v>
      </c>
    </row>
    <row r="9" spans="1:4">
      <c r="A9" s="4" t="s">
        <v>1037</v>
      </c>
      <c r="B9" s="5" t="n">
        <v>-117388</v>
      </c>
      <c r="C9" s="5" t="n">
        <v>-144839</v>
      </c>
      <c r="D9" s="5" t="n">
        <v>-417654</v>
      </c>
    </row>
    <row r="10" spans="1:4">
      <c r="A10" s="4" t="s">
        <v>97</v>
      </c>
      <c r="B10" s="5" t="n">
        <v>-166814</v>
      </c>
      <c r="C10" s="5" t="n">
        <v>-195284</v>
      </c>
      <c r="D10" s="5" t="n">
        <v>-469641</v>
      </c>
    </row>
    <row r="11" spans="1:4">
      <c r="A11" s="4" t="s">
        <v>1038</v>
      </c>
      <c r="B11" s="5" t="n">
        <v>342604</v>
      </c>
      <c r="C11" s="5" t="n">
        <v>522619</v>
      </c>
    </row>
    <row r="12" spans="1:4">
      <c r="A12" s="4" t="s">
        <v>1039</v>
      </c>
    </row>
    <row r="13" spans="1:4">
      <c r="A13" s="3" t="s">
        <v>1034</v>
      </c>
    </row>
    <row r="14" spans="1:4">
      <c r="A14" s="4" t="s">
        <v>1036</v>
      </c>
      <c r="B14" s="5" t="n">
        <v>36446</v>
      </c>
      <c r="C14" s="5" t="n">
        <v>92135</v>
      </c>
      <c r="D14" s="5" t="n">
        <v>95577</v>
      </c>
    </row>
    <row r="15" spans="1:4">
      <c r="A15" s="4" t="s">
        <v>86</v>
      </c>
      <c r="B15" s="5" t="n">
        <v>36673</v>
      </c>
      <c r="C15" s="5" t="n">
        <v>74364</v>
      </c>
      <c r="D15" s="5" t="n">
        <v>78621</v>
      </c>
    </row>
    <row r="16" spans="1:4">
      <c r="A16" s="4" t="s">
        <v>87</v>
      </c>
      <c r="B16" s="5" t="n">
        <v>2632</v>
      </c>
      <c r="C16" s="5" t="n">
        <v>4606</v>
      </c>
      <c r="D16" s="5" t="n">
        <v>9929</v>
      </c>
    </row>
    <row r="17" spans="1:4">
      <c r="A17" s="4" t="s">
        <v>88</v>
      </c>
      <c r="B17" s="5" t="n">
        <v>13446</v>
      </c>
      <c r="C17" s="5" t="n">
        <v>16667</v>
      </c>
      <c r="D17" s="5" t="n">
        <v>15643</v>
      </c>
    </row>
    <row r="18" spans="1:4">
      <c r="A18" s="4" t="s">
        <v>1037</v>
      </c>
      <c r="B18" s="5" t="n">
        <v>-24330</v>
      </c>
      <c r="C18" s="5" t="n">
        <v>-3624</v>
      </c>
      <c r="D18" s="5" t="n">
        <v>-42447</v>
      </c>
    </row>
    <row r="19" spans="1:4">
      <c r="A19" s="4" t="s">
        <v>97</v>
      </c>
      <c r="B19" s="5" t="n">
        <v>-24226</v>
      </c>
      <c r="C19" s="5" t="n">
        <v>-4228</v>
      </c>
      <c r="D19" s="5" t="n">
        <v>-40608</v>
      </c>
    </row>
    <row r="20" spans="1:4">
      <c r="A20" s="4" t="s">
        <v>1038</v>
      </c>
      <c r="B20" s="5" t="n">
        <v>46094</v>
      </c>
      <c r="C20" s="5" t="n">
        <v>76472</v>
      </c>
    </row>
    <row r="21" spans="1:4">
      <c r="A21" s="4" t="s">
        <v>1040</v>
      </c>
    </row>
    <row r="22" spans="1:4">
      <c r="A22" s="3" t="s">
        <v>1034</v>
      </c>
    </row>
    <row r="23" spans="1:4">
      <c r="A23" s="4" t="s">
        <v>1036</v>
      </c>
      <c r="B23" s="5" t="n">
        <v>33166</v>
      </c>
      <c r="C23" s="5" t="n">
        <v>68543</v>
      </c>
      <c r="D23" s="5" t="n">
        <v>105935</v>
      </c>
    </row>
    <row r="24" spans="1:4">
      <c r="A24" s="4" t="s">
        <v>86</v>
      </c>
      <c r="B24" s="5" t="n">
        <v>27885</v>
      </c>
      <c r="C24" s="5" t="n">
        <v>58303</v>
      </c>
      <c r="D24" s="5" t="n">
        <v>86987</v>
      </c>
    </row>
    <row r="25" spans="1:4">
      <c r="A25" s="4" t="s">
        <v>87</v>
      </c>
      <c r="B25" s="5" t="n">
        <v>2951</v>
      </c>
      <c r="C25" s="5" t="n">
        <v>4891</v>
      </c>
      <c r="D25" s="5" t="n">
        <v>14233</v>
      </c>
    </row>
    <row r="26" spans="1:4">
      <c r="A26" s="4" t="s">
        <v>88</v>
      </c>
      <c r="B26" s="5" t="n">
        <v>15559</v>
      </c>
      <c r="C26" s="5" t="n">
        <v>18188</v>
      </c>
      <c r="D26" s="5" t="n">
        <v>18321</v>
      </c>
    </row>
    <row r="27" spans="1:4">
      <c r="A27" s="4" t="s">
        <v>1037</v>
      </c>
      <c r="B27" s="5" t="n">
        <v>-15656</v>
      </c>
      <c r="C27" s="5" t="n">
        <v>-19422</v>
      </c>
      <c r="D27" s="5" t="n">
        <v>-80491</v>
      </c>
    </row>
    <row r="28" spans="1:4">
      <c r="A28" s="4" t="s">
        <v>97</v>
      </c>
      <c r="B28" s="5" t="n">
        <v>-15741</v>
      </c>
      <c r="C28" s="5" t="n">
        <v>-19526</v>
      </c>
      <c r="D28" s="5" t="n">
        <v>-82440</v>
      </c>
    </row>
    <row r="29" spans="1:4">
      <c r="A29" s="4" t="s">
        <v>1038</v>
      </c>
      <c r="B29" s="5" t="n">
        <v>107350</v>
      </c>
      <c r="C29" s="5" t="n">
        <v>128482</v>
      </c>
    </row>
    <row r="30" spans="1:4">
      <c r="A30" s="4" t="s">
        <v>1041</v>
      </c>
    </row>
    <row r="31" spans="1:4">
      <c r="A31" s="3" t="s">
        <v>1034</v>
      </c>
    </row>
    <row r="32" spans="1:4">
      <c r="A32" s="4" t="s">
        <v>1036</v>
      </c>
      <c r="B32" s="5" t="n">
        <v>82564</v>
      </c>
      <c r="C32" s="5" t="n">
        <v>196021</v>
      </c>
      <c r="D32" s="5" t="n">
        <v>334770</v>
      </c>
    </row>
    <row r="33" spans="1:4">
      <c r="A33" s="4" t="s">
        <v>86</v>
      </c>
      <c r="B33" s="5" t="n">
        <v>65066</v>
      </c>
      <c r="C33" s="5" t="n">
        <v>147214</v>
      </c>
      <c r="D33" s="5" t="n">
        <v>226850</v>
      </c>
    </row>
    <row r="34" spans="1:4">
      <c r="A34" s="4" t="s">
        <v>87</v>
      </c>
      <c r="B34" s="5" t="n">
        <v>5951</v>
      </c>
      <c r="C34" s="5" t="n">
        <v>6824</v>
      </c>
      <c r="D34" s="5" t="n">
        <v>10791</v>
      </c>
    </row>
    <row r="35" spans="1:4">
      <c r="A35" s="4" t="s">
        <v>88</v>
      </c>
      <c r="B35" s="5" t="n">
        <v>31498</v>
      </c>
      <c r="C35" s="5" t="n">
        <v>35043</v>
      </c>
      <c r="D35" s="5" t="n">
        <v>51247</v>
      </c>
    </row>
    <row r="36" spans="1:4">
      <c r="A36" s="4" t="s">
        <v>1037</v>
      </c>
      <c r="B36" s="5" t="n">
        <v>-51663</v>
      </c>
      <c r="C36" s="5" t="n">
        <v>-97781</v>
      </c>
      <c r="D36" s="5" t="n">
        <v>-269813</v>
      </c>
    </row>
    <row r="37" spans="1:4">
      <c r="A37" s="4" t="s">
        <v>97</v>
      </c>
      <c r="B37" s="5" t="n">
        <v>-51951</v>
      </c>
      <c r="C37" s="5" t="n">
        <v>-97632</v>
      </c>
      <c r="D37" s="5" t="n">
        <v>-269954</v>
      </c>
    </row>
    <row r="38" spans="1:4">
      <c r="A38" s="4" t="s">
        <v>1038</v>
      </c>
      <c r="B38" s="5" t="n">
        <v>184116</v>
      </c>
      <c r="C38" s="5" t="n">
        <v>263871</v>
      </c>
    </row>
    <row r="39" spans="1:4">
      <c r="A39" s="4" t="s">
        <v>1042</v>
      </c>
    </row>
    <row r="40" spans="1:4">
      <c r="A40" s="3" t="s">
        <v>1034</v>
      </c>
    </row>
    <row r="41" spans="1:4">
      <c r="A41" s="4" t="s">
        <v>1036</v>
      </c>
      <c r="B41" s="5" t="n">
        <v>0</v>
      </c>
      <c r="C41" s="5" t="n">
        <v>0</v>
      </c>
      <c r="D41" s="5" t="n">
        <v>0</v>
      </c>
    </row>
    <row r="42" spans="1:4">
      <c r="A42" s="4" t="s">
        <v>86</v>
      </c>
      <c r="B42" s="5" t="n">
        <v>0</v>
      </c>
      <c r="C42" s="5" t="n">
        <v>0</v>
      </c>
      <c r="D42" s="5" t="n">
        <v>0</v>
      </c>
    </row>
    <row r="43" spans="1:4">
      <c r="A43" s="4" t="s">
        <v>87</v>
      </c>
      <c r="B43" s="5" t="n">
        <v>25479</v>
      </c>
      <c r="C43" s="5" t="n">
        <v>23006</v>
      </c>
      <c r="D43" s="5" t="n">
        <v>24234</v>
      </c>
    </row>
    <row r="44" spans="1:4">
      <c r="A44" s="4" t="s">
        <v>88</v>
      </c>
      <c r="B44" s="5" t="n">
        <v>260</v>
      </c>
      <c r="C44" s="5" t="n">
        <v>613</v>
      </c>
      <c r="D44" s="5" t="n">
        <v>669</v>
      </c>
    </row>
    <row r="45" spans="1:4">
      <c r="A45" s="4" t="s">
        <v>1037</v>
      </c>
      <c r="B45" s="5" t="n">
        <v>-25739</v>
      </c>
      <c r="C45" s="5" t="n">
        <v>-24012</v>
      </c>
      <c r="D45" s="5" t="n">
        <v>-24903</v>
      </c>
    </row>
    <row r="46" spans="1:4">
      <c r="A46" s="4" t="s">
        <v>97</v>
      </c>
      <c r="B46" s="5" t="n">
        <v>-74896</v>
      </c>
      <c r="C46" s="5" t="n">
        <v>-73898</v>
      </c>
      <c r="D46" s="7" t="n">
        <v>-76639</v>
      </c>
    </row>
    <row r="47" spans="1:4">
      <c r="A47" s="4" t="s">
        <v>1038</v>
      </c>
      <c r="B47" s="7" t="n">
        <v>5044</v>
      </c>
      <c r="C47" s="7" t="n">
        <v>5379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43</v>
      </c>
      <c r="B1" s="2" t="s">
        <v>1044</v>
      </c>
      <c r="C1" s="2" t="s">
        <v>2</v>
      </c>
      <c r="D1" s="2" t="s">
        <v>32</v>
      </c>
      <c r="E1" s="2" t="s">
        <v>80</v>
      </c>
      <c r="F1" s="2" t="s">
        <v>2</v>
      </c>
      <c r="G1" s="2" t="s">
        <v>1045</v>
      </c>
    </row>
    <row r="2" spans="1:7">
      <c r="A2" s="3" t="s">
        <v>1046</v>
      </c>
    </row>
    <row r="3" spans="1:7">
      <c r="A3" s="4" t="s">
        <v>1047</v>
      </c>
      <c r="B3" s="4" t="s">
        <v>1048</v>
      </c>
    </row>
    <row r="4" spans="1:7">
      <c r="A4" s="4" t="s">
        <v>168</v>
      </c>
      <c r="C4" s="7" t="n">
        <v>0</v>
      </c>
      <c r="D4" s="7" t="n">
        <v>78897</v>
      </c>
      <c r="E4" s="7" t="n">
        <v>0</v>
      </c>
    </row>
    <row r="5" spans="1:7">
      <c r="A5" s="4" t="s">
        <v>90</v>
      </c>
      <c r="C5" s="5" t="n">
        <v>0</v>
      </c>
      <c r="D5" s="5" t="n">
        <v>104721</v>
      </c>
      <c r="E5" s="5" t="n">
        <v>303975</v>
      </c>
    </row>
    <row r="6" spans="1:7">
      <c r="A6" s="4" t="s">
        <v>455</v>
      </c>
    </row>
    <row r="7" spans="1:7">
      <c r="A7" s="3" t="s">
        <v>1046</v>
      </c>
    </row>
    <row r="8" spans="1:7">
      <c r="A8" s="4" t="s">
        <v>1049</v>
      </c>
      <c r="G8" s="7" t="n">
        <v>85000</v>
      </c>
    </row>
    <row r="9" spans="1:7">
      <c r="A9" s="4" t="s">
        <v>1050</v>
      </c>
      <c r="B9" s="7" t="n">
        <v>4300</v>
      </c>
    </row>
    <row r="10" spans="1:7">
      <c r="A10" s="4" t="s">
        <v>168</v>
      </c>
      <c r="B10" s="7" t="n">
        <v>74600</v>
      </c>
    </row>
    <row r="11" spans="1:7">
      <c r="A11" s="4" t="s">
        <v>1051</v>
      </c>
      <c r="C11" s="5" t="n">
        <v>-1300</v>
      </c>
      <c r="F11" s="7" t="n">
        <v>-1500</v>
      </c>
    </row>
    <row r="12" spans="1:7">
      <c r="A12" s="4" t="s">
        <v>457</v>
      </c>
      <c r="C12" s="5" t="n">
        <v>4300</v>
      </c>
    </row>
    <row r="13" spans="1:7">
      <c r="A13" s="4" t="s">
        <v>560</v>
      </c>
      <c r="E13" s="5" t="n">
        <v>74400</v>
      </c>
    </row>
    <row r="14" spans="1:7">
      <c r="A14" s="4" t="s">
        <v>1052</v>
      </c>
      <c r="E14" s="5" t="n">
        <v>84500</v>
      </c>
    </row>
    <row r="15" spans="1:7">
      <c r="A15" s="4" t="s">
        <v>90</v>
      </c>
      <c r="E15" s="5" t="n">
        <v>48000</v>
      </c>
    </row>
    <row r="16" spans="1:7">
      <c r="A16" s="4" t="s">
        <v>458</v>
      </c>
      <c r="D16" s="7" t="n">
        <v>26400</v>
      </c>
      <c r="E16" s="7" t="n">
        <v>26400</v>
      </c>
    </row>
    <row r="17" spans="1:7">
      <c r="A17" s="4" t="s">
        <v>1053</v>
      </c>
    </row>
    <row r="18" spans="1:7">
      <c r="A18" s="3" t="s">
        <v>1046</v>
      </c>
    </row>
    <row r="19" spans="1:7">
      <c r="A19" s="4" t="s">
        <v>457</v>
      </c>
      <c r="C19" s="5" t="n">
        <v>3000</v>
      </c>
    </row>
    <row r="20" spans="1:7">
      <c r="A20" s="4" t="s">
        <v>1054</v>
      </c>
    </row>
    <row r="21" spans="1:7">
      <c r="A21" s="3" t="s">
        <v>1046</v>
      </c>
    </row>
    <row r="22" spans="1:7">
      <c r="A22" s="4" t="s">
        <v>457</v>
      </c>
      <c r="C22" s="7" t="n">
        <v>13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5:35:52Z</dcterms:created>
  <dcterms:modified xmlns:dcterms="http://purl.org/dc/terms/" xmlns:xsi="http://www.w3.org/2001/XMLSchema-instance" xsi:type="dcterms:W3CDTF">2017-04-14T15:35:52Z</dcterms:modified>
</cp:coreProperties>
</file>